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Hope Bancorp, Inc." sheetId="8" r:id="rId8"/>
    <s:sheet name="Basis of Presentation" sheetId="9" r:id="rId9"/>
    <s:sheet name="Business Combinations" sheetId="10" r:id="rId10"/>
    <s:sheet name="Stock-Based Compensation" sheetId="11" r:id="rId11"/>
    <s:sheet name="Earnings Per Share (&quot;EPS&quot;)" sheetId="12" r:id="rId12"/>
    <s:sheet name="Securities Available for Sale" sheetId="13" r:id="rId13"/>
    <s:sheet name="Loans Receivable and Allowance " sheetId="14" r:id="rId14"/>
    <s:sheet name="Borrowings" sheetId="15" r:id="rId15"/>
    <s:sheet name="Subordinated Debentures" sheetId="16" r:id="rId16"/>
    <s:sheet name="Derivative Financial Instrument" sheetId="17" r:id="rId17"/>
    <s:sheet name="Intangible Assets" sheetId="18" r:id="rId18"/>
    <s:sheet name="Income Taxes" sheetId="19" r:id="rId19"/>
    <s:sheet name="Fair Value Measurements" sheetId="20" r:id="rId20"/>
    <s:sheet name="Stockholders' Equity" sheetId="21" r:id="rId21"/>
    <s:sheet name="Regulatory Matters" sheetId="22" r:id="rId22"/>
    <s:sheet name="Basis of Presentation Basis of " sheetId="23" r:id="rId23"/>
    <s:sheet name="Business Combinations (Tables)" sheetId="24" r:id="rId24"/>
    <s:sheet name="Stock-Based Compensation (Table" sheetId="25" r:id="rId25"/>
    <s:sheet name="Earnings Per Share (Tables)" sheetId="26" r:id="rId26"/>
    <s:sheet name="Securities Available for Sale (" sheetId="27" r:id="rId27"/>
    <s:sheet name="Loans Receivable and Allowanc28" sheetId="28" r:id="rId28"/>
    <s:sheet name="Borrowings (Tables)" sheetId="29" r:id="rId29"/>
    <s:sheet name="Subordinated Debentures (Tables" sheetId="30" r:id="rId30"/>
    <s:sheet name="Derivative Financial Instrume31" sheetId="31" r:id="rId31"/>
    <s:sheet name="Intangible Assets (Tables)" sheetId="32" r:id="rId32"/>
    <s:sheet name="Fair Value Measurements (Tables" sheetId="33" r:id="rId33"/>
    <s:sheet name="Stockholders_ Equity (Tables)" sheetId="34" r:id="rId34"/>
    <s:sheet name="Regulatory Matters (Tables)" sheetId="35" r:id="rId35"/>
    <s:sheet name="Business Combinations - Additio" sheetId="36" r:id="rId36"/>
    <s:sheet name="Business Combinations - Summary" sheetId="37" r:id="rId37"/>
    <s:sheet name="Business Combinations - Fair Va" sheetId="38" r:id="rId38"/>
    <s:sheet name="Business Combinations - Summa39" sheetId="39" r:id="rId39"/>
    <s:sheet name="Business Combinations - Acquisi" sheetId="40" r:id="rId40"/>
    <s:sheet name="Stock-Based Compensation - Plan" sheetId="41" r:id="rId41"/>
    <s:sheet name="Stock-Based Compensation - Stoc" sheetId="42" r:id="rId42"/>
    <s:sheet name="Stock-Based Compensation - Rest" sheetId="43" r:id="rId43"/>
    <s:sheet name="Earnings Per Share (Details)" sheetId="44" r:id="rId44"/>
    <s:sheet name="Securities Available for Sale45" sheetId="45" r:id="rId45"/>
    <s:sheet name="Securities Available for Sale -" sheetId="46" r:id="rId46"/>
    <s:sheet name="Securities Available for Sale47" sheetId="47" r:id="rId47"/>
    <s:sheet name="Securities Available for Sale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Borrowings - Maturities of FHLB" sheetId="60" r:id="rId60"/>
    <s:sheet name="Borrowings - Narrative (Details" sheetId="61" r:id="rId61"/>
    <s:sheet name="Subordinated Debentures - Summa" sheetId="62" r:id="rId62"/>
    <s:sheet name="Subordinated Debentures - Narra" sheetId="63" r:id="rId63"/>
    <s:sheet name="Derivative Financial Instrume64" sheetId="64" r:id="rId64"/>
    <s:sheet name="Derivative Financial Instrume65" sheetId="65" r:id="rId65"/>
    <s:sheet name="Intangible Assets - Intangible " sheetId="66" r:id="rId66"/>
    <s:sheet name="Intangible Assets - Servicing A" sheetId="67" r:id="rId67"/>
    <s:sheet name="Income Taxes (Details)" sheetId="68" r:id="rId68"/>
    <s:sheet name="Fair Value Measurements - Asset" sheetId="69" r:id="rId69"/>
    <s:sheet name="Fair Value Measurements - Summa" sheetId="70" r:id="rId70"/>
    <s:sheet name="Fair Value Measurements - Rollf" sheetId="71" r:id="rId71"/>
    <s:sheet name="Fair Value Measurements - Ass72" sheetId="72" r:id="rId72"/>
    <s:sheet name="Fair Value Measurements - Total" sheetId="73" r:id="rId73"/>
    <s:sheet name="Fair Value Measurements - Carry" sheetId="74" r:id="rId74"/>
    <s:sheet name="Stockholders' Equity - Discussi" sheetId="75" r:id="rId75"/>
    <s:sheet name="Stockholders' Equity - Discus76" sheetId="76" r:id="rId76"/>
    <s:sheet name="Stockholders' Equity - Stockhol" sheetId="77" r:id="rId77"/>
    <s:sheet name="Regulatory Matters (Details)" sheetId="78" r:id="rId78"/>
  </s:sheets>
  <s:definedNames/>
  <s:calcPr calcId="124519" calcMode="auto" fullCalcOnLoad="1"/>
</s:workbook>
</file>

<file path=xl/sharedStrings.xml><?xml version="1.0" encoding="utf-8"?>
<sst xmlns="http://schemas.openxmlformats.org/spreadsheetml/2006/main" uniqueCount="1312">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Hope Bancor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5</t>
  </si>
  <si>
    <t>Statement of Financial Position [Abstract]</t>
  </si>
  <si>
    <t>Other Investments</t>
  </si>
  <si>
    <t>Cash and cash equivalents:</t>
  </si>
  <si>
    <t>Cash and due from banks</t>
  </si>
  <si>
    <t>Interest bearing deposits in other banks</t>
  </si>
  <si>
    <t>Total cash and cash equivalents</t>
  </si>
  <si>
    <t>Securities available for sale, at fair value</t>
  </si>
  <si>
    <t>Loans held for sale, at the lower of cost or fair value</t>
  </si>
  <si>
    <t>Loans receivable (net of allowance for loan losses of $79,976 and $76,408 at September 30, 2016 and December 31, 2015, respectively)</t>
  </si>
  <si>
    <t>Other real estate owned (“OREO”), net</t>
  </si>
  <si>
    <t>Federal Home Loan Bank (“FHLB”) stock, at cost</t>
  </si>
  <si>
    <t>Premises and equipment (net of accumulated depreciation and amortization of $35,164 and $35,792 at September 30, 2016 and December 31, 2015, respectively)</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t>
  </si>
  <si>
    <t>Other assets</t>
  </si>
  <si>
    <t>Total assets</t>
  </si>
  <si>
    <t>LIABILITIES:</t>
  </si>
  <si>
    <t>Noninterest bearing</t>
  </si>
  <si>
    <t>Interest bearing:</t>
  </si>
  <si>
    <t>Money market and NOW accounts</t>
  </si>
  <si>
    <t>Savings deposits</t>
  </si>
  <si>
    <t>Time deposits of $100,000 or more</t>
  </si>
  <si>
    <t>Other time deposits</t>
  </si>
  <si>
    <t>Total deposits</t>
  </si>
  <si>
    <t>FHLB advances</t>
  </si>
  <si>
    <t>Subordinated debentures</t>
  </si>
  <si>
    <t>Accrued interest payable</t>
  </si>
  <si>
    <t>Acceptances outstanding</t>
  </si>
  <si>
    <t>Other liabilities</t>
  </si>
  <si>
    <t>Total liabilities</t>
  </si>
  <si>
    <t>STOCKHOLDERS’ EQUITY:</t>
  </si>
  <si>
    <t>Common stock, $0.001 par value; authorized 150,000,000 shares at September 30, 2016 and December 31, 2015; issued and outstanding, 135,109,641 and 79,566,356 shares at September 30, 2016 and December 31, 2015, respectively</t>
  </si>
  <si>
    <t>Additional paid-in capital</t>
  </si>
  <si>
    <t>Retained earnings</t>
  </si>
  <si>
    <t>Accumulated other comprehensive income (loss), net</t>
  </si>
  <si>
    <t>Total stockholders’ equity</t>
  </si>
  <si>
    <t>Total liabilities and stockholders’ equity</t>
  </si>
  <si>
    <t>Condensed Consolidated Statements Of Financial Condition (Parenthetical) - USD ($) $ in Thousands</t>
  </si>
  <si>
    <t>Loans receivable, allowance</t>
  </si>
  <si>
    <t>Premises and equipment, accumulated depreciation and amortization</t>
  </si>
  <si>
    <t>Common stock, par value (in dollars per share)</t>
  </si>
  <si>
    <t>Common stock, shares authorized</t>
  </si>
  <si>
    <t>Common stock, shares issued</t>
  </si>
  <si>
    <t>Common stock, shares outstanding</t>
  </si>
  <si>
    <t>Condensed Consolidated Statements Of Income - USD ($) $ in Thousands</t>
  </si>
  <si>
    <t>3 Months Ended</t>
  </si>
  <si>
    <t>Sep. 30, 2015</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Other income and fees</t>
  </si>
  <si>
    <t>Net gains on sales of SBA loans</t>
  </si>
  <si>
    <t>Net gains on sales of other loans</t>
  </si>
  <si>
    <t>Net gains on sales of securities available for sale</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Credit related expenses</t>
  </si>
  <si>
    <t>OREO expense (income), net</t>
  </si>
  <si>
    <t>Merger and integration expense</t>
  </si>
  <si>
    <t>Other</t>
  </si>
  <si>
    <t>Total noninterest expense</t>
  </si>
  <si>
    <t>INCOME BEFORE INCOME TAX PROVISION</t>
  </si>
  <si>
    <t>INCOME TAX PROVISION</t>
  </si>
  <si>
    <t>NET INCOME</t>
  </si>
  <si>
    <t>EARNINGS PER COMMON SHARE</t>
  </si>
  <si>
    <t>Basic (in dollars per share)</t>
  </si>
  <si>
    <t>Diluted (in dollars per share)</t>
  </si>
  <si>
    <t>Condensed Consolidated Statements Of Comprehensive Income - USD ($)</t>
  </si>
  <si>
    <t>Statement of Comprehensive Income [Abstract]</t>
  </si>
  <si>
    <t>Net income</t>
  </si>
  <si>
    <t>Other comprehensive income:</t>
  </si>
  <si>
    <t>Unrealized (loss) gains on securities available for sale and interest only strips</t>
  </si>
  <si>
    <t>Reclassification adjustments for gains realized in income</t>
  </si>
  <si>
    <t>Tax (benefit) expense</t>
  </si>
  <si>
    <t>Change in unrealized gains (losses) on securities available for sale and interest only strips</t>
  </si>
  <si>
    <t>Total comprehensive income</t>
  </si>
  <si>
    <t>Condensed Consolidated Statements Of Changes In Stockholders' Equity - USD ($) $ in Thousands</t>
  </si>
  <si>
    <t>Total</t>
  </si>
  <si>
    <t>Common Stock</t>
  </si>
  <si>
    <t>Additional Paid-in Capital [Member]</t>
  </si>
  <si>
    <t>Balance at Dec. 31, 2014</t>
  </si>
  <si>
    <t>Balance, shares at Dec. 31, 2014</t>
  </si>
  <si>
    <t>Increase (Decrease) in Stockholders' Equity [Roll Forward]</t>
  </si>
  <si>
    <t>Issuance of additional shares pursuant to various stock plans</t>
  </si>
  <si>
    <t>Issuance of additional shares pursuant to various stock plans, shares</t>
  </si>
  <si>
    <t>Tax effect of stock plans</t>
  </si>
  <si>
    <t>Stock-based compensation</t>
  </si>
  <si>
    <t>Redemption of common stock warrant</t>
  </si>
  <si>
    <t>Cash dividends declared on common stock</t>
  </si>
  <si>
    <t>Comprehensive income:</t>
  </si>
  <si>
    <t>Other comprehensive income (loss)</t>
  </si>
  <si>
    <t>Balance at Sep. 30, 2015</t>
  </si>
  <si>
    <t>Balance, shares at Sep. 30, 2015</t>
  </si>
  <si>
    <t>Balance at Dec. 31, 2015</t>
  </si>
  <si>
    <t>Balance, shares at Dec. 31, 2015</t>
  </si>
  <si>
    <t>Issuance of Hope stock options in exchange for Wilshire stock options</t>
  </si>
  <si>
    <t>Issuance of share in exchange for Wilshire common stock, shares</t>
  </si>
  <si>
    <t>Issuance of shares in exchange for Wilshire common stock</t>
  </si>
  <si>
    <t>Balance at Sep. 30, 2016</t>
  </si>
  <si>
    <t>Balance, shares at Sep. 30, 2016</t>
  </si>
  <si>
    <t>Condensed Consolidated Statements Of Cash Flows - USD ($) $ in Thousands</t>
  </si>
  <si>
    <t>CASH FLOWS FROM OPERATING ACTIVITIES (net of acquisition)</t>
  </si>
  <si>
    <t>Adjustments to reconcile net income to net cash from operating activities:</t>
  </si>
  <si>
    <t>Depreciation, amortization, net of discount accretion</t>
  </si>
  <si>
    <t>Stock-based compensation expense</t>
  </si>
  <si>
    <t>Provision for loan losses</t>
  </si>
  <si>
    <t>Valuation adjustment of OREO</t>
  </si>
  <si>
    <t>Change in deferred income taxes, net</t>
  </si>
  <si>
    <t>Proceeds from sales of loans held for sale</t>
  </si>
  <si>
    <t>Originations of loans held for sale</t>
  </si>
  <si>
    <t>Net gains on sales of SBA and other loans</t>
  </si>
  <si>
    <t>Additions in servicing assets</t>
  </si>
  <si>
    <t>Net change in BOLI</t>
  </si>
  <si>
    <t>Loss on disposal of equipment</t>
  </si>
  <si>
    <t>Net loss (gain) on sales of OREO</t>
  </si>
  <si>
    <t>Change in accrued interest receivable</t>
  </si>
  <si>
    <t>Change in investments in affordable housing partnership</t>
  </si>
  <si>
    <t>Change in other assets</t>
  </si>
  <si>
    <t>Change in accrued interest payable</t>
  </si>
  <si>
    <t>Change in other liabilities</t>
  </si>
  <si>
    <t>Net cash provided by operating activities</t>
  </si>
  <si>
    <t>CASH FLOWS FROM INVESTING ACTIVITIES (net of acquisition)</t>
  </si>
  <si>
    <t>Net change in loans receivable</t>
  </si>
  <si>
    <t>Proceeds from sales of securities available for sale</t>
  </si>
  <si>
    <t>Proceeds from sales of OREO</t>
  </si>
  <si>
    <t>Proceeds from sales of other loans held for sale</t>
  </si>
  <si>
    <t>Proceeds from sales and disposals of equipment</t>
  </si>
  <si>
    <t>Purchase of premises and equipment</t>
  </si>
  <si>
    <t>Purchase of securities available for sale</t>
  </si>
  <si>
    <t>Purchases of other investments</t>
  </si>
  <si>
    <t>Purchase of FHLB stock</t>
  </si>
  <si>
    <t>Redemption of FHLB stock</t>
  </si>
  <si>
    <t>Proceeds from matured or paid-down securities available for sale and other investments</t>
  </si>
  <si>
    <t>Net cash received from acquisition - Wilshire Bancorp, Inc.</t>
  </si>
  <si>
    <t>Purchases of investments in affordable housing partnerships</t>
  </si>
  <si>
    <t>Net cash used in investing activities</t>
  </si>
  <si>
    <t>CASH FLOWS FROM FINANCING ACTIVITIES</t>
  </si>
  <si>
    <t>Net change in deposits</t>
  </si>
  <si>
    <t>Cash dividends paid on Common Stock</t>
  </si>
  <si>
    <t>Proceeds from FHLB advances</t>
  </si>
  <si>
    <t>Repayment of FHLB advances</t>
  </si>
  <si>
    <t>Issuance of additional stock pursuant to various stock plans</t>
  </si>
  <si>
    <t>Tax effects of issuance of shares from various stock plan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other loans held for sale</t>
  </si>
  <si>
    <t>Assets acquired from Wilshire</t>
  </si>
  <si>
    <t>Liabilities assumed from Wilshire</t>
  </si>
  <si>
    <t>Equity issued in consideration for Wilshire</t>
  </si>
  <si>
    <t>Hope Bancorp, Inc.</t>
  </si>
  <si>
    <t>Organization, Consolidation and Presentation of Financial Statements [Abstract]</t>
  </si>
  <si>
    <t>Hope Bancorp, Inc. Effective at the close of business on July 29, 2016, Hope Bancorp, Inc. (previously known as BBCN Bancorp, Inc., the “Company”) completed its previously-announced merger with Wilshire Bancorp, Inc. (“Wilshire”) pursuant to the Agreement and Plan of Merger, dated as of December 7, 2015, by and between the Company and Wilshire (the “Merger Agreement”). On the date of the acquisition, Wilshire merged with and into the Company, with Company being the surviving corporation (the “Merger”). On the date of the Merger, the Company changed its name to “Hope Bancorp, Inc.” and changed its ticker symbol to “HOPE”. This quarterly report on Form 10-Q covers the interim period ended September 30, 2016. Hope Bancorp, Inc. (“Hope Bancorp” on a parent-only basis and the “Company” on a consolidated basis), headquartered in Los Angeles, California, is the holding company for Bank of Hope (the “Bank”, previously known as BBCN Bank). As of September 30, 2016, the Bank operated branches in California, Washington, Texas, Illinois, Alabama, Georgia, Virginia, New Jersey, and New York, as well as loan production offices in Atlanta, Annandale, Dallas, Denver, Portland, Seattle, and Northern California. The Company is a corporation organized under the laws of the state of Delaware and a bank holding company registered under the Bank Holding Company Act of 1956, as amended.</t>
  </si>
  <si>
    <t>Basis of Presentation</t>
  </si>
  <si>
    <t>Basis Of Presentation [Abstract]</t>
  </si>
  <si>
    <t>Basis of Presentation The condensed consolidated financial statements included herein have been prepared without an audit, pursuant to the rules and regulations of the Securities and Exchange Commission (the “SEC”), except for the Condensed Consolidated Statement of Financial Condition as of December 31, 2015 which was derived from audited financial statements included in the Company’s 2015 Annual Report on Form 10-K. Certain information and footnote disclosures normally included in consolidated financial statements prepared in accordance with accounting principles generally accepted in the United States of America have been condensed or omitted pursuant to such SEC rules and regulations. The condensed consolidated financial statements include the accounts of Hope Bancorp and its wholly owned subsidiaries, principally Bank of Hope. All intercompany transactions and balances have been eliminated in consolidation. The Company has made all adjustments, consisting solely of normal accruals, that in the opinion of management, are necessary to fairly present the Company’s financial position at September 30, 2016 and the results of operations for the three and nine months ended September 30, 2016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and the valuation of servicing assets. The assets acquired and liabilities assumed from Wilshire were accounted for in accordance with ASC 805 “Business Combinations,” using the acquisition method of accounting and were recorded at their estimated fair values on the date of acquisition. These fair value estimates are considered provisional, as additional analysis may be performed on certain assets and liabilities in which fair values are primarily determined through the use of inputs that are not observable from market-based information. Management may further adjust the provisional fair values for a period of up to one year from the date of the acquisition. Any adjustment made to provisional amounts will be recorded in the reporting period in which the adjustment is recognized and will not be applied retrospectively as stated in ASU 2015-16 “Business Combinations (Topic 805): Simplifying the Accounting for Measurement-Period Adjustments”. The assets and liabilities that continue to be provisional include fixed asset, loans, intangible assets, OREO, deferred tax assets, accrued assets and liabilities, and the residual effects that the adjustments would have on goodwill. These unaudited condensed consolidated financial statements should be read along with the audited consolidated financial statements and accompanying notes included in the Company’s 2015 Annual Report on Form 10-K. Recent Accounting Pronouncements: In May 2016, the FASB issued ASU 2016-12, “Revenue from Contracts with Customers (Topic 606): Narrow-Scope Improvements and Practical Expedients.” ASU 2016-12 provides clarity and simplification to the transition guidance from the previously issued ASU 2014-09. The amendment provides narrow scope improvements to assessing the collectability criterion, the presentation of sales and other similar taxes, non-cash consideration, contract modifications, completed contracts, and technical corrections. ASU 2106-12 becomes effective for annual periods, and interim periods within those fiscal years, beginning after December 15, 2017.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In August 2016, the FASB issued ASU 2016-15, “Statement of Cash Flows (Topic 230): Classification of Certain Cash Receipts and Cash Payments.” ASU 2016-15 provides guidance on classification and presentation of certain cash receipts and cash payments on an institution’s statement of cash flows. The amendment aims to reduce the diversity in practice with respects to certain types of cash flows. ASU 2016-15 becomes effective for fiscal years and interim periods within those fiscal years beginning after December 15, 2017. The Company is currently in the process of evaluating the impact of the pending adoption of the new standard on its consolidated financial statements.</t>
  </si>
  <si>
    <t>Business Combinations</t>
  </si>
  <si>
    <t>Business Combinations [Abstract]</t>
  </si>
  <si>
    <t>Business Combinations The Company applies the acquisition method of accounting for business combinations, including the acquisition of Wilshire under ASC 805 “Business Combinations”. Under the acquisition method of accounting, the acquiring entity in a business combination recognizes 100 percent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as merger and integration expense. Acquisition of Wilshire Bancorp, Inc. On July 29, 2016, the Company completed the acquisition of Wilshire Bancorp, Inc. (“Wilshire”), the holding company of Wilshire Bank. The Company acquired Wilshire in order to expand its network of branch locations and to provide enhanced products and services to our customers. Wilshire’s primary subsidiary, Wilshire Bank, previously operated thirty-five branches located in California, New York, New Jersey, Texas, Georgia, and Alabama. Approximately $4.63 billion in assets were acquired through the transaction including $3.80 billion loans receivable and $3.81 billion in deposits. Subsequent to the acquisition, the Bank now operates 85 branches in nine difference states throughout the United States and also has loan production offices throughout the Unites States and a representative office in Seoul, Korea. Under the terms of the acquisition agreement, Wilshire shareholders received 0.7034 shares of Hope Bancorp common stock for each share of Wilshire common stock owned. As a result, 55.5 million shares of Hope Bancorp common stock were issued to Wilshire shareholders in addition to $3.1 thousand that was paid for fractional shares. In addition, the Company issued Hope stock options and restricted stock in exchange for Wilshire stock options and restricted stock outstanding at July 29, 2016 under substantially the same terms as were applicable immediately prior to the merger, subject to adjustment for the exchange ratio. Total consideration for the acquisition was $856.3 million . The consideration paid, the assets acquired, and the liabilities assumed are summarized in the following table: (In thousands) Consideration Paid: Hope common stock issued in exchange for Wilshire common stock $ 852,939 Cash paid for fractional shares 3 Hope stock options issued in exchange Wilshire stock options 3,370 Total consideration paid $ 856,312 Assets Acquired: Cash and cash equivalents $ 100,127 Investment securities available for sale 478,938 Loans receivable 3,800,807 FRB and FHLB stock 16,539 OREO 14,866 Premises and equipment 16,812 Bank owned life insurance 25,240 Servicing assets 16,203 Low income housing tax credit investments 47,111 Core deposit intangibles 18,138 Deferred tax assets, net 15,373 Other assets 77,482 Liabilities Assumed: Deposits (3,812,367 ) Borrowings (206,282 ) Subordinated debentures (56,942 ) Other liabilities (54,751 ) Total identifiable net assets $ 497,294 Excess of consideration paid over fair value of net assets acquired (goodwill) $ 359,018 The fair value estimates above are considered provisional and additional analysis may be performed. Fair values are primarily determined through the use of inputs that are not observable from market-based information. Management may further adjust the provisional fair values for a period of up to one year from the date of the acquisition. Any adjustment to provisional amounts will be applied prospectively. The assets and liabilities that continue to be provisional include fixed asset, loans, intangible assets, OREO, deferred tax assets, accrued assets and liabilities, and the residual effects that the adjustments would have on goodwill. Acquired Loans The fair value of loans were estimated on an individual basis based on the characteristics for each loan. A discounted cash flow analysis was used to project cash flows for each loan using assumptions for rate, remaining maturity, prepayment speeds, projected default probabilities, loss give defaults, and estimate of prevailing discount rates. The following table presents loans acquired from Wilshire with deteriorated credit quality as of the date of acquisition included as loans receivable in the table above: Fair Value At July 29, 2016 (In thousands) Contractually required principal and interest at acquisition $ 292,380 Contractual cash flows not expected to be collected (nonaccretable discount) (40,560 ) Expected cash flows at acquisition 251,820 Interest component of expected cash flows (accretable discount) (8,713 ) Fair value of acquired impaired loans $ 243,107 The outstanding principal balances and the related carrying amounts of the acquired loans included in the statement of financial condition at September 30, 2016 were $4.58 billion and $3.88 billion , respectively, for loan acquired from Wilshire. Pro Forma Information The operating results for Wilshire from the date of acquisition through September 30, 2016 are included in the Condensed Consolidated Statement of Income for 2016. The following unaudited combined pro forma information presents the operating results for the three and nine months ended September 30, 2016 and 2015, as if the Wilshire acquisition had occurred on January 1, 2015: Three Months Ended September 30, Nine Months Ended September 30, 2016 2015 2016 2015 (In thousands, except share data) Net interest income $ 114,530 $ 113,687 $ 343,829 $ 335,598 Provision for loan losses 6,500 1,300 8,500 3,800 Non interest income 18,119 22,754 55,751 71,108 Non interest expense 66,605 65,135 192,728 191,839 Income before tax provision 59,544 70,006 198,352 211,067 Tax provision 25,008 29,403 83,308 88,648 Net income $ 34,536 $ 40,603 $ 115,044 $ 122,419 Pro forma earnings per share: Basic $ 0.26 $ 0.30 $ 0.85 $ 0.91 Diluted $ 0.26 $ 0.30 $ 0.85 $ 0.91 The above pro forma results are presented for illustrative purposes only and are not intended to represent or be indicative of the actual results of operations of the merged companies that would have been achieved had the acquisitions occurred at January 1, 2015, nor are they intended to represent or be indicative of future results of operations. The pro forma results do not include expected operating cost savings or income synergies as a result of the acquisitions. In addition, merger-related costs, including those incurred by Wilshire, of $19.1 million for the three months ended September 30, 2016, and $22.8 million for the nine months ended September 30, 2016, were not included in the pro forma information. These pro forma results require significant estimates and judgments particularly as it relates to the valuation and accretion of income associated with acquired loans. Acquisition-Related Expenses The following table presents acquisition-related expenses associated with the acquisition Wilshire and other previous acquisitions which were reflected in the Condensed Consolidated Statements of Income in merger and integration expense. These expenses are comprised primarily of salaries and benefits, professional services, and other noninterest expense related to prior acquisitions. Three Months Ended September 30, Nine Months Ended September 30, 2016 2015 2016 2015 (Dollars in thousands) Wilshire $ 11,198 $ — $ 13,890 $ — Other 24 24 72 102 Total merger related expenses $ 11,222 $ 24 $ 13,962 $ 102 Federally Assisted Acquisition of Mirae Bank The FDIC placed Mirae Bank (“Mirae”) under receivership upon Mirae’s closure by the California Department of Business Oversight (“DBO”) at the close of business on June 26, 2009. Wilshire purchased substantially all of Mirae’s assets and assumed all of Mirae’s deposits and certain other liabilities. Further, the Company entered into loss sharing agreements with the FDIC in connection with the Mirae acquisition. In June, 2014, the remaining loss-share agreement with the FDIC related to losses expired. As such, losses on loans acquired from Mirae Bank are no longer covered by the FDIC. However, recoveries will still be shared with the FDIC until June 2017.</t>
  </si>
  <si>
    <t>Stock-Based Compensation</t>
  </si>
  <si>
    <t>Disclosure of Compensation Related Costs, Share-based Payments [Abstract]</t>
  </si>
  <si>
    <t>Stock-Based Compensation The Company has a stock-based incentive plan (the “2007 Plan”) to award equity as form of compensation. The 2007 Plan, approved by the Company’s stockholders on May 31, 2007, was amended and restated on July 25, 2007 and again on December 1, 2011. The 2007 Plan provides for grants of stock options, stock appreciation rights (“SARs”), restricted stock, performance shares and performance units (sometimes referred to individually or collectively as “awards”) to non-employee directors, officers, employees, and consultants of the Company. Stock options may be either incentive stock options (“ISOs”), as defined in Section 422 of the Internal Revenue Code of 1986, as amended (the “Code”), or nonqualified stock options (“NQSOs”). The 2007 Plan gives the Company flexibility to (i) attract and retain qualified non-employee directors, executives and other key employees and consultants with appropriate equity-based awards; (ii) motivate high levels of performance; (iii) recognize employee contributions to the Company’s success; and (iv) align the interests of the 2007 Plan participants with those of the Company’s stockholders. The exercise price for shares under an ISO may not be less than 100% of fair market value on the date the award is granted under Code Section 422. Similarly, under the terms of the 2007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07 Plan. ISOs, SARs and NQSOs have vesting periods of three to five years and have 10 -year contractual terms. Restricted stock, performance shares, and performance units will be granted with a restriction period of not less than one year from the grant date for performance-based awards and not more than three years from the grant date for time-based vesting of grants. Compensation expense for awards is recognized over the vesting period. The Company has another stock-based incentive plan, the 2016 Stock Incentive Plan, adopted September 1, 2016. Stock options and restricted stock were assumed from the acquisition of Wilshire at substantially the same terms as those prior to the acquisition after applying the exchange ratio of 0.7034 . These stock awards were issued to former Wilshire employees and directors through the 2016 Plan. The 2016 Plan provides for the granting of incentive stock option, stock appreciation right, and restricted stock award to officers, employees, and consultants. The plan has 2,400,000 shares available for grant to participants. The option prices of all options granted under the 2016 Plan may not be less than 100% of the fair market value at the date of grant. All options not exercised generally expire ten years after the date of grant. Under the 2007 Plan and 2016 Plan, 1,369,416 shares were available for future grants as of September 30, 2016 . The total shares reserved for issuance will serve as the underlying value for all equity awards under the 2007 Plan and 201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07 Plan and 2016 Plan for the nine months ended September 30, 2016 : Number of Shares Weighted- Average Exercise Price Per Share Weighted- Average Remaining Contractual Life (Years) Aggregate Intrinsic Value Outstanding - January 1, 2016 457,851 $ 19.29 Granted 1,281,552 13.89 Exercised (76,669 ) 14.33 Expired (27,276 ) 19.96 Forfeited (4,395 ) 14.79 Outstanding - September 30, 2016 1,631,063 $ 15.28 6.85 $ 4,497,563 Options exercisable - September 30, 2016 886,930 $ 13.91 4.62 $ 4,391,041 The following is a summary of restricted stock and performance unit activity under the 2007 Plan and 2016 Plan for the nine months ended September 30, 2016 : Number of Shares Weighted- Average Grant Date Fair Value Outstanding - January 1, 2016 107,049 $ 13.72 Granted 424,908 16.56 Vested (106,681 ) 14.66 Forfeited (11,536 ) 13.23 Outstanding - September 30, 2016 413,740 $ 16.27 The total fair value of restricted performance units vested for the nine months ended September 30, 2016 and 2015 was $ 1.7 million and $746 thousand , respectively. The amount charged against income related to stock-based payment arrangements was $ 1.9 million and $ 261 thousand for the three months ended September 30, 2016 and 2015 , respectively. For the nine months ended September 30, 2016 and 2015, $2.0 million and $889 thousand , respectively, of stock-based payment arrangements were charged against income. The income tax benefit recognized was $ 761 thousand and $ 107 thousand for the three months ended September 30, 2016 and 2015 , respectively, and the amount recognized was $821 thousand and $359 thousand for the nine months ended September 30, 2016 and 2015, respectively. At September 30, 2016 , the unrecognized compensation expense related to non-vested stock option grants was $ 2.2 million which is expected to be recognized over a weighted average vesting period of 3.55 years. At September 30, 2016 , the unrecognized compensation expense related to non-vested restricted units and performance units was $6.3 million which is expected to be recognized over a weighted average vesting period of 2.97 years.</t>
  </si>
  <si>
    <t>Earnings Per Share ("EPS")</t>
  </si>
  <si>
    <t>Earnings Per Share [Abstract]</t>
  </si>
  <si>
    <t>Earnings Per Share (“EPS”) Basic EPS does not reflect the possibility of dilution that could result from the issuance of additional shares of common stock upon exercise or conversion of outstanding equity award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our earnings. For the three months ended September 30, 2016 , stock options and restricted shares awards for 609,186 shares of common stock were excluded in computing diluted earnings per common share because they were anti-dilutive. For the nine months ended September 30, 2016, stock options and restricted share awards of 559,790 shares were excluded in computing diluted earnings per share because they were anti-dilutive. Additionally, warrants issued pursuant to the Company’s participation in the U.S. Treasury’s TARP Capital Purchase Plan, to purchase 19,703 shares and 19,151 shares of common stock were anti-dilutive and excluded for the three and nine months ended September 30, 2016 and 2015 , respectively. The following tables show the computation of basic and diluted EPS for the three and nine months ended September 30, 2016 and 2015 . Three Months Ended September 30, 2016 2015 Net Income (Numerator) Weighted-Average Shares (Denominator) Per Share (Amount) Net Income (Numerator) Weighted-Average Shares Per Share (Amount) (In thousands, except share and per share data) Basic EPS - common stock $ 26,105 116,622,920 $ 0.22 $ 25,092 79,552,873 $ 0.32 Effect of dilutive securities: Stock options and restricted stock 328,154 31,663 Diluted EPS - common stock $ 26,105 116,951,074 $ 0.22 $ 25,092 79,584,536 $ 0.32 Nine Months Ended September 30, 2016 2015 Net Income (Numerator) Weighted-Average Shares Per Share (Amount) Net Income (Numerator) Weighted-Average Shares Per Share (Amount) (In thousands, except share and per share data) Basic EPS - common stock $ 73,117 91,940,070 $ 0.80 $ 69,390 79,545,681 $ 0.87 Effect of dilutive securities: Stock options and restricted stock 326,175 26,828 Common stock warrants — 33,715 Diluted EPS - common stock $ 73,117 92,266,245 $ 0.79 $ 69,390 79,606,224 $ 0.87</t>
  </si>
  <si>
    <t>Securities Available for Sale</t>
  </si>
  <si>
    <t>Available-for-sale Securities [Abstract]</t>
  </si>
  <si>
    <t>Securities Available for Sale The following is a summary of securities available for sale as of the dates indicated: At September 30, 2016 Amortized Cost Gross Unrealized Gains Gross Unrealized Losses Estimated Fair Value (In thousands) Debt securities: U.S. Government agency and U.S. Government sponsored enterprises Debt securities $ 12,009 $ 17 $ — $ 12,026 Collateralized mortgage obligations 714,877 5,138 (768 ) 719,247 Mortgage-backed securities 708,968 9,165 (573 ) 717,560 Corporate securities 19,637 9 (768 ) 18,878 Municipal bonds 75,398 2,137 (6 ) 77,529 Total debt securities 1,530,889 16,466 (2,115 ) 1,545,240 Mutual funds 13,425 54 — 13,479 Total investment securities available-for-sale $ 1,544,314 $ 16,520 $ (2,115 ) $ 1,558,719 At December 31, 2015 Amortized Cost Gross Unrealized Gains Gross Unrealized Losses Estimated Fair Value (In thousands) Debt securities: U.S. Government agency and U.S. Government sponsored enterprises Collateralized mortgage obligations $ 454,096 $ 839 $ (4,955 ) $ 449,980 Mortgage-backed securities 497,889 3,003 (2,845 ) 498,047 Corporate securities 4,545 — (796 ) 3,749 Municipal bonds 44,105 1,406 — 45,511 Total debt securities 1,000,635 5,248 (8,596 ) 997,287 Mutual funds 13,425 — (156 ) 13,269 Total investment securities available-for-sale $ 1,014,060 $ 5,248 $ (8,752 ) $ 1,010,556 As of September 30, 2016 and December 31, 2015 , there were no holdings of securities of any one issuer, other than the U.S. Government and its agencies, in an amount greater than 10% of stockholders’ equity. For the three months ended September 30, 2016 and 2015 , $2.8 million of unrealized losses and $7.6 million of unrealized gains, respectively, were included in accumulated other comprehensive income (loss). For the nine months ended September 30, 2016 and 2015, $19.3 million of unrealized gains and $4.4 million of unrealized gains, respectively, were included in accumulated other comprehensive income (loss). A total of $948 thousand and $424 thousand of net gains on sales of securities were reclassified out of accumulated other comprehensive income (loss) into earnings for the nine months ended September 30, 2016 and 2015 , respectively. The fair value of investments sold and the associated gross gains and losses recorded in earnings are listed below: Three Months Ended September 30, Nine Months Ended September 30, 2016 2015 2016 2015 (In thousands) Fair value of investments sold $ 217,077 $ — $ 217,077 $ 22,510 Gross gains 1,032 — 1,032 424 Gross losses (84 ) — (84 ) — The amortized cost and estimated fair value of investment securities at September 30, 2016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In thousands) Available for sale: Due within one year $ 22,090 $ 22,107 Due after one year through five years 12,628 12,935 Due after five years through ten years 37,157 38,512 Due after ten years 35,169 34,879 U.S. Government agency and U.S. Government sponsored enterprises Collateralized mortgage obligations 714,877 719,247 Mortgage-backed securities 708,968 717,560 Mutual funds 13,425 13,479 $ 1,544,314 $ 1,558,719 Securities with carrying values of approximately $ 414.2 million and $ 359.6 million at September 30, 2016 and December 31, 2015 , respectively, were pledged to secure public deposits, various borrowings and for other purposes as required or permitted by law. The following tables show our investments’ gross unrealized losses and estimated fair value, aggregated by investment category and the length of time that the individual securities have been in a continuous unrealized loss position as of the dates indicated. As of September 30, 2016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14 $ 156,248 $ (428 ) 4 $ 39,250 $ (340 ) 18 $ 195,498 $ (768 ) Mortgage-backed securities* 7 124,583 (573 ) — — — 7 124,583 (573 ) Corporate securities — — — 1 3,787 (768 ) 1 3,787 (768 ) Municipal bonds 2 1,073 (6 ) — — — 2 1,073 (6 ) Mutual funds — — — — — — — — — 23 $ 281,904 $ (1,007 ) 5 $ 43,037 $ (1,108 ) 28 $ 324,941 $ (2,115 ) * Investments in U.S. Government agency and U.S. Government sponsored enterprises As of December 31, 2015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31 $ 300,202 $ (2,611 ) 8 $ 70,857 $ (2,344 ) 39 $ 371,059 $ (4,955 ) Mortgage-backed securities* 28 247,160 (1,487 ) 3 27,947 (1,358 ) 31 275,107 (2,845 ) Corporate securities — — — 1 3,750 (796 ) 1 3,750 (796 ) Municipal bonds 1 127 — — — — 1 127 — Mutual funds 1 13,269 (156 ) — — — 1 13,269 (156 ) 61 $ 560,758 $ (4,254 ) 12 $ 102,554 $ (4,498 ) 73 $ 663,312 $ (8,752 )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s certain collateralized mortgage obligations, mortgage-backed securities, and corporate securities that were in a continuous unrealized loss position for twelve months or longer as of September 30, 2016 . The corporate securities at September 30, 2016 had a total amortized cost of $19.6 million and an unrealized loss of $ 768 thousand at September 30, 2016 . The last of the corporate securities are scheduled to mature in May 2047. These securities were rated investment grade and there were no credit quality concerns with the issuer. The collateralized mortgage obligations and mortgage-backed securities in a continuous loss position for twelve months or longer had an unrealized loss of $340 thousand and $0 thousand , respectively at September 30, 2016 . These securities were issued by U.S. Government agency and U.S. Government sponsored enterprises and have high credit ratings of “AA” grade or better. Interest on the corporate securities and the U.S. Government agency and U.S. Government sponsored enterprise investments have been paid as agreed, and management believes this will continue in the future and that the securities will be repaid in full as scheduled. The market value declines for these securities were primarily due to movements in interest rates and are not reflective of management’s expectations of the Company’s ability to fully recover these investments, which may be at maturity. For these reasons, no OTTI was recognized on the corporate securities and the U.S. Government agency and U.S. Government sponsored collateralized mortgage obligations and mortgage-backed securities that were in an unrealized loss position at September 30, 2016 . The Company considers the losses on the investments in unrealized loss positions at September 30, 2016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7. Loans Receivable and Allowance for Loan Losses The following is a summary of loans receivable by major category: September 30, 2016 December 31, 2015 (In thousands) Loan portfolio composition Real estate loans: Residential $ 60,280 $ 33,797 Commercial &amp; industrial 7,887,734 4,912,655 Construction 210,857 123,030 Total real estate loans 8,158,871 5,069,482 Commercial business 1,829,785 980,153 Trade finance 182,128 99,163 Consumer and other 392,608 102,573 Total loans outstanding 10,563,392 6,251,371 Deferred loan fees (2,195 ) (3,030 ) Loans receivable 10,561,197 6,248,341 Allowance for loan losses (79,976 ) (76,408 ) Loans receivable, net of allowance for loan losses $ 10,481,221 $ 6,171,933 The loan portfolio is made up of four segments: real estate loans, commercial business, trade finance and consumer and other. These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acquisition date and accounted for under ASC 310-30, or “PCIs”) and Acquired Performing Loans (loans that were pass graded on the acquisition date and the fair value adjustment is amortized over the contractual life under ASC 310-20, or “non-PCIs”). The following table presents changes in the accretable discount on the PCI loans for the three and nine months ended September 30, 2016 and 2015 : Three Months Ended September 30, Nine Months Ended September 30, 2016 2015 2016 2015 (In thousands) Balance at beginning of period $ 20,150 $ 21,389 $ 23,777 $ 24,051 Additions due to acquisitions during the period 8,713 — 8,713 — Accretion (2,630 ) (2,978 ) (8,133 ) (9,211 ) Changes in expected cash flows 40 7,042 1,916 10,613 Balance at end of period $ 26,273 $ 25,453 $ 26,273 $ 25,453 On the acquisition date, the amount by which the undiscounted expected cash flows exceed the estimated fair value of the PCI loan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three and nine months ended September 30, 2016 and 2015 : Legacy Acquired Total Real Estate Commercial Business Trade Finance Consumer and Other Real Estate Commercial Business Trade Finance Consumer and Other (In thousands) Three Months Ended September 30, 2016 Balance, beginning of period $ 43,666 $ 16,576 $ 2,449 $ 926 $ 12,607 $ 148 $ — $ 53 $ 76,425 Provision (credit) for loan losses (2,474 ) 7,444 (32 ) 970 527 72 — (7 ) 6,500 Loans charged off (132 ) (3,219 ) — (162 ) (435 ) (10 ) — — (3,958 ) Recoveries of charge offs 432 539 — 2 8 27 — 1 1,009 Balance, end of period $ 41,492 $ 21,340 $ 2,417 $ 1,736 $ 12,707 $ 237 $ — $ 47 $ 79,976 Nine Months Ended September 30, 2016 Balance, beginning of period $ 42,829 $ 16,332 $ 3,592 $ 556 $ 12,823 $ 214 $ — $ 62 $ 76,408 Provision (credit) for loan losses (2,318 ) 9,792 (1,175 ) 1,370 633 (82 ) — (20 ) 8,200 Loans charged off (151 ) (5,845 ) — (278 ) (758 ) (43 ) — — (7,075 ) Recoveries of charge offs 1,132 1,061 — 88 9 148 — 5 2,443 Balance, end of period $ 41,492 $ 21,340 $ 2,417 $ 1,736 $ 12,707 $ 237 $ — $ 47 $ 79,976 Legacy Acquired Total Real Estate Commercial Business Trade Finance Consumer and Other Real Estate Commercial Business Trade Finance Consumer and Other (In thousands) Three Months Ended September 30, 2015 Balance, beginning of period $ 36,996 $ 15,778 $ 1,760 $ 1,029 $ 13,991 $ 500 $ — $ 64 $ 70,118 Provision (credit) for loan losses 2,261 (266 ) (86 ) (470 ) (729 ) (110 ) — — 600 Loans charged off (29 ) (802 ) (300 ) (616 ) (11 ) (14 ) — (7 ) (1,779 ) Recoveries of charge offs 383 1,083 — 479 163 58 — 5 2,171 Balance, end of period $ 39,611 $ 15,793 $ 1,374 $ 422 $ 13,414 $ 434 $ — $ 62 $ 71,110 Nine Months Ended September 30, 2015 Balance, beginning of period $ 38,775 $ 15,986 $ 3,456 $ 427 $ 8,573 $ 485 $ — $ 56 $ 67,758 Provision (credit) for loan losses (136 ) (1,038 ) (794 ) 50 4,861 152 — 5 3,100 Loans charged off (272 ) (1,701 ) (1,288 ) (629 ) (183 ) (271 ) — (11 ) (4,355 ) Recoveries of charge offs 1,244 2,546 — 574 163 68 — 12 4,607 Balance, end of period $ 39,611 $ 15,793 $ 1,374 $ 422 $ 13,414 $ 434 $ — $ 62 $ 71,110 The following tables disaggregate the allowance for loan losses and the loans outstanding by impairment methodology and general valuation methodology at September 30, 2016 and December 31, 2015 : September 30, 2016 Legacy Acquired Total Real Estate Commercial Business Trade Finance Consumer and Other Real Estate Commercial Business Trade Finance Consumer and Other (In thousands) Allowance for loan losses: Individually evaluated for impairment $ 1,916 $ 5,397 $ 1,413 $ 61 $ 107 $ 195 $ — $ — $ 9,089 Collectively evaluated for impairment 39,576 15,943 1,004 1,675 548 42 — 47 58,835 PCI loans — — — — 12,052 — — — 12,052 Total $ 41,492 $ 21,340 $ 2,417 $ 1,736 $ 12,707 $ 237 $ — $ 47 $ 79,976 Loans outstanding: Individually evaluated for impairment $ 62,609 $ 40,321 $ 8,439 $ 1,047 $ 14,153 $ 1,106 $ — $ 436 $ 128,111 Collectively evaluated for impairment 5,203,707 1,043,856 81,681 153,399 2,671,162 670,823 86,401 221,310 10,132,339 PCI loans — — — — 207,239 73,679 5,608 16,416 302,942 Total $ 5,266,316 $ 1,084,177 $ 90,120 $ 154,446 $ 2,892,554 $ 745,608 $ 92,009 $ 238,162 $ 10,563,392 December 31, 2015 Legacy Acquired Total Real Estate Commercial Business Trade Finance Consumer and Other Real Estate Commercial Business Trade Finance Consumer and Other (In thousands) Allowance for loan losses: Individually evaluated for impairment $ 1,663 $ 4,188 $ 2,603 $ — $ 225 $ 128 $ — $ — $ 8,807 Collectively evaluated for impairment 41,166 12,144 989 556 616 86 — 62 55,619 PCI loans — — — — 11,982 — — — 11,982 Total $ 42,829 $ 16,332 $ 3,592 $ 556 $ 12,823 $ 214 $ — $ 62 $ 76,408 Loans outstanding: Individually evaluated for impairment $ 63,376 $ 40,352 $ 12,548 $ 812 $ 19,109 $ 1,235 $ — $ 658 $ 138,090 Collectively evaluated for impairment 4,717,300 896,041 86,615 60,570 200,753 22,660 — 20,533 6,004,472 PCI loans — — — — 68,944 19,865 — 20,000 108,809 Total $ 4,780,676 $ 936,393 $ 99,163 $ 61,382 $ 288,806 $ 43,760 $ — $ 41,191 $ 6,251,371 As of September 30, 2016 and December 31, 2015 , the reserve for unfunded commitments recorded in other liabilities was $ 2.8 million and $2.0 million , respectively. For the three months ended September 30, 2016 and 2015 , the recognized provisions for credit losses related to unfunded commitments was $270 thousand and $220 thousand , respectively. For the nine months ended September 30, 2016 and 2015, the recognized provision for credit losses (benefits) related to unfunded commitments was $(191) thousand and $74 thousand , respectively. The recorded investment in individually impaired loans was as follows: September 30, 2016 December 31, 2015 (In thousands) With allocated allowance Without charge off $ 68,989 $ 77,922 With charge off 1,124 155 With no allocated allowance Without charge off 54,877 57,585 With charge off 3,121 2,428 Allowance on impaired loans (9,089 ) (8,807 ) Impaired loans, net of allowance $ 119,022 $ 129,283 The following tables detail impaired loans (legacy and acquired loans that became impaired subsequent to being acquired) as of September 30, 2016 and December 31, 2015, for the three and nine months ended September 30, 2016 and 2015 , and for the year ended December 31, 2015 . Loans with no related allowance for loan losses are believed by management to have adequate collateral securing their carrying value. As of September 30, 2016 For the Nine Months Ended September 30, 2016 For the Three Months Ended September 30, 2016 Total Impa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2,004 2,289 81 1,711 — 1,711 — Hotel &amp; motel 1,315 1,315 115 2,965 48 1,320 16 Gas station &amp; car wash 1,046 1,058 292 1,051 28 1,052 9 Mixed use 207 734 26 386 5 208 2 Industrial &amp; warehouse 537 537 — 551 18 542 6 Other 22,755 23,000 1,509 23,968 776 23,474 259 Real estate—construction — — — — — — — Commercial business 33,409 34,068 5,592 34,147 821 32,553 296 Trade finance 8,439 8,468 1,413 8,390 237 6,465 70 Consumer and other 401 401 61 338 2 548 1 $ 70,113 $ 71,870 $ 9,089 $ 73,507 $ 1,935 $ 67,873 $ 659 With no related allowance: Real estate—residential $ — $ — $ — $ — $ — $ — $ — Real estate—commercial Retail 9,610 10,082 — 10,243 296 9,381 95 Hotel &amp; motel 9,815 14,201 — 8,813 163 9,776 54 Gas station &amp; car wash 4,750 7,327 — 4,760 75 4,855 25 Mixed use 2,075 2,354 — 2,279 28 2,195 9 Industrial &amp; warehouse 10,703 11,027 — 10,396 268 10,905 89 Other 10,645 12,214 — 11,312 177 9,912 59 Real estate—construction 1,300 1,441 — 1,328 — 1,300 — Commercial business 8,018 10,247 — 11,030 79 13,111 26 Trade finance — — — 1,113 — 2,225 — Consumer and other 1,082 1,142 — 1,014 23 800 7 $ 57,998 $ 70,035 $ — $ 62,288 $ 1,109 $ 64,460 $ 364 Total $ 128,111 $ 141,905 $ 9,089 $ 135,795 $ 3,044 $ 132,333 $ 1,023 * Unpaid contractual principal balance less charge offs, interest applied to principal and purchase discounts. For the Nine Months Ended September 30, 2015 For the Three Months Ended September 30, 2015 Total Impaired Loans Average Recorded Investment* Interest Income Recognized during Impairment Average Recorded Investment* Interest Income Recognized during Impairment (In thousands) With related allowance: Real estate—residential $ — $ — $ — $ — Real estate—commercial Retail 3,767 42 3,128 14 Hotel &amp; motel 11,966 378 11,440 126 Gas station &amp; car wash 1,535 44 1,711 15 Mixed use 481 — 481 — Industrial &amp; warehouse 4,467 127 4,418 42 Other 9,581 409 10,317 137 Real estate—construction — — — — Commercial business 31,856 925 29,856 304 Trade finance 4,625 159 4,741 51 Consumer and other 157 — 307 — $ 68,435 $ 2,084 $ 66,399 $ 689 With no related allowance: Real estate—residential $ — $ — $ — $ — Real estate—commercial Retail 10,648 348 10,503 117 Hotel &amp; motel 6,171 30 6,421 10 Gas station &amp; car wash 3,668 50 4,091 17 Mixed use 2,373 28 2,953 9 Industrial &amp; warehouse 10,491 235 9,064 79 Other 8,382 133 8,143 45 Real estate—construction 1,099 — 698 — Commercial business 8,387 186 8,817 59 Trade finance 1,232 — 827 — Consumer and other 1,138 20 1,191 7 $ 53,589 $ 1,030 $ 52,708 $ 343 Total $ 122,024 $ 3,114 $ 119,107 $ 1,032 * Unpaid contractual principal balance less charge offs, interest applied to principal and purchase discounts. As of September 30, 2016 For the Nine Months Ended September 30, 2016 For the Three Months Ended September 30, 2016 Impaired acqu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734 2,019 73 1,277 — 1,386 — Hotel &amp; motel — — — — — — — Gas station &amp; car wash — — — 254 — — — Mixed use 138 138 2 316 5 139 2 Industrial &amp; warehouse — — — — — — — Other 341 346 32 324 13 344 4 Real estate—construction — — — — — — — Commercial business 366 412 195 486 — 396 — Trade finance — — — — — — — Consumer and other — — — 40 — 80 — $ 2,579 $ 2,915 $ 302 $ 2,697 $ 18 $ 2,345 $ 6 With no related allowance: Real estate—residential $ — $ — $ — $ — $ — $ — $ — Real estate—commercial Retail 1,707 1,748 — 2,333 72 2,095 21 Hotel &amp; motel 4,911 7,253 — 5,933 10 4,983 3 Gas station &amp; car wash 1,586 1,824 — 1,490 75 1,589 25 Mixed use 61 73 — 219 — 166 — Industrial &amp; warehouse 991 1,251 — 1,075 7 1,038 2 Other 2,684 5,284 — 3,520 39 3,215 13 Real estate—construction — — — — — — — Commercial business 740 1,122 — 690 13 707 4 Trade finance — — — — — — — Consumer and other 436 487 — 459 7 361 2 $ 13,116 $ 19,042 $ — $ 15,719 $ 223 $ 14,154 $ 70 Total $ 15,695 $ 21,957 $ 302 $ 18,416 $ 241 $ 16,499 $ 76 * Unpaid contractual principal balance less charge offs, interest applied to principal and purchase discounts. For the Nine Months Ended September 30, 2015 For the Three Months Ended September 30, 2015 Impaired acquired loans Average Recorded Investment* Interest Income Recognized during Impairment Average Recorded Investment* Interest Income Recognized during Impairment (In thousands) With related allowance: Real estate—residential $ — $ — $ — $ — Real estate—commercial Retail 2,001 42 1,875 14 Hotel &amp; motel — — — — Gas station &amp; car wash 1,303 44 1,368 15 Mixed use 352 — 352 — Industrial &amp; warehouse 90 — — — Other 920 12 799 4 Real estate—construction — — — — Commercial business 697 12 682 4 Trade finance — — — — Consumer and other — — — — $ 5,363 $ 110 $ 5,076 $ 37 With no related allowance: Real estate—residential $ — $ — $ — $ — Real estate—commercial Retail 2,215 79 2,060 26 Hotel &amp; motel 5,608 15 5,661 5 Gas station &amp; car wash 516 18 512 6 Mixed use 195 — 278 — Industrial &amp; warehouse 1,311 7 1,142 2 Other 4,234 47 3,977 16 Real estate—construction — — — — Commercial business 948 45 875 12 Trade finance — — — — Consumer and other 622 5 621 2 $ 15,649 $ 216 $ 15,126 $ 69 Total $ 21,012 $ 326 $ 20,202 $ 106 * Unpaid contractual principal balance less charge offs, interest applied to principal and purchase discounts. As of December 31, 2015 For the Year Ended Total Impaired Loans Recorded Investment* Unpaid Contractual Principal Balance Related Allowance Average Recorded Investment* Interest Income Recognized during Impairment (In thousands) With related allowance: Real estate—residential $ — $ — $ — $ — $ — Real estate—commercial Retail 1,871 1,984 230 3,388 — Hotel &amp; motel 4,697 4,707 158 10,512 230 Gas station &amp; car wash 1,569 1,625 47 1,542 59 Mixed use 564 1,087 13 498 9 Industrial &amp; warehouse 563 563 — 3,686 25 Other 24,603 24,851 1,440 12,585 1,110 Real estate—construction — — — — — Commercial business 31,527 31,832 4,316 31,790 998 Trade finance 12,548 12,548 2,603 6,209 527 Consumer and other 135 135 — 153 7 $ 78,077 $ 79,332 $ 8,807 $ 70,363 $ 2,965 With no related allowance: Real estate—residential $ — $ — $ — $ — $ — Real estate—commercial Retail 11,305 12,051 — 10,779 464 Hotel &amp; motel 7,592 10,180 — 6,455 93 Gas station &amp; car wash 3,754 6,435 — 3,685 107 Mixed use 2,382 2,604 — 2,375 51 Industrial &amp; warehouse 8,967 10,608 — 10,186 254 Other 13,250 14,234 — 9,355 362 Real estate—construction 1,369 1,470 — 1,153 — Commercial business 10,059 12,063 — 8,722 345 Trade finance — — — 986 — Consumer and other 1,335 1,431 — 1,177 26 $ 60,013 $ 71,076 $ — $ 54,873 $ 1,702 Total $ 138,090 $ 150,408 $ 8,807 $ 125,236 $ 4,667 * Unpaid contractual principal balance less charge offs, interest applied to principal and purchase discounts. As of December 31, 2015 For the Year Ended December 31, 2015 Impaired acquired loans Recorded Investment* Unpaid Contractual Principal Balance Related Allowance Average Recorded Investment* Interest Income Recognized during Impairment (In thousands) With related allowance: Real estate—residential $ — $ — $ — $ — $ — Real estate—commercial Retail 1,171 1,173 197 1,835 — Hotel &amp; motel — — — — — Gas station &amp; car wash 1,017 1,062 6 1,246 59 Mixed use 494 491 5 380 9 Industrial &amp; warehouse — — — 72 — Other 306 306 17 797 16 Real estate—construction — — — — — Commercial business 566 645 128 671 15 Trade finance — — — — — Consumer and other — — — — — $ 3,554 $ 3,677 $ 353 $ 5,001 $ 99 With no related allowance: Real estate—residential $ — $ — $ — $ — $ — Real estate—commercial Retail 2,642 2,756 — 2,301 105 Hotel &amp; motel 7,014 9,303 — 5,889 73 Gas station &amp; car wash 1,188 1,299 — 651 64 Mixed use 273 282 — 210 13 Industrial &amp; warehouse 1,127 1,298 — 1,275 9 Other 3,876 4,615 — 4,162 53 Real estate—construction — — — — — Commercial business 668 1,039 — 892 55 Trade finance — — — — — Consumer and other 658 748 — 629 7 $ 17,446 $ 21,340 $ — $ 16,009 $ 379 Total $ 21,000 $ 25,017 $ 353 $ 21,010 $ 478 * Unpaid contractual principal balance less charge offs, interest applied to principal and purchase discounts. Generally, loans are placed on nonaccrual status if principal or interest payments become 90 days past due and/or management deems the collectibility of the principal and/or interest to be in question, as well as when required by regulatory requirements. Loans to a customer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following tables present past due loans by the number of days past due as of September 30, 2016 and December 31, 2015 by class of loans: As of September 30, 2016 Past Due and Accruing 30-59 Days Past Due 60-89 Days Past Due 90 or More Days Past Due Total Nonaccrual Loans (2) Total Delinquent Loans (In thousands) Legacy Loans: Real estate—residential $ — $ — $ — $ — $ — $ — Real estate—commercial Retail 729 — 729 1,923 2,652 Hotel &amp; motel — 388 — 388 973 1,361 Gas station &amp; car wash — — — — 3,382 3,382 Mixed use — — — — 1,327 1,327 Industrial &amp; warehouse 106 — — 106 1,944 2,050 Other 1,291 164 — 1,455 4,290 5,745 Real estate—construction — — — — 1,300 1,300 Commercial business 985 460 — 1,445 11,608 13,053 Trade finance 359 — — 359 3,275 3,634 Consumer and other 110 88 192 390 531 921 Subtotal $ 3,580 $ 1,100 $ 192 $ 4,872 $ 30,553 $ 35,425 Acquired Loans: (1) Real estate—residential $ — $ — $ — $ — $ — $ — Real estate—commercial Retail 1,730 — — 1,730 1,781 3,511 Hotel &amp; motel — — — — 4,643 4,643 Gas station &amp; car wash — 1,007 — 1,007 (123 ) 884 Mixed use — — — — 61 61 Industrial &amp; warehouse 435 — — 435 857 1,292 Other 589 — — 589 1,697 2,286 Real estate—construction — — — — — — Commercial business 696 162 — 858 859 1,717 Trade finance — — — — — — Consumer and other — — — — 274 274 Subtotal $ 3,450 $ 1,169 $ — $ 4,619 $ 10,049 $ 14,668 TOTAL $ 7,030 $ 2,269 $ 192 $ 9,491 $ 40,602 $ 50,093 (1) The Acquired Loans exclude PCI loans. (2) Nonaccrual loans exclude the guaranteed portion of delinquent SBA loans that are in liquidation totaling $14.1 million . As of December 31, 2015 Past Due and Accruing 30-59 Days Past Due 60-89 Days Past Due 90 or More Days Past Due Total Nonaccrual Loans (2) Total Delinquent Loans (In Thousands) Legacy Loans: Real estate—residential $ — $ — $ — $ — $ — $ — Real estate—commercial Retail 574 — — 574 2,383 2,957 Hotel &amp; motel 854 — — 854 318 1,172 Gas station &amp; car wash — 640 330 970 2,418 3,388 Mixed use — — — — 1,407 1,407 Industrial &amp; warehouse — 110 — 110 2,275 2,385 Other — — — — 2,930 2,930 Real estate—construction — — — — 1,369 1,369 Commercial business 905 770 — 1,675 13,393 15,068 Trade finance — — — — 1,731 1,731 Consumer and other 770 158 45 973 245 1,218 Subtotal $ 3,103 $ 1,678 $ 375 $ 5,156 $ 28,469 $ 33,625 Acquired Loans: (1) Real estate—residential $ — $ — $ — $ — $ — $ — Real estate—commercial Retail 2,572 — — 2,572 2,113 4,685 Hotel &amp; motel — — — — 5,072 5,072 Gas station &amp; car wash — — — — — — Mixed use — — — — 415 415 Industrial &amp; warehouse — — — — 990 990 Other — — — — 2,684 2,684 Real estate—construction — — — — — — Commercial business 310 39 — 349 476 825 Trade finance — — — — — — Consumer and other 287 — — 287 582 869 Subtotal $ 3,169 $ 39 $ — $ 3,208 $ 12,332 $ 15,540 TOTAL $ 6,272 $ 1,717 $ 375 $ 8,364 $ 40,801 $ 49,165 (1) The Acquired Loans exclude PCI loans. (2) Nonaccrual loans exclude guaranteed portion of delinquent SBA loans that are in liquidation totaling $18.7 million . Loans accounted for under ASC 310-30 are generally considered accruing and performing loans and the accretable discount is accreted to interest income over the estimated life of the loan when cash flows are reasonably estimable. Accordingly, PCI loans that are contractually past due are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This analysis is performed at least on a quarterly basis. The definitions for risk ratings are as follows: • Pass: Loans that meet a preponderance or more of the Company’s underwriting criteria and evidence an acceptable level of risk. • Special Mention: Loans that have a potential weakness that deserves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isk rating for Legacy and Acquired Loans as of September 30, 2016 and December 31, 2015 by class of loans: As of September 30, 2016 Pass Special Mention Substandard Doubtful/Loss Total (In thousands) Legacy Loans: Real estate—residential $ 32,124 $ 2,901 $ — $ — $ 35,025 Real estate—commercial Retail 1,279,197 14,325 13,372 — 1,306,894 Hotel &amp; motel 1,182,036 12,436 7,513 — 1,201,985 Gas station &amp; car wash 651,456 8,430 3,381 — 663,267 Mixed use 364,631 613 1,491 — 366,735 Industrial &amp; warehouse 477,787 29,041 14,435 — 521,263 Other 951,764 32,444 34,106 — 1,018,314 Real estate—construction 139,148 12,385 1,300 — 152,833 Commercial business 995,315 49,615 39,106 141 1,084,177 Trade finance 74,780 5,951 9,389 — 90,120 Consumer and other 153,153 148 845 300 154,446 Subtotal $ 6,301,391 $ 168,289 $ 124,938 $ 441 $ 6,595,059 Acquired Loans: Real estate—residential $ 23,432 $ 1,822 $ — $ — $ 25,254 Real estate—commercial Retail 782,362 14,871 16,021 — 813,254 Hotel &amp; motel 338,076 10,466 17,160 — 365,702 Gas station &amp; car wash 256,208 7,618 12,024 — 275,850 Mixed use 120,890 8,654 9,262 8 138,814 Industrial &amp; warehouse 338,183 35,762 11,406 338 385,689 Other 780,525 19,940 29,503 — 829,968 Real estate—construction 58,023 — — — 58,023 Commercial business 680,304 40,310 24,612 382 745,608 Trade finance 86,402 163 5,444 — 92,009 Consumer and other 229,435 998 5,966 1,763 238,162 Subtotal $ 3,693,840 $ 140,604 $ 131,398 $ 2,491 $ 3,968,333 Total $ 9,995,231 $ 308,893 $ 256,336 $ 2,932 $ 10,563,392 As of December 31, 2015 Pass Special Mention Substandard Doubtful/Loss Total (In thousands) Legacy Loans: Real estate—residential $ 32,543 $ 465 $ — $ — $ 33,008 Real estate—commercial Retail 1,168,844 25,686 14,838 — 1,209,368 Hotel &amp; motel 1,009,493 789 5,937 — 1,016,219 Gas station &amp; car wash 610,749 6,192 3,758 — 620,699 Mixed use 326,902 1,191 2,610 — 330,703 Industrial &amp; warehouse 461,938 10,099 11,966 — 484,003 Other 913,304 15,805 34,537 — 963,646 Real estate—construction 121,661 — 1,369 — 123,030 Commercial business 875,989 21,886 38,505 13 936,393 Trade finance 82,797 3,818 12,548 — 99,163 Consumer and other 60,549 14 812 7 61,382 Subtotal $ 5,664,769 $ 85,945 $ 126,880 $ 20 $ 5,877,614 Acquired Loans: Real estate—residential $ 508 $ 281 $ — $ — $ 789 Real estate—commercial Retail 91,076 2,364 14,926 — 108,366 Hotel &amp; motel 21,306 4,339 13,835 — 39,480 Gas station &amp; car wash 22,231 356 6,548 — 29,135 Mixed use 14,195 6,382 3,762 — 24,339 Industrial &amp; warehouse 31,606 1,361 4,708 378 38,053 Other 38,311 366 9,967 — 48,644 Real estate—construction — — — — — Commercial business 27,413 1,149 14,835 363 43,760 Trade finance — — — — — Consumer and other 32,194 1,643 5,901 1,453 41,191 Subtotal $ 278,840 $ 18,241 $ 74,482 $ 2,194 $ 373,757 Total $ 5,943,609 $ 104,186 $ 201,362 $ 2,214 $ 6,251,371 Three Months Ended September 30, Nine Months Ended September 30, 2016 2015 2016 2015 Reclassification to held for sale (In thousands) Real estate - Commercial $ 992 $ — $ 992 $ 685 Real estate - Construction — — — — Commercial Business — — — — Consumer — 5,108 400 6,196 Total $ 992 $ 5,108 $ 1,392 $ 6,881 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Migration analysis is a formula methodology derived from the Bank’s actual historical net charge off experience for each loan class (type) pool and risk grade. The migration analysis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 history. That loss experience is then applied to the stratified portfolio at each quarter end. For PCI loans, a general loan loss allowance is provided to the extent that there has been credit deterioration since the date of acquisition.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our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and legal and regulatory requirements, on the level of estimated losses in our loan portfolio. The Company also establishes specific loss allowances for loans that have identified potential credit risk conditions or circumstances related to a specific individual credit. The specific allowance amounts are determined by a method prescribed by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t>
  </si>
  <si>
    <t>Borrowings</t>
  </si>
  <si>
    <t>Debt Disclosure [Abstract]</t>
  </si>
  <si>
    <t>Borrowings The Company maintains a line of credit with the FHLB of San Francisco for use as a secondary source of funds. The borrowing capacity with the FHLB is limited to the lower of 25% of the Bank’s total assets which was $2.08 billion at September 30, 2016 , and $2.36 billion at December 31, 2015 . The terms of this credit facility require the Company to pledge eligible collateral with the FHLB equal to at least 100% of outstanding advances. At September 30, 2016 and December 31, 2015 , real estate secured loans with a carrying amount of approximately $3.46 billion and $3.13 billion , respectively, were pledged as collateral for borrowings from the FHLB. At September 30, 2016 and December 31, 2015 , other than FHLB stock, no securities were pledged as collateral for borrowings from the FHLB. At September 30, 2016 and December 31, 2015 , FHLB advances totaled $754.7 million and $530.6 million , respectively, and had a weighted average interest rate of 1.19% and 1.15% , respectively, and had various maturities through July 2021 . At September 30, 2016 and December 31, 2015 , $20.3 million and $20.6 million , respectively, of the advances were putable advances with various putable dates and strike prices. The stated rate of FHLB advances as of September 30, 2016 ranged between 0.36% and 2.02% . At September 30, 2016 , the Company had a remaining borrowing capacity of $1.32 billion . At September 30, 2016 , the contractual maturities for FHLB advances were as follows: Contractual Maturity/ (In thousands) Due within one year $ 180,299 $ 180,299 Due after one year through five years 574,440 574,440 $ 754,739 $ 754,739 Through the acquisition of Wilshire, the Company acquired three FHLB advances totaling $200.0 million with an average weighted rate of 1.82% . Two of these advances totaling $100.0 million was paid off on August 1, 2016. The remaining $100.0 million FHLB advance is a term advances maturing on September 23, 2019 with a fixed rate of 2.48% . The remaining acquired advance was acquired at a premium of $4.7 million with $4.4 million remaining at September 30, 2016. As a member of the FRB system, the Bank may also borrow from the FRB of San Francisco. The maximum amount that the Bank may borrow from the FRB’s discount window is up to 95% of the outstanding principal balance of the qualifying loans and the fair value of the securities that are pledged. At September 30, 2016 , the outstanding principal balance of the qualifying loans was $751.7 million , and the collateral value of investment securities was $1.1 million . There were no borrowings outstanding against this line as of September 30, 2016 and December 31, 2015 .</t>
  </si>
  <si>
    <t>Subordinated Debentures</t>
  </si>
  <si>
    <t>Subordinated Borrowings [Abstract]</t>
  </si>
  <si>
    <t>Subordinated Debentures At September 30, 2016 , the Company had nine wholly owned subsidiary grantor trusts that had issued $126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September 30, 2016 : Issuance Trust Issuance Date Trust Preferred Security Amount Carrying Value of Subordinated Debentures Rate Type Current Rate Maturity Date (Dollars in thousands) Nara Capital Trust III 6/5/2003 $ 5,000 $ 5,155 Variable 4.00 % 6/15/2033 Nara Statutory Trust IV 12/22/2003 5,000 5,155 Variable 3.53 % 1/7/2034 Nara Statutory Trust V 12/17/2003 10,000 10,310 Variable 3.81 % 12/17/2033 Nara Statutory Trust VI 3/22/2007 8,000 8,248 Variable 2.50 % 6/15/2037 Center Capital Trust I 12/30/2003 18,000 13,593 Variable 3.53 % 1/7/2034 Wilshire Statutory Trust II 3/17/2005 20,000 15,055 Variable 2.65 % 3/17/2035 Wilshire Statutory Trust III 9/15/2005 15,000 10,547 Variable 2.25 % 9/15/2035 Wilshire Statutory Trust IV 7/10/2007 25,000 17,138 Variable 2.23 % 9/15/2037 Saehan Capital Trust I 3/30/2007 20,000 14,347 Variable 2.46 % 6/30/2037 TOTAL ISSUANCE $ 126,000 $ 99,548 The Company’s investment in the common trust securities of the issuer trusts of $4.0 million and $1.5 million at September 30, 2016 and December 31, 2015 , respectively,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25% of capital on an aggregate basis. Any amount that exceeds 25% qualifies as Tier 2 capital. The Company acquired four subordinated debentures from the acquisition of Wilshire at the fair value of $56.9 million , which was net of purchase accounting discount of $25.5 million . The remaining discount on these debentures at September 30, 2016 was $25.4 million . All the acquired debentures are callable on quarterly basis.</t>
  </si>
  <si>
    <t>Derivative Financial Instruments (Notes)</t>
  </si>
  <si>
    <t>Derivative Instruments and Hedging Activities Disclosure [Abstract]</t>
  </si>
  <si>
    <t>Derivative Financial Instruments</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are recognized in the income statement in other income and fees. At September 30, 2016 , the following interest rate swaps related to our loan hedging program were outstanding: As of September 30, 2016 (Dollars in thousands) Interest rate swaps on loans with loan customers Notional amount $ 198,776 Weighted average remaining term 7.4 years Received fixed rate (weighted average) 4.27 % Pay variable rate (weighted average) 2.95 % Estimated fair value $ 8,910 Back to back interest rate swaps with correspondent banks Notional amount $ 198,776 Weighted average remaining term 7.4 years Received variable rate (weighted average) 2.95 % Pay fixed rate (weighted average) 4.27 % Estimated fair value $ (8,910 ) Subsequent to the acquisition of Wilshire, the Company began to enter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September 30, 2016, we had approximately $34.2 million in interest rate lock commitments and $26.8 million in total forward sales commitments for the future delivery of residential mortgage loans. There were no interest rate lock commitments or forward sales commitments in quarters prior to the quarter ended September 30, 2016. The following table reflects the notional amount and fair value of mortgage banking derivatives for the dates indicated: As of September 30, 2016 (Dollars in Thousands) Notional Amount Fair Value Assets: Interest rate lock commitments $ 23,687 $ 322 Forward sale contracts related to mortgage banking: $ 8,123 $ 24 Liabilities: Interest rate lock commitments $ 3,165 $ (18 ) Forward sale contracts related to mortgage banking: $ 18,729 $ (64 )</t>
  </si>
  <si>
    <t>Intangible Assets</t>
  </si>
  <si>
    <t>Goodwill and Intangible Assets Disclosure [Abstract]</t>
  </si>
  <si>
    <t>ntangible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5, management assessed the qualitative factors related to goodwill for the year to determine whether it was more-likely-than-not that the fair value was less than its carrying amount. Based on the analysis of these factors, management determined that it was more-likely-than-not that the fair value of goodwill exceeded the carrying value and that the two-step impairment test was not needed. Goodwill is not amortized for book purposes and is not tax deductible. The carrying amount of the Company’s goodwill as of September 30, 2016 and December 31, 2015 was $464.4 million , and $105.4 million , respectively. There was no impairment of goodwill during the three and nine months ended September 30, 2016 and 2015 . Goodwill recorded in the third quarter of 2016 from the acquisition of Wilshire totaled $359.0 million . Core deposit intangible assets are amortized over their estimated lives, which range from seven to ten years. Amortization expense related to core deposit intangible assets totaled $565 thousand and $267 thousand for the three months ended September 30, 2016 and 2015 , respectively. The amortization expense related to core deposit intangible assets totaled $990 thousand and $801 thousand for the nine months ended September 30, 2016 and 2015. The following table provides information regarding the core deposit intangibles at September 30, 2016 : As of September 30, 2016 Amortization period Gross Carrying Amount Accumulated Amortization (In thousands) Core deposit—Center Financial Corporation acquisition 7 years $ 4,100 $ (3,578 ) Core deposit—PIB acquisition 7 years 603 (445 ) Core deposit—Foster acquisition 10 years 2,763 (1,260 ) Core deposit—Wilshire Bank acquisition 10 years 18,138 (353 ) Total $ 25,604 $ (5,636 ) The acquisition of the Wilshire on July 29, 2016 resulted in goodwill totaling $359.0 million and core deposits intangibles of $18.1 million . The core deposits intangibles from the acquisition of Wilshire represents 0.87% of core deposits and is currently scheduled to amortize for a period of 10 year ending 2026. Servicing assets are recognized when SBA or residential mortgage loans are sold with servicing retained with the income statement effect recorded in net gains on sales of SBA and other loans. Servicing assets are initially recorded at fair value based on the present value of the contractually specified servicing fee, net of servicing costs, over the estimated life of the loan, using a discount rate based on the related note rate. The Company’s servicing costs approximates the industry average servicing cos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The changes in servicing assets for the three and nine months ended September 30, 2016 and 2015 were as follows: Three Months Ended September 30, Nine Months Ended September 30, 2016 2015 2016 2015 (In thousands) Balance at beginning of period $ 12,193 $ 10,935 $ 12,000 $ 10,341 Additions through originations of servicing assets 385 1,381 2,472 3,570 Additions through acquisition of Wilshire 16,203 — 16,203 — Amortization (2,252 ) (811 ) (4,146 ) (2,406 ) Balance at end of period $ 26,529 $ 11,505 $ 26,529 $ 11,505 The Company utilizes the discounted cash flow method to calculate the initial excess servicing assets. The inputs used in determining the fair value of the servicing assets at September 30, 2016 and December 31, 2015 are presented below. September 30, 2016 December 31, 2015 Range Range Weighted-average discount rate 5.54% ~ 6.07% 5.32% ~ 5.92% Constant prepayment rate 7.20% ~ 9.00% 7.00% ~11.90%</t>
  </si>
  <si>
    <t>Income Taxes</t>
  </si>
  <si>
    <t>Income Tax Disclosure [Abstract]</t>
  </si>
  <si>
    <t>Income Taxes The Company and its subsidiaries are subject to U.S. federal income tax, as well as state income taxes. The Company had total unrecognized tax benefits of $3.6 million and $1.8 million at September 30, 2016 and December 31, 2015 , respectively that relate to uncertainties associated with federal and state income tax matters. Other than the accrued interest of $166 thousand related to uncertain tax positions from an acquired entity, the Company recognizes interest and penalties on income tax matters in income tax expense. The Company recorded approximately $376 thousand and $154 thousand for accrued interest and penalties ( no portion was related to penalties) at September 30, 2016 and December 31, 2015 , respectively. Management believes it is reasonably possible that the unrecognized tax benefits may decrease by approximately $329 thousand in the next twelve months. The statute of limitations for the assessment of income taxes related to the consolidated Federal income tax returns is closed for all tax years up to and including 2012. The expiration of the statute of limitations for the assessment of income and franchise taxes related to the various state income and franchise tax returns varies by state. The Company is currently under examination by the California Franchise Tax Board (FTB) for the 2012 and 2013 tax years. Wilshire Bancorp, Inc., an acquired entity, is currently under examination by the California Franchise Tax Board (FTB) for the 2011, 2012, and 2013 tax years and by the New York State Department of Taxation and Finance for the 2011, 2012, 2013, and 2014 tax years. While the outcome of the examinations is unknown, the Company expects no material adjustment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September 30, 2016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or liability. The Company uses the following methods and assumptions in estimating our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For commercial and industrial and asset backed loans, independent valuations may be comprised of a 20-60% discount for accounts receivable and a 50-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Assets and liabilities measured at fair value on a recurring basis are summarized below: Fair Value Measurements at the End of the Reporting Period Using September 30, 2016 Quoted Prices in Active Markets for Identical Assets (Level 1) Significant Other Observable Inputs (Level 2) Significant Unobservable Inputs (Level 3) (In thousands) Assets: Securities available for sale: GSE debt securities $ 12,026 $ — $ 12,026 $ — GSE collateralized mortgage obligations 719,247 — 719,247 — GSE mortgage-backed securities 717,560 — 717,560 — Corporate securities 18,878 — 18,878 — Municipal bonds 77,529 — 76,300 1,229 Mutual funds 13,479 13,479 — — Interest rate swaps 8,910 — 8,910 — Liabilities: Interest rate swaps 8,910 — 8,910 — Fair Value Measurements at the End of the Reporting Period Using December 31, 2015 Quoted Prices in Active Markets for Identical Assets (Level 1) Significant Other Observable Inputs (Level 2) Significant Unobservable Inputs (Level 3) (In thousands) Assets: Securities available for sale: GSE collateralized mortgage obligations $ 449,980 $ — $ 449,980 $ — GSE mortgage-backed securities 498,047 — 498,047 — Corporate securities 3,749 — 3,749 — Municipal bonds 45,511 — 44,345 1,166 Mutual funds 13,269 13,269 — — Interest rate swaps 2,680 — 2,680 — Liabilities: Interest rate swaps 2,680 — 2,680 — There were no transfers between Level 1, 2 and 3 during the three and nine months ended September 30, 2016 and 2015. There was $948 thousand in gain recorded for the three months ended September 30, 2016, but no gains or losses recognized in earnings during the three months ended September 30, 2015. For the nine months ended September 30, 2016 and 2015, there were $948 thousand and $424 thousand in gains recorded in earnings, respectively. The following table reflects the notional amount and fair value of mortgage banking derivatives for the date indicated: As of September 30, 2016 (Dollars in Thousands) Notional Amount Fair Value Assets: Interest rate lock commitments $ 23,687 $ 322 Forward sale contracts related to mortgage banking $ 8,123 $ 24 Liabilities: Interest rate lock commitments $ 3,165 $ (18 ) Forward sale contracts related to mortgage banking $ 18,729 $ (64 ) The table below presents a reconciliation and income statement classification of gains and losses for all assets measured at fair value on a recurring basis using significant unobservable inputs (Level 3) for the nine months ended September 30, 2016 : Nine Months Ended September 30, 2016 2015 (In thousands) Beginning Balance, January 1 $ 1,166 $ 1,178 Total gains or (losses) included in other comprehensive income 63 (3 ) Ending Balance, September 30 $ 1,229 $ 1,175 Assets measured at fair value on a non-recurring basis are summarized below: Fair Value Measurements at the End of the Reporting Period Using September 30, 2016 Quoted Prices Significant Significant (In thousands) Assets: Impaired loans at fair value: Real estate loans $ 42,013 $ — $ — $ 42,013 Commercial business 7,374 — — 7,374 Trade finance — — — — Consumer 158 — — 158 Loans held for sale, net 16,784 — 16,784 — OREO 10,193 — — 10,193 Fair Value Measurements at the End of the Reporting Period Using December 31, 2015 Quoted Prices in Active Markets for Identical Assets (Level 1) Significant Other Observable Inputs (Level 2) Significant Unobservable Inputs (Level 3) (In thousands) Assets: Impaired loans at fair value: Real estate loans $ 18,251 $ — $ — $ 18,251 Commercial business 9,366 — — 9,366 Trade Finance 15,540 — — 15,540 Consumer 391 — — 391 Impaired loans held for sale, net 348 — 348 — OREO 18,308 — — 18,308 For assets measured at fair value on a non-recurring basis, the total net gains (losses), which include charge offs, recoveries, specific reserves, and gains and losses on sales recognized are summarized below: For the Three Months Ended September 30, For the Nine Months Ended September 30, 2016 2015 2016 2015 (In thousands) Assets: Impaired loans at fair value: Real estate loans $ (154 ) $ (263 ) $ 97 $ 182 Commercial business (3,108 ) 328 (5,956 ) 3,252 Trade Finance 109 19 1,190 24 Consumer (151 ) 754 (245 ) (54 ) Impaired loans held for sale, net 1,476 26 1,519 253 OREO (162 ) 996 (1,408 ) 2,014 Fair Value of Financial Instruments Carrying amounts and estimated fair values of financial instruments, not previously presented, at September 30, 2016 and December 31, 2015 were as follows: September 30, 2016 Carrying Estimated Fair Value Measurement Using (In thousands) Financial Assets: Cash and cash equivalents $ 443,903 $ 443,903 Level 1 Other investments 45,670 45,540 Level 3 Loans held for sale 58,186 60,256 Level 2 Loans receivable—net 10,481,221 10,561,131 Level 3 Customers’ liabilities on acceptances 2,694 2,694 Level 2 Financial Liabilities: Noninterest bearing deposits $ 2,903,658 $ 2,903,658 Level 2 Saving and other interest bearing demand deposits 3,623,447 3,623,447 Level 2 Time deposits 4,175,400 4,179,595 Level 2 FHLB advances 754,739 759,785 Level 2 Subordinated debentures 99,548 99,548 Level 2 Bank’s liabilities on acceptances outstanding 2,694 2,694 Level 2 December 31, 2015 Carrying Estimated Fair Value Measurement Using (In thousands) Financial Assets: Cash and cash equivalents $ 298,389 $ 298,389 Level 1 Other investments 47,895 47,919 Level 3 Loans held for sale 8,273 8,669 Level 2 Loans receivable—net 6,171,933 6,559,838 Level 3 Customers’ liabilities on acceptances 1,463 1,463 Level 2 Financial Liabilities: Noninterest bearing deposits $ 1,694,427 $ 1,694,427 Level 2 Saving and other interest bearing demand deposits 2,170,748 2,170,748 Level 2 Time deposits 2,475,801 2,478,858 Level 2 FHLB advances 530,591 532,137 Level 2 Subordinated debentures 42,327 44,084 Level 2 Bank’s liabilities on acceptances outstanding 1,463 1,463 Level 2 The methods and assumptions used to estimate fair value are described as follows: The carrying amount is the estimated fair value for cash and cash equivalents, savings and other interest bearing demand deposits, customer’s and Bank’s liabilities on acceptances, noninterest bearing deposits, short-term debt, secured borrowing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Fair value of time deposits and debt is based on current rates for similar financing.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Stockholders’ Equity and Regulatory Matters [Abstract]</t>
  </si>
  <si>
    <t>Stockholders’ Equity</t>
  </si>
  <si>
    <t>The following table presents the quarterly changes to accumulated other comprehensive income (loss) for the three months ended September 30, 2016 and September 30, 2015 : Three months ended, September 30, 2016 September 30, 2015 (In thousands) Balance at beginning of period $ 10,974 $ (375 ) Unrealized gains (losses) on securities available for sale and interest only strips (2,848 ) 7,617 Reclassification adjustments for gains realized in income (948 ) — Tax expense (benefit) (1,239 ) 3,235 Total other comprehensive income (loss) (2,557 ) 4,382 Balance at end of period $ 8,417 $ 4,007 Nine months ended, September 30, 2016 September 30, 2015 (In thousands) Balance at beginning of period $ (1,832 ) $ 1,705 Unrealized gains on securities available for sale and interest only strips 19,347 4,426 Reclassification adjustments for gains realized in income (948 ) (424 ) Tax expense 8,150 1,700 Total other comprehensive income 10,249 2,302 Balance at end of period $ 8,417 $ 4,007 Stockholders’ Equity On July 29, 2016 the Company acquired Wilshire in an all-stock transaction. Pursuant to the merger agreement, Wilshire shareholders received 0.7034 shares of the Company’s common stock for each share of Wilshire stock owned. Based on this exchange ratio, $55.5 million shares of the Company’s common stock were issued to Wilshire shareholders at $15.37 per share, the closing price of the Company’s stock on July 29, 2016. As a result, $852.9 million in common stock was issued as consideration in the transaction and $3.4 million in additional paid-in capital was recorded to account for the fair value of stock options assumed. Total stockholders’ equity at September 30, 2016 was $1.85 billion , compared to $938.1 million at December 31, 2015. In June 2012, the Company redeemed all of the Fixed Rate Cumulative Perpetual Preferred Stock issued under the U.S. Treasury Department’s TARP Capital Purchase Program. The Company assumed certain warrants (related to the TARP Capital Purchase Plan) to purchase shares of the Company’s common stock. On May 20, 2015, the U.S. Treasury Department completed an auction to sell certain of its warrant positions, and the Company submitted the winning bid to repurchase an outstanding warrant to purchase 350,767 shares of the Company’s common stock. The Company repurchased this warrant for $1.2 million . As of September 30, 2016 , the U.S. Treasury Department held one remaining warrant for the purchase of 19,703 shares of the Company’s common stock. The Company’s Board of Directors paid quarterly dividends of $0.11 per common share for the third quarter of 2016 compared to $0.11 per common share for the third quarter of 2015. The following table presents the quarterly changes to accumulated other comprehensive income (loss) for the three months ended September 30, 2016 and September 30, 2015 : Three months ended, September 30, 2016 September 30, 2015 (In thousands) Balance at beginning of period $ 10,974 $ (375 ) Unrealized gains (losses) on securities available for sale and interest only strips (2,848 ) 7,617 Reclassification adjustments for gains realized in income (948 ) — Tax expense (benefit) (1,239 ) 3,235 Total other comprehensive income (loss) (2,557 ) 4,382 Balance at end of period $ 8,417 $ 4,007 Nine months ended, September 30, 2016 September 30, 2015 (In thousands) Balance at beginning of period $ (1,832 ) $ 1,705 Unrealized gains on securities available for sale and interest only strips 19,347 4,426 Reclassification adjustments for gains realized in income (948 ) (424 ) Tax expense 8,150 1,700 Total other comprehensive income 10,249 2,302 Balance at end of period $ 8,417 $ 4,007</t>
  </si>
  <si>
    <t>Regulatory Matters</t>
  </si>
  <si>
    <t>Banking and Thrift [Abstract]</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is being phased in from 2016 to 2019 and must be met to avoid limitations on the ability of the B ank to pay dividends, repurchase shares, or pay discretionary bonuses. The capital conservation buffer for the Company was 0.625% in 2016, to be increased in 0.625% annually until 2019. As of September 30, 2016 , the ratios for the Company and the Bank are sufficient to meet the fully phased-in conservation buffer. As of September 30, 2016 and December 31, 2015 , the most recent regulatory notification categorized the Bank as “well-capitalized” under the regulatory framework for prompt corrective action. To be categorized as “well-capitalized”, the Bank must maintain minimum total risk-based, Tier I risk-based, common equity Tier 1, and Tier I leverage ratios as set forth in the table below. The Company’s and the Bank’s actual capital amounts and ratios are presented in the table below: Actual Required Minimum Capital Adequacy With Capital Buffer Required Amount Ratio Amount Ratio Amount Ratio Amount Ratio (Dollars in thousands) As of September 30, 2016 Common equity tier 1 capital (to risk weighted assets): Company $ 1,374,055 11.96 % $ 517,104 4.50 % $ 588,924 5.125 % N/A N/A Bank $ 1,448,934 12.62 % $ 516,826 4.50 % $ 588,607 5.125 % $ 746,526 6.50 % Total capital (to risk-weighted assets): Company $ 1,552,499 13.51 % $ 919,296 8.00 % $ 991,116 8.625 % N/A N/A Bank $ 1,531,734 13.34 % $ 918,801 8.00 % $ 990,583 8.625 % $ 1,148,502 10.00 % Tier I capital (to risk-weighted assets): Company $ 1,469,699 12.79 % $ 689,472 6.00 % $ 761,292 6.625 % N/A N/A Bank $ 1,448,934 12.62 % $ 689,101 6.00 % $ 760,882 6.625 % $ 918,801 8.00 % Tier I capital (to average assets): Company $ 1,469,699 13.02 % $ 451,476 4.00 % N/A N/A N/A N/A Bank $ 1,448,934 12.84 % $ 451,411 4.00 % N/A N/A $ 564,263 5.00 % Actual Required Required Amount Ratio Amount Ratio Amount Ratio (Dollars in thousands) As of December 31, 2015 Common equity tier 1 capital (to risk weighted assets): Company $ 833,868 12.08 % $ 310,732 4.50 % N/A N/A Bank $ 866,652 12.56 % $ 310,627 4.50 % $ 448,684 6.5 % Total capital (to risk-weighted assets): Company $ 953,132 13.80 % $ 552,412 8.00 % N/A N/A Bank $ 945,013 13.69 % $ 552,226 8.00 % $ 690,283 10.00 % Tier I capital (to risk-weighted assets): Company $ 874,771 12.67 % $ 414,309 6.00 % N/A N/A Bank $ 866,652 12.56 % $ 414,170 6.00 % $ 552,226 8.00 % Tier I capital (to average assets): Company $ 874,771 11.53 % $ 303,528 4.00 % N/A N/A Bank $ 866,652 11.43 % $ 303,410 4.00 % $ 379,262 5.00 %</t>
  </si>
  <si>
    <t>Basis of Presentation Basis of Presentation (Policies)</t>
  </si>
  <si>
    <t>Consolidation</t>
  </si>
  <si>
    <t>The condensed consolidated financial statements include the accounts of Hope Bancorp and its wholly owned subsidiaries, principally Bank of Hope. All intercompany transactions and balances have been eliminated in consolidation. The Company has made all adjustments, consisting solely of normal accruals, that in the opinion of management, are necessary to fairly present the Company’s financial position at September 30, 2016 and the results of operations for the three and nine months ended September 30, 2016 . Certain reclassifications have been made to prior period amounts to conform to the current year presentation. The results of operations for the interim periods are not necessarily indicative of results to be anticipated for the full year.</t>
  </si>
  <si>
    <t>Use of estimates</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and the valuation of servicing assets.</t>
  </si>
  <si>
    <t>Recent Accounting Pronouncements</t>
  </si>
  <si>
    <t>Recent Accounting Pronouncements: In May 2016, the FASB issued ASU 2016-12, “Revenue from Contracts with Customers (Topic 606): Narrow-Scope Improvements and Practical Expedients.” ASU 2016-12 provides clarity and simplification to the transition guidance from the previously issued ASU 2014-09. The amendment provides narrow scope improvements to assessing the collectability criterion, the presentation of sales and other similar taxes, non-cash consideration, contract modifications, completed contracts, and technical corrections. ASU 2106-12 becomes effective for annual periods, and interim periods within those fiscal years, beginning after December 15, 2017.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In August 2016, the FASB issued ASU 2016-15, “Statement of Cash Flows (Topic 230): Classification of Certain Cash Receipts and Cash Payments.” ASU 2016-15 provides guidance on classification and presentation of certain cash receipts and cash payments on an institution’s statement of cash flows. The amendment aims to reduce the diversity in practice with respects to certain types of cash flows. ASU 2016-15 becomes effective for fiscal years and interim periods within those fiscal years beginning after December 15, 2017. The Company is currently in the process of evaluating the impact of the pending adoption of the new standard on its consolidated financial statements.</t>
  </si>
  <si>
    <t>Business Combinations (Tables)</t>
  </si>
  <si>
    <t>Consideration Paid, Assets Acquired and Liabilities Assumed</t>
  </si>
  <si>
    <t>The consideration paid, the assets acquired, and the liabilities assumed are summarized in the following table: (In thousands) Consideration Paid: Hope common stock issued in exchange for Wilshire common stock $ 852,939 Cash paid for fractional shares 3 Hope stock options issued in exchange Wilshire stock options 3,370 Total consideration paid $ 856,312 Assets Acquired: Cash and cash equivalents $ 100,127 Investment securities available for sale 478,938 Loans receivable 3,800,807 FRB and FHLB stock 16,539 OREO 14,866 Premises and equipment 16,812 Bank owned life insurance 25,240 Servicing assets 16,203 Low income housing tax credit investments 47,111 Core deposit intangibles 18,138 Deferred tax assets, net 15,373 Other assets 77,482 Liabilities Assumed: Deposits (3,812,367 ) Borrowings (206,282 ) Subordinated debentures (56,942 ) Other liabilities (54,751 ) Total identifiable net assets $ 497,294 Excess of consideration paid over fair value of net assets acquired (goodwill) $ 359,018</t>
  </si>
  <si>
    <t>Fair Value of Acquired Loans</t>
  </si>
  <si>
    <t>The following table presents loans acquired from Wilshire with deteriorated credit quality as of the date of acquisition included as loans receivable in the table above: Fair Value At July 29, 2016 (In thousands) Contractually required principal and interest at acquisition $ 292,380 Contractual cash flows not expected to be collected (nonaccretable discount) (40,560 ) Expected cash flows at acquisition 251,820 Interest component of expected cash flows (accretable discount) (8,713 ) Fair value of acquired impaired loans $ 243,107</t>
  </si>
  <si>
    <t>Pro Forma Information</t>
  </si>
  <si>
    <t>The following unaudited combined pro forma information presents the operating results for the three and nine months ended September 30, 2016 and 2015, as if the Wilshire acquisition had occurred on January 1, 2015: Three Months Ended September 30, Nine Months Ended September 30, 2016 2015 2016 2015 (In thousands, except share data) Net interest income $ 114,530 $ 113,687 $ 343,829 $ 335,598 Provision for loan losses 6,500 1,300 8,500 3,800 Non interest income 18,119 22,754 55,751 71,108 Non interest expense 66,605 65,135 192,728 191,839 Income before tax provision 59,544 70,006 198,352 211,067 Tax provision 25,008 29,403 83,308 88,648 Net income $ 34,536 $ 40,603 $ 115,044 $ 122,419 Pro forma earnings per share: Basic $ 0.26 $ 0.30 $ 0.85 $ 0.91 Diluted $ 0.26 $ 0.30 $ 0.85 $ 0.91</t>
  </si>
  <si>
    <t>Acquisition Related Expenses</t>
  </si>
  <si>
    <t xml:space="preserve"> Three Months Ended September 30, Nine Months Ended September 30, 2016 2015 2016 2015 (Dollars in thousands) Wilshire $ 11,198 $ — $ 13,890 $ — Other 24 24 72 102 Total merger related expenses $ 11,222 $ 24 $ 13,962 $ 102</t>
  </si>
  <si>
    <t>Stock-Based Compensation (Tables)</t>
  </si>
  <si>
    <t>Summary of Stock Option Activity Under the Plan</t>
  </si>
  <si>
    <t>The following is a summary of stock option activity under the 2007 Plan and 2016 Plan for the nine months ended September 30, 2016 : Number of Shares Weighted- Average Exercise Price Per Share Weighted- Average Remaining Contractual Life (Years) Aggregate Intrinsic Value Outstanding - January 1, 2016 457,851 $ 19.29 Granted 1,281,552 13.89 Exercised (76,669 ) 14.33 Expired (27,276 ) 19.96 Forfeited (4,395 ) 14.79 Outstanding - September 30, 2016 1,631,063 $ 15.28 6.85 $ 4,497,563 Options exercisable - September 30, 2016 886,930 $ 13.91 4.62 $ 4,391,041</t>
  </si>
  <si>
    <t>Summary of Restricted and Performance Unit Activity Under the Plan</t>
  </si>
  <si>
    <t>The following is a summary of restricted stock and performance unit activity under the 2007 Plan and 2016 Plan for the nine months ended September 30, 2016 : Number of Shares Weighted- Average Grant Date Fair Value Outstanding - January 1, 2016 107,049 $ 13.72 Granted 424,908 16.56 Vested (106,681 ) 14.66 Forfeited (11,536 ) 13.23 Outstanding - September 30, 2016 413,740 $ 16.27</t>
  </si>
  <si>
    <t>Earnings Per Share (Tables)</t>
  </si>
  <si>
    <t>Computation of basic and diluted EPS</t>
  </si>
  <si>
    <t>The following tables show the computation of basic and diluted EPS for the three and nine months ended September 30, 2016 and 2015 . Three Months Ended September 30, 2016 2015 Net Income (Numerator) Weighted-Average Shares (Denominator) Per Share (Amount) Net Income (Numerator) Weighted-Average Shares Per Share (Amount) (In thousands, except share and per share data) Basic EPS - common stock $ 26,105 116,622,920 $ 0.22 $ 25,092 79,552,873 $ 0.32 Effect of dilutive securities: Stock options and restricted stock 328,154 31,663 Diluted EPS - common stock $ 26,105 116,951,074 $ 0.22 $ 25,092 79,584,536 $ 0.32 Nine Months Ended September 30, 2016 2015 Net Income (Numerator) Weighted-Average Shares Per Share (Amount) Net Income (Numerator) Weighted-Average Shares Per Share (Amount) (In thousands, except share and per share data) Basic EPS - common stock $ 73,117 91,940,070 $ 0.80 $ 69,390 79,545,681 $ 0.87 Effect of dilutive securities: Stock options and restricted stock 326,175 26,828 Common stock warrants — 33,715 Diluted EPS - common stock $ 73,117 92,266,245 $ 0.79 $ 69,390 79,606,224 $ 0.87</t>
  </si>
  <si>
    <t>Securities Available for Sale (Tables)</t>
  </si>
  <si>
    <t>Summary of Securities Available for Sale</t>
  </si>
  <si>
    <t xml:space="preserve">The following is a summary of securities available for sale as of the dates indicated: At September 30, 2016 Amortized Cost Gross Unrealized Gains Gross Unrealized Losses Estimated Fair Value (In thousands) Debt securities: U.S. Government agency and U.S. Government sponsored enterprises Debt securities $ 12,009 $ 17 $ — $ 12,026 Collateralized mortgage obligations 714,877 5,138 (768 ) 719,247 Mortgage-backed securities 708,968 9,165 (573 ) 717,560 Corporate securities 19,637 9 (768 ) 18,878 Municipal bonds 75,398 2,137 (6 ) 77,529 Total debt securities 1,530,889 16,466 (2,115 ) 1,545,240 Mutual funds 13,425 54 — 13,479 Total investment securities available-for-sale $ 1,544,314 $ 16,520 $ (2,115 ) $ 1,558,719 At December 31, 2015 Amortized Cost Gross Unrealized Gains Gross Unrealized Losses Estimated Fair Value (In thousands) Debt securities: U.S. Government agency and U.S. Government sponsored enterprises Collateralized mortgage obligations $ 454,096 $ 839 $ (4,955 ) $ 449,980 Mortgage-backed securities 497,889 3,003 (2,845 ) 498,047 Corporate securities 4,545 — (796 ) 3,749 Municipal bonds 44,105 1,406 — 45,511 Total debt securities 1,000,635 5,248 (8,596 ) 997,287 Mutual funds 13,425 — (156 ) 13,269 Total investment securities available-for-sale $ 1,014,060 $ 5,248 $ (8,752 ) $ 1,010,556 </t>
  </si>
  <si>
    <t>Schedule of Realized Gain (Loss)</t>
  </si>
  <si>
    <t>The fair value of investments sold and the associated gross gains and losses recorded in earnings are listed below: Three Months Ended September 30, Nine Months Ended September 30, 2016 2015 2016 2015 (In thousands) Fair value of investments sold $ 217,077 $ — $ 217,077 $ 22,510 Gross gains 1,032 — 1,032 424 Gross losses (84 ) — (84 ) —</t>
  </si>
  <si>
    <t>Investments Classified by Contractual Maturity Date</t>
  </si>
  <si>
    <t>The amortized cost and estimated fair value of investment securities at September 30, 2016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In thousands) Available for sale: Due within one year $ 22,090 $ 22,107 Due after one year through five years 12,628 12,935 Due after five years through ten years 37,157 38,512 Due after ten years 35,169 34,879 U.S. Government agency and U.S. Government sponsored enterprises Collateralized mortgage obligations 714,877 719,247 Mortgage-backed securities 708,968 717,560 Mutual funds 13,425 13,479 $ 1,544,314 $ 1,558,719</t>
  </si>
  <si>
    <t>Schedule of Unrealized Loss on Investments</t>
  </si>
  <si>
    <t>The following tables show our investments’ gross unrealized losses and estimated fair value, aggregated by investment category and the length of time that the individual securities have been in a continuous unrealized loss position as of the dates indicated. As of September 30, 2016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14 $ 156,248 $ (428 ) 4 $ 39,250 $ (340 ) 18 $ 195,498 $ (768 ) Mortgage-backed securities* 7 124,583 (573 ) — — — 7 124,583 (573 ) Corporate securities — — — 1 3,787 (768 ) 1 3,787 (768 ) Municipal bonds 2 1,073 (6 ) — — — 2 1,073 (6 ) Mutual funds — — — — — — — — — 23 $ 281,904 $ (1,007 ) 5 $ 43,037 $ (1,108 ) 28 $ 324,941 $ (2,115 ) * Investments in U.S. Government agency and U.S. Government sponsored enterprises As of December 31, 2015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31 $ 300,202 $ (2,611 ) 8 $ 70,857 $ (2,344 ) 39 $ 371,059 $ (4,955 ) Mortgage-backed securities* 28 247,160 (1,487 ) 3 27,947 (1,358 ) 31 275,107 (2,845 ) Corporate securities — — — 1 3,750 (796 ) 1 3,750 (796 ) Municipal bonds 1 127 — — — — 1 127 — Mutual funds 1 13,269 (156 ) — — — 1 13,269 (156 ) 61 $ 560,758 $ (4,254 ) 12 $ 102,554 $ (4,498 ) 73 $ 663,312 $ (8,752 ) * Investments in U.S. Government agency and U.S. Government sponsored enterprises</t>
  </si>
  <si>
    <t>Loans Receivable and Allowance for Loan Losses (Tables)</t>
  </si>
  <si>
    <t>Summary of Loans Receivable by Major Category</t>
  </si>
  <si>
    <t>The following is a summary of loans receivable by major category: September 30, 2016 December 31, 2015 (In thousands) Loan portfolio composition Real estate loans: Residential $ 60,280 $ 33,797 Commercial &amp; industrial 7,887,734 4,912,655 Construction 210,857 123,030 Total real estate loans 8,158,871 5,069,482 Commercial business 1,829,785 980,153 Trade finance 182,128 99,163 Consumer and other 392,608 102,573 Total loans outstanding 10,563,392 6,251,371 Deferred loan fees (2,195 ) (3,030 ) Loans receivable 10,561,197 6,248,341 Allowance for loan losses (79,976 ) (76,408 ) Loans receivable, net of allowance for loan losses $ 10,481,221 $ 6,171,933</t>
  </si>
  <si>
    <t>Loans and Leases Acquired, Accretable Yield Movement Schedule</t>
  </si>
  <si>
    <t>The following table presents changes in the accretable discount on the PCI loans for the three and nine months ended September 30, 2016 and 2015 : Three Months Ended September 30, Nine Months Ended September 30, 2016 2015 2016 2015 (In thousands) Balance at beginning of period $ 20,150 $ 21,389 $ 23,777 $ 24,051 Additions due to acquisitions during the period 8,713 — 8,713 — Accretion (2,630 ) (2,978 ) (8,133 ) (9,211 ) Changes in expected cash flows 40 7,042 1,916 10,613 Balance at end of period $ 26,273 $ 25,453 $ 26,273 $ 25,453</t>
  </si>
  <si>
    <t>Allowance for Loan Losses by Portfolio Segment</t>
  </si>
  <si>
    <t>The following tables detail the activity in the allowance for loan losses by portfolio segment for the three and nine months ended September 30, 2016 and 2015 : Legacy Acquired Total Real Estate Commercial Business Trade Finance Consumer and Other Real Estate Commercial Business Trade Finance Consumer and Other (In thousands) Three Months Ended September 30, 2016 Balance, beginning of period $ 43,666 $ 16,576 $ 2,449 $ 926 $ 12,607 $ 148 $ — $ 53 $ 76,425 Provision (credit) for loan losses (2,474 ) 7,444 (32 ) 970 527 72 — (7 ) 6,500 Loans charged off (132 ) (3,219 ) — (162 ) (435 ) (10 ) — — (3,958 ) Recoveries of charge offs 432 539 — 2 8 27 — 1 1,009 Balance, end of period $ 41,492 $ 21,340 $ 2,417 $ 1,736 $ 12,707 $ 237 $ — $ 47 $ 79,976 Nine Months Ended September 30, 2016 Balance, beginning of period $ 42,829 $ 16,332 $ 3,592 $ 556 $ 12,823 $ 214 $ — $ 62 $ 76,408 Provision (credit) for loan losses (2,318 ) 9,792 (1,175 ) 1,370 633 (82 ) — (20 ) 8,200 Loans charged off (151 ) (5,845 ) — (278 ) (758 ) (43 ) — — (7,075 ) Recoveries of charge offs 1,132 1,061 — 88 9 148 — 5 2,443 Balance, end of period $ 41,492 $ 21,340 $ 2,417 $ 1,736 $ 12,707 $ 237 $ — $ 47 $ 79,976 Legacy Acquired Total Real Estate Commercial Business Trade Finance Consumer and Other Real Estate Commercial Business Trade Finance Consumer and Other (In thousands) Three Months Ended September 30, 2015 Balance, beginning of period $ 36,996 $ 15,778 $ 1,760 $ 1,029 $ 13,991 $ 500 $ — $ 64 $ 70,118 Provision (credit) for loan losses 2,261 (266 ) (86 ) (470 ) (729 ) (110 ) — — 600 Loans charged off (29 ) (802 ) (300 ) (616 ) (11 ) (14 ) — (7 ) (1,779 ) Recoveries of charge offs 383 1,083 — 479 163 58 — 5 2,171 Balance, end of period $ 39,611 $ 15,793 $ 1,374 $ 422 $ 13,414 $ 434 $ — $ 62 $ 71,110 Nine Months Ended September 30, 2015 Balance, beginning of period $ 38,775 $ 15,986 $ 3,456 $ 427 $ 8,573 $ 485 $ — $ 56 $ 67,758 Provision (credit) for loan losses (136 ) (1,038 ) (794 ) 50 4,861 152 — 5 3,100 Loans charged off (272 ) (1,701 ) (1,288 ) (629 ) (183 ) (271 ) — (11 ) (4,355 ) Recoveries of charge offs 1,244 2,546 — 574 163 68 — 12 4,607 Balance, end of period $ 39,611 $ 15,793 $ 1,374 $ 422 $ 13,414 $ 434 $ — $ 62 $ 71,110 The following tables disaggregate the allowance for loan losses and the loans outstanding by impairment methodology and general valuation methodology at September 30, 2016 and December 31, 2015 : September 30, 2016 Legacy Acquired Total Real Estate Commercial Business Trade Finance Consumer and Other Real Estate Commercial Business Trade Finance Consumer and Other (In thousands) Allowance for loan losses: Individually evaluated for impairment $ 1,916 $ 5,397 $ 1,413 $ 61 $ 107 $ 195 $ — $ — $ 9,089 Collectively evaluated for impairment 39,576 15,943 1,004 1,675 548 42 — 47 58,835 PCI loans — — — — 12,052 — — — 12,052 Total $ 41,492 $ 21,340 $ 2,417 $ 1,736 $ 12,707 $ 237 $ — $ 47 $ 79,976 Loans outstanding: Individually evaluated for impairment $ 62,609 $ 40,321 $ 8,439 $ 1,047 $ 14,153 $ 1,106 $ — $ 436 $ 128,111 Collectively evaluated for impairment 5,203,707 1,043,856 81,681 153,399 2,671,162 670,823 86,401 221,310 10,132,339 PCI loans — — — — 207,239 73,679 5,608 16,416 302,942 Total $ 5,266,316 $ 1,084,177 $ 90,120 $ 154,446 $ 2,892,554 $ 745,608 $ 92,009 $ 238,162 $ 10,563,392 December 31, 2015 Legacy Acquired Total Real Estate Commercial Business Trade Finance Consumer and Other Real Estate Commercial Business Trade Finance Consumer and Other (In thousands) Allowance for loan losses: Individually evaluated for impairment $ 1,663 $ 4,188 $ 2,603 $ — $ 225 $ 128 $ — $ — $ 8,807 Collectively evaluated for impairment 41,166 12,144 989 556 616 86 — 62 55,619 PCI loans — — — — 11,982 — — — 11,982 Total $ 42,829 $ 16,332 $ 3,592 $ 556 $ 12,823 $ 214 $ — $ 62 $ 76,408 Loans outstanding: Individually evaluated for impairment $ 63,376 $ 40,352 $ 12,548 $ 812 $ 19,109 $ 1,235 $ — $ 658 $ 138,090 Collectively evaluated for impairment 4,717,300 896,041 86,615 60,570 200,753 22,660 — 20,533 6,004,472 PCI loans — — — — 68,944 19,865 — 20,000 108,809 Total $ 4,780,676 $ 936,393 $ 99,163 $ 61,382 $ 288,806 $ 43,760 $ — $ 41,191 $ 6,251,371</t>
  </si>
  <si>
    <t>Impaired Financing Receivables</t>
  </si>
  <si>
    <t>The recorded investment in individually impaired loans was as follows: September 30, 2016 December 31, 2015 (In thousands) With allocated allowance Without charge off $ 68,989 $ 77,922 With charge off 1,124 155 With no allocated allowance Without charge off 54,877 57,585 With charge off 3,121 2,428 Allowance on impaired loans (9,089 ) (8,807 ) Impaired loans, net of allowance $ 119,022 $ 129,283 The following tables detail impaired loans (legacy and acquired loans that became impaired subsequent to being acquired) as of September 30, 2016 and December 31, 2015, for the three and nine months ended September 30, 2016 and 2015 , and for the year ended December 31, 2015 . Loans with no related allowance for loan losses are believed by management to have adequate collateral securing their carrying value. As of September 30, 2016 For the Nine Months Ended September 30, 2016 For the Three Months Ended September 30, 2016 Total Impa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2,004 2,289 81 1,711 — 1,711 — Hotel &amp; motel 1,315 1,315 115 2,965 48 1,320 16 Gas station &amp; car wash 1,046 1,058 292 1,051 28 1,052 9 Mixed use 207 734 26 386 5 208 2 Industrial &amp; warehouse 537 537 — 551 18 542 6 Other 22,755 23,000 1,509 23,968 776 23,474 259 Real estate—construction — — — — — — — Commercial business 33,409 34,068 5,592 34,147 821 32,553 296 Trade finance 8,439 8,468 1,413 8,390 237 6,465 70 Consumer and other 401 401 61 338 2 548 1 $ 70,113 $ 71,870 $ 9,089 $ 73,507 $ 1,935 $ 67,873 $ 659 With no related allowance: Real estate—residential $ — $ — $ — $ — $ — $ — $ — Real estate—commercial Retail 9,610 10,082 — 10,243 296 9,381 95 Hotel &amp; motel 9,815 14,201 — 8,813 163 9,776 54 Gas station &amp; car wash 4,750 7,327 — 4,760 75 4,855 25 Mixed use 2,075 2,354 — 2,279 28 2,195 9 Industrial &amp; warehouse 10,703 11,027 — 10,396 268 10,905 89 Other 10,645 12,214 — 11,312 177 9,912 59 Real estate—construction 1,300 1,441 — 1,328 — 1,300 — Commercial business 8,018 10,247 — 11,030 79 13,111 26 Trade finance — — — 1,113 — 2,225 — Consumer and other 1,082 1,142 — 1,014 23 800 7 $ 57,998 $ 70,035 $ — $ 62,288 $ 1,109 $ 64,460 $ 364 Total $ 128,111 $ 141,905 $ 9,089 $ 135,795 $ 3,044 $ 132,333 $ 1,023 * Unpaid contractual principal balance less charge offs, interest applied to principal and purchase discounts. For the Nine Months Ended September 30, 2015 For the Three Months Ended September 30, 2015 Total Impaired Loans Average Recorded Investment* Interest Income Recognized during Impairment Average Recorded Investment* Interest Income Recognized during Impairment (In thousands) With related allowance: Real estate—residential $ — $ — $ — $ — Real estate—commercial Retail 3,767 42 3,128 14 Hotel &amp; motel 11,966 378 11,440 126 Gas station &amp; car wash 1,535 44 1,711 15 Mixed use 481 — 481 — Industrial &amp; warehouse 4,467 127 4,418 42 Other 9,581 409 10,317 137 Real estate—construction — — — — Commercial business 31,856 925 29,856 304 Trade finance 4,625 159 4,741 51 Consumer and other 157 — 307 — $ 68,435 $ 2,084 $ 66,399 $ 689 With no related allowance: Real estate—residential $ — $ — $ — $ — Real estate—commercial Retail 10,648 348 10,503 117 Hotel &amp; motel 6,171 30 6,421 10 Gas station &amp; car wash 3,668 50 4,091 17 Mixed use 2,373 28 2,953 9 Industrial &amp; warehouse 10,491 235 9,064 79 Other 8,382 133 8,143 45 Real estate—construction 1,099 — 698 — Commercial business 8,387 186 8,817 59 Trade finance 1,232 — 827 — Consumer and other 1,138 20 1,191 7 $ 53,589 $ 1,030 $ 52,708 $ 343 Total $ 122,024 $ 3,114 $ 119,107 $ 1,032 * Unpaid contractual principal balance less charge offs, interest applied to principal and purchase discounts. As of September 30, 2016 For the Nine Months Ended September 30, 2016 For the Three Months Ended September 30, 2016 Impaired acqu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734 2,019 73 1,277 — 1,386 — Hotel &amp; motel — — — — — — — Gas station &amp; car wash — — — 254 — — — Mixed use 138 138 2 316 5 139 2 Industrial &amp; warehouse — — — — — — — Other 341 346 32 324 13 344 4 Real estate—construction — — — — — — — Commercial business 366 412 195 486 — 396 — Trade finance — — — — — — — Consumer and other — — — 40 — 80 — $ 2,579 $ 2,915 $ 302 $ 2,697 $ 18 $ 2,345 $ 6 With no related allowance: Real estate—residential $ — $ — $ — $ — $ — $ — $ — Real estate—commercial Retail 1,707 1,748 — 2,333 72 2,095 21 Hotel &amp; motel 4,911 7,253 — 5,933 10 4,983 3 Gas station &amp; car wash 1,586 1,824 — 1,490 75 1,589 25 Mixed use 61 73 — 219 — 166 — Industrial &amp; warehouse 991 1,251 — 1,075 7 1,038 2 Other 2,684 5,284 — 3,520 39 3,215 13 Real estate—construction — — — — — — — Commercial business 740 1,122 — 690 13 707 4 Trade finance — — — — — — — Consumer and other 436 487 — 459 7 361 2 $ 13,116 $ 19,042 $ — $ 15,719 $ 223 $ 14,154 $ 70 Total $ 15,695 $ 21,957 $ 302 $ 18,416 $ 241 $ 16,499 $ 76 * Unpaid contractual principal balance less charge offs, interest applied to principal and purchase discounts. For the Nine Months Ended September 30, 2015 For the Three Months Ended September 30, 2015 Impaired acquired loans Average Recorded Investment* Interest Income Recognized during Impairment Average Recorded Investment* Interest Income Recognized during Impairment (In thousands) With related allowance: Real estate—residential $ — $ — $ — $ — Real estate—commercial Retail 2,001 42 1,875 14 Hotel &amp; motel — — — — Gas station &amp; car wash 1,303 44 1,368 15 Mixed use 352 — 352 — Industrial &amp; warehouse 90 — — — Other 920 12 799 4 Real estate—construction — — — — Commercial business 697 12 682 4 Trade finance — — — — Consumer and other — — — — $ 5,363 $ 110 $ 5,076 $ 37 With no related allowance: Real estate—residential $ — $ — $ — $ — Real estate—commercial Retail 2,215 79 2,060 26 Hotel &amp; motel 5,608 15 5,661 5 Gas station &amp; car wash 516 18 512 6 Mixed use 195 — 278 — Industrial &amp; warehouse 1,311 7 1,142 2 Other 4,234 47 3,977 16 Real estate—construction — — — — Commercial business 948 45 875 12 Trade finance — — — — Consumer and other 622 5 621 2 $ 15,649 $ 216 $ 15,126 $ 69 Total $ 21,012 $ 326 $ 20,202 $ 106 * Unpaid contractual principal balance less charge offs, interest applied to principal and purchase discounts. As of December 31, 2015 For the Year Ended Total Impaired Loans Recorded Investment* Unpaid Contractual Principal Balance Related Allowance Average Recorded Investment* Interest Income Recognized during Impairment (In thousands) With related allowance: Real estate—residential $ — $ — $ — $ — $ — Real estate—commercial Retail 1,871 1,984 230 3,388 — Hotel &amp; motel 4,697 4,707 158 10,512 230 Gas station &amp; car wash 1,569 1,625 47 1,542 59 Mixed use 564 1,087 13 498 9 Industrial &amp; warehouse 563 563 — 3,686 25 Other 24,603 24,851 1,440 12,585 1,110 Real estate—construction — — — — — Commercial business 31,527 31,832 4,316 31,790 998 Trade finance 12,548 12,548 2,603 6,209 527 Consumer and other 135 135 — 153 7 $ 78,077 $ 79,332 $ 8,807 $ 70,363 $ 2,965 With no related allowance: Real estate—residential $ — $ — $ — $ — $ — Real estate—commercial Retail 11,305 12,051 — 10,779 464 Hotel &amp; motel 7,592 10,180 — 6,455 93 Gas station &amp; car wash 3,754 6,435 — 3,685 107 Mixed use 2,382 2,604 — 2,375 51 Industrial &amp; warehouse 8,967 10,608 — 10,186 254 Other 13,250 14,234 — 9,355 362 Real estate—construction 1,369 1,470 — 1,153 — Commercial business 10,059 12,063 — 8,722 345 Trade finance — — — 986 — Consumer and other 1,335 1,431 — 1,177 26 $ 60,013 $ 71,076 $ — $ 54,873 $ 1,702 Total $ 138,090 $ 150,408 $ 8,807 $ 125,236 $ 4,667 * Unpaid contractual principal balance less charge offs, interest applied to principal and purchase discounts. As of December 31, 2015 For the Year Ended December 31, 2015 Impaired acquired loans Recorded Investment* Unpaid Contractual Principal Balance Related Allowance Average Recorded Investment* Interest Income Recognized during Impairment (In thousands) With related allowance: Real estate—residential $ — $ — $ — $ — $ — Real estate—commercial Retail 1,171 1,173 197 1,835 — Hotel &amp; motel — — — — — Gas station &amp; car wash 1,017 1,062 6 1,246 59 Mixed use 494 491 5 380 9 Industrial &amp; warehouse — — — 72 — Other 306 306 17 797 16 Real estate—construction — — — — — Commercial business 566 645 128 671 15 Trade finance — — — — — Consumer and other — — — — — $ 3,554 $ 3,677 $ 353 $ 5,001 $ 99 With no related allowance: Real estate—residential $ — $ — $ — $ — $ — Real estate—commercial Retail 2,642 2,756 — 2,301 105 Hotel &amp; motel 7,014 9,303 — 5,889 73 Gas station &amp; car wash 1,188 1,299 — 651 64 Mixed use 273 282 — 210 13 Industrial &amp; warehouse 1,127 1,298 — 1,275 9 Other 3,876 4,615 — 4,162 53 Real estate—construction — — — — — Commercial business 668 1,039 — 892 55 Trade finance — — — — — Consumer and other 658 748 — 629 7 $ 17,446 $ 21,340 $ — $ 16,009 $ 379 Total $ 21,000 $ 25,017 $ 353 $ 21,010 $ 478 * Unpaid contractual principal balance less charge offs, interest applied to principal and purchase discounts.</t>
  </si>
  <si>
    <t>Aging of Past Due Loans</t>
  </si>
  <si>
    <t>The following tables present past due loans by the number of days past due as of September 30, 2016 and December 31, 2015 by class of loans: As of September 30, 2016 Past Due and Accruing 30-59 Days Past Due 60-89 Days Past Due 90 or More Days Past Due Total Nonaccrual Loans (2) Total Delinquent Loans (In thousands) Legacy Loans: Real estate—residential $ — $ — $ — $ — $ — $ — Real estate—commercial Retail 729 — 729 1,923 2,652 Hotel &amp; motel — 388 — 388 973 1,361 Gas station &amp; car wash — — — — 3,382 3,382 Mixed use — — — — 1,327 1,327 Industrial &amp; warehouse 106 — — 106 1,944 2,050 Other 1,291 164 — 1,455 4,290 5,745 Real estate—construction — — — — 1,300 1,300 Commercial business 985 460 — 1,445 11,608 13,053 Trade finance 359 — — 359 3,275 3,634 Consumer and other 110 88 192 390 531 921 Subtotal $ 3,580 $ 1,100 $ 192 $ 4,872 $ 30,553 $ 35,425 Acquired Loans: (1) Real estate—residential $ — $ — $ — $ — $ — $ — Real estate—commercial Retail 1,730 — — 1,730 1,781 3,511 Hotel &amp; motel — — — — 4,643 4,643 Gas station &amp; car wash — 1,007 — 1,007 (123 ) 884 Mixed use — — — — 61 61 Industrial &amp; warehouse 435 — — 435 857 1,292 Other 589 — — 589 1,697 2,286 Real estate—construction — — — — — — Commercial business 696 162 — 858 859 1,717 Trade finance — — — — — — Consumer and other — — — — 274 274 Subtotal $ 3,450 $ 1,169 $ — $ 4,619 $ 10,049 $ 14,668 TOTAL $ 7,030 $ 2,269 $ 192 $ 9,491 $ 40,602 $ 50,093 (1) The Acquired Loans exclude PCI loans. (2) Nonaccrual loans exclude the guaranteed portion of delinquent SBA loans that are in liquidation totaling $14.1 million . As of December 31, 2015 Past Due and Accruing 30-59 Days Past Due 60-89 Days Past Due 90 or More Days Past Due Total Nonaccrual Loans (2) Total Delinquent Loans (In Thousands) Legacy Loans: Real estate—residential $ — $ — $ — $ — $ — $ — Real estate—commercial Retail 574 — — 574 2,383 2,957 Hotel &amp; motel 854 — — 854 318 1,172 Gas station &amp; car wash — 640 330 970 2,418 3,388 Mixed use — — — — 1,407 1,407 Industrial &amp; warehouse — 110 — 110 2,275 2,385 Other — — — — 2,930 2,930 Real estate—construction — — — — 1,369 1,369 Commercial business 905 770 — 1,675 13,393 15,068 Trade finance — — — — 1,731 1,731 Consumer and other 770 158 45 973 245 1,218 Subtotal $ 3,103 $ 1,678 $ 375 $ 5,156 $ 28,469 $ 33,625 Acquired Loans: (1) Real estate—residential $ — $ — $ — $ — $ — $ — Real estate—commercial Retail 2,572 — — 2,572 2,113 4,685 Hotel &amp; motel — — — — 5,072 5,072 Gas station &amp; car wash — — — — — — Mixed use — — — — 415 415 Industrial &amp; warehouse — — — — 990 990 Other — — — — 2,684 2,684 Real estate—construction — — — — — — Commercial business 310 39 — 349 476 825 Trade finance — — — — — — Consumer and other 287 — — 287 582 869 Subtotal $ 3,169 $ 39 $ — $ 3,208 $ 12,332 $ 15,540 TOTAL $ 6,272 $ 1,717 $ 375 $ 8,364 $ 40,801 $ 49,165 (1) The Acquired Loans exclude PCI loans. (2) Nonaccrual loans exclude guaranteed portion of delinquent SBA loans that are in liquidation totaling $18.7 million .</t>
  </si>
  <si>
    <t>Risk Category of Loans by Class of Loans</t>
  </si>
  <si>
    <t>The following tables present the risk rating for Legacy and Acquired Loans as of September 30, 2016 and December 31, 2015 by class of loans: As of September 30, 2016 Pass Special Mention Substandard Doubtful/Loss Total (In thousands) Legacy Loans: Real estate—residential $ 32,124 $ 2,901 $ — $ — $ 35,025 Real estate—commercial Retail 1,279,197 14,325 13,372 — 1,306,894 Hotel &amp; motel 1,182,036 12,436 7,513 — 1,201,985 Gas station &amp; car wash 651,456 8,430 3,381 — 663,267 Mixed use 364,631 613 1,491 — 366,735 Industrial &amp; warehouse 477,787 29,041 14,435 — 521,263 Other 951,764 32,444 34,106 — 1,018,314 Real estate—construction 139,148 12,385 1,300 — 152,833 Commercial business 995,315 49,615 39,106 141 1,084,177 Trade finance 74,780 5,951 9,389 — 90,120 Consumer and other 153,153 148 845 300 154,446 Subtotal $ 6,301,391 $ 168,289 $ 124,938 $ 441 $ 6,595,059 Acquired Loans: Real estate—residential $ 23,432 $ 1,822 $ — $ — $ 25,254 Real estate—commercial Retail 782,362 14,871 16,021 — 813,254 Hotel &amp; motel 338,076 10,466 17,160 — 365,702 Gas station &amp; car wash 256,208 7,618 12,024 — 275,850 Mixed use 120,890 8,654 9,262 8 138,814 Industrial &amp; warehouse 338,183 35,762 11,406 338 385,689 Other 780,525 19,940 29,503 — 829,968 Real estate—construction 58,023 — — — 58,023 Commercial business 680,304 40,310 24,612 382 745,608 Trade finance 86,402 163 5,444 — 92,009 Consumer and other 229,435 998 5,966 1,763 238,162 Subtotal $ 3,693,840 $ 140,604 $ 131,398 $ 2,491 $ 3,968,333 Total $ 9,995,231 $ 308,893 $ 256,336 $ 2,932 $ 10,563,392 As of December 31, 2015 Pass Special Mention Substandard Doubtful/Loss Total (In thousands) Legacy Loans: Real estate—residential $ 32,543 $ 465 $ — $ — $ 33,008 Real estate—commercial Retail 1,168,844 25,686 14,838 — 1,209,368 Hotel &amp; motel 1,009,493 789 5,937 — 1,016,219 Gas station &amp; car wash 610,749 6,192 3,758 — 620,699 Mixed use 326,902 1,191 2,610 — 330,703 Industrial &amp; warehouse 461,938 10,099 11,966 — 484,003 Other 913,304 15,805 34,537 — 963,646 Real estate—construction 121,661 — 1,369 — 123,030 Commercial business 875,989 21,886 38,505 13 936,393 Trade finance 82,797 3,818 12,548 — 99,163 Consumer and other 60,549 14 812 7 61,382 Subtotal $ 5,664,769 $ 85,945 $ 126,880 $ 20 $ 5,877,614 Acquired Loans: Real estate—residential $ 508 $ 281 $ — $ — $ 789 Real estate—commercial Retail 91,076 2,364 14,926 — 108,366 Hotel &amp; motel 21,306 4,339 13,835 — 39,480 Gas station &amp; car wash 22,231 356 6,548 — 29,135 Mixed use 14,195 6,382 3,762 — 24,339 Industrial &amp; warehouse 31,606 1,361 4,708 378 38,053 Other 38,311 366 9,967 — 48,644 Real estate—construction — — — — — Commercial business 27,413 1,149 14,835 363 43,760 Trade finance — — — — — Consumer and other 32,194 1,643 5,901 1,453 41,191 Subtotal $ 278,840 $ 18,241 $ 74,482 $ 2,194 $ 373,757 Total $ 5,943,609 $ 104,186 $ 201,362 $ 2,214 $ 6,251,371</t>
  </si>
  <si>
    <t>Loans Sold From Loans Held For Investment</t>
  </si>
  <si>
    <t xml:space="preserve"> Three Months Ended September 30, Nine Months Ended September 30, 2016 2015 2016 2015 Reclassification to held for sale (In thousands) Real estate - Commercial $ 992 $ — $ 992 $ 685 Real estate - Construction — — — — Commercial Business — — — — Consumer — 5,108 400 6,196 Total $ 992 $ 5,108 $ 1,392 $ 6,881</t>
  </si>
  <si>
    <t>Allowance for Loan Losses and Impaired Loans, Qualitative and Quantitative Analysis</t>
  </si>
  <si>
    <t>The following table presents loans by portfolio segment and impairment method at September 30, 2016 and December 31, 2015 : As of September 30, 2016 Real Estate— Residential Real Estate— Commercial Real Estate— Construction Commercial Business Trade Finance Consumer and Other Total (In thousands) Impaired loans (gross carrying value) $ — $ 75,462 $ 1,300 $ 41,427 $ 8,439 $ 1,483 $ 128,111 Specific allowance $ — $ 2,023 $ — $ 5,592 $ 1,413 $ 61 $ 9,089 Loss coverage ratio N/A 2.7 % 0.0 % 13.5 % 16.7 % 4.1 % 7.1 % Non-impaired loans $ 60,280 $ 7,812,272 $ 209,557 $ 1,788,358 $ 173,689 $ 391,125 $ 10,435,281 General allowance $ 106 $ 50,894 $ 1,176 $ 15,985 $ 1,004 $ 1,722 $ 70,887 Loss coverage ratio 0.2 % 0.7 % 0.6 % 0.9 % 0.6 % 0.4 % 0.7 % Total loans $ 60,280 $ 7,887,734 $ 210,857 $ 1,829,785 $ 182,128 $ 392,608 $ 10,563,392 Total allowance for loan losses $ 106 $ 52,917 $ 1,176 $ 21,577 $ 2,417 $ 1,783 $ 79,976 Loss coverage ratio 0.2 % 0.7 % 0.6 % 1.2 % 1.3 % 0.5 % 0.8 % As of December 31, 2015 Real Estate— Residential Real Estate— Commercial Real Estate— Construction Commercial Business Trade Finance Consumer and Other Total (In thousands) Impaired loans (gross carrying value) $ — $ 81,117 $ 1,369 $ 41,586 $ 12,548 $ 1,470 $ 138,090 Specific allowance $ — $ 1,888 $ — $ 4,316 $ 2,603 $ — $ 8,807 Loss coverage ratio N/A 2.3 % 0.0 % 10.4 % 20.7 % 0.0 % 6.4 % Non-impaired loans $ 33,797 $ 4,831,538 $ 121,661 $ 938,567 $ 86,615 $ 101,103 $ 6,113,281 General allowance $ 230 $ 52,617 $ 917 $ 12,231 $ 989 $ 617 $ 67,601 Loss coverage ratio 0.7 % 1.1 % 0.8 % 1.3 % 1.1 % 0.6 % 1.1 % Total loans $ 33,797 $ 4,912,655 $ 123,030 $ 980,153 $ 99,163 $ 102,573 $ 6,251,371 Total allowance for loan losses $ 230 $ 54,505 $ 917 $ 16,547 $ 3,592 $ 617 $ 76,408 Loss coverage ratio 0.7 % 1.1 % 0.7 % 1.7 % 3.6 % 0.6 % 1.2 %</t>
  </si>
  <si>
    <t>Troubled Debt Restructurings</t>
  </si>
  <si>
    <t>A summary of TDRs on accrual and nonaccrual status by type of concession as of September 30, 2016 and December 31, 2015 is presented below: As of September 30, 2016 TDRs on Accrual TDRs on Nonaccrual Total Real Estate— Commercial Commercial Business Other Total Real Estate— Commercial Commercial Business Other Total (In thousands) Payment concession $ 11,288 $ 135 $ — $ 11,423 $ 3,788 $ 1,697 $ — $ 5,485 $ 16,908 Maturity / amortization concession 3,453 18,467 5,776 27,696 1,364 7,157 3,506 12,027 39,723 Rate concession 7,735 1,762 85 9,582 5,755 408 158 6,321 15,903 Principal forgiveness — — — — — — — — — $ 22,476 $ 20,364 $ 5,861 $ 48,701 $ 10,907 $ 9,262 $ 3,664 $ 23,833 $ 72,534 As of December 31, 2015 TDRs on Accrual TDRs on Nonaccrual Total Real Estate— Commercial Commercial Business Other Total Real Estate— Commercial Commercial Business Other Total (In thousands) Payment concession $ 11,604 $ 375 $ — $ 11,979 $ 3,891 $ 2,410 $ — $ 6,301 $ 18,280 Maturity / amortization concession 4,009 18,192 5,311 27,512 1,583 6,818 2,297 10,698 38,210 Rate concession 7,215 1,278 — 8,493 6,445 641 166 7,252 15,745 Principal forgiveness — — — — — — — — — $ 22,828 $ 19,845 $ 5,311 $ 47,984 $ 11,919 $ 9,869 $ 2,463 $ 24,251 $ 72,235 The following table presents loans by class modified as TDRs that occurred during the three and nine months ended September 30, 2016 : Three Months Ended September 30, 2016 Nine Months Ended September 30, 2016 Number of Loans Pre- Modification Post- Modification Number of Pre- Post- (Dollars in thousands) Legacy Loans: Real estate—commercial Retail — $ — $ — — $ — $ — Hotel &amp; motel — — — — — — Gas station &amp; car wash — — — — — — Mixed use — — — — — — Industrial &amp; warehouse — — — — — — Other 1 845 836 1 845 836 Real estate - construction — — — — — — Commercial business 4 265 314 12 11,465 8,178 Trade finance — — — 1 2,199 1,439 Consumer and other — — — 1 — 101 Subtotal 5 $ 1,110 $ 1,150 15 $ 14,509 $ 10,554 Acquired Loans: Real estate—commercial Retail 1 $ 1,377 $ 1,344 1 $ 1,377 $ 1,344 Hotel &amp; motel — — — — — — Gas station &amp; car wash — — — — — — Mixed use — — — — — — Industrial &amp; warehouse — — — — — — Other 1 81 79 1 81 79 Real estate—construction — — — — — — Commercial business 2 31 27 2 31 27 Trade finance — — — — — — Consumer and other — — — 1 30 26 Subtotal 4 $ 1,489 $ 1,450 5 $ 1,519 $ 1,476 Total 9 $ 2,599 $ 2,600 20 $ 16,028 $ 12,030</t>
  </si>
  <si>
    <t>Summary of Troubled Debt Restructurings with Subsequent Payment Default</t>
  </si>
  <si>
    <t>The following table presents loans by class for TDRs that have been modified within the previous twelve months and have subsequently had a payment default during the three and nine months ended September 30, 2016 : Three Months Ended September 30, 2016 Nine Months Ended September 30, 2016 Number of Loans Balance Number of Loans Balance (Dollars In thousands) Legacy Loans: Real estate—commercial Retail — $ — — $ — Gas station &amp; car wash — — — — Industrial &amp; warehouse — — — — Other — — — — Commercial business 6 4,296 8 4,496 Trade finance — — 1 3,178 Consumer and other — — — — Subtotal 6 $ 4,296 9 $ 7,674 Acquired Loans: Real estate—commercial Retail — $ — — $ — Gas station &amp; car wash — — — — Hotel &amp; motel — — — — Mixed Use — — — — Industrial &amp; warehouse — — — — Other — — — — Commercial business — — — — Trade finance — — — — Consumer and other 1 26 1 26 Subtotal 1 $ 26 1 $ 26 7 $ 4,322 10 $ 7,700</t>
  </si>
  <si>
    <t>Covered Non-performing Assets</t>
  </si>
  <si>
    <t>The covered nonperforming assets at September 30, 2016 and December 31, 2015 were as follows: September 30, 2016 December 31, 2015 (In thousands) Covered loans on nonaccrual status $ 370 $ 1,118 Covered OREO 2,306 220 Total covered nonperforming assets $ 2,676 $ 1,338 Acquired covered loans $ 18,622 $ 22,989</t>
  </si>
  <si>
    <t>Borrowings (Tables)</t>
  </si>
  <si>
    <t>Contractual Maturities for FHLB-SF Borrowings</t>
  </si>
  <si>
    <t>At September 30, 2016 , the contractual maturities for FHLB advances were as follows: Contractual Maturity/ (In thousands) Due within one year $ 180,299 $ 180,299 Due after one year through five years 574,440 574,440 $ 754,739 $ 754,739</t>
  </si>
  <si>
    <t>Subordinated Debentures (Tables)</t>
  </si>
  <si>
    <t>Summary of Trust Preferred Securities and Debentures</t>
  </si>
  <si>
    <t>The following table is a summary of trust preferred securities and Debentures at September 30, 2016 : Issuance Trust Issuance Date Trust Preferred Security Amount Carrying Value of Subordinated Debentures Rate Type Current Rate Maturity Date (Dollars in thousands) Nara Capital Trust III 6/5/2003 $ 5,000 $ 5,155 Variable 4.00 % 6/15/2033 Nara Statutory Trust IV 12/22/2003 5,000 5,155 Variable 3.53 % 1/7/2034 Nara Statutory Trust V 12/17/2003 10,000 10,310 Variable 3.81 % 12/17/2033 Nara Statutory Trust VI 3/22/2007 8,000 8,248 Variable 2.50 % 6/15/2037 Center Capital Trust I 12/30/2003 18,000 13,593 Variable 3.53 % 1/7/2034 Wilshire Statutory Trust II 3/17/2005 20,000 15,055 Variable 2.65 % 3/17/2035 Wilshire Statutory Trust III 9/15/2005 15,000 10,547 Variable 2.25 % 9/15/2035 Wilshire Statutory Trust IV 7/10/2007 25,000 17,138 Variable 2.23 % 9/15/2037 Saehan Capital Trust I 3/30/2007 20,000 14,347 Variable 2.46 % 6/30/2037 TOTAL ISSUANCE $ 126,000 $ 99,548</t>
  </si>
  <si>
    <t>Derivative Financial Instruments (Tables)</t>
  </si>
  <si>
    <t>Schedule of Other Derivatives Not Designated as Hedging Instruments, Statements of Financial Performance and Financial Position, Location</t>
  </si>
  <si>
    <t>At September 30, 2016 , the following interest rate swaps related to our loan hedging program were outstanding: As of September 30, 2016 (Dollars in thousands) Interest rate swaps on loans with loan customers Notional amount $ 198,776 Weighted average remaining term 7.4 years Received fixed rate (weighted average) 4.27 % Pay variable rate (weighted average) 2.95 % Estimated fair value $ 8,910 Back to back interest rate swaps with correspondent banks Notional amount $ 198,776 Weighted average remaining term 7.4 years Received variable rate (weighted average) 2.95 % Pay fixed rate (weighted average) 4.27 % Estimated fair value $ (8,910 )</t>
  </si>
  <si>
    <t>Schedule of Derivative Instruments</t>
  </si>
  <si>
    <t>The following table reflects the notional amount and fair value of mortgage banking derivatives for the dates indicated: As of September 30, 2016 (Dollars in Thousands) Notional Amount Fair Value Assets: Interest rate lock commitments $ 23,687 $ 322 Forward sale contracts related to mortgage banking: $ 8,123 $ 24 Liabilities: Interest rate lock commitments $ 3,165 $ (18 ) Forward sale contracts related to mortgage banking: $ 18,729 $ (64 ) The following table reflects the notional amount and fair value of mortgage banking derivatives for the date indicated: As of September 30, 2016 (Dollars in Thousands) Notional Amount Fair Value Assets: Interest rate lock commitments $ 23,687 $ 322 Forward sale contracts related to mortgage banking $ 8,123 $ 24 Liabilities: Interest rate lock commitments $ 3,165 $ (18 ) Forward sale contracts related to mortgage banking $ 18,729 $ (64 )</t>
  </si>
  <si>
    <t>Intangible Assets (Tables)</t>
  </si>
  <si>
    <t>Schedule of Finite-Lived Intangible Assets</t>
  </si>
  <si>
    <t>The following table provides information regarding the core deposit intangibles at September 30, 2016 : As of September 30, 2016 Amortization period Gross Carrying Amount Accumulated Amortization (In thousands) Core deposit—Center Financial Corporation acquisition 7 years $ 4,100 $ (3,578 ) Core deposit—PIB acquisition 7 years 603 (445 ) Core deposit—Foster acquisition 10 years 2,763 (1,260 ) Core deposit—Wilshire Bank acquisition 10 years 18,138 (353 ) Total $ 25,604 $ (5,636 )</t>
  </si>
  <si>
    <t>Schedule of Servicing Assets</t>
  </si>
  <si>
    <t>The changes in servicing assets for the three and nine months ended September 30, 2016 and 2015 were as follows: Three Months Ended September 30, Nine Months Ended September 30, 2016 2015 2016 2015 (In thousands) Balance at beginning of period $ 12,193 $ 10,935 $ 12,000 $ 10,341 Additions through originations of servicing assets 385 1,381 2,472 3,570 Additions through acquisition of Wilshire 16,203 — 16,203 — Amortization (2,252 ) (811 ) (4,146 ) (2,406 ) Balance at end of period $ 26,529 $ 11,505 $ 26,529 $ 11,505</t>
  </si>
  <si>
    <t>Summary of Fair Value Inputs</t>
  </si>
  <si>
    <t>The inputs used in determining the fair value of the servicing assets at September 30, 2016 and December 31, 2015 are presented below. September 30, 2016 December 31, 2015 Range Range Weighted-average discount rate 5.54% ~ 6.07% 5.32% ~ 5.92% Constant prepayment rate 7.20% ~ 9.00% 7.00% ~11.90%</t>
  </si>
  <si>
    <t>Fair Value Measurements (Tables)</t>
  </si>
  <si>
    <t>Assets and Liabilities Measured at Fair Value on a Recurring Basis</t>
  </si>
  <si>
    <t>Assets and liabilities measured at fair value on a recurring basis are summarized below: Fair Value Measurements at the End of the Reporting Period Using September 30, 2016 Quoted Prices in Active Markets for Identical Assets (Level 1) Significant Other Observable Inputs (Level 2) Significant Unobservable Inputs (Level 3) (In thousands) Assets: Securities available for sale: GSE debt securities $ 12,026 $ — $ 12,026 $ — GSE collateralized mortgage obligations 719,247 — 719,247 — GSE mortgage-backed securities 717,560 — 717,560 — Corporate securities 18,878 — 18,878 — Municipal bonds 77,529 — 76,300 1,229 Mutual funds 13,479 13,479 — — Interest rate swaps 8,910 — 8,910 — Liabilities: Interest rate swaps 8,910 — 8,910 — Fair Value Measurements at the End of the Reporting Period Using December 31, 2015 Quoted Prices in Active Markets for Identical Assets (Level 1) Significant Other Observable Inputs (Level 2) Significant Unobservable Inputs (Level 3) (In thousands) Assets: Securities available for sale: GSE collateralized mortgage obligations $ 449,980 $ — $ 449,980 $ — GSE mortgage-backed securities 498,047 — 498,047 — Corporate securities 3,749 — 3,749 — Municipal bonds 45,511 — 44,345 1,166 Mutual funds 13,269 13,269 — — Interest rate swaps 2,680 — 2,680 — Liabilities: Interest rate swaps 2,680 — 2,680 —</t>
  </si>
  <si>
    <t>Fair Value, Assets Measured on Recurring Basis, Unobservable Input Reconciliation</t>
  </si>
  <si>
    <t>The table below presents a reconciliation and income statement classification of gains and losses for all assets measured at fair value on a recurring basis using significant unobservable inputs (Level 3) for the nine months ended September 30, 2016 : Nine Months Ended September 30, 2016 2015 (In thousands) Beginning Balance, January 1 $ 1,166 $ 1,178 Total gains or (losses) included in other comprehensive income 63 (3 ) Ending Balance, September 30 $ 1,229 $ 1,175</t>
  </si>
  <si>
    <t>Assets Measured at Fair Value on a Non-recurring Basis</t>
  </si>
  <si>
    <t>Assets measured at fair value on a non-recurring basis are summarized below: Fair Value Measurements at the End of the Reporting Period Using September 30, 2016 Quoted Prices Significant Significant (In thousands) Assets: Impaired loans at fair value: Real estate loans $ 42,013 $ — $ — $ 42,013 Commercial business 7,374 — — 7,374 Trade finance — — — — Consumer 158 — — 158 Loans held for sale, net 16,784 — 16,784 — OREO 10,193 — — 10,193 Fair Value Measurements at the End of the Reporting Period Using December 31, 2015 Quoted Prices in Active Markets for Identical Assets (Level 1) Significant Other Observable Inputs (Level 2) Significant Unobservable Inputs (Level 3) (In thousands) Assets: Impaired loans at fair value: Real estate loans $ 18,251 $ — $ — $ 18,251 Commercial business 9,366 — — 9,366 Trade Finance 15,540 — — 15,540 Consumer 391 — — 391 Impaired loans held for sale, net 348 — 348 — OREO 18,308 — — 18,308 For assets measured at fair value on a non-recurring basis, the total net gains (losses), which include charge offs, recoveries, specific reserves, and gains and losses on sales recognized are summarized below: For the Three Months Ended September 30, For the Nine Months Ended September 30, 2016 2015 2016 2015 (In thousands) Assets: Impaired loans at fair value: Real estate loans $ (154 ) $ (263 ) $ 97 $ 182 Commercial business (3,108 ) 328 (5,956 ) 3,252 Trade Finance 109 19 1,190 24 Consumer (151 ) 754 (245 ) (54 ) Impaired loans held for sale, net 1,476 26 1,519 253 OREO (162 ) 996 (1,408 ) 2,014</t>
  </si>
  <si>
    <t>Carrying Amounts and Estimated Fair Values of Financial Instruments</t>
  </si>
  <si>
    <t>Carrying amounts and estimated fair values of financial instruments, not previously presented, at September 30, 2016 and December 31, 2015 were as follows: September 30, 2016 Carrying Estimated Fair Value Measurement Using (In thousands) Financial Assets: Cash and cash equivalents $ 443,903 $ 443,903 Level 1 Other investments 45,670 45,540 Level 3 Loans held for sale 58,186 60,256 Level 2 Loans receivable—net 10,481,221 10,561,131 Level 3 Customers’ liabilities on acceptances 2,694 2,694 Level 2 Financial Liabilities: Noninterest bearing deposits $ 2,903,658 $ 2,903,658 Level 2 Saving and other interest bearing demand deposits 3,623,447 3,623,447 Level 2 Time deposits 4,175,400 4,179,595 Level 2 FHLB advances 754,739 759,785 Level 2 Subordinated debentures 99,548 99,548 Level 2 Bank’s liabilities on acceptances outstanding 2,694 2,694 Level 2 December 31, 2015 Carrying Estimated Fair Value Measurement Using (In thousands) Financial Assets: Cash and cash equivalents $ 298,389 $ 298,389 Level 1 Other investments 47,895 47,919 Level 3 Loans held for sale 8,273 8,669 Level 2 Loans receivable—net 6,171,933 6,559,838 Level 3 Customers’ liabilities on acceptances 1,463 1,463 Level 2 Financial Liabilities: Noninterest bearing deposits $ 1,694,427 $ 1,694,427 Level 2 Saving and other interest bearing demand deposits 2,170,748 2,170,748 Level 2 Time deposits 2,475,801 2,478,858 Level 2 FHLB advances 530,591 532,137 Level 2 Subordinated debentures 42,327 44,084 Level 2 Bank’s liabilities on acceptances outstanding 1,463 1,463 Level 2</t>
  </si>
  <si>
    <t>Stockholders’ Equity (Tables)</t>
  </si>
  <si>
    <t>Schedule of Accumulated Other Comprehensive Income (Loss)</t>
  </si>
  <si>
    <t>Regulatory Matters (Tables)</t>
  </si>
  <si>
    <t>Schedule of Compliance with Regulatory Capital Requirements under Banking Regulations</t>
  </si>
  <si>
    <t xml:space="preserve"> Actual Required Minimum Capital Adequacy With Capital Buffer Required Amount Ratio Amount Ratio Amount Ratio Amount Ratio (Dollars in thousands) As of September 30, 2016 Common equity tier 1 capital (to risk weighted assets): Company $ 1,374,055 11.96 % $ 517,104 4.50 % $ 588,924 5.125 % N/A N/A Bank $ 1,448,934 12.62 % $ 516,826 4.50 % $ 588,607 5.125 % $ 746,526 6.50 % Total capital (to risk-weighted assets): Company $ 1,552,499 13.51 % $ 919,296 8.00 % $ 991,116 8.625 % N/A N/A Bank $ 1,531,734 13.34 % $ 918,801 8.00 % $ 990,583 8.625 % $ 1,148,502 10.00 % Tier I capital (to risk-weighted assets): Company $ 1,469,699 12.79 % $ 689,472 6.00 % $ 761,292 6.625 % N/A N/A Bank $ 1,448,934 12.62 % $ 689,101 6.00 % $ 760,882 6.625 % $ 918,801 8.00 % Tier I capital (to average assets): Company $ 1,469,699 13.02 % $ 451,476 4.00 % N/A N/A N/A N/A Bank $ 1,448,934 12.84 % $ 451,411 4.00 % N/A N/A $ 564,263 5.00 %</t>
  </si>
  <si>
    <t>Business Combinations - Additional Information (Details)</t>
  </si>
  <si>
    <t>Jul. 29, 2016USD ($)branchshares</t>
  </si>
  <si>
    <t>Sep. 30, 2016USD ($)statebranch</t>
  </si>
  <si>
    <t>Sep. 30, 2015USD ($)</t>
  </si>
  <si>
    <t>Dec. 31, 2015USD ($)</t>
  </si>
  <si>
    <t>Business Acquisition [Line Items]</t>
  </si>
  <si>
    <t>Branches operated | branch</t>
  </si>
  <si>
    <t>States in which entity operates | state</t>
  </si>
  <si>
    <t>Loans receivable, Net</t>
  </si>
  <si>
    <t>Wilshire Bancorp, Inc</t>
  </si>
  <si>
    <t>Assets acquired</t>
  </si>
  <si>
    <t>Loans acquired</t>
  </si>
  <si>
    <t>Deposits acquired</t>
  </si>
  <si>
    <t>Entity shares Issued per acquiree share | shares</t>
  </si>
  <si>
    <t>Stock issued for acquisitions | shares</t>
  </si>
  <si>
    <t>Cash paid for fractional shares</t>
  </si>
  <si>
    <t>Consideration paid</t>
  </si>
  <si>
    <t>Loans receivable, gross</t>
  </si>
  <si>
    <t>Business Combinations - Summary of Assets Acquired and Liabilities Assumed (Details) - USD ($)</t>
  </si>
  <si>
    <t>Jul. 29, 2016</t>
  </si>
  <si>
    <t>Liabilities Assumed:</t>
  </si>
  <si>
    <t>Excess of consideration paid over fair value of net assets acquired (goodwill)</t>
  </si>
  <si>
    <t>Business Acquisition, Equity Interests Issued or Issuable [Line Items]</t>
  </si>
  <si>
    <t>Hope common stock issued in exchange for Wilshire common stock</t>
  </si>
  <si>
    <t>Hope stock options issued in exchange Wilshire stock options</t>
  </si>
  <si>
    <t>Total consideration paid</t>
  </si>
  <si>
    <t>Assets Acquired:</t>
  </si>
  <si>
    <t>Cash and cash equivalents</t>
  </si>
  <si>
    <t>Investment securities available for sale</t>
  </si>
  <si>
    <t>Loans receivable</t>
  </si>
  <si>
    <t>FRB and FHLB stock</t>
  </si>
  <si>
    <t>OREO</t>
  </si>
  <si>
    <t>Premises and equipment</t>
  </si>
  <si>
    <t>Bank owned life insurance</t>
  </si>
  <si>
    <t>Low income housing tax credit investments</t>
  </si>
  <si>
    <t>Core deposit intangibles</t>
  </si>
  <si>
    <t>Deposits</t>
  </si>
  <si>
    <t>Total identifiable net assets</t>
  </si>
  <si>
    <t>Business Combinations - Fair Value of Acquired Loans (Details) - Wilshire Bancorp, Inc $ in Thousands</t>
  </si>
  <si>
    <t>Jul. 29, 2016USD ($)</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impaired loans</t>
  </si>
  <si>
    <t>Business Combinations - Summary of Pro Forma Information (Details) - USD ($) $ / shares in Units, $ in Thousands</t>
  </si>
  <si>
    <t>Business Acquisition, Pro Forma Information [Abstract]</t>
  </si>
  <si>
    <t>Net interest income</t>
  </si>
  <si>
    <t>Non interest income</t>
  </si>
  <si>
    <t>Non interest expense</t>
  </si>
  <si>
    <t>Income before tax provision</t>
  </si>
  <si>
    <t>Tax provision</t>
  </si>
  <si>
    <t>Pro forma earnings per share:</t>
  </si>
  <si>
    <t>Basic</t>
  </si>
  <si>
    <t>Diluted</t>
  </si>
  <si>
    <t>Business Combinations - Acquisition Related Expenses (Details) - USD ($) $ in Thousands</t>
  </si>
  <si>
    <t>Total merger related expenses</t>
  </si>
  <si>
    <t>Wilshire</t>
  </si>
  <si>
    <t>Merger and Integration Expense</t>
  </si>
  <si>
    <t>Merger and Integration Expense | Wilshire</t>
  </si>
  <si>
    <t>Merger and Integration Expense | Other</t>
  </si>
  <si>
    <t>Stock-Based Compensation - Plan Description (Details) - shares</t>
  </si>
  <si>
    <t>Sep. 01, 2016</t>
  </si>
  <si>
    <t>Share-based Compensation Arrangement by Share-based Payment Award [Line Items]</t>
  </si>
  <si>
    <t>Number of shares available for grant (in shares)</t>
  </si>
  <si>
    <t>Restricted stock, performance shares and performance units | Minimum</t>
  </si>
  <si>
    <t>Restricted stock, restriction period</t>
  </si>
  <si>
    <t>1 year</t>
  </si>
  <si>
    <t>Time based vesting of grants | Maximum</t>
  </si>
  <si>
    <t>3 years</t>
  </si>
  <si>
    <t>BBCN 2007 Plan | Minimum</t>
  </si>
  <si>
    <t>Purchase price of common stock, percent</t>
  </si>
  <si>
    <t>100.00%</t>
  </si>
  <si>
    <t>BBCN 2007 Plan | Stock options and stock appreciation rights</t>
  </si>
  <si>
    <t>Contractual term</t>
  </si>
  <si>
    <t>10 years</t>
  </si>
  <si>
    <t>BBCN 2007 Plan | Stock options and stock appreciation rights | Minimum</t>
  </si>
  <si>
    <t>Award vesting period</t>
  </si>
  <si>
    <t>BBCN 2007 Plan | Stock options and stock appreciation rights | Maximum</t>
  </si>
  <si>
    <t>5 years</t>
  </si>
  <si>
    <t>2016 Stock Incentive Plan</t>
  </si>
  <si>
    <t>Share-based Compensation Arrangement by Share-based Payment Award, Number of Shares Authorized</t>
  </si>
  <si>
    <t>2016 Stock Incentive Plan | Nonemployee director</t>
  </si>
  <si>
    <t>2016 Stock Incentive Plan | Minimum</t>
  </si>
  <si>
    <t>Entity shares Issued per acquiree share</t>
  </si>
  <si>
    <t>Stock-Based Compensation - Stock Option Activity (Details) - Stock options</t>
  </si>
  <si>
    <t>Sep. 30, 2016USD ($)$ / sharesshares</t>
  </si>
  <si>
    <t>Share-based Compensation Arrangement by Share-based Payment Award, Options, Outstanding [Roll Forward]</t>
  </si>
  <si>
    <t>Outstanding - beginning of period (in shares) | shares</t>
  </si>
  <si>
    <t>Granted (in shares) | shares</t>
  </si>
  <si>
    <t>Exercised (in shares) | shares</t>
  </si>
  <si>
    <t>Expired (in shares) | shares</t>
  </si>
  <si>
    <t>Forfeited (in shares) | shares</t>
  </si>
  <si>
    <t>Outstanding - end of period (in shares) | shares</t>
  </si>
  <si>
    <t>Share-based Compensation Arrangement by Share-based Payment Award, Options, Outstanding, Weighted Average Exercise Price [Roll Forward]</t>
  </si>
  <si>
    <t>Outstanding - beginning of period, Weighted-Average Exercise Price Per Share (in dollars per share) | $ / shares</t>
  </si>
  <si>
    <t>Granted, Weighted-Average Exercise Price Per Share (in dollars per share) | $ / shares</t>
  </si>
  <si>
    <t>Exercised, Weighted-Average Exercise Price Per Share (in dollars per share) | $ / shares</t>
  </si>
  <si>
    <t>Expired, Weighted-Average Exercise Price Per Share (in dollars per share) | $ / shares</t>
  </si>
  <si>
    <t>Forfeited, Weighted-Average Exercise Price Per Share (in dollars per share) | $ / shares</t>
  </si>
  <si>
    <t>Outstanding - end of period, Weighted-Average Exercise Price Per Share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6 years 10 months 5 days</t>
  </si>
  <si>
    <t>Options exercisable, Weighted-Average Remaining Contractual Life (Years)</t>
  </si>
  <si>
    <t>4 years 7 months 15 days</t>
  </si>
  <si>
    <t>Outstanding, Aggregate Intrinsic Value | $</t>
  </si>
  <si>
    <t>Options exercisable, Aggregate Intrinsic Value | $</t>
  </si>
  <si>
    <t>Stock-Based Compensation - Restricted and Performance Unit Activity (Details) - USD ($) $ / shares in Units, $ in Thousands</t>
  </si>
  <si>
    <t>Share-based Compensation Arrangement by Share-based Payment Award, Equity Instruments Other than Options, Additional Disclosures [Abstract]</t>
  </si>
  <si>
    <t>Allocated share-based compensation expense</t>
  </si>
  <si>
    <t>Tax benefit from compensation expense</t>
  </si>
  <si>
    <t>Retricted and performance unit activity</t>
  </si>
  <si>
    <t>Share-based Compensation Arrangement by Share-based Payment Award, Equity Instruments Other than Options, Nonvested, Number of Shares [Roll Forward]</t>
  </si>
  <si>
    <t>Outstanding - beginning of period (in shares)</t>
  </si>
  <si>
    <t>Granted (in shares)</t>
  </si>
  <si>
    <t>Vested (in shares)</t>
  </si>
  <si>
    <t>Forfeited (in shares)</t>
  </si>
  <si>
    <t>Outstanding - end of period (in shares)</t>
  </si>
  <si>
    <t>Share-based Compensation Arrangement by Share-based Payment Award, Equity Instruments Other than Options, Nonvested, Weighted Average Grant Date Fair Value [Roll Forward]</t>
  </si>
  <si>
    <t>Outstanding - beginning of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period, Weighted-Average Grant Date Fair Value (in dollars per share)</t>
  </si>
  <si>
    <t>Total compensation cost not yet recognized</t>
  </si>
  <si>
    <t>Total compensation cost not yet recognized, period for recognition</t>
  </si>
  <si>
    <t>2 years 11 months 20 days</t>
  </si>
  <si>
    <t>Performance shares</t>
  </si>
  <si>
    <t>Equity instruments other than options, vested in period</t>
  </si>
  <si>
    <t>Employee Stock Option [Member]</t>
  </si>
  <si>
    <t>3 years 6 months 18 days</t>
  </si>
  <si>
    <t>Earnings Per Share (Details) - USD ($) $ / shares in Units, $ in Thousands</t>
  </si>
  <si>
    <t>Net income (Numerator)</t>
  </si>
  <si>
    <t>Net income available to common stockholders - basic</t>
  </si>
  <si>
    <t>Net income available to common stockholders - diluted</t>
  </si>
  <si>
    <t>Shares (Denominator)</t>
  </si>
  <si>
    <t>Weighted-Average Shares (Denominator) (shares)</t>
  </si>
  <si>
    <t>Effect of Dilutive Securities:</t>
  </si>
  <si>
    <t>Stock options and performance units (shares)</t>
  </si>
  <si>
    <t>Common stock warrants (shares)</t>
  </si>
  <si>
    <t>Diluted EPS - common stock (shares)</t>
  </si>
  <si>
    <t>Per Share (Amount)</t>
  </si>
  <si>
    <t>Basic EPS - common stock (in dollars per share)</t>
  </si>
  <si>
    <t>Diluted EPS - common stock (in dollars per share)</t>
  </si>
  <si>
    <t>Stock options and restricted shares</t>
  </si>
  <si>
    <t>Antidilutive Securities Excluded from Computation of Earnings Per Share</t>
  </si>
  <si>
    <t>Antidilutive shares of common stock</t>
  </si>
  <si>
    <t>Warrants</t>
  </si>
  <si>
    <t>Securities Available for Sale (Details) - USD ($)</t>
  </si>
  <si>
    <t>Schedule of Available-for-sale Securities [Line Items]</t>
  </si>
  <si>
    <t>Amortized Cost</t>
  </si>
  <si>
    <t>Gross Unrealized Gains</t>
  </si>
  <si>
    <t>Gross Unrealized Losses</t>
  </si>
  <si>
    <t>Estimated Fair Value</t>
  </si>
  <si>
    <t>Other Comprehensive Income (Loss), Reclassification Adjustment from AOCI for Sale of Securities, before Tax</t>
  </si>
  <si>
    <t>Collateralized Debt Obligations [Member]</t>
  </si>
  <si>
    <t>GSE collateralized mortgage obligations</t>
  </si>
  <si>
    <t>GSE mortgage-backed securities</t>
  </si>
  <si>
    <t>Trust preferred securities</t>
  </si>
  <si>
    <t>Municipal bonds</t>
  </si>
  <si>
    <t>Total Debt securities</t>
  </si>
  <si>
    <t>Mutual funds - GSE mortgage related securities</t>
  </si>
  <si>
    <t>Securities Available for Sale - Proceeds, Gains and Losses (Details) - USD ($)</t>
  </si>
  <si>
    <t>Proceeds</t>
  </si>
  <si>
    <t>Gross gains</t>
  </si>
  <si>
    <t>Gross losses</t>
  </si>
  <si>
    <t>Securities Available for Sale - Amortized Cost and Estimated Fair Value (Details) - USD ($) $ in Thousands</t>
  </si>
  <si>
    <t>Available-for-sale Securities, Debt Maturities, Amortized Cost Basis, Fiscal Year Maturity [Abstract]</t>
  </si>
  <si>
    <t>Amortized Cost - Due within one year</t>
  </si>
  <si>
    <t>Amortized Cost - Due after one year through five years</t>
  </si>
  <si>
    <t>Amortized Cost - Due after five years through ten years</t>
  </si>
  <si>
    <t>Amortized Cost - Due after ten years</t>
  </si>
  <si>
    <t>Available-for-sale Securities, Debt Maturities, Fair Value, Fiscal Year Maturity [Abstract]</t>
  </si>
  <si>
    <t>Estimated Fair Value - Due within one year</t>
  </si>
  <si>
    <t>Estimated Fair Value - Due after one year through five years</t>
  </si>
  <si>
    <t>Estimated Fair Value - Due after five years through ten years</t>
  </si>
  <si>
    <t>Estimated Fair Value - Due after ten years</t>
  </si>
  <si>
    <t>Available-for-sale Securities, Restricted</t>
  </si>
  <si>
    <t>Trust Preferred Security [Member]</t>
  </si>
  <si>
    <t>Amortized Cost - no single maturity date</t>
  </si>
  <si>
    <t>Estimated Fair Value - no single maturity date</t>
  </si>
  <si>
    <t>Securities Available for Sale - Aggregate Unrealized Losses and Fair Value (Details)</t>
  </si>
  <si>
    <t>12 Months Ended</t>
  </si>
  <si>
    <t>Sep. 30, 2016USD ($)security</t>
  </si>
  <si>
    <t>Dec. 31, 2015USD ($)security</t>
  </si>
  <si>
    <t>Available-for-sale, Securities in Unrealized Loss Positions, Qualitative Disclosure, Number of Positions [Abstract]</t>
  </si>
  <si>
    <t>Number of Securities, Less than 12 months | security</t>
  </si>
  <si>
    <t>Number of Securities, 12 months or longer | security</t>
  </si>
  <si>
    <t>Number of Securities, Total | security</t>
  </si>
  <si>
    <t>Available-for-sale Securities, Continuous Unrealized Loss Position, Fair Value [Abstract]</t>
  </si>
  <si>
    <t>Fair Value - Less than 12 months</t>
  </si>
  <si>
    <t>Fair Value - 12 months or longer</t>
  </si>
  <si>
    <t>Fair Value - Total</t>
  </si>
  <si>
    <t>Available-for-sale Securities, Continuous Unrealized Loss Position, Accumulated Loss [Abstract]</t>
  </si>
  <si>
    <t>Gross Unrealized Losses - Less than 12 months</t>
  </si>
  <si>
    <t>Gross Unrealized Losses - 12 months or longer</t>
  </si>
  <si>
    <t>Gross Unrealized Losses - Total</t>
  </si>
  <si>
    <t>Unrealized gain on available-for-sale securities</t>
  </si>
  <si>
    <t>[1]</t>
  </si>
  <si>
    <t>OTTI recognized</t>
  </si>
  <si>
    <t>Credit concentration risk | Stockholders' equity | Non-US Government and agency securities</t>
  </si>
  <si>
    <t>Maximum exposure to any single issuer</t>
  </si>
  <si>
    <t>10.00%</t>
  </si>
  <si>
    <t>Investments in U.S. Government agency and U.S. Government sponsored enterprises</t>
  </si>
  <si>
    <t>Loans Receivable and Allowance for Loan Losses - Schedule of Accounts, Notes, Loans and Financing Receivable (Details) $ in Thousands</t>
  </si>
  <si>
    <t>Sep. 30, 2016USD ($)segment</t>
  </si>
  <si>
    <t>Jun. 30, 2016USD ($)</t>
  </si>
  <si>
    <t>Mar. 31, 2015USD ($)</t>
  </si>
  <si>
    <t>Dec. 31, 2014USD ($)</t>
  </si>
  <si>
    <t>Real estate loans:</t>
  </si>
  <si>
    <t>Loans</t>
  </si>
  <si>
    <t>Less: deferred loan fees</t>
  </si>
  <si>
    <t>Less: allowance for loan losses</t>
  </si>
  <si>
    <t>Loans receivable, net of allowance for loan losses</t>
  </si>
  <si>
    <t>Number of portfolio segments | segment</t>
  </si>
  <si>
    <t>Real estate loans</t>
  </si>
  <si>
    <t>Real estate loans | Residential</t>
  </si>
  <si>
    <t>Real estate loans | Commercial &amp; industrial</t>
  </si>
  <si>
    <t>Real estate loans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dditions due to acquisitions during the period</t>
  </si>
  <si>
    <t>Accretion</t>
  </si>
  <si>
    <t>Changes in expected cash flows</t>
  </si>
  <si>
    <t>Balance at end of period</t>
  </si>
  <si>
    <t>Loans Receivable and Allowance for Loan Losses - Allowance for Credit Losses on Financing Receivables (Details) - USD ($) $ in Thousands</t>
  </si>
  <si>
    <t>Mar. 31, 2015</t>
  </si>
  <si>
    <t>Allowance for Loan Losses and the Loans Receivables by Impairment Methodology</t>
  </si>
  <si>
    <t>Recognized provision for credit losses related to unfunded commitments</t>
  </si>
  <si>
    <t>Balance, beginning of period</t>
  </si>
  <si>
    <t>Provision (credit) for loan losses</t>
  </si>
  <si>
    <t>Loans charged off</t>
  </si>
  <si>
    <t>Recoveries of charged offs</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ACILs</t>
  </si>
  <si>
    <t>Total loans outstanding</t>
  </si>
  <si>
    <t>Legacy</t>
  </si>
  <si>
    <t>Acquired</t>
  </si>
  <si>
    <t>Real estate</t>
  </si>
  <si>
    <t>Real estate | Legacy</t>
  </si>
  <si>
    <t>Real estate | Acquired</t>
  </si>
  <si>
    <t>Commercial business | Legacy</t>
  </si>
  <si>
    <t>Commercial business | Acquired</t>
  </si>
  <si>
    <t>Trade finance | Legacy</t>
  </si>
  <si>
    <t>Trade finance | Acquired</t>
  </si>
  <si>
    <t>Consumer and other | Legacy</t>
  </si>
  <si>
    <t>Consumer and other | Acquired</t>
  </si>
  <si>
    <t>Receivables acquired with deteriorated credit quality</t>
  </si>
  <si>
    <t>Receivables acquired with deteriorated credit quality | Real estate | Legacy</t>
  </si>
  <si>
    <t>Receivables acquired with deteriorated credit quality | Real estate | Acquired</t>
  </si>
  <si>
    <t>Receivables acquired with deteriorated credit quality | Commercial business | Legacy</t>
  </si>
  <si>
    <t>Receivables acquired with deteriorated credit quality | Commercial business | Acquired</t>
  </si>
  <si>
    <t>Receivables acquired with deteriorated credit quality | Trade finance | Legacy</t>
  </si>
  <si>
    <t>Receivables acquired with deteriorated credit quality | Trade finance | Acquired</t>
  </si>
  <si>
    <t>Receivables acquired with deteriorated credit quality | Consumer and other | Legacy</t>
  </si>
  <si>
    <t>Receivables acquired with deteriorated credit quality | Consumer and other | Acquired</t>
  </si>
  <si>
    <t>Loans Receivable and Allowance for Loan Losses - Impaired Financing Receivables (Details) - USD ($) $ in Thousands</t>
  </si>
  <si>
    <t>Impaired Loans, Recorded Investment</t>
  </si>
  <si>
    <t>Recorded Investment, With related allowance</t>
  </si>
  <si>
    <t>[2]</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WIthout charge-offs</t>
  </si>
  <si>
    <t>With charge-offs</t>
  </si>
  <si>
    <t>[3]</t>
  </si>
  <si>
    <t>Commercial &amp; industrial | Retail</t>
  </si>
  <si>
    <t>Commercial &amp; industrial | Hotel &amp; motel</t>
  </si>
  <si>
    <t>Commercial &amp; industrial | Gas station &amp; car wash</t>
  </si>
  <si>
    <t>Commercial &amp; industrial | Mixed use</t>
  </si>
  <si>
    <t>Commercial &amp; industrial | Industrial &amp; warehouse</t>
  </si>
  <si>
    <t>Commercial &amp; industrial | Other</t>
  </si>
  <si>
    <t>Real estate | Residential</t>
  </si>
  <si>
    <t>Real estate | Residential | Acquired</t>
  </si>
  <si>
    <t>Real estate | Commercial &amp; industrial</t>
  </si>
  <si>
    <t>Real estate | Commercial &amp; industrial | Retail</t>
  </si>
  <si>
    <t>Real estate | Commercial &amp; industrial | Retail | Acquired</t>
  </si>
  <si>
    <t>Real estate | Commercial &amp; industrial | Hotel &amp; motel</t>
  </si>
  <si>
    <t>Real estate | Commercial &amp; industrial | Hotel &amp; motel | Acquired</t>
  </si>
  <si>
    <t>Real estate | Commercial &amp; industrial | Gas station &amp; car wash</t>
  </si>
  <si>
    <t>Real estate | Commercial &amp; industrial | Gas station &amp; car wash | Acquired</t>
  </si>
  <si>
    <t>Real estate | Commercial &amp; industrial | Mixed use</t>
  </si>
  <si>
    <t>Real estate | Commercial &amp; industrial | Mixed use | Acquired</t>
  </si>
  <si>
    <t>Real estate | Commercial &amp; industrial | Industrial &amp; warehouse</t>
  </si>
  <si>
    <t>Real estate | Commercial &amp; industrial | Industrial &amp; warehouse | Acquired</t>
  </si>
  <si>
    <t>Real estate | Commercial &amp; industrial | Other</t>
  </si>
  <si>
    <t>Real estate | Commercial &amp; industrial | Other | Acquired</t>
  </si>
  <si>
    <t>Real estate | Construction</t>
  </si>
  <si>
    <t>Real estate | Construction | Acquired</t>
  </si>
  <si>
    <t>Unpaid contractual principal balance less charge offs, interest applied to principal and purchase discounts.</t>
  </si>
  <si>
    <t>Loans Receivable and Allowance for Loan Losses - Past Due Financing Receivables (Details) - USD ($) $ in Thousands</t>
  </si>
  <si>
    <t>Financing Receivable, Recorded Investment, Past Due [Line Items]</t>
  </si>
  <si>
    <t>Total Past Due</t>
  </si>
  <si>
    <t>Non-accrual loans</t>
  </si>
  <si>
    <t>Total Delinquent loans</t>
  </si>
  <si>
    <t>Guaranteed portion of delinquent SBA loans excluded from Nonaccrual loans</t>
  </si>
  <si>
    <t>Legacy | Real estate | Residential</t>
  </si>
  <si>
    <t>Legacy | Real estate | Commercial &amp; industrial | Retail</t>
  </si>
  <si>
    <t>Legacy | Real estate | Commercial &amp; industrial | Hotel &amp; motel</t>
  </si>
  <si>
    <t>Legacy | Real estate | Commercial &amp; industrial | Gas station &amp; car wash</t>
  </si>
  <si>
    <t>Legacy | Real estate | Commercial &amp; industrial | Mixed use</t>
  </si>
  <si>
    <t>Legacy | Real estate | Commercial &amp; industrial | Industrial &amp; warehouse</t>
  </si>
  <si>
    <t>Legacy | Real estate | Commercial &amp; industrial | Other</t>
  </si>
  <si>
    <t>Legacy | Real estate | Construction</t>
  </si>
  <si>
    <t>Legacy | Commercial business</t>
  </si>
  <si>
    <t>Legacy | Trade finance</t>
  </si>
  <si>
    <t>Legacy | Consumer and other</t>
  </si>
  <si>
    <t>[4]</t>
  </si>
  <si>
    <t>[1],[3]</t>
  </si>
  <si>
    <t>[2],[4]</t>
  </si>
  <si>
    <t>Acquired | Real estate | Residential</t>
  </si>
  <si>
    <t>Acquired | Real estate | Commercial &amp; industrial | Retail</t>
  </si>
  <si>
    <t>Acquired | Real estate | Commercial &amp; industrial | Hotel &amp; motel</t>
  </si>
  <si>
    <t>Acquired | Real estate | Commercial &amp; industrial | Gas station &amp; car wash</t>
  </si>
  <si>
    <t>Acquired | Real estate | Commercial &amp; industrial | Mixed use</t>
  </si>
  <si>
    <t>Acquired | Real estate | Commercial &amp; industrial | Industrial &amp; warehouse</t>
  </si>
  <si>
    <t>Acquired | Real estate | Commercial &amp; industrial | Other</t>
  </si>
  <si>
    <t>Acquired | Real estate | Construction</t>
  </si>
  <si>
    <t>Acquired | Commercial business</t>
  </si>
  <si>
    <t>Acquired | Trade finance</t>
  </si>
  <si>
    <t>Acquired | Consumer and other</t>
  </si>
  <si>
    <t>30 to 59 Days Past Due</t>
  </si>
  <si>
    <t>30 to 59 Days Past Due | Legacy</t>
  </si>
  <si>
    <t>30 to 59 Days Past Due | Legacy | Real estate | Residential</t>
  </si>
  <si>
    <t>30 to 59 Days Past Due | Legacy | Real estate | Commercial &amp; industrial | Retail</t>
  </si>
  <si>
    <t>30 to 59 Days Past Due | Legacy | Real estate | Commercial &amp; industrial | Hotel &amp; motel</t>
  </si>
  <si>
    <t>30 to 59 Days Past Due | Legacy | Real estate | Commercial &amp; industrial | Gas station &amp; car wash</t>
  </si>
  <si>
    <t>30 to 59 Days Past Due | Legacy | Real estate | Commercial &amp; industrial | Mixed use</t>
  </si>
  <si>
    <t>30 to 59 Days Past Due | Legacy | Real estate | Commercial &amp; industrial | Industrial &amp; warehouse</t>
  </si>
  <si>
    <t>30 to 59 Days Past Due | Legacy | Real estate | Commercial &amp; industrial | Other</t>
  </si>
  <si>
    <t>30 to 59 Days Past Due | Legacy | Real estate | Construction</t>
  </si>
  <si>
    <t>30 to 59 Days Past Due | Legacy | Commercial business</t>
  </si>
  <si>
    <t>30 to 59 Days Past Due | Legacy | Trade finance</t>
  </si>
  <si>
    <t>30 to 59 Days Past Due | Legacy | Consumer and other</t>
  </si>
  <si>
    <t>30 to 59 Days Past Due | Acquired</t>
  </si>
  <si>
    <t>30 to 59 Days Past Due | Acquired | Real estate | Residential</t>
  </si>
  <si>
    <t>30 to 59 Days Past Due | Acquired | Real estate | Commercial &amp; industrial | Retail</t>
  </si>
  <si>
    <t>30 to 59 Days Past Due | Acquired | Real estate | Commercial &amp; industrial | Hotel &amp; motel</t>
  </si>
  <si>
    <t>30 to 59 Days Past Due | Acquired | Real estate | Commercial &amp; industrial | Gas station &amp; car wash</t>
  </si>
  <si>
    <t>30 to 59 Days Past Due | Acquired | Real estate | Commercial &amp; industrial | Mixed use</t>
  </si>
  <si>
    <t>30 to 59 Days Past Due | Acquired | Real estate | Commercial &amp; industrial | Industrial &amp; warehouse</t>
  </si>
  <si>
    <t>30 to 59 Days Past Due | Acquired | Real estate | Commercial &amp; industrial | Other</t>
  </si>
  <si>
    <t>30 to 59 Days Past Due | Acquired | Real estate | Construction</t>
  </si>
  <si>
    <t>30 to 59 Days Past Due | Acquired | Commercial business</t>
  </si>
  <si>
    <t>30 to 59 Days Past Due | Acquired | Trade finance</t>
  </si>
  <si>
    <t>30 to 59 Days Past Due | Acquired | Consumer and other</t>
  </si>
  <si>
    <t>60 to 89 Days Past Due</t>
  </si>
  <si>
    <t>60 to 89 Days Past Due | Legacy</t>
  </si>
  <si>
    <t>60 to 89 Days Past Due | Legacy | Real estate | Residential</t>
  </si>
  <si>
    <t>60 to 89 Days Past Due | Legacy | Real estate | Commercial &amp; industrial | Retail</t>
  </si>
  <si>
    <t xml:space="preserve"> </t>
  </si>
  <si>
    <t>60 to 89 Days Past Due | Legacy | Real estate | Commercial &amp; industrial | Hotel &amp; motel</t>
  </si>
  <si>
    <t>60 to 89 Days Past Due | Legacy | Real estate | Commercial &amp; industrial | Gas station &amp; car wash</t>
  </si>
  <si>
    <t>60 to 89 Days Past Due | Legacy | Real estate | Commercial &amp; industrial | Mixed use</t>
  </si>
  <si>
    <t>60 to 89 Days Past Due | Legacy | Real estate | Commercial &amp; industrial | Industrial &amp; warehouse</t>
  </si>
  <si>
    <t>60 to 89 Days Past Due | Legacy | Real estate | Commercial &amp; industrial | Other</t>
  </si>
  <si>
    <t>60 to 89 Days Past Due | Legacy | Real estate | Construction</t>
  </si>
  <si>
    <t>60 to 89 Days Past Due | Legacy | Commercial business</t>
  </si>
  <si>
    <t>60 to 89 Days Past Due | Legacy | Trade finance</t>
  </si>
  <si>
    <t>60 to 89 Days Past Due | Legacy | Consumer and other</t>
  </si>
  <si>
    <t>60 to 89 Days Past Due | Acquired</t>
  </si>
  <si>
    <t>60 to 89 Days Past Due | Acquired | Real estate | Residential</t>
  </si>
  <si>
    <t>60 to 89 Days Past Due | Acquired | Real estate | Commercial &amp; industrial | Retail</t>
  </si>
  <si>
    <t>60 to 89 Days Past Due | Acquired | Real estate | Commercial &amp; industrial | Hotel &amp; motel</t>
  </si>
  <si>
    <t>60 to 89 Days Past Due | Acquired | Real estate | Commercial &amp; industrial | Gas station &amp; car wash</t>
  </si>
  <si>
    <t>60 to 89 Days Past Due | Acquired | Real estate | Commercial &amp; industrial | Mixed use</t>
  </si>
  <si>
    <t>60 to 89 Days Past Due | Acquired | Real estate | Commercial &amp; industrial | Industrial &amp; warehouse</t>
  </si>
  <si>
    <t>60 to 89 Days Past Due | Acquired | Real estate | Commercial &amp; industrial | Other</t>
  </si>
  <si>
    <t>60 to 89 Days Past Due | Acquired | Real estate | Construction</t>
  </si>
  <si>
    <t>60 to 89 Days Past Due | Acquired | Commercial business</t>
  </si>
  <si>
    <t>60 to 89 Days Past Due | Acquired | Trade finance</t>
  </si>
  <si>
    <t>60 to 89 Days Past Due | Acquired | Consumer and other</t>
  </si>
  <si>
    <t>90 or More Days Past Due</t>
  </si>
  <si>
    <t>90 or More Days Past Due | Legacy</t>
  </si>
  <si>
    <t>90 or More Days Past Due | Legacy | Real estate | Residential</t>
  </si>
  <si>
    <t>90 or More Days Past Due | Legacy | Real estate | Commercial &amp; industrial | Retail</t>
  </si>
  <si>
    <t>90 or More Days Past Due | Legacy | Real estate | Commercial &amp; industrial | Hotel &amp; motel</t>
  </si>
  <si>
    <t>90 or More Days Past Due | Legacy | Real estate | Commercial &amp; industrial | Gas station &amp; car wash</t>
  </si>
  <si>
    <t>90 or More Days Past Due | Legacy | Real estate | Commercial &amp; industrial | Mixed use</t>
  </si>
  <si>
    <t>90 or More Days Past Due | Legacy | Real estate | Commercial &amp; industrial | Industrial &amp; warehouse</t>
  </si>
  <si>
    <t>90 or More Days Past Due | Legacy | Real estate | Commercial &amp; industrial | Other</t>
  </si>
  <si>
    <t>90 or More Days Past Due | Legacy | Real estate | Construction</t>
  </si>
  <si>
    <t>90 or More Days Past Due | Legacy | Commercial business</t>
  </si>
  <si>
    <t>90 or More Days Past Due | Legacy | Trade finance</t>
  </si>
  <si>
    <t>90 or More Days Past Due | Legacy | Consumer and other</t>
  </si>
  <si>
    <t>90 or More Days Past Due | Acquired</t>
  </si>
  <si>
    <t>90 or More Days Past Due | Acquired | Real estate | Residential</t>
  </si>
  <si>
    <t>90 or More Days Past Due | Acquired | Real estate | Commercial &amp; industrial | Retail</t>
  </si>
  <si>
    <t>90 or More Days Past Due | Acquired | Real estate | Commercial &amp; industrial | Hotel &amp; motel</t>
  </si>
  <si>
    <t>90 or More Days Past Due | Acquired | Real estate | Commercial &amp; industrial | Gas station &amp; car wash</t>
  </si>
  <si>
    <t>90 or More Days Past Due | Acquired | Real estate | Commercial &amp; industrial | Mixed use</t>
  </si>
  <si>
    <t>90 or More Days Past Due | Acquired | Real estate | Commercial &amp; industrial | Industrial &amp; warehouse</t>
  </si>
  <si>
    <t>90 or More Days Past Due | Acquired | Real estate | Commercial &amp; industrial | Other</t>
  </si>
  <si>
    <t>90 or More Days Past Due | Acquired | Real estate | Construction</t>
  </si>
  <si>
    <t>90 or More Days Past Due | Acquired | Commercial business</t>
  </si>
  <si>
    <t>90 or More Days Past Due | Acquired | Trade finance</t>
  </si>
  <si>
    <t>90 or More Days Past Due | Acquired | Consumer and other</t>
  </si>
  <si>
    <t>Nonaccrual loans exclude the guaranteed portion of delinquent SBA loans that are in liquidation totaling $14.1 million.</t>
  </si>
  <si>
    <t>Nonaccrual loans exclude guaranteed portion of delinquent SBA loans that are in liquidation totaling $18.7 million.</t>
  </si>
  <si>
    <t>The Acquired Loans exclude PCI loans.</t>
  </si>
  <si>
    <t>Loans Receivable and Allowance for Loan Losses - Financing Receivable Credit Quality Indicators (Details) - USD ($) $ in Thousands</t>
  </si>
  <si>
    <t>Financing Receivable, Recorded Investment [Line Items]</t>
  </si>
  <si>
    <t>Pass</t>
  </si>
  <si>
    <t>Special Mention</t>
  </si>
  <si>
    <t>Substandard</t>
  </si>
  <si>
    <t>Doubtful or Loss</t>
  </si>
  <si>
    <t>Legacy | Pass</t>
  </si>
  <si>
    <t>Legacy | Special Mention</t>
  </si>
  <si>
    <t>Legacy | Substandard</t>
  </si>
  <si>
    <t>Legacy | Doubtful or Loss</t>
  </si>
  <si>
    <t>Legacy | Real estate</t>
  </si>
  <si>
    <t>Legacy | Real estate | Residential | Pass</t>
  </si>
  <si>
    <t>Legacy | Real estate | Residential | Special Mention</t>
  </si>
  <si>
    <t>Legacy | Real estate | Residential | Substandard</t>
  </si>
  <si>
    <t>Legacy | Real estate | Residential | Doubtful or Loss</t>
  </si>
  <si>
    <t>Legacy | Real estate | Commercial &amp; industrial | Retail | Pass</t>
  </si>
  <si>
    <t>Legacy | Real estate | Commercial &amp; industrial | Retail | Special Mention</t>
  </si>
  <si>
    <t>Legacy | Real estate | Commercial &amp; industrial | Retail | Substandard</t>
  </si>
  <si>
    <t>Legacy | Real estate | Commercial &amp; industrial | Retail | Doubtful or Loss</t>
  </si>
  <si>
    <t>Legacy | Real estate | Commercial &amp; industrial | Hotel &amp; motel | Pass</t>
  </si>
  <si>
    <t>Legacy | Real estate | Commercial &amp; industrial | Hotel &amp; motel | Special Mention</t>
  </si>
  <si>
    <t>Legacy | Real estate | Commercial &amp; industrial | Hotel &amp; motel | Substandard</t>
  </si>
  <si>
    <t>Legacy | Real estate | Commercial &amp; industrial | Hotel &amp; motel | Doubtful or Loss</t>
  </si>
  <si>
    <t>Legacy | Real estate | Commercial &amp; industrial | Gas station &amp; car wash | Pass</t>
  </si>
  <si>
    <t>Legacy | Real estate | Commercial &amp; industrial | Gas station &amp; car wash | Special Mention</t>
  </si>
  <si>
    <t>Legacy | Real estate | Commercial &amp; industrial | Gas station &amp; car wash | Substandard</t>
  </si>
  <si>
    <t>Legacy | Real estate | Commercial &amp; industrial | Gas station &amp; car wash | Doubtful or Loss</t>
  </si>
  <si>
    <t>Legacy | Real estate | Commercial &amp; industrial | Mixed use | Pass</t>
  </si>
  <si>
    <t>Legacy | Real estate | Commercial &amp; industrial | Mixed use | Special Mention</t>
  </si>
  <si>
    <t>Legacy | Real estate | Commercial &amp; industrial | Mixed use | Substandard</t>
  </si>
  <si>
    <t>Legacy | Real estate | Commercial &amp; industrial | Mixed use | Doubtful or Loss</t>
  </si>
  <si>
    <t>Legacy | Real estate | Commercial &amp; industrial | Industrial &amp; warehouse | Pass</t>
  </si>
  <si>
    <t>Legacy | Real estate | Commercial &amp; industrial | Industrial &amp; warehouse | Special Mention</t>
  </si>
  <si>
    <t>Legacy | Real estate | Commercial &amp; industrial | Industrial &amp; warehouse | Substandard</t>
  </si>
  <si>
    <t>Legacy | Real estate | Commercial &amp; industrial | Industrial &amp; warehouse | Doubtful or Loss</t>
  </si>
  <si>
    <t>Legacy | Real estate | Commercial &amp; industrial | Other | Pass</t>
  </si>
  <si>
    <t>Legacy | Real estate | Commercial &amp; industrial | Other | Special Mention</t>
  </si>
  <si>
    <t>Legacy | Real estate | Commercial &amp; industrial | Other | Substandard</t>
  </si>
  <si>
    <t>Legacy | Real estate | Commercial &amp; industrial | Other | Doubtful or Loss</t>
  </si>
  <si>
    <t>Legacy | Real estate | Construction | Pass</t>
  </si>
  <si>
    <t>Legacy | Real estate | Construction | Special Mention</t>
  </si>
  <si>
    <t>Legacy | Real estate | Construction | Substandard</t>
  </si>
  <si>
    <t>Legacy | Real estate | Construction | Doubtful or Loss</t>
  </si>
  <si>
    <t>Legacy | Commercial business | Pass</t>
  </si>
  <si>
    <t>Legacy | Commercial business | Special Mention</t>
  </si>
  <si>
    <t>Legacy | Commercial business | Substandard</t>
  </si>
  <si>
    <t>Legacy | Commercial business | Doubtful or Loss</t>
  </si>
  <si>
    <t>Legacy | Trade finance | Pass</t>
  </si>
  <si>
    <t>Legacy | Trade finance | Special Mention</t>
  </si>
  <si>
    <t>Legacy | Trade finance | Substandard</t>
  </si>
  <si>
    <t>Legacy | Trade finance | Doubtful or Loss</t>
  </si>
  <si>
    <t>Legacy | Consumer and other | Pass</t>
  </si>
  <si>
    <t>Legacy | Consumer and other | Special Mention</t>
  </si>
  <si>
    <t>Legacy | Consumer and other | Substandard</t>
  </si>
  <si>
    <t>Legacy | Consumer and other | Doubtful or Loss</t>
  </si>
  <si>
    <t>Acquired | Pass</t>
  </si>
  <si>
    <t>Acquired | Special Mention</t>
  </si>
  <si>
    <t>Acquired | Substandard</t>
  </si>
  <si>
    <t>Acquired | Doubtful or Loss</t>
  </si>
  <si>
    <t>Acquired | Real estate</t>
  </si>
  <si>
    <t>Acquired | Real estate | Residential | Pass</t>
  </si>
  <si>
    <t>Acquired | Real estate | Residential | Special Mention</t>
  </si>
  <si>
    <t>Acquired | Real estate | Residential | Substandard</t>
  </si>
  <si>
    <t>Acquired | Real estate | Residential | Doubtful or Loss</t>
  </si>
  <si>
    <t>Acquired | Real estate | Commercial &amp; industrial | Retail | Pass</t>
  </si>
  <si>
    <t>Acquired | Real estate | Commercial &amp; industrial | Retail | Special Mention</t>
  </si>
  <si>
    <t>Acquired | Real estate | Commercial &amp; industrial | Retail | Substandard</t>
  </si>
  <si>
    <t>Acquired | Real estate | Commercial &amp; industrial | Retail | Doubtful or Loss</t>
  </si>
  <si>
    <t>Acquired | Real estate | Commercial &amp; industrial | Hotel &amp; motel | Pass</t>
  </si>
  <si>
    <t>Acquired | Real estate | Commercial &amp; industrial | Hotel &amp; motel | Special Mention</t>
  </si>
  <si>
    <t>Acquired | Real estate | Commercial &amp; industrial | Hotel &amp; motel | Substandard</t>
  </si>
  <si>
    <t>Acquired | Real estate | Commercial &amp; industrial | Hotel &amp; motel | Doubtful or Loss</t>
  </si>
  <si>
    <t>Acquired | Real estate | Commercial &amp; industrial | Gas station &amp; car wash | Pass</t>
  </si>
  <si>
    <t>Acquired | Real estate | Commercial &amp; industrial | Gas station &amp; car wash | Special Mention</t>
  </si>
  <si>
    <t>Acquired | Real estate | Commercial &amp; industrial | Gas station &amp; car wash | Substandard</t>
  </si>
  <si>
    <t>Acquired | Real estate | Commercial &amp; industrial | Gas station &amp; car wash | Doubtful or Loss</t>
  </si>
  <si>
    <t>Acquired | Real estate | Commercial &amp; industrial | Mixed use | Pass</t>
  </si>
  <si>
    <t>Acquired | Real estate | Commercial &amp; industrial | Mixed use | Special Mention</t>
  </si>
  <si>
    <t>Acquired | Real estate | Commercial &amp; industrial | Mixed use | Substandard</t>
  </si>
  <si>
    <t>Acquired | Real estate | Commercial &amp; industrial | Mixed use | Doubtful or Loss</t>
  </si>
  <si>
    <t>Acquired | Real estate | Commercial &amp; industrial | Industrial &amp; warehouse | Pass</t>
  </si>
  <si>
    <t>Acquired | Real estate | Commercial &amp; industrial | Industrial &amp; warehouse | Special Mention</t>
  </si>
  <si>
    <t>Acquired | Real estate | Commercial &amp; industrial | Industrial &amp; warehouse | Substandard</t>
  </si>
  <si>
    <t>Acquired | Real estate | Commercial &amp; industrial | Industrial &amp; warehouse | Doubtful or Loss</t>
  </si>
  <si>
    <t>Acquired | Real estate | Commercial &amp; industrial | Other | Pass</t>
  </si>
  <si>
    <t>Acquired | Real estate | Commercial &amp; industrial | Other | Special Mention</t>
  </si>
  <si>
    <t>Acquired | Real estate | Commercial &amp; industrial | Other | Substandard</t>
  </si>
  <si>
    <t>Acquired | Real estate | Commercial &amp; industrial | Other | Doubtful or Loss</t>
  </si>
  <si>
    <t>Acquired | Real estate | Construction | Pass</t>
  </si>
  <si>
    <t>Acquired | Real estate | Construction | Special Mention</t>
  </si>
  <si>
    <t>Acquired | Real estate | Construction | Substandard</t>
  </si>
  <si>
    <t>Acquired | Real estate | Construction | Doubtful or Loss</t>
  </si>
  <si>
    <t>Acquired | Commercial business | Pass</t>
  </si>
  <si>
    <t>Acquired | Commercial business | Special Mention</t>
  </si>
  <si>
    <t>Acquired | Commercial business | Substandard</t>
  </si>
  <si>
    <t>Acquired | Commercial business | Doubtful or Loss</t>
  </si>
  <si>
    <t>Acquired | Trade finance | Pass</t>
  </si>
  <si>
    <t>Acquired | Trade finance | Special Mention</t>
  </si>
  <si>
    <t>Acquired | Trade finance | Substandard</t>
  </si>
  <si>
    <t>Acquired | Trade finance | Doubtful or Loss</t>
  </si>
  <si>
    <t>Acquired | Consumer and other | Pass</t>
  </si>
  <si>
    <t>Acquired | Consumer and other | Special Mention</t>
  </si>
  <si>
    <t>Acquired | Consumer and other | Substandard</t>
  </si>
  <si>
    <t>Acquired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Commercial &amp; industrial</t>
  </si>
  <si>
    <t>Real Estate - Construction</t>
  </si>
  <si>
    <t>Commercial Business</t>
  </si>
  <si>
    <t>Loans Receivable and Allowance for Loan Losses - Allowance for Loans, by Portfolio Segment and Impairment Method (Details) $ in Thousands</t>
  </si>
  <si>
    <t>Sep. 30, 2016USD ($)loan</t>
  </si>
  <si>
    <t>Financing Receivable, Impaired [Line Items]</t>
  </si>
  <si>
    <t>Financing Receivable, Modifications, Subsequent Default, Number of Contracts | loan</t>
  </si>
  <si>
    <t>Loans by Portfolio Segment and Impairment Method [Abstract]</t>
  </si>
  <si>
    <t>Impaired loans (gross carrying value)</t>
  </si>
  <si>
    <t>Specific allowance</t>
  </si>
  <si>
    <t>Loss coverage ratio</t>
  </si>
  <si>
    <t>7.10%</t>
  </si>
  <si>
    <t>6.40%</t>
  </si>
  <si>
    <t>Non-impaired loans</t>
  </si>
  <si>
    <t>General allowance</t>
  </si>
  <si>
    <t>0.70%</t>
  </si>
  <si>
    <t>1.10%</t>
  </si>
  <si>
    <t>0.80%</t>
  </si>
  <si>
    <t>1.20%</t>
  </si>
  <si>
    <t>0.20%</t>
  </si>
  <si>
    <t>2.70%</t>
  </si>
  <si>
    <t>2.30%</t>
  </si>
  <si>
    <t>0.00%</t>
  </si>
  <si>
    <t>0.60%</t>
  </si>
  <si>
    <t>13.50%</t>
  </si>
  <si>
    <t>10.40%</t>
  </si>
  <si>
    <t>0.90%</t>
  </si>
  <si>
    <t>1.30%</t>
  </si>
  <si>
    <t>1.70%</t>
  </si>
  <si>
    <t>16.70%</t>
  </si>
  <si>
    <t>20.70%</t>
  </si>
  <si>
    <t>3.60%</t>
  </si>
  <si>
    <t>4.10%</t>
  </si>
  <si>
    <t>0.40%</t>
  </si>
  <si>
    <t>0.50%</t>
  </si>
  <si>
    <t>Loans Receivable and Allowance for Loan Losses - Troubled Debt Restructurings on Financing Receivables (Details) $ in Thousands</t>
  </si>
  <si>
    <t>Dec. 31, 2015USD ($)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Balance</t>
  </si>
  <si>
    <t>Specific reserves</t>
  </si>
  <si>
    <t>Specific reserves for the TDRs</t>
  </si>
  <si>
    <t>Charge offs</t>
  </si>
  <si>
    <t>Specific reserves allocated to TDRs</t>
  </si>
  <si>
    <t>Payment concession</t>
  </si>
  <si>
    <t>Troubled Debt Restructuring Concession, Type, Maturity/ Amortization Concession [Member]</t>
  </si>
  <si>
    <t>Rate concession</t>
  </si>
  <si>
    <t>Principal forgiveness</t>
  </si>
  <si>
    <t>TDR on accrual</t>
  </si>
  <si>
    <t>TDR on accrual | Payment concession</t>
  </si>
  <si>
    <t>TDR on accrual | Troubled Debt Restructuring Concession, Type, Maturity/ Amortization Concession [Member]</t>
  </si>
  <si>
    <t>TDR on accrual | Rate concession</t>
  </si>
  <si>
    <t>TDR on accrual | Principal forgiveness</t>
  </si>
  <si>
    <t>TDR on non-accrual</t>
  </si>
  <si>
    <t>TDR on non-accrual | Payment concession</t>
  </si>
  <si>
    <t>TDR on non-accrual | Troubled Debt Restructuring Concession, Type, Maturity/ Amortization Concession [Member]</t>
  </si>
  <si>
    <t>TDR on non-accrual | Rate concession</t>
  </si>
  <si>
    <t>TDR on non-accrual | Principal forgiveness</t>
  </si>
  <si>
    <t>Commercial &amp; industrial | TDR on accrual</t>
  </si>
  <si>
    <t>Real estate | Mixed use</t>
  </si>
  <si>
    <t>Real estate | Commercial &amp; industrial | TDR on accrual</t>
  </si>
  <si>
    <t>Real estate | Commercial &amp; industrial | TDR on accrual | Payment concession</t>
  </si>
  <si>
    <t>Real estate | Commercial &amp; industrial | TDR on accrual | Troubled Debt Restructuring Concession, Type, Maturity/ Amortization Concession [Member]</t>
  </si>
  <si>
    <t>Real estate | Commercial &amp; industrial | TDR on accrual | Rate concession</t>
  </si>
  <si>
    <t>Real estate | Commercial &amp; industrial | TDR on accrual | Principal forgiveness</t>
  </si>
  <si>
    <t>Real estate | Commercial &amp; industrial | TDR on non-accrual</t>
  </si>
  <si>
    <t>Real estate | Commercial &amp; industrial | TDR on non-accrual | Payment concession</t>
  </si>
  <si>
    <t>Real estate | Commercial &amp; industrial | TDR on non-accrual | Troubled Debt Restructuring Concession, Type, Maturity/ Amortization Concession [Member]</t>
  </si>
  <si>
    <t>Real estate | Commercial &amp; industrial | TDR on non-accrual | Rate concession</t>
  </si>
  <si>
    <t>Real estate | Commercial &amp; industrial | TDR on non-accrual | Principal forgiveness</t>
  </si>
  <si>
    <t>Commercial business | TDR on accrual</t>
  </si>
  <si>
    <t>Commercial business | TDR on accrual | Payment concession</t>
  </si>
  <si>
    <t>Commercial business | TDR on accrual | Troubled Debt Restructuring Concession, Type, Maturity/ Amortization Concession [Member]</t>
  </si>
  <si>
    <t>Commercial business | TDR on accrual | Rate concession</t>
  </si>
  <si>
    <t>Commercial business | TDR on accrual | Principal forgiveness</t>
  </si>
  <si>
    <t>Commercial business | TDR on non-accrual</t>
  </si>
  <si>
    <t>Commercial business | TDR on non-accrual | Payment concession</t>
  </si>
  <si>
    <t>Commercial business | TDR on non-accrual | Troubled Debt Restructuring Concession, Type, Maturity/ Amortization Concession [Member]</t>
  </si>
  <si>
    <t>Commercial business | TDR on non-accrual | Rate concession</t>
  </si>
  <si>
    <t>Commercial business | TDR on non-accrual | Principal forgiveness</t>
  </si>
  <si>
    <t>Trade Finance and Other | TDR on accrual</t>
  </si>
  <si>
    <t>Trade Finance and Other | TDR on accrual | Payment concession</t>
  </si>
  <si>
    <t>Trade Finance and Other | TDR on accrual | Troubled Debt Restructuring Concession, Type, Maturity/ Amortization Concession [Member]</t>
  </si>
  <si>
    <t>Trade Finance and Other | TDR on accrual | Rate concession</t>
  </si>
  <si>
    <t>Trade Finance and Other | TDR on accrual | Principal forgiveness</t>
  </si>
  <si>
    <t>Trade Finance and Other | TDR on non-accrual</t>
  </si>
  <si>
    <t>Trade Finance and Other | TDR on non-accrual | Payment concession</t>
  </si>
  <si>
    <t>Trade Finance and Other | TDR on non-accrual | Troubled Debt Restructuring Concession, Type, Maturity/ Amortization Concession [Member]</t>
  </si>
  <si>
    <t>Trade Finance and Other | TDR on non-accrual | Rate concession</t>
  </si>
  <si>
    <t>Trade Finance and Other | TDR on non-accrual | Principal forgiveness</t>
  </si>
  <si>
    <t>Consumer and other | TDR on accrual</t>
  </si>
  <si>
    <t>Legacy | Real estate | Payment concession</t>
  </si>
  <si>
    <t>Legacy | Real estate | Troubled Debt Restructuring Concession, Type, Maturity/ Amortization Concession [Member]</t>
  </si>
  <si>
    <t>Legacy | Real estate | Retail</t>
  </si>
  <si>
    <t>Legacy | Real estate | Hotel &amp; motel</t>
  </si>
  <si>
    <t>Legacy | Real estate | Gas station &amp; car wash</t>
  </si>
  <si>
    <t>Legacy | Real estate | Mixed use</t>
  </si>
  <si>
    <t>Legacy | Real estate | Industrial &amp; warehouse</t>
  </si>
  <si>
    <t>Legacy | Real estate | Other</t>
  </si>
  <si>
    <t>Legacy | Real estate | Commercial &amp; industrial | Rate concession</t>
  </si>
  <si>
    <t>Legacy | Commercial business | Payment concession</t>
  </si>
  <si>
    <t>Legacy | Consumer And Other Portfolio Segment [Member]</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Consumer And Other Portfolio Segment [Member]</t>
  </si>
  <si>
    <t>Loans Receivable and Allowance for Loan Losses - Covered Loans (Details) - USD ($) $ in Thousands</t>
  </si>
  <si>
    <t>Covered Nonperforming Assets</t>
  </si>
  <si>
    <t>Covered loans on non-accrual status</t>
  </si>
  <si>
    <t>Covered other real estate owned</t>
  </si>
  <si>
    <t>Total covered nonperforming assets</t>
  </si>
  <si>
    <t>Acquired covered loans</t>
  </si>
  <si>
    <t>Loans Receivable and Allowance for Loan Losses - Additional Information (Details) - USD ($) $ in Thousands</t>
  </si>
  <si>
    <t>Financing Receivable, Allowance for Credit Losses [Line Items]</t>
  </si>
  <si>
    <t>Positive or negative qualitative adjustment of the Loss Migration Ratio</t>
  </si>
  <si>
    <t>Commitment to lend</t>
  </si>
  <si>
    <t>Due from Related Parties</t>
  </si>
  <si>
    <t>Provision for PCI loan losses</t>
  </si>
  <si>
    <t>Borrowings - Maturities of FHLB Borrowings (Details) $ in Thousands</t>
  </si>
  <si>
    <t>Sep. 30, 2016USD ($)</t>
  </si>
  <si>
    <t>Contractual Maturities</t>
  </si>
  <si>
    <t>Extinguishment of Debt [Line Items]</t>
  </si>
  <si>
    <t>Due within one year</t>
  </si>
  <si>
    <t>Due after one year through five years</t>
  </si>
  <si>
    <t>Maturity/Put Date</t>
  </si>
  <si>
    <t>Borrowings - Narrative (Details)</t>
  </si>
  <si>
    <t>Aug. 01, 2016USD ($)</t>
  </si>
  <si>
    <t>Jul. 29, 2016USD ($)advance</t>
  </si>
  <si>
    <t>Debt Instrument [Line Items]</t>
  </si>
  <si>
    <t>Percent of assets</t>
  </si>
  <si>
    <t>25.00%</t>
  </si>
  <si>
    <t>Maximum borrowing capacity</t>
  </si>
  <si>
    <t>Percent outstanding advances</t>
  </si>
  <si>
    <t>Unused funds</t>
  </si>
  <si>
    <t>Percent of qualifying assets</t>
  </si>
  <si>
    <t>95.00%</t>
  </si>
  <si>
    <t>Mortgage Loans on Real Estate</t>
  </si>
  <si>
    <t>Pledged as collateral</t>
  </si>
  <si>
    <t>Securities Investment</t>
  </si>
  <si>
    <t>Asset balance used to determine maximum borrowing capacity from federal reserve bank</t>
  </si>
  <si>
    <t>Amount outstanding</t>
  </si>
  <si>
    <t>Qualifying Loans</t>
  </si>
  <si>
    <t>Putable</t>
  </si>
  <si>
    <t>Weighted Average</t>
  </si>
  <si>
    <t>FHLB advances, interest rate</t>
  </si>
  <si>
    <t>1.19%</t>
  </si>
  <si>
    <t>1.15%</t>
  </si>
  <si>
    <t>Minimum</t>
  </si>
  <si>
    <t>0.36%</t>
  </si>
  <si>
    <t>Maximum</t>
  </si>
  <si>
    <t>2.02%</t>
  </si>
  <si>
    <t>2.48%</t>
  </si>
  <si>
    <t>Number of FHLB advances | advance</t>
  </si>
  <si>
    <t>Advances from FHLB</t>
  </si>
  <si>
    <t>FHLB repayments</t>
  </si>
  <si>
    <t>FHLB premium</t>
  </si>
  <si>
    <t>Wilshire Bancorp, Inc | Weighted Average</t>
  </si>
  <si>
    <t>1.82%</t>
  </si>
  <si>
    <t>Subordinated Debentures - Summary of Trust Preferred Securities and Debentures (Details) - USD ($)</t>
  </si>
  <si>
    <t>Subordinated Borrowing [Line Items]</t>
  </si>
  <si>
    <t>Trust Preferred Security Amount</t>
  </si>
  <si>
    <t>Carrying Value of Subordinated Debentures Amount</t>
  </si>
  <si>
    <t>Nara Capital Trust III</t>
  </si>
  <si>
    <t>Initial Rate</t>
  </si>
  <si>
    <t>4.00%</t>
  </si>
  <si>
    <t>Nara Statutory Trust IV</t>
  </si>
  <si>
    <t>3.53%</t>
  </si>
  <si>
    <t>Nara Statutory Trust V</t>
  </si>
  <si>
    <t>3.81%</t>
  </si>
  <si>
    <t>Nara Statutory Trust VI</t>
  </si>
  <si>
    <t>2.50%</t>
  </si>
  <si>
    <t>Center Capital Trust I</t>
  </si>
  <si>
    <t>Wilshire Statutory Trust III [Member]</t>
  </si>
  <si>
    <t>2.65%</t>
  </si>
  <si>
    <t>2.25%</t>
  </si>
  <si>
    <t>Wilshire Statutory Trust IV [Member]</t>
  </si>
  <si>
    <t>2.23%</t>
  </si>
  <si>
    <t>Saehan Capital Trust I [Member]</t>
  </si>
  <si>
    <t>2.46%</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Trust Preferred Security Amount | Wilshire Statutory Trust III [Member]</t>
  </si>
  <si>
    <t>Trust Preferred Security Amount | Wilshire Statutory Trust IV [Member]</t>
  </si>
  <si>
    <t>Trust Preferred Security Amount | Saehan Capital Trust I [Member]</t>
  </si>
  <si>
    <t>Subordinated Debentures Amount</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Subordinated Debentures Amount | Wilshire Statutory Trust III [Member]</t>
  </si>
  <si>
    <t>Subordinated Debentures Amount | Wilshire Statutory Trust IV [Member]</t>
  </si>
  <si>
    <t>Subordinated Debentures Amount | Saehan Capital Trust I [Member]</t>
  </si>
  <si>
    <t>Subordinated Debentures - Narrative (Details)</t>
  </si>
  <si>
    <t>Jul. 29, 2016USD ($)debenture</t>
  </si>
  <si>
    <t>Right to defer consecutive payments of interest, maximum term</t>
  </si>
  <si>
    <t>Purchase accounting discount</t>
  </si>
  <si>
    <t>Number of debentures | debenture</t>
  </si>
  <si>
    <t>Subordinated debentures, fair value</t>
  </si>
  <si>
    <t>Investment in common trust securities</t>
  </si>
  <si>
    <t>Trust Preferred Securities Subject to Mandatory Redemption</t>
  </si>
  <si>
    <t>Percent included in tier one capital, maximum</t>
  </si>
  <si>
    <t>Excess of percent threshold included in tier two capital</t>
  </si>
  <si>
    <t>Derivative Financial Instruments (Details) $ in Thousands</t>
  </si>
  <si>
    <t>Sep. 30, 2016USD ($)Rate</t>
  </si>
  <si>
    <t>Derivative Instruments and Hedging Activities Disclosures [Line Items]</t>
  </si>
  <si>
    <t>Derivative Liability, Notional Amount | $</t>
  </si>
  <si>
    <t>Derivative, Average Remaining Maturity</t>
  </si>
  <si>
    <t>7 years 5 months</t>
  </si>
  <si>
    <t>Interest Rate Swap [Member]</t>
  </si>
  <si>
    <t>Derivative Asset, Notional Amount | $</t>
  </si>
  <si>
    <t>Individual Counterparty [Member]</t>
  </si>
  <si>
    <t>Derivative, Fixed Interest Rate | Rate</t>
  </si>
  <si>
    <t>4.27%</t>
  </si>
  <si>
    <t>Derivative, Variable Interest Rate | Rate</t>
  </si>
  <si>
    <t>2.95%</t>
  </si>
  <si>
    <t>Derivative, Fair Value, Net | $</t>
  </si>
  <si>
    <t>Corporation [Member]</t>
  </si>
  <si>
    <t>Derivative Financial Instruments - Summary of Derivative Notional Amounts and Fair Values (Details) $ in Thousands</t>
  </si>
  <si>
    <t>Derivative [Line Items]</t>
  </si>
  <si>
    <t>Derivative Liability, Notional Amount</t>
  </si>
  <si>
    <t>Interest Rate Lock Commitments [Member]</t>
  </si>
  <si>
    <t>Derivative, Notional Amount</t>
  </si>
  <si>
    <t>Derivative Asset, Notional Amount</t>
  </si>
  <si>
    <t>Derivative Asset, Fair Value</t>
  </si>
  <si>
    <t>Derivative Liability, Fair Value</t>
  </si>
  <si>
    <t>Forward Contracts [Member] | Short [Member]</t>
  </si>
  <si>
    <t>Intangible Assets - Intangible Assets (Details) - USD ($)</t>
  </si>
  <si>
    <t>Finite-Lived Intangible Assets [Line Items]</t>
  </si>
  <si>
    <t>Goodwill impairment</t>
  </si>
  <si>
    <t>Gross Carrying Amount</t>
  </si>
  <si>
    <t>Accumulated Amortization</t>
  </si>
  <si>
    <t>Core Deposits</t>
  </si>
  <si>
    <t>Amortization expense related to core deposit intangible qssets</t>
  </si>
  <si>
    <t>Center Financial Corporation | Core Deposits</t>
  </si>
  <si>
    <t>Amortization period</t>
  </si>
  <si>
    <t>7 years</t>
  </si>
  <si>
    <t>Pacific International Bancorp, Inc. | Core Deposits</t>
  </si>
  <si>
    <t>Foster Bankshares Inc | Core Deposits</t>
  </si>
  <si>
    <t>Goodwill, acquired during period</t>
  </si>
  <si>
    <t>Wilshire Bancorp, Inc | Core Deposits</t>
  </si>
  <si>
    <t>Core deposits acquired</t>
  </si>
  <si>
    <t>Core deposits, percent of total</t>
  </si>
  <si>
    <t>0.87%</t>
  </si>
  <si>
    <t>Minimum | Core Deposits</t>
  </si>
  <si>
    <t>Maximum | Core Deposits</t>
  </si>
  <si>
    <t>Intangible Assets - Servicing Assets (Details) - USD ($) $ in Thousands</t>
  </si>
  <si>
    <t>Servicing Asset at Amortized Cost, Balance [Roll Forward]</t>
  </si>
  <si>
    <t>Additions through originations of servicing assets</t>
  </si>
  <si>
    <t>Additions through acquisition of Wilshire</t>
  </si>
  <si>
    <t>Amortization</t>
  </si>
  <si>
    <t>Weighted-average discount rate</t>
  </si>
  <si>
    <t>5.54%</t>
  </si>
  <si>
    <t>5.32%</t>
  </si>
  <si>
    <t>Constant prepayment rate</t>
  </si>
  <si>
    <t>7.20%</t>
  </si>
  <si>
    <t>7.00%</t>
  </si>
  <si>
    <t>6.07%</t>
  </si>
  <si>
    <t>5.92%</t>
  </si>
  <si>
    <t>9.00%</t>
  </si>
  <si>
    <t>11.90%</t>
  </si>
  <si>
    <t>Income Taxes (Details) - USD ($)</t>
  </si>
  <si>
    <t>Income Tax Examination [Line Items]</t>
  </si>
  <si>
    <t>Unrecognized tax benefits</t>
  </si>
  <si>
    <t>Interest accrued</t>
  </si>
  <si>
    <t>Penalties accrued</t>
  </si>
  <si>
    <t>Decrease in unrecognized tax benefits is reasonably possible</t>
  </si>
  <si>
    <t>Series of Individually Immaterial Business Acquisitions [Member]</t>
  </si>
  <si>
    <t>Fair Value Measurements - Assets and Liabilities Measured at Fair Value, Recurring (Details) - USD ($)</t>
  </si>
  <si>
    <t>Assets:</t>
  </si>
  <si>
    <t>Mutual funds</t>
  </si>
  <si>
    <t>Recurring basis | Collateralized Debt Obligations [Member]</t>
  </si>
  <si>
    <t>Recurring basis | GSE collateralized mortgage obligations</t>
  </si>
  <si>
    <t>Recurring basis | GSE mortgage-backed securities</t>
  </si>
  <si>
    <t>Recurring basis | Trust preferred securities</t>
  </si>
  <si>
    <t>Recurring basis | Municipal bonds</t>
  </si>
  <si>
    <t>Recurring basis | Mutual funds</t>
  </si>
  <si>
    <t>Recurring basis | Quoted Prices in Active Markets for Identical Assets (Level 1)</t>
  </si>
  <si>
    <t>Derivative Asset</t>
  </si>
  <si>
    <t>Recurring basis | Quoted Prices in Active Markets for Identical Assets (Level 1) | Collateralized Debt Obligations [Member]</t>
  </si>
  <si>
    <t>Recurring basis | Quoted Prices in Active Markets for Identical Assets (Level 1) | GSE collateralized mortgage obligations</t>
  </si>
  <si>
    <t>Recurring basis | Quoted Prices in Active Markets for Identical Assets (Level 1) | GSE mortgage-backed securities</t>
  </si>
  <si>
    <t>Recurring basis | Quoted Prices in Active Markets for Identical Assets (Level 1) | Trust preferred securities</t>
  </si>
  <si>
    <t>Recurring basis | Quoted Prices in Active Markets for Identical Assets (Level 1) | Municipal bonds</t>
  </si>
  <si>
    <t>Recurring basis | Quoted Prices in Active Markets for Identical Assets (Level 1) | Mutual funds</t>
  </si>
  <si>
    <t>Recurring basis | Significant Other Observable Inputs (Level 2)</t>
  </si>
  <si>
    <t>Recurring basis | Significant Other Observable Inputs (Level 2) | Collateralized Debt Obligations [Member]</t>
  </si>
  <si>
    <t>Recurring basis | Significant Other Observable Inputs (Level 2) | GSE collateralized mortgage obligations</t>
  </si>
  <si>
    <t>Recurring basis | Significant Other Observable Inputs (Level 2) | GSE mortgage-backed securities</t>
  </si>
  <si>
    <t>Recurring basis | Significant Other Observable Inputs (Level 2) | Trust preferred securities</t>
  </si>
  <si>
    <t>Recurring basis | Significant Other Observable Inputs (Level 2) | Municipal bonds</t>
  </si>
  <si>
    <t>Recurring basis | Significant Other Observable Inputs (Level 2) | Mutual funds</t>
  </si>
  <si>
    <t>Recurring basis | Significant Unobservable Inputs (Level 3)</t>
  </si>
  <si>
    <t>Recurring basis | Significant Unobservable Inputs (Level 3) | Collateralized Debt Obligations [Member]</t>
  </si>
  <si>
    <t>Recurring basis | Significant Unobservable Inputs (Level 3) | GSE collateralized mortgage obligations</t>
  </si>
  <si>
    <t>Recurring basis | Significant Unobservable Inputs (Level 3) | GSE mortgage-backed securities</t>
  </si>
  <si>
    <t>Recurring basis | Significant Unobservable Inputs (Level 3) | Trust preferred securities</t>
  </si>
  <si>
    <t>Recurring basis | Significant Unobservable Inputs (Level 3) | Municipal bonds</t>
  </si>
  <si>
    <t>Recurring basis | Significant Unobservable Inputs (Level 3) | Mutual funds</t>
  </si>
  <si>
    <t>Estimate of Fair Value Measurement [Member] | Recurring basis</t>
  </si>
  <si>
    <t>Fair Value Measurements - Summary of Derivative Notional Amounts and Fair Values (Details) $ in Thousands</t>
  </si>
  <si>
    <t>Short [Member] | Forward Contracts [Member]</t>
  </si>
  <si>
    <t>Fair Value Measurements - Rollforward of Level 3 Assets (Details) - Municipal bonds - USD ($) $ in Thousands</t>
  </si>
  <si>
    <t>Fair Value, Assets Measured on Recurring Basis, Unobservable Input Reconciliation, Calculation [Roll Forward]</t>
  </si>
  <si>
    <t>Beginning Balance</t>
  </si>
  <si>
    <t>Total gains or (losses) included in other comprehensive income</t>
  </si>
  <si>
    <t>Ending Balance</t>
  </si>
  <si>
    <t>Fair Value Measurements - Assets Measured at Fair Value, Non-Recurring (Details) - Non-recurring basis - USD ($) $ in Thousands</t>
  </si>
  <si>
    <t>Impaired loans at fair value - Real estate loans</t>
  </si>
  <si>
    <t>Assets</t>
  </si>
  <si>
    <t>Impaired loans at fair value - Commercial business</t>
  </si>
  <si>
    <t>Impaired loans at fair value - Trade finance</t>
  </si>
  <si>
    <t>Impaired loans at fair value - Consumer</t>
  </si>
  <si>
    <t>Loans held for sale, net</t>
  </si>
  <si>
    <t>Quoted Prices in Active Markets for Identical Assets (Level 1) | Impaired loans at fair value - Real estate loans</t>
  </si>
  <si>
    <t>Quoted Prices in Active Markets for Identical Assets (Level 1) | Impaired loans at fair value - Commercial business</t>
  </si>
  <si>
    <t>Quoted Prices in Active Markets for Identical Assets (Level 1) | Impaired loans at fair value - Trade finance</t>
  </si>
  <si>
    <t>Quoted Prices in Active Markets for Identical Assets (Level 1) | Impaired loans at fair value - Consumer</t>
  </si>
  <si>
    <t>Quoted Prices in Active Markets for Identical Assets (Level 1) | Loans held for sale, net</t>
  </si>
  <si>
    <t>Quoted Prices in Active Markets for Identical Assets (Level 1) | OREO</t>
  </si>
  <si>
    <t>Significant Other Observable Inputs (Level 2) | Impaired loans at fair value - Real estate loans</t>
  </si>
  <si>
    <t>Significant Other Observable Inputs (Level 2) | Impaired loans at fair value - Commercial business</t>
  </si>
  <si>
    <t>Significant Other Observable Inputs (Level 2) | Impaired loans at fair value - Trade finance</t>
  </si>
  <si>
    <t>Significant Other Observable Inputs (Level 2) | Impaired loans at fair value - Consumer</t>
  </si>
  <si>
    <t>Significant Other Observable Inputs (Level 2) | Loans held for sale, net</t>
  </si>
  <si>
    <t>Significant Other Observable Inputs (Level 2) | OREO</t>
  </si>
  <si>
    <t>Significant Unobservable Inputs (Level 3) | Impaired loans at fair value - Real estate loans</t>
  </si>
  <si>
    <t>Significant Unobservable Inputs (Level 3) | Impaired loans at fair value - Commercial business</t>
  </si>
  <si>
    <t>Significant Unobservable Inputs (Level 3) | Impaired loans at fair value - Trade finance</t>
  </si>
  <si>
    <t>Significant Unobservable Inputs (Level 3) | Impaired loans at fair value - Consumer</t>
  </si>
  <si>
    <t>Significant Unobservable Inputs (Level 3) | Loans held for sale, net</t>
  </si>
  <si>
    <t>Significant Unobservable Inputs (Level 3) | OREO</t>
  </si>
  <si>
    <t>Fair Value Measurements - Total Net Gains Losses on Assets Measured at Fair Value on a Non-Recurring Basis (Details) - Non-recurring basis - Change during period - USD ($) $ in Thousands</t>
  </si>
  <si>
    <t>Fair Value, Assets and Liabilities Measured on Recurring and Nonrecurring Basis [Line Items]</t>
  </si>
  <si>
    <t>Total gains (losses), fair value</t>
  </si>
  <si>
    <t>Fair Value Measurements - Carrying Amounts and Estimated Fair Values of Financial Instruments (Details) - USD ($) $ in Thousands</t>
  </si>
  <si>
    <t>Level 1 | Carrying Amount</t>
  </si>
  <si>
    <t>Financial Assets:</t>
  </si>
  <si>
    <t>Level 1 | Estimated Fair Value</t>
  </si>
  <si>
    <t>Level 2 | Carrying Amount</t>
  </si>
  <si>
    <t>Loans held for sale</t>
  </si>
  <si>
    <t>Customers' liabilities on acceptances</t>
  </si>
  <si>
    <t>Financial Liabilities:</t>
  </si>
  <si>
    <t>Noninterest-bearing deposits</t>
  </si>
  <si>
    <t>Saving and other interest bearing demand deposits</t>
  </si>
  <si>
    <t>Time deposits</t>
  </si>
  <si>
    <t>Bank's liabilities on acceptances outstanding</t>
  </si>
  <si>
    <t>Level 2 | Estimated Fair Value</t>
  </si>
  <si>
    <t>Level 3 | Carrying Amount</t>
  </si>
  <si>
    <t>Loans receivable - net</t>
  </si>
  <si>
    <t>Level 3 | Estimated Fair Value</t>
  </si>
  <si>
    <t>Other Investments [Member] | Level 2 | Carrying Amount</t>
  </si>
  <si>
    <t>Investments, Fair Value Disclosure</t>
  </si>
  <si>
    <t>Other Investments [Member] | Level 2 | Estimated Fair Value</t>
  </si>
  <si>
    <t>Stockholders' Equity - Discussion of Acquisition (Details) - USD ($) $ / shares in Units, $ in Thousands</t>
  </si>
  <si>
    <t>Dec. 31, 2014</t>
  </si>
  <si>
    <t>Stock issued for acquisitions</t>
  </si>
  <si>
    <t>Share price</t>
  </si>
  <si>
    <t>Stockholders' Equity - Discussion of Warrants (Details) - USD ($) $ / shares in Units, $ in Thousands</t>
  </si>
  <si>
    <t>May 20, 2015</t>
  </si>
  <si>
    <t>Class of Warrant or Right [Line Items]</t>
  </si>
  <si>
    <t>Dividend declared (in dollars per share)</t>
  </si>
  <si>
    <t>Potential repurchase</t>
  </si>
  <si>
    <t>Maximum number of shares callable by warrants</t>
  </si>
  <si>
    <t>Stockholders' Equity - Stockholders’ Equity (Details) - USD ($) $ in Thousands</t>
  </si>
  <si>
    <t>Jun. 30, 2016</t>
  </si>
  <si>
    <t>Jun. 30, 2015</t>
  </si>
  <si>
    <t>Accumulated other comprehensive income (loss)</t>
  </si>
  <si>
    <t>Other Comprehensive Income (Loss), Available-for-sale Securities Adjustment, before Reclassification Adjustments and Tax</t>
  </si>
  <si>
    <t>Reclassification from AOCI, Current Period, before Tax, Attributable to Parent</t>
  </si>
  <si>
    <t>Other Comprehensive Income (Loss), Tax, Portion Attributable to Parent</t>
  </si>
  <si>
    <t>Regulatory Matters (Details) - USD ($)</t>
  </si>
  <si>
    <t>Company</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51%</t>
  </si>
  <si>
    <t>13.80%</t>
  </si>
  <si>
    <t>Total Capital (to Risk Weighted Assets), Minimum For Capital Adequacy Purposes</t>
  </si>
  <si>
    <t>8.00%</t>
  </si>
  <si>
    <t>Total Capital (to Risk Weighted assets), Minimum Required for Capital Adequacy with Capital Buffer</t>
  </si>
  <si>
    <t>8.625%</t>
  </si>
  <si>
    <t>Tier I Capital (to Risk Weighted Assets), Actual (Risk Based)</t>
  </si>
  <si>
    <t>12.79%</t>
  </si>
  <si>
    <t>12.67%</t>
  </si>
  <si>
    <t>Tier I Capital (to Risk Weighted Assets), Minimum For Capital Adequacy Purposes (Risk Based)</t>
  </si>
  <si>
    <t>6.00%</t>
  </si>
  <si>
    <t>Tier 1 Capital (to Risk Weighted Assets), Minimum Required for Capital Adequacy with Capital Buffer</t>
  </si>
  <si>
    <t>6.625%</t>
  </si>
  <si>
    <t>Tier I capital (to average assets), Ratio</t>
  </si>
  <si>
    <t>Tier I Capital (to Average Assets), Actual (Leverage)</t>
  </si>
  <si>
    <t>13.02%</t>
  </si>
  <si>
    <t>11.53%</t>
  </si>
  <si>
    <t>Tier I Capital (to Average Assets), Minimum For Capital Adequacy Purposes (Leverage)</t>
  </si>
  <si>
    <t>Bank</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3.34%</t>
  </si>
  <si>
    <t>13.69%</t>
  </si>
  <si>
    <t>Total Capital (to Risk Weighted Assets), Minimum to be Well Capitalized Under Prompt Corrective Action Provisions</t>
  </si>
  <si>
    <t>12.62%</t>
  </si>
  <si>
    <t>12.56%</t>
  </si>
  <si>
    <t>Tier I Capital (to Risk Weighted Assets), Minimum to be Well Capitalized Under Prompt Corrective Action Provisions (Risk Based)</t>
  </si>
  <si>
    <t>12.84%</t>
  </si>
  <si>
    <t>11.43%</t>
  </si>
  <si>
    <t>Tier I Capital (to Average Assets), Minimum to be Well Capitalized Under Prompt Corrective Action Provisions (Leverage)</t>
  </si>
  <si>
    <t>5.00%</t>
  </si>
  <si>
    <t>Common Equity Tier 1 [Member] | Company</t>
  </si>
  <si>
    <t>11.96%</t>
  </si>
  <si>
    <t>12.08%</t>
  </si>
  <si>
    <t>4.50%</t>
  </si>
  <si>
    <t>5.125%</t>
  </si>
  <si>
    <t>Common Equity Tier 1 [Member] | Bank</t>
  </si>
  <si>
    <t>6.5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28361</v>
      </c>
    </row>
    <row r="11" spans="1:3">
      <c r="A11" s="4" t="s">
        <v>17</v>
      </c>
      <c r="B11" s="4" t="s">
        <v>18</v>
      </c>
    </row>
    <row r="12" spans="1:3">
      <c r="A12" s="4" t="s">
        <v>19</v>
      </c>
      <c r="B12" s="4" t="s">
        <v>20</v>
      </c>
    </row>
    <row r="13" spans="1:3">
      <c r="A13" s="4" t="s">
        <v>21</v>
      </c>
      <c r="C13" s="6" t="n">
        <v>135234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670</v>
      </c>
      <c r="C3" s="7" t="n">
        <v>47895</v>
      </c>
    </row>
    <row r="4" spans="1:3">
      <c r="A4" s="3" t="s">
        <v>26</v>
      </c>
    </row>
    <row r="5" spans="1:3">
      <c r="A5" s="4" t="s">
        <v>27</v>
      </c>
      <c r="B5" s="6" t="n">
        <v>182152</v>
      </c>
      <c r="C5" s="6" t="n">
        <v>94934</v>
      </c>
    </row>
    <row r="6" spans="1:3">
      <c r="A6" s="4" t="s">
        <v>28</v>
      </c>
      <c r="B6" s="6" t="n">
        <v>261751</v>
      </c>
      <c r="C6" s="6" t="n">
        <v>203455</v>
      </c>
    </row>
    <row r="7" spans="1:3">
      <c r="A7" s="4" t="s">
        <v>29</v>
      </c>
      <c r="B7" s="6" t="n">
        <v>443903</v>
      </c>
      <c r="C7" s="6" t="n">
        <v>298389</v>
      </c>
    </row>
    <row r="8" spans="1:3">
      <c r="A8" s="4" t="s">
        <v>30</v>
      </c>
      <c r="B8" s="6" t="n">
        <v>1558719</v>
      </c>
      <c r="C8" s="6" t="n">
        <v>1010556</v>
      </c>
    </row>
    <row r="9" spans="1:3">
      <c r="A9" s="4" t="s">
        <v>31</v>
      </c>
      <c r="B9" s="6" t="n">
        <v>58186</v>
      </c>
      <c r="C9" s="6" t="n">
        <v>8273</v>
      </c>
    </row>
    <row r="10" spans="1:3">
      <c r="A10" s="4" t="s">
        <v>32</v>
      </c>
      <c r="B10" s="6" t="n">
        <v>10481221</v>
      </c>
      <c r="C10" s="6" t="n">
        <v>6171933</v>
      </c>
    </row>
    <row r="11" spans="1:3">
      <c r="A11" s="4" t="s">
        <v>33</v>
      </c>
      <c r="B11" s="6" t="n">
        <v>27457</v>
      </c>
      <c r="C11" s="6" t="n">
        <v>21035</v>
      </c>
    </row>
    <row r="12" spans="1:3">
      <c r="A12" s="4" t="s">
        <v>34</v>
      </c>
      <c r="B12" s="6" t="n">
        <v>23449</v>
      </c>
      <c r="C12" s="6" t="n">
        <v>18964</v>
      </c>
    </row>
    <row r="13" spans="1:3">
      <c r="A13" s="4" t="s">
        <v>35</v>
      </c>
      <c r="B13" s="6" t="n">
        <v>53966</v>
      </c>
      <c r="C13" s="6" t="n">
        <v>34575</v>
      </c>
    </row>
    <row r="14" spans="1:3">
      <c r="A14" s="4" t="s">
        <v>36</v>
      </c>
      <c r="B14" s="6" t="n">
        <v>24165</v>
      </c>
      <c r="C14" s="6" t="n">
        <v>15195</v>
      </c>
    </row>
    <row r="15" spans="1:3">
      <c r="A15" s="4" t="s">
        <v>37</v>
      </c>
      <c r="B15" s="6" t="n">
        <v>69044</v>
      </c>
      <c r="C15" s="6" t="n">
        <v>67004</v>
      </c>
    </row>
    <row r="16" spans="1:3">
      <c r="A16" s="4" t="s">
        <v>38</v>
      </c>
      <c r="B16" s="6" t="n">
        <v>2694</v>
      </c>
      <c r="C16" s="6" t="n">
        <v>1463</v>
      </c>
    </row>
    <row r="17" spans="1:3">
      <c r="A17" s="4" t="s">
        <v>39</v>
      </c>
      <c r="B17" s="6" t="n">
        <v>73290</v>
      </c>
      <c r="C17" s="6" t="n">
        <v>47018</v>
      </c>
    </row>
    <row r="18" spans="1:3">
      <c r="A18" s="4" t="s">
        <v>40</v>
      </c>
      <c r="B18" s="6" t="n">
        <v>69025</v>
      </c>
      <c r="C18" s="6" t="n">
        <v>25014</v>
      </c>
    </row>
    <row r="19" spans="1:3">
      <c r="A19" s="4" t="s">
        <v>41</v>
      </c>
      <c r="B19" s="6" t="n">
        <v>464419</v>
      </c>
      <c r="C19" s="6" t="n">
        <v>105401</v>
      </c>
    </row>
    <row r="20" spans="1:3">
      <c r="A20" s="4" t="s">
        <v>42</v>
      </c>
      <c r="B20" s="6" t="n">
        <v>19968</v>
      </c>
      <c r="C20" s="6" t="n">
        <v>2820</v>
      </c>
    </row>
    <row r="21" spans="1:3">
      <c r="A21" s="4" t="s">
        <v>43</v>
      </c>
      <c r="B21" s="6" t="n">
        <v>26529</v>
      </c>
      <c r="C21" s="6" t="n">
        <v>12000</v>
      </c>
    </row>
    <row r="22" spans="1:3">
      <c r="A22" s="4" t="s">
        <v>44</v>
      </c>
      <c r="B22" s="6" t="n">
        <v>68924</v>
      </c>
      <c r="C22" s="6" t="n">
        <v>25113</v>
      </c>
    </row>
    <row r="23" spans="1:3">
      <c r="A23" s="4" t="s">
        <v>45</v>
      </c>
      <c r="B23" s="6" t="n">
        <v>13510629</v>
      </c>
      <c r="C23" s="6" t="n">
        <v>7912648</v>
      </c>
    </row>
    <row r="24" spans="1:3">
      <c r="A24" s="3" t="s">
        <v>46</v>
      </c>
    </row>
    <row r="25" spans="1:3">
      <c r="A25" s="4" t="s">
        <v>47</v>
      </c>
      <c r="B25" s="6" t="n">
        <v>2903658</v>
      </c>
      <c r="C25" s="6" t="n">
        <v>1694427</v>
      </c>
    </row>
    <row r="26" spans="1:3">
      <c r="A26" s="3" t="s">
        <v>48</v>
      </c>
    </row>
    <row r="27" spans="1:3">
      <c r="A27" s="4" t="s">
        <v>49</v>
      </c>
      <c r="B27" s="6" t="n">
        <v>3318728</v>
      </c>
      <c r="C27" s="6" t="n">
        <v>1983250</v>
      </c>
    </row>
    <row r="28" spans="1:3">
      <c r="A28" s="4" t="s">
        <v>50</v>
      </c>
      <c r="B28" s="6" t="n">
        <v>304719</v>
      </c>
      <c r="C28" s="6" t="n">
        <v>187498</v>
      </c>
    </row>
    <row r="29" spans="1:3">
      <c r="A29" s="4" t="s">
        <v>51</v>
      </c>
      <c r="B29" s="6" t="n">
        <v>3077629</v>
      </c>
      <c r="C29" s="6" t="n">
        <v>1772975</v>
      </c>
    </row>
    <row r="30" spans="1:3">
      <c r="A30" s="4" t="s">
        <v>52</v>
      </c>
      <c r="B30" s="6" t="n">
        <v>1097771</v>
      </c>
      <c r="C30" s="6" t="n">
        <v>702826</v>
      </c>
    </row>
    <row r="31" spans="1:3">
      <c r="A31" s="4" t="s">
        <v>53</v>
      </c>
      <c r="B31" s="6" t="n">
        <v>10702505</v>
      </c>
      <c r="C31" s="6" t="n">
        <v>6340976</v>
      </c>
    </row>
    <row r="32" spans="1:3">
      <c r="A32" s="4" t="s">
        <v>54</v>
      </c>
      <c r="B32" s="6" t="n">
        <v>754739</v>
      </c>
      <c r="C32" s="6" t="n">
        <v>530591</v>
      </c>
    </row>
    <row r="33" spans="1:3">
      <c r="A33" s="4" t="s">
        <v>55</v>
      </c>
      <c r="B33" s="6" t="n">
        <v>99548</v>
      </c>
      <c r="C33" s="6" t="n">
        <v>42327</v>
      </c>
    </row>
    <row r="34" spans="1:3">
      <c r="A34" s="4" t="s">
        <v>56</v>
      </c>
      <c r="B34" s="6" t="n">
        <v>9708</v>
      </c>
      <c r="C34" s="6" t="n">
        <v>6007</v>
      </c>
    </row>
    <row r="35" spans="1:3">
      <c r="A35" s="4" t="s">
        <v>57</v>
      </c>
      <c r="B35" s="6" t="n">
        <v>2694</v>
      </c>
      <c r="C35" s="6" t="n">
        <v>1463</v>
      </c>
    </row>
    <row r="36" spans="1:3">
      <c r="A36" s="4" t="s">
        <v>58</v>
      </c>
      <c r="B36" s="6" t="n">
        <v>86864</v>
      </c>
      <c r="C36" s="6" t="n">
        <v>53189</v>
      </c>
    </row>
    <row r="37" spans="1:3">
      <c r="A37" s="4" t="s">
        <v>59</v>
      </c>
      <c r="B37" s="6" t="n">
        <v>11656058</v>
      </c>
      <c r="C37" s="6" t="n">
        <v>6974553</v>
      </c>
    </row>
    <row r="38" spans="1:3">
      <c r="A38" s="3" t="s">
        <v>60</v>
      </c>
    </row>
    <row r="39" spans="1:3">
      <c r="A39" s="4" t="s">
        <v>61</v>
      </c>
      <c r="B39" s="6" t="n">
        <v>135</v>
      </c>
      <c r="C39" s="6" t="n">
        <v>80</v>
      </c>
    </row>
    <row r="40" spans="1:3">
      <c r="A40" s="4" t="s">
        <v>62</v>
      </c>
      <c r="B40" s="6" t="n">
        <v>1400915</v>
      </c>
      <c r="C40" s="6" t="n">
        <v>541596</v>
      </c>
    </row>
    <row r="41" spans="1:3">
      <c r="A41" s="4" t="s">
        <v>63</v>
      </c>
      <c r="B41" s="6" t="n">
        <v>445104</v>
      </c>
      <c r="C41" s="6" t="n">
        <v>398251</v>
      </c>
    </row>
    <row r="42" spans="1:3">
      <c r="A42" s="4" t="s">
        <v>64</v>
      </c>
      <c r="B42" s="6" t="n">
        <v>8417</v>
      </c>
      <c r="C42" s="6" t="n">
        <v>-1832</v>
      </c>
    </row>
    <row r="43" spans="1:3">
      <c r="A43" s="4" t="s">
        <v>65</v>
      </c>
      <c r="B43" s="6" t="n">
        <v>1854571</v>
      </c>
      <c r="C43" s="6" t="n">
        <v>938095</v>
      </c>
    </row>
    <row r="44" spans="1:3">
      <c r="A44" s="4" t="s">
        <v>66</v>
      </c>
      <c r="B44" s="7" t="n">
        <v>13510629</v>
      </c>
      <c r="C44" s="7" t="n">
        <v>7912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3</v>
      </c>
    </row>
    <row r="2" spans="1:3">
      <c r="A2" s="3" t="s">
        <v>24</v>
      </c>
    </row>
    <row r="3" spans="1:3">
      <c r="A3" s="4" t="s">
        <v>68</v>
      </c>
      <c r="B3" s="7" t="n">
        <v>79976</v>
      </c>
      <c r="C3" s="7" t="n">
        <v>76408</v>
      </c>
    </row>
    <row r="4" spans="1:3">
      <c r="A4" s="4" t="s">
        <v>69</v>
      </c>
      <c r="B4" s="7" t="n">
        <v>35164</v>
      </c>
      <c r="C4" s="7" t="n">
        <v>34575</v>
      </c>
    </row>
    <row r="5" spans="1:3">
      <c r="A5" s="4" t="s">
        <v>70</v>
      </c>
      <c r="B5" s="8" t="n">
        <v>0.001</v>
      </c>
      <c r="C5" s="8" t="n">
        <v>0.001</v>
      </c>
    </row>
    <row r="6" spans="1:3">
      <c r="A6" s="4" t="s">
        <v>71</v>
      </c>
      <c r="B6" s="6" t="n">
        <v>150000000</v>
      </c>
      <c r="C6" s="6" t="n">
        <v>150000000</v>
      </c>
    </row>
    <row r="7" spans="1:3">
      <c r="A7" s="4" t="s">
        <v>72</v>
      </c>
      <c r="B7" s="6" t="n">
        <v>135109641</v>
      </c>
      <c r="C7" s="6" t="n">
        <v>79566356</v>
      </c>
    </row>
    <row r="8" spans="1:3">
      <c r="A8" s="4" t="s">
        <v>73</v>
      </c>
      <c r="B8" s="6" t="n">
        <v>135109641</v>
      </c>
      <c r="C8" s="6" t="n">
        <v>79566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46</v>
      </c>
    </row>
    <row r="4" spans="1:2">
      <c r="A4" s="4" t="s">
        <v>330</v>
      </c>
      <c r="B4" s="4" t="s">
        <v>331</v>
      </c>
    </row>
    <row r="5" spans="1:2">
      <c r="A5" s="4" t="s">
        <v>320</v>
      </c>
      <c r="B5" s="4" t="s">
        <v>32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8</v>
      </c>
      <c r="B1" s="2" t="s">
        <v>1</v>
      </c>
    </row>
    <row r="2" spans="1:2">
      <c r="B2" s="2" t="s">
        <v>2</v>
      </c>
    </row>
    <row r="3" spans="1:2">
      <c r="A3" s="3" t="s">
        <v>249</v>
      </c>
    </row>
    <row r="4" spans="1:2">
      <c r="A4" s="4" t="s">
        <v>339</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7"/>
    <col customWidth="1" max="2" min="2" width="33"/>
    <col customWidth="1" max="3" min="3" width="32"/>
    <col customWidth="1" max="4" min="4" width="21"/>
    <col customWidth="1" max="5" min="5" width="32"/>
    <col customWidth="1" max="6" min="6" width="21"/>
    <col customWidth="1" max="7" min="7" width="21"/>
  </cols>
  <sheetData>
    <row r="1" spans="1:7">
      <c r="A1" s="1" t="s">
        <v>343</v>
      </c>
      <c r="B1" s="2" t="s">
        <v>344</v>
      </c>
      <c r="C1" s="2" t="s">
        <v>345</v>
      </c>
      <c r="D1" s="2" t="s">
        <v>346</v>
      </c>
      <c r="E1" s="2" t="s">
        <v>345</v>
      </c>
      <c r="F1" s="2" t="s">
        <v>346</v>
      </c>
      <c r="G1" s="2" t="s">
        <v>347</v>
      </c>
    </row>
    <row r="2" spans="1:7">
      <c r="A2" s="3" t="s">
        <v>348</v>
      </c>
    </row>
    <row r="3" spans="1:7">
      <c r="A3" s="4" t="s">
        <v>349</v>
      </c>
      <c r="C3" s="6" t="n">
        <v>85</v>
      </c>
      <c r="E3" s="6" t="n">
        <v>85</v>
      </c>
    </row>
    <row r="4" spans="1:7">
      <c r="A4" s="4" t="s">
        <v>350</v>
      </c>
      <c r="C4" s="6" t="n">
        <v>9</v>
      </c>
      <c r="E4" s="6" t="n">
        <v>9</v>
      </c>
    </row>
    <row r="5" spans="1:7">
      <c r="A5" s="4" t="s">
        <v>351</v>
      </c>
      <c r="C5" s="7" t="n">
        <v>10481221000</v>
      </c>
      <c r="E5" s="7" t="n">
        <v>10481221000</v>
      </c>
      <c r="G5" s="7" t="n">
        <v>6171933000</v>
      </c>
    </row>
    <row r="6" spans="1:7">
      <c r="A6" s="4" t="s">
        <v>110</v>
      </c>
      <c r="C6" s="6" t="n">
        <v>11222000</v>
      </c>
      <c r="D6" s="7" t="n">
        <v>24000</v>
      </c>
      <c r="E6" s="6" t="n">
        <v>13962000</v>
      </c>
      <c r="F6" s="7" t="n">
        <v>102000</v>
      </c>
    </row>
    <row r="7" spans="1:7">
      <c r="A7" s="4" t="s">
        <v>352</v>
      </c>
    </row>
    <row r="8" spans="1:7">
      <c r="A8" s="3" t="s">
        <v>348</v>
      </c>
    </row>
    <row r="9" spans="1:7">
      <c r="A9" s="4" t="s">
        <v>349</v>
      </c>
      <c r="B9" s="6" t="n">
        <v>35</v>
      </c>
    </row>
    <row r="10" spans="1:7">
      <c r="A10" s="4" t="s">
        <v>353</v>
      </c>
      <c r="B10" s="7" t="n">
        <v>4630000000</v>
      </c>
    </row>
    <row r="11" spans="1:7">
      <c r="A11" s="4" t="s">
        <v>354</v>
      </c>
      <c r="B11" s="6" t="n">
        <v>3800807000</v>
      </c>
    </row>
    <row r="12" spans="1:7">
      <c r="A12" s="4" t="s">
        <v>355</v>
      </c>
      <c r="B12" s="7" t="n">
        <v>3812367000</v>
      </c>
    </row>
    <row r="13" spans="1:7">
      <c r="A13" s="4" t="s">
        <v>356</v>
      </c>
      <c r="B13" s="10" t="n">
        <v>0.7034</v>
      </c>
    </row>
    <row r="14" spans="1:7">
      <c r="A14" s="4" t="s">
        <v>357</v>
      </c>
      <c r="B14" s="6" t="n">
        <v>55500000</v>
      </c>
    </row>
    <row r="15" spans="1:7">
      <c r="A15" s="4" t="s">
        <v>358</v>
      </c>
      <c r="B15" s="7" t="n">
        <v>3100</v>
      </c>
    </row>
    <row r="16" spans="1:7">
      <c r="A16" s="4" t="s">
        <v>359</v>
      </c>
      <c r="B16" s="6" t="n">
        <v>856312000</v>
      </c>
    </row>
    <row r="17" spans="1:7">
      <c r="A17" s="4" t="s">
        <v>360</v>
      </c>
      <c r="B17" s="6" t="n">
        <v>4580000000</v>
      </c>
    </row>
    <row r="18" spans="1:7">
      <c r="A18" s="4" t="s">
        <v>351</v>
      </c>
      <c r="B18" s="7" t="n">
        <v>3880000000</v>
      </c>
    </row>
    <row r="19" spans="1:7">
      <c r="A19" s="4" t="s">
        <v>110</v>
      </c>
      <c r="C19" s="7" t="n">
        <v>19100000</v>
      </c>
      <c r="E19" s="7" t="n">
        <v>22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1</v>
      </c>
      <c r="B1" s="2" t="s">
        <v>362</v>
      </c>
      <c r="C1" s="2" t="s">
        <v>2</v>
      </c>
      <c r="D1" s="2" t="s">
        <v>23</v>
      </c>
    </row>
    <row r="2" spans="1:4">
      <c r="A2" s="3" t="s">
        <v>363</v>
      </c>
    </row>
    <row r="3" spans="1:4">
      <c r="A3" s="4" t="s">
        <v>364</v>
      </c>
      <c r="C3" s="7" t="n">
        <v>464419000</v>
      </c>
      <c r="D3" s="7" t="n">
        <v>105401000</v>
      </c>
    </row>
    <row r="4" spans="1:4">
      <c r="A4" s="4" t="s">
        <v>352</v>
      </c>
    </row>
    <row r="5" spans="1:4">
      <c r="A5" s="3" t="s">
        <v>365</v>
      </c>
    </row>
    <row r="6" spans="1:4">
      <c r="A6" s="4" t="s">
        <v>366</v>
      </c>
      <c r="B6" s="7" t="n">
        <v>852939000</v>
      </c>
    </row>
    <row r="7" spans="1:4">
      <c r="A7" s="4" t="s">
        <v>358</v>
      </c>
      <c r="B7" s="6" t="n">
        <v>3100</v>
      </c>
    </row>
    <row r="8" spans="1:4">
      <c r="A8" s="4" t="s">
        <v>367</v>
      </c>
      <c r="B8" s="6" t="n">
        <v>3370000</v>
      </c>
    </row>
    <row r="9" spans="1:4">
      <c r="A9" s="4" t="s">
        <v>368</v>
      </c>
      <c r="B9" s="6" t="n">
        <v>856312000</v>
      </c>
    </row>
    <row r="10" spans="1:4">
      <c r="A10" s="3" t="s">
        <v>369</v>
      </c>
    </row>
    <row r="11" spans="1:4">
      <c r="A11" s="4" t="s">
        <v>370</v>
      </c>
      <c r="B11" s="6" t="n">
        <v>100127000</v>
      </c>
    </row>
    <row r="12" spans="1:4">
      <c r="A12" s="4" t="s">
        <v>371</v>
      </c>
      <c r="B12" s="6" t="n">
        <v>478938000</v>
      </c>
    </row>
    <row r="13" spans="1:4">
      <c r="A13" s="4" t="s">
        <v>372</v>
      </c>
      <c r="B13" s="6" t="n">
        <v>3800807000</v>
      </c>
    </row>
    <row r="14" spans="1:4">
      <c r="A14" s="4" t="s">
        <v>373</v>
      </c>
      <c r="B14" s="6" t="n">
        <v>16539000</v>
      </c>
    </row>
    <row r="15" spans="1:4">
      <c r="A15" s="4" t="s">
        <v>374</v>
      </c>
      <c r="B15" s="6" t="n">
        <v>14866000</v>
      </c>
    </row>
    <row r="16" spans="1:4">
      <c r="A16" s="4" t="s">
        <v>375</v>
      </c>
      <c r="B16" s="6" t="n">
        <v>16812000</v>
      </c>
    </row>
    <row r="17" spans="1:4">
      <c r="A17" s="4" t="s">
        <v>376</v>
      </c>
      <c r="B17" s="6" t="n">
        <v>25240000</v>
      </c>
    </row>
    <row r="18" spans="1:4">
      <c r="A18" s="4" t="s">
        <v>43</v>
      </c>
      <c r="B18" s="6" t="n">
        <v>16203000</v>
      </c>
    </row>
    <row r="19" spans="1:4">
      <c r="A19" s="4" t="s">
        <v>377</v>
      </c>
      <c r="B19" s="6" t="n">
        <v>47111000</v>
      </c>
    </row>
    <row r="20" spans="1:4">
      <c r="A20" s="4" t="s">
        <v>378</v>
      </c>
      <c r="B20" s="6" t="n">
        <v>18138000</v>
      </c>
    </row>
    <row r="21" spans="1:4">
      <c r="A21" s="4" t="s">
        <v>37</v>
      </c>
      <c r="B21" s="6" t="n">
        <v>15373000</v>
      </c>
    </row>
    <row r="22" spans="1:4">
      <c r="A22" s="4" t="s">
        <v>44</v>
      </c>
      <c r="B22" s="6" t="n">
        <v>77482000</v>
      </c>
    </row>
    <row r="23" spans="1:4">
      <c r="A23" s="3" t="s">
        <v>363</v>
      </c>
    </row>
    <row r="24" spans="1:4">
      <c r="A24" s="4" t="s">
        <v>379</v>
      </c>
      <c r="B24" s="6" t="n">
        <v>-3812367000</v>
      </c>
    </row>
    <row r="25" spans="1:4">
      <c r="A25" s="4" t="s">
        <v>229</v>
      </c>
      <c r="B25" s="6" t="n">
        <v>-206282000</v>
      </c>
    </row>
    <row r="26" spans="1:4">
      <c r="A26" s="4" t="s">
        <v>55</v>
      </c>
      <c r="B26" s="6" t="n">
        <v>-56942000</v>
      </c>
    </row>
    <row r="27" spans="1:4">
      <c r="A27" s="4" t="s">
        <v>58</v>
      </c>
      <c r="B27" s="6" t="n">
        <v>-54751000</v>
      </c>
    </row>
    <row r="28" spans="1:4">
      <c r="A28" s="4" t="s">
        <v>380</v>
      </c>
      <c r="B28" s="6" t="n">
        <v>497294000</v>
      </c>
    </row>
    <row r="29" spans="1:4">
      <c r="A29" s="4" t="s">
        <v>364</v>
      </c>
      <c r="B29" s="7" t="n">
        <v>35901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1</v>
      </c>
      <c r="B1" s="2" t="s">
        <v>382</v>
      </c>
    </row>
    <row r="2" spans="1:2">
      <c r="A2" s="3" t="s">
        <v>348</v>
      </c>
    </row>
    <row r="3" spans="1:2">
      <c r="A3" s="4" t="s">
        <v>383</v>
      </c>
      <c r="B3" s="7" t="n">
        <v>292380</v>
      </c>
    </row>
    <row r="4" spans="1:2">
      <c r="A4" s="4" t="s">
        <v>384</v>
      </c>
      <c r="B4" s="6" t="n">
        <v>-40560</v>
      </c>
    </row>
    <row r="5" spans="1:2">
      <c r="A5" s="4" t="s">
        <v>385</v>
      </c>
      <c r="B5" s="6" t="n">
        <v>251820</v>
      </c>
    </row>
    <row r="6" spans="1:2">
      <c r="A6" s="4" t="s">
        <v>386</v>
      </c>
      <c r="B6" s="6" t="n">
        <v>-8713</v>
      </c>
    </row>
    <row r="7" spans="1:2">
      <c r="A7" s="4" t="s">
        <v>387</v>
      </c>
      <c r="B7" s="7" t="n">
        <v>2431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5</v>
      </c>
      <c r="D1" s="2" t="s">
        <v>1</v>
      </c>
    </row>
    <row r="2" spans="1:5">
      <c r="B2" s="2" t="s">
        <v>2</v>
      </c>
      <c r="C2" s="2" t="s">
        <v>76</v>
      </c>
      <c r="D2" s="2" t="s">
        <v>2</v>
      </c>
      <c r="E2" s="2" t="s">
        <v>76</v>
      </c>
    </row>
    <row r="3" spans="1:5">
      <c r="A3" s="3" t="s">
        <v>389</v>
      </c>
    </row>
    <row r="4" spans="1:5">
      <c r="A4" s="4" t="s">
        <v>390</v>
      </c>
      <c r="B4" s="7" t="n">
        <v>114530</v>
      </c>
      <c r="C4" s="7" t="n">
        <v>113687</v>
      </c>
      <c r="D4" s="7" t="n">
        <v>343829</v>
      </c>
      <c r="E4" s="7" t="n">
        <v>335598</v>
      </c>
    </row>
    <row r="5" spans="1:5">
      <c r="A5" s="4" t="s">
        <v>157</v>
      </c>
      <c r="B5" s="6" t="n">
        <v>6500</v>
      </c>
      <c r="C5" s="6" t="n">
        <v>1300</v>
      </c>
      <c r="D5" s="6" t="n">
        <v>8500</v>
      </c>
      <c r="E5" s="6" t="n">
        <v>3800</v>
      </c>
    </row>
    <row r="6" spans="1:5">
      <c r="A6" s="4" t="s">
        <v>391</v>
      </c>
      <c r="B6" s="6" t="n">
        <v>18119</v>
      </c>
      <c r="C6" s="6" t="n">
        <v>22754</v>
      </c>
      <c r="D6" s="6" t="n">
        <v>55751</v>
      </c>
      <c r="E6" s="6" t="n">
        <v>71108</v>
      </c>
    </row>
    <row r="7" spans="1:5">
      <c r="A7" s="4" t="s">
        <v>392</v>
      </c>
      <c r="B7" s="6" t="n">
        <v>66605</v>
      </c>
      <c r="C7" s="6" t="n">
        <v>65135</v>
      </c>
      <c r="D7" s="6" t="n">
        <v>192728</v>
      </c>
      <c r="E7" s="6" t="n">
        <v>191839</v>
      </c>
    </row>
    <row r="8" spans="1:5">
      <c r="A8" s="4" t="s">
        <v>393</v>
      </c>
      <c r="B8" s="6" t="n">
        <v>59544</v>
      </c>
      <c r="C8" s="6" t="n">
        <v>70006</v>
      </c>
      <c r="D8" s="6" t="n">
        <v>198352</v>
      </c>
      <c r="E8" s="6" t="n">
        <v>211067</v>
      </c>
    </row>
    <row r="9" spans="1:5">
      <c r="A9" s="4" t="s">
        <v>394</v>
      </c>
      <c r="B9" s="6" t="n">
        <v>25008</v>
      </c>
      <c r="C9" s="6" t="n">
        <v>29403</v>
      </c>
      <c r="D9" s="6" t="n">
        <v>83308</v>
      </c>
      <c r="E9" s="6" t="n">
        <v>88648</v>
      </c>
    </row>
    <row r="10" spans="1:5">
      <c r="A10" s="4" t="s">
        <v>121</v>
      </c>
      <c r="B10" s="7" t="n">
        <v>34536</v>
      </c>
      <c r="C10" s="7" t="n">
        <v>40603</v>
      </c>
      <c r="D10" s="7" t="n">
        <v>115044</v>
      </c>
      <c r="E10" s="7" t="n">
        <v>122419</v>
      </c>
    </row>
    <row r="11" spans="1:5">
      <c r="A11" s="3" t="s">
        <v>395</v>
      </c>
    </row>
    <row r="12" spans="1:5">
      <c r="A12" s="4" t="s">
        <v>396</v>
      </c>
      <c r="B12" s="9" t="n">
        <v>0.26</v>
      </c>
      <c r="C12" s="9" t="n">
        <v>0.3</v>
      </c>
      <c r="D12" s="9" t="n">
        <v>0.85</v>
      </c>
      <c r="E12" s="9" t="n">
        <v>0.91</v>
      </c>
    </row>
    <row r="13" spans="1:5">
      <c r="A13" s="4" t="s">
        <v>397</v>
      </c>
      <c r="B13" s="9" t="n">
        <v>255.18</v>
      </c>
      <c r="C13" s="9" t="n">
        <v>300.57</v>
      </c>
      <c r="D13" s="9" t="n">
        <v>850.59</v>
      </c>
      <c r="E13" s="9" t="n">
        <v>906.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2132</v>
      </c>
      <c r="C4" s="7" t="n">
        <v>73650</v>
      </c>
      <c r="D4" s="7" t="n">
        <v>266336</v>
      </c>
      <c r="E4" s="7" t="n">
        <v>214537</v>
      </c>
    </row>
    <row r="5" spans="1:5">
      <c r="A5" s="4" t="s">
        <v>79</v>
      </c>
      <c r="B5" s="6" t="n">
        <v>6645</v>
      </c>
      <c r="C5" s="6" t="n">
        <v>4658</v>
      </c>
      <c r="D5" s="6" t="n">
        <v>18051</v>
      </c>
      <c r="E5" s="6" t="n">
        <v>13067</v>
      </c>
    </row>
    <row r="6" spans="1:5">
      <c r="A6" s="4" t="s">
        <v>80</v>
      </c>
      <c r="B6" s="6" t="n">
        <v>775</v>
      </c>
      <c r="C6" s="6" t="n">
        <v>751</v>
      </c>
      <c r="D6" s="6" t="n">
        <v>2160</v>
      </c>
      <c r="E6" s="6" t="n">
        <v>3084</v>
      </c>
    </row>
    <row r="7" spans="1:5">
      <c r="A7" s="4" t="s">
        <v>81</v>
      </c>
      <c r="B7" s="6" t="n">
        <v>119552</v>
      </c>
      <c r="C7" s="6" t="n">
        <v>79059</v>
      </c>
      <c r="D7" s="6" t="n">
        <v>286547</v>
      </c>
      <c r="E7" s="6" t="n">
        <v>230688</v>
      </c>
    </row>
    <row r="8" spans="1:5">
      <c r="A8" s="3" t="s">
        <v>82</v>
      </c>
    </row>
    <row r="9" spans="1:5">
      <c r="A9" s="4" t="s">
        <v>83</v>
      </c>
      <c r="B9" s="6" t="n">
        <v>13017</v>
      </c>
      <c r="C9" s="6" t="n">
        <v>8390</v>
      </c>
      <c r="D9" s="6" t="n">
        <v>33276</v>
      </c>
      <c r="E9" s="6" t="n">
        <v>24115</v>
      </c>
    </row>
    <row r="10" spans="1:5">
      <c r="A10" s="4" t="s">
        <v>84</v>
      </c>
      <c r="B10" s="6" t="n">
        <v>2161</v>
      </c>
      <c r="C10" s="6" t="n">
        <v>1514</v>
      </c>
      <c r="D10" s="6" t="n">
        <v>5370</v>
      </c>
      <c r="E10" s="6" t="n">
        <v>4138</v>
      </c>
    </row>
    <row r="11" spans="1:5">
      <c r="A11" s="4" t="s">
        <v>85</v>
      </c>
      <c r="B11" s="6" t="n">
        <v>900</v>
      </c>
      <c r="C11" s="6" t="n">
        <v>394</v>
      </c>
      <c r="D11" s="6" t="n">
        <v>1755</v>
      </c>
      <c r="E11" s="6" t="n">
        <v>1160</v>
      </c>
    </row>
    <row r="12" spans="1:5">
      <c r="A12" s="4" t="s">
        <v>86</v>
      </c>
      <c r="B12" s="6" t="n">
        <v>16078</v>
      </c>
      <c r="C12" s="6" t="n">
        <v>10298</v>
      </c>
      <c r="D12" s="6" t="n">
        <v>40401</v>
      </c>
      <c r="E12" s="6" t="n">
        <v>29413</v>
      </c>
    </row>
    <row r="13" spans="1:5">
      <c r="A13" s="4" t="s">
        <v>87</v>
      </c>
      <c r="B13" s="6" t="n">
        <v>103474</v>
      </c>
      <c r="C13" s="6" t="n">
        <v>68761</v>
      </c>
      <c r="D13" s="6" t="n">
        <v>246146</v>
      </c>
      <c r="E13" s="6" t="n">
        <v>201275</v>
      </c>
    </row>
    <row r="14" spans="1:5">
      <c r="A14" s="4" t="s">
        <v>88</v>
      </c>
      <c r="B14" s="6" t="n">
        <v>6500</v>
      </c>
      <c r="C14" s="6" t="n">
        <v>600</v>
      </c>
      <c r="D14" s="6" t="n">
        <v>8200</v>
      </c>
      <c r="E14" s="6" t="n">
        <v>3100</v>
      </c>
    </row>
    <row r="15" spans="1:5">
      <c r="A15" s="4" t="s">
        <v>89</v>
      </c>
      <c r="B15" s="6" t="n">
        <v>96974</v>
      </c>
      <c r="C15" s="6" t="n">
        <v>68161</v>
      </c>
      <c r="D15" s="6" t="n">
        <v>237946</v>
      </c>
      <c r="E15" s="6" t="n">
        <v>198175</v>
      </c>
    </row>
    <row r="16" spans="1:5">
      <c r="A16" s="3" t="s">
        <v>90</v>
      </c>
    </row>
    <row r="17" spans="1:5">
      <c r="A17" s="4" t="s">
        <v>91</v>
      </c>
      <c r="B17" s="6" t="n">
        <v>4778</v>
      </c>
      <c r="C17" s="6" t="n">
        <v>3170</v>
      </c>
      <c r="D17" s="6" t="n">
        <v>10363</v>
      </c>
      <c r="E17" s="6" t="n">
        <v>9261</v>
      </c>
    </row>
    <row r="18" spans="1:5">
      <c r="A18" s="4" t="s">
        <v>92</v>
      </c>
      <c r="B18" s="6" t="n">
        <v>1010</v>
      </c>
      <c r="C18" s="6" t="n">
        <v>838</v>
      </c>
      <c r="D18" s="6" t="n">
        <v>2601</v>
      </c>
      <c r="E18" s="6" t="n">
        <v>2656</v>
      </c>
    </row>
    <row r="19" spans="1:5">
      <c r="A19" s="4" t="s">
        <v>93</v>
      </c>
      <c r="B19" s="6" t="n">
        <v>955</v>
      </c>
      <c r="C19" s="6" t="n">
        <v>800</v>
      </c>
      <c r="D19" s="6" t="n">
        <v>2234</v>
      </c>
      <c r="E19" s="6" t="n">
        <v>2374</v>
      </c>
    </row>
    <row r="20" spans="1:5">
      <c r="A20" s="4" t="s">
        <v>94</v>
      </c>
      <c r="B20" s="6" t="n">
        <v>1158</v>
      </c>
      <c r="C20" s="6" t="n">
        <v>1001</v>
      </c>
      <c r="D20" s="6" t="n">
        <v>2966</v>
      </c>
      <c r="E20" s="6" t="n">
        <v>2635</v>
      </c>
    </row>
    <row r="21" spans="1:5">
      <c r="A21" s="4" t="s">
        <v>95</v>
      </c>
      <c r="B21" s="6" t="n">
        <v>3591</v>
      </c>
      <c r="C21" s="6" t="n">
        <v>1958</v>
      </c>
      <c r="D21" s="6" t="n">
        <v>7906</v>
      </c>
      <c r="E21" s="6" t="n">
        <v>5558</v>
      </c>
    </row>
    <row r="22" spans="1:5">
      <c r="A22" s="4" t="s">
        <v>96</v>
      </c>
      <c r="B22" s="6" t="n">
        <v>230</v>
      </c>
      <c r="C22" s="6" t="n">
        <v>3390</v>
      </c>
      <c r="D22" s="6" t="n">
        <v>5090</v>
      </c>
      <c r="E22" s="6" t="n">
        <v>9553</v>
      </c>
    </row>
    <row r="23" spans="1:5">
      <c r="A23" s="4" t="s">
        <v>97</v>
      </c>
      <c r="B23" s="6" t="n">
        <v>1476</v>
      </c>
      <c r="C23" s="6" t="n">
        <v>26</v>
      </c>
      <c r="D23" s="6" t="n">
        <v>1519</v>
      </c>
      <c r="E23" s="6" t="n">
        <v>253</v>
      </c>
    </row>
    <row r="24" spans="1:5">
      <c r="A24" s="4" t="s">
        <v>98</v>
      </c>
      <c r="B24" s="6" t="n">
        <v>948</v>
      </c>
      <c r="C24" s="6" t="n">
        <v>0</v>
      </c>
      <c r="D24" s="6" t="n">
        <v>948</v>
      </c>
      <c r="E24" s="6" t="n">
        <v>424</v>
      </c>
    </row>
    <row r="25" spans="1:5">
      <c r="A25" s="4" t="s">
        <v>99</v>
      </c>
      <c r="B25" s="6" t="n">
        <v>14146</v>
      </c>
      <c r="C25" s="6" t="n">
        <v>11183</v>
      </c>
      <c r="D25" s="6" t="n">
        <v>33627</v>
      </c>
      <c r="E25" s="6" t="n">
        <v>32714</v>
      </c>
    </row>
    <row r="26" spans="1:5">
      <c r="A26" s="3" t="s">
        <v>100</v>
      </c>
    </row>
    <row r="27" spans="1:5">
      <c r="A27" s="4" t="s">
        <v>101</v>
      </c>
      <c r="B27" s="6" t="n">
        <v>30456</v>
      </c>
      <c r="C27" s="6" t="n">
        <v>21457</v>
      </c>
      <c r="D27" s="6" t="n">
        <v>73782</v>
      </c>
      <c r="E27" s="6" t="n">
        <v>63570</v>
      </c>
    </row>
    <row r="28" spans="1:5">
      <c r="A28" s="4" t="s">
        <v>102</v>
      </c>
      <c r="B28" s="6" t="n">
        <v>6889</v>
      </c>
      <c r="C28" s="6" t="n">
        <v>4941</v>
      </c>
      <c r="D28" s="6" t="n">
        <v>16626</v>
      </c>
      <c r="E28" s="6" t="n">
        <v>14443</v>
      </c>
    </row>
    <row r="29" spans="1:5">
      <c r="A29" s="4" t="s">
        <v>103</v>
      </c>
      <c r="B29" s="6" t="n">
        <v>3297</v>
      </c>
      <c r="C29" s="6" t="n">
        <v>2329</v>
      </c>
      <c r="D29" s="6" t="n">
        <v>7921</v>
      </c>
      <c r="E29" s="6" t="n">
        <v>6915</v>
      </c>
    </row>
    <row r="30" spans="1:5">
      <c r="A30" s="4" t="s">
        <v>104</v>
      </c>
      <c r="B30" s="6" t="n">
        <v>2306</v>
      </c>
      <c r="C30" s="6" t="n">
        <v>1309</v>
      </c>
      <c r="D30" s="6" t="n">
        <v>4845</v>
      </c>
      <c r="E30" s="6" t="n">
        <v>4184</v>
      </c>
    </row>
    <row r="31" spans="1:5">
      <c r="A31" s="4" t="s">
        <v>105</v>
      </c>
      <c r="B31" s="6" t="n">
        <v>3199</v>
      </c>
      <c r="C31" s="6" t="n">
        <v>2192</v>
      </c>
      <c r="D31" s="6" t="n">
        <v>7499</v>
      </c>
      <c r="E31" s="6" t="n">
        <v>7004</v>
      </c>
    </row>
    <row r="32" spans="1:5">
      <c r="A32" s="4" t="s">
        <v>106</v>
      </c>
      <c r="B32" s="6" t="n">
        <v>1898</v>
      </c>
      <c r="C32" s="6" t="n">
        <v>1289</v>
      </c>
      <c r="D32" s="6" t="n">
        <v>4255</v>
      </c>
      <c r="E32" s="6" t="n">
        <v>3966</v>
      </c>
    </row>
    <row r="33" spans="1:5">
      <c r="A33" s="4" t="s">
        <v>107</v>
      </c>
      <c r="B33" s="6" t="n">
        <v>1564</v>
      </c>
      <c r="C33" s="6" t="n">
        <v>1027</v>
      </c>
      <c r="D33" s="6" t="n">
        <v>3697</v>
      </c>
      <c r="E33" s="6" t="n">
        <v>3048</v>
      </c>
    </row>
    <row r="34" spans="1:5">
      <c r="A34" s="4" t="s">
        <v>108</v>
      </c>
      <c r="B34" s="6" t="n">
        <v>810</v>
      </c>
      <c r="C34" s="6" t="n">
        <v>75</v>
      </c>
      <c r="D34" s="6" t="n">
        <v>2142</v>
      </c>
      <c r="E34" s="6" t="n">
        <v>1600</v>
      </c>
    </row>
    <row r="35" spans="1:5">
      <c r="A35" s="4" t="s">
        <v>109</v>
      </c>
      <c r="B35" s="6" t="n">
        <v>-423</v>
      </c>
      <c r="C35" s="6" t="n">
        <v>-721</v>
      </c>
      <c r="D35" s="6" t="n">
        <v>1138</v>
      </c>
      <c r="E35" s="6" t="n">
        <v>1677</v>
      </c>
    </row>
    <row r="36" spans="1:5">
      <c r="A36" s="4" t="s">
        <v>110</v>
      </c>
      <c r="B36" s="6" t="n">
        <v>11222</v>
      </c>
      <c r="C36" s="6" t="n">
        <v>24</v>
      </c>
      <c r="D36" s="6" t="n">
        <v>13962</v>
      </c>
      <c r="E36" s="6" t="n">
        <v>102</v>
      </c>
    </row>
    <row r="37" spans="1:5">
      <c r="A37" s="4" t="s">
        <v>111</v>
      </c>
      <c r="B37" s="6" t="n">
        <v>6628</v>
      </c>
      <c r="C37" s="6" t="n">
        <v>2833</v>
      </c>
      <c r="D37" s="6" t="n">
        <v>12377</v>
      </c>
      <c r="E37" s="6" t="n">
        <v>7937</v>
      </c>
    </row>
    <row r="38" spans="1:5">
      <c r="A38" s="4" t="s">
        <v>112</v>
      </c>
      <c r="B38" s="6" t="n">
        <v>67846</v>
      </c>
      <c r="C38" s="6" t="n">
        <v>36755</v>
      </c>
      <c r="D38" s="6" t="n">
        <v>148244</v>
      </c>
      <c r="E38" s="6" t="n">
        <v>114446</v>
      </c>
    </row>
    <row r="39" spans="1:5">
      <c r="A39" s="4" t="s">
        <v>113</v>
      </c>
      <c r="B39" s="6" t="n">
        <v>43274</v>
      </c>
      <c r="C39" s="6" t="n">
        <v>42589</v>
      </c>
      <c r="D39" s="6" t="n">
        <v>123329</v>
      </c>
      <c r="E39" s="6" t="n">
        <v>116443</v>
      </c>
    </row>
    <row r="40" spans="1:5">
      <c r="A40" s="4" t="s">
        <v>114</v>
      </c>
      <c r="B40" s="6" t="n">
        <v>17169</v>
      </c>
      <c r="C40" s="6" t="n">
        <v>17497</v>
      </c>
      <c r="D40" s="6" t="n">
        <v>50212</v>
      </c>
      <c r="E40" s="6" t="n">
        <v>47053</v>
      </c>
    </row>
    <row r="41" spans="1:5">
      <c r="A41" s="4" t="s">
        <v>115</v>
      </c>
      <c r="B41" s="7" t="n">
        <v>26105</v>
      </c>
      <c r="C41" s="7" t="n">
        <v>25092</v>
      </c>
      <c r="D41" s="7" t="n">
        <v>73117</v>
      </c>
      <c r="E41" s="7" t="n">
        <v>69390</v>
      </c>
    </row>
    <row r="42" spans="1:5">
      <c r="A42" s="3" t="s">
        <v>116</v>
      </c>
    </row>
    <row r="43" spans="1:5">
      <c r="A43" s="4" t="s">
        <v>117</v>
      </c>
      <c r="B43" s="9" t="n">
        <v>0.22</v>
      </c>
      <c r="C43" s="9" t="n">
        <v>0.32</v>
      </c>
      <c r="D43" s="9" t="n">
        <v>0.8</v>
      </c>
      <c r="E43" s="9" t="n">
        <v>0.87</v>
      </c>
    </row>
    <row r="44" spans="1:5">
      <c r="A44" s="4" t="s">
        <v>118</v>
      </c>
      <c r="B44" s="9" t="n">
        <v>0.22</v>
      </c>
      <c r="C44" s="9" t="n">
        <v>0.32</v>
      </c>
      <c r="D44" s="9" t="n">
        <v>0.79</v>
      </c>
      <c r="E44" s="9"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348</v>
      </c>
    </row>
    <row r="4" spans="1:5">
      <c r="A4" s="4" t="s">
        <v>399</v>
      </c>
      <c r="B4" s="7" t="n">
        <v>11222</v>
      </c>
      <c r="C4" s="7" t="n">
        <v>24</v>
      </c>
      <c r="D4" s="7" t="n">
        <v>13962</v>
      </c>
      <c r="E4" s="7" t="n">
        <v>102</v>
      </c>
    </row>
    <row r="5" spans="1:5">
      <c r="A5" s="4" t="s">
        <v>400</v>
      </c>
    </row>
    <row r="6" spans="1:5">
      <c r="A6" s="3" t="s">
        <v>348</v>
      </c>
    </row>
    <row r="7" spans="1:5">
      <c r="A7" s="4" t="s">
        <v>399</v>
      </c>
      <c r="B7" s="6" t="n">
        <v>19100</v>
      </c>
      <c r="D7" s="6" t="n">
        <v>22800</v>
      </c>
    </row>
    <row r="8" spans="1:5">
      <c r="A8" s="4" t="s">
        <v>401</v>
      </c>
    </row>
    <row r="9" spans="1:5">
      <c r="A9" s="3" t="s">
        <v>348</v>
      </c>
    </row>
    <row r="10" spans="1:5">
      <c r="A10" s="4" t="s">
        <v>399</v>
      </c>
      <c r="B10" s="6" t="n">
        <v>11222</v>
      </c>
      <c r="C10" s="6" t="n">
        <v>24</v>
      </c>
      <c r="D10" s="6" t="n">
        <v>13962</v>
      </c>
      <c r="E10" s="6" t="n">
        <v>102</v>
      </c>
    </row>
    <row r="11" spans="1:5">
      <c r="A11" s="4" t="s">
        <v>402</v>
      </c>
    </row>
    <row r="12" spans="1:5">
      <c r="A12" s="3" t="s">
        <v>348</v>
      </c>
    </row>
    <row r="13" spans="1:5">
      <c r="A13" s="4" t="s">
        <v>399</v>
      </c>
      <c r="B13" s="6" t="n">
        <v>11198</v>
      </c>
      <c r="C13" s="6" t="n">
        <v>0</v>
      </c>
      <c r="D13" s="6" t="n">
        <v>13890</v>
      </c>
      <c r="E13" s="6" t="n">
        <v>0</v>
      </c>
    </row>
    <row r="14" spans="1:5">
      <c r="A14" s="4" t="s">
        <v>403</v>
      </c>
    </row>
    <row r="15" spans="1:5">
      <c r="A15" s="3" t="s">
        <v>348</v>
      </c>
    </row>
    <row r="16" spans="1:5">
      <c r="A16" s="4" t="s">
        <v>399</v>
      </c>
      <c r="B16" s="7" t="n">
        <v>24</v>
      </c>
      <c r="C16" s="7" t="n">
        <v>24</v>
      </c>
      <c r="D16" s="7" t="n">
        <v>72</v>
      </c>
      <c r="E16" s="7" t="n">
        <v>1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4</v>
      </c>
      <c r="B1" s="2" t="s">
        <v>362</v>
      </c>
      <c r="C1" s="2" t="s">
        <v>2</v>
      </c>
      <c r="D1" s="2" t="s">
        <v>405</v>
      </c>
    </row>
    <row r="2" spans="1:4">
      <c r="A2" s="3" t="s">
        <v>406</v>
      </c>
    </row>
    <row r="3" spans="1:4">
      <c r="A3" s="4" t="s">
        <v>407</v>
      </c>
      <c r="C3" s="6" t="n">
        <v>1369416</v>
      </c>
    </row>
    <row r="4" spans="1:4">
      <c r="A4" s="4" t="s">
        <v>408</v>
      </c>
    </row>
    <row r="5" spans="1:4">
      <c r="A5" s="3" t="s">
        <v>406</v>
      </c>
    </row>
    <row r="6" spans="1:4">
      <c r="A6" s="4" t="s">
        <v>409</v>
      </c>
      <c r="C6" s="4" t="s">
        <v>410</v>
      </c>
    </row>
    <row r="7" spans="1:4">
      <c r="A7" s="4" t="s">
        <v>411</v>
      </c>
    </row>
    <row r="8" spans="1:4">
      <c r="A8" s="3" t="s">
        <v>406</v>
      </c>
    </row>
    <row r="9" spans="1:4">
      <c r="A9" s="4" t="s">
        <v>409</v>
      </c>
      <c r="C9" s="4" t="s">
        <v>412</v>
      </c>
    </row>
    <row r="10" spans="1:4">
      <c r="A10" s="4" t="s">
        <v>413</v>
      </c>
    </row>
    <row r="11" spans="1:4">
      <c r="A11" s="3" t="s">
        <v>406</v>
      </c>
    </row>
    <row r="12" spans="1:4">
      <c r="A12" s="4" t="s">
        <v>414</v>
      </c>
      <c r="C12" s="4" t="s">
        <v>415</v>
      </c>
    </row>
    <row r="13" spans="1:4">
      <c r="A13" s="4" t="s">
        <v>416</v>
      </c>
    </row>
    <row r="14" spans="1:4">
      <c r="A14" s="3" t="s">
        <v>406</v>
      </c>
    </row>
    <row r="15" spans="1:4">
      <c r="A15" s="4" t="s">
        <v>417</v>
      </c>
      <c r="C15" s="4" t="s">
        <v>418</v>
      </c>
    </row>
    <row r="16" spans="1:4">
      <c r="A16" s="4" t="s">
        <v>419</v>
      </c>
    </row>
    <row r="17" spans="1:4">
      <c r="A17" s="3" t="s">
        <v>406</v>
      </c>
    </row>
    <row r="18" spans="1:4">
      <c r="A18" s="4" t="s">
        <v>420</v>
      </c>
      <c r="C18" s="4" t="s">
        <v>412</v>
      </c>
    </row>
    <row r="19" spans="1:4">
      <c r="A19" s="4" t="s">
        <v>421</v>
      </c>
    </row>
    <row r="20" spans="1:4">
      <c r="A20" s="3" t="s">
        <v>406</v>
      </c>
    </row>
    <row r="21" spans="1:4">
      <c r="A21" s="4" t="s">
        <v>420</v>
      </c>
      <c r="C21" s="4" t="s">
        <v>422</v>
      </c>
    </row>
    <row r="22" spans="1:4">
      <c r="A22" s="4" t="s">
        <v>423</v>
      </c>
    </row>
    <row r="23" spans="1:4">
      <c r="A23" s="3" t="s">
        <v>406</v>
      </c>
    </row>
    <row r="24" spans="1:4">
      <c r="A24" s="4" t="s">
        <v>424</v>
      </c>
      <c r="D24" s="6" t="n">
        <v>2400000</v>
      </c>
    </row>
    <row r="25" spans="1:4">
      <c r="A25" s="4" t="s">
        <v>425</v>
      </c>
    </row>
    <row r="26" spans="1:4">
      <c r="A26" s="3" t="s">
        <v>406</v>
      </c>
    </row>
    <row r="27" spans="1:4">
      <c r="A27" s="4" t="s">
        <v>417</v>
      </c>
      <c r="C27" s="4" t="s">
        <v>418</v>
      </c>
    </row>
    <row r="28" spans="1:4">
      <c r="A28" s="4" t="s">
        <v>426</v>
      </c>
    </row>
    <row r="29" spans="1:4">
      <c r="A29" s="3" t="s">
        <v>406</v>
      </c>
    </row>
    <row r="30" spans="1:4">
      <c r="A30" s="4" t="s">
        <v>414</v>
      </c>
      <c r="C30" s="4" t="s">
        <v>415</v>
      </c>
    </row>
    <row r="31" spans="1:4">
      <c r="A31" s="4" t="s">
        <v>352</v>
      </c>
    </row>
    <row r="32" spans="1:4">
      <c r="A32" s="3" t="s">
        <v>406</v>
      </c>
    </row>
    <row r="33" spans="1:4">
      <c r="A33" s="4" t="s">
        <v>427</v>
      </c>
      <c r="B33" s="10" t="n">
        <v>0.70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428</v>
      </c>
      <c r="B1" s="2" t="s">
        <v>1</v>
      </c>
    </row>
    <row r="2" spans="1:2">
      <c r="B2" s="2" t="s">
        <v>429</v>
      </c>
    </row>
    <row r="3" spans="1:2">
      <c r="A3" s="3" t="s">
        <v>430</v>
      </c>
    </row>
    <row r="4" spans="1:2">
      <c r="A4" s="4" t="s">
        <v>431</v>
      </c>
      <c r="B4" s="6" t="n">
        <v>457851</v>
      </c>
    </row>
    <row r="5" spans="1:2">
      <c r="A5" s="4" t="s">
        <v>432</v>
      </c>
      <c r="B5" s="6" t="n">
        <v>1281552</v>
      </c>
    </row>
    <row r="6" spans="1:2">
      <c r="A6" s="4" t="s">
        <v>433</v>
      </c>
      <c r="B6" s="6" t="n">
        <v>76669</v>
      </c>
    </row>
    <row r="7" spans="1:2">
      <c r="A7" s="4" t="s">
        <v>434</v>
      </c>
      <c r="B7" s="6" t="n">
        <v>-27276</v>
      </c>
    </row>
    <row r="8" spans="1:2">
      <c r="A8" s="4" t="s">
        <v>435</v>
      </c>
      <c r="B8" s="6" t="n">
        <v>4395</v>
      </c>
    </row>
    <row r="9" spans="1:2">
      <c r="A9" s="4" t="s">
        <v>436</v>
      </c>
      <c r="B9" s="6" t="n">
        <v>1631063</v>
      </c>
    </row>
    <row r="10" spans="1:2">
      <c r="A10" s="3" t="s">
        <v>437</v>
      </c>
    </row>
    <row r="11" spans="1:2">
      <c r="A11" s="4" t="s">
        <v>438</v>
      </c>
      <c r="B11" s="9" t="n">
        <v>19.29</v>
      </c>
    </row>
    <row r="12" spans="1:2">
      <c r="A12" s="4" t="s">
        <v>439</v>
      </c>
      <c r="B12" s="11" t="n">
        <v>13.89</v>
      </c>
    </row>
    <row r="13" spans="1:2">
      <c r="A13" s="4" t="s">
        <v>440</v>
      </c>
      <c r="B13" s="11" t="n">
        <v>14.33</v>
      </c>
    </row>
    <row r="14" spans="1:2">
      <c r="A14" s="4" t="s">
        <v>441</v>
      </c>
      <c r="B14" s="11" t="n">
        <v>19.96</v>
      </c>
    </row>
    <row r="15" spans="1:2">
      <c r="A15" s="4" t="s">
        <v>442</v>
      </c>
      <c r="B15" s="11" t="n">
        <v>14.79</v>
      </c>
    </row>
    <row r="16" spans="1:2">
      <c r="A16" s="4" t="s">
        <v>443</v>
      </c>
      <c r="B16" s="9" t="n">
        <v>15.28</v>
      </c>
    </row>
    <row r="17" spans="1:2">
      <c r="A17" s="3" t="s">
        <v>444</v>
      </c>
    </row>
    <row r="18" spans="1:2">
      <c r="A18" s="4" t="s">
        <v>445</v>
      </c>
      <c r="B18" s="6" t="n">
        <v>886930</v>
      </c>
    </row>
    <row r="19" spans="1:2">
      <c r="A19" s="4" t="s">
        <v>446</v>
      </c>
      <c r="B19" s="9" t="n">
        <v>13.91</v>
      </c>
    </row>
    <row r="20" spans="1:2">
      <c r="A20" s="4" t="s">
        <v>447</v>
      </c>
      <c r="B20" s="4" t="s">
        <v>448</v>
      </c>
    </row>
    <row r="21" spans="1:2">
      <c r="A21" s="4" t="s">
        <v>449</v>
      </c>
      <c r="B21" s="4" t="s">
        <v>450</v>
      </c>
    </row>
    <row r="22" spans="1:2">
      <c r="A22" s="4" t="s">
        <v>451</v>
      </c>
      <c r="B22" s="7" t="n">
        <v>4497563</v>
      </c>
    </row>
    <row r="23" spans="1:2">
      <c r="A23" s="4" t="s">
        <v>452</v>
      </c>
      <c r="B23" s="7" t="n">
        <v>43910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453</v>
      </c>
      <c r="B1" s="2" t="s">
        <v>75</v>
      </c>
      <c r="D1" s="2" t="s">
        <v>1</v>
      </c>
    </row>
    <row r="2" spans="1:5">
      <c r="B2" s="2" t="s">
        <v>2</v>
      </c>
      <c r="C2" s="2" t="s">
        <v>76</v>
      </c>
      <c r="D2" s="2" t="s">
        <v>2</v>
      </c>
      <c r="E2" s="2" t="s">
        <v>76</v>
      </c>
    </row>
    <row r="3" spans="1:5">
      <c r="A3" s="3" t="s">
        <v>454</v>
      </c>
    </row>
    <row r="4" spans="1:5">
      <c r="A4" s="4" t="s">
        <v>455</v>
      </c>
      <c r="B4" s="7" t="n">
        <v>1919</v>
      </c>
      <c r="C4" s="7" t="n">
        <v>261</v>
      </c>
      <c r="D4" s="7" t="n">
        <v>2017</v>
      </c>
      <c r="E4" s="7" t="n">
        <v>889</v>
      </c>
    </row>
    <row r="5" spans="1:5">
      <c r="A5" s="4" t="s">
        <v>456</v>
      </c>
      <c r="B5" s="7" t="n">
        <v>761</v>
      </c>
      <c r="C5" s="6" t="n">
        <v>100</v>
      </c>
      <c r="D5" s="7" t="n">
        <v>821</v>
      </c>
      <c r="E5" s="7" t="n">
        <v>400</v>
      </c>
    </row>
    <row r="6" spans="1:5">
      <c r="A6" s="4" t="s">
        <v>457</v>
      </c>
    </row>
    <row r="7" spans="1:5">
      <c r="A7" s="3" t="s">
        <v>458</v>
      </c>
    </row>
    <row r="8" spans="1:5">
      <c r="A8" s="4" t="s">
        <v>459</v>
      </c>
      <c r="D8" s="6" t="n">
        <v>107049</v>
      </c>
    </row>
    <row r="9" spans="1:5">
      <c r="A9" s="4" t="s">
        <v>460</v>
      </c>
      <c r="D9" s="6" t="n">
        <v>424908</v>
      </c>
    </row>
    <row r="10" spans="1:5">
      <c r="A10" s="4" t="s">
        <v>461</v>
      </c>
      <c r="D10" s="6" t="n">
        <v>-106681</v>
      </c>
    </row>
    <row r="11" spans="1:5">
      <c r="A11" s="4" t="s">
        <v>462</v>
      </c>
      <c r="D11" s="6" t="n">
        <v>-11536</v>
      </c>
    </row>
    <row r="12" spans="1:5">
      <c r="A12" s="4" t="s">
        <v>463</v>
      </c>
      <c r="B12" s="6" t="n">
        <v>413740</v>
      </c>
      <c r="D12" s="6" t="n">
        <v>413740</v>
      </c>
    </row>
    <row r="13" spans="1:5">
      <c r="A13" s="3" t="s">
        <v>464</v>
      </c>
    </row>
    <row r="14" spans="1:5">
      <c r="A14" s="4" t="s">
        <v>465</v>
      </c>
      <c r="D14" s="9" t="n">
        <v>13.72</v>
      </c>
    </row>
    <row r="15" spans="1:5">
      <c r="A15" s="4" t="s">
        <v>466</v>
      </c>
      <c r="D15" s="11" t="n">
        <v>16.56</v>
      </c>
    </row>
    <row r="16" spans="1:5">
      <c r="A16" s="4" t="s">
        <v>467</v>
      </c>
      <c r="D16" s="11" t="n">
        <v>14.66</v>
      </c>
    </row>
    <row r="17" spans="1:5">
      <c r="A17" s="4" t="s">
        <v>468</v>
      </c>
      <c r="D17" s="11" t="n">
        <v>13.23</v>
      </c>
    </row>
    <row r="18" spans="1:5">
      <c r="A18" s="4" t="s">
        <v>469</v>
      </c>
      <c r="B18" s="9" t="n">
        <v>16.27</v>
      </c>
      <c r="D18" s="9" t="n">
        <v>16.27</v>
      </c>
    </row>
    <row r="19" spans="1:5">
      <c r="A19" s="3" t="s">
        <v>454</v>
      </c>
    </row>
    <row r="20" spans="1:5">
      <c r="A20" s="4" t="s">
        <v>470</v>
      </c>
      <c r="B20" s="7" t="n">
        <v>6300</v>
      </c>
      <c r="D20" s="7" t="n">
        <v>6300</v>
      </c>
    </row>
    <row r="21" spans="1:5">
      <c r="A21" s="4" t="s">
        <v>471</v>
      </c>
      <c r="D21" s="4" t="s">
        <v>472</v>
      </c>
    </row>
    <row r="22" spans="1:5">
      <c r="A22" s="4" t="s">
        <v>473</v>
      </c>
    </row>
    <row r="23" spans="1:5">
      <c r="A23" s="3" t="s">
        <v>454</v>
      </c>
    </row>
    <row r="24" spans="1:5">
      <c r="A24" s="4" t="s">
        <v>474</v>
      </c>
      <c r="B24" s="6" t="n">
        <v>1710</v>
      </c>
      <c r="C24" s="7" t="n">
        <v>700</v>
      </c>
    </row>
    <row r="25" spans="1:5">
      <c r="A25" s="4" t="s">
        <v>475</v>
      </c>
    </row>
    <row r="26" spans="1:5">
      <c r="A26" s="3" t="s">
        <v>454</v>
      </c>
    </row>
    <row r="27" spans="1:5">
      <c r="A27" s="4" t="s">
        <v>470</v>
      </c>
      <c r="B27" s="7" t="n">
        <v>2200</v>
      </c>
      <c r="D27" s="7" t="n">
        <v>2200</v>
      </c>
    </row>
    <row r="28" spans="1:5">
      <c r="A28" s="4" t="s">
        <v>471</v>
      </c>
      <c r="D28" s="4" t="s">
        <v>4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77</v>
      </c>
      <c r="B1" s="2" t="s">
        <v>75</v>
      </c>
      <c r="D1" s="2" t="s">
        <v>1</v>
      </c>
    </row>
    <row r="2" spans="1:5">
      <c r="B2" s="2" t="s">
        <v>2</v>
      </c>
      <c r="C2" s="2" t="s">
        <v>76</v>
      </c>
      <c r="D2" s="2" t="s">
        <v>2</v>
      </c>
      <c r="E2" s="2" t="s">
        <v>76</v>
      </c>
    </row>
    <row r="3" spans="1:5">
      <c r="A3" s="3" t="s">
        <v>478</v>
      </c>
    </row>
    <row r="4" spans="1:5">
      <c r="A4" s="4" t="s">
        <v>479</v>
      </c>
      <c r="B4" s="7" t="n">
        <v>26105</v>
      </c>
      <c r="C4" s="7" t="n">
        <v>25092</v>
      </c>
      <c r="D4" s="7" t="n">
        <v>73117</v>
      </c>
      <c r="E4" s="7" t="n">
        <v>69390</v>
      </c>
    </row>
    <row r="5" spans="1:5">
      <c r="A5" s="4" t="s">
        <v>480</v>
      </c>
      <c r="B5" s="7" t="n">
        <v>26105</v>
      </c>
      <c r="C5" s="7" t="n">
        <v>25092</v>
      </c>
      <c r="D5" s="7" t="n">
        <v>73117</v>
      </c>
      <c r="E5" s="7" t="n">
        <v>69390</v>
      </c>
    </row>
    <row r="6" spans="1:5">
      <c r="A6" s="3" t="s">
        <v>481</v>
      </c>
    </row>
    <row r="7" spans="1:5">
      <c r="A7" s="4" t="s">
        <v>482</v>
      </c>
      <c r="B7" s="6" t="n">
        <v>116622920</v>
      </c>
      <c r="C7" s="6" t="n">
        <v>79552873</v>
      </c>
      <c r="D7" s="6" t="n">
        <v>91940070</v>
      </c>
      <c r="E7" s="6" t="n">
        <v>79545681</v>
      </c>
    </row>
    <row r="8" spans="1:5">
      <c r="A8" s="3" t="s">
        <v>483</v>
      </c>
    </row>
    <row r="9" spans="1:5">
      <c r="A9" s="4" t="s">
        <v>484</v>
      </c>
      <c r="B9" s="6" t="n">
        <v>328154</v>
      </c>
      <c r="C9" s="6" t="n">
        <v>31663</v>
      </c>
      <c r="D9" s="6" t="n">
        <v>326175</v>
      </c>
      <c r="E9" s="6" t="n">
        <v>26828</v>
      </c>
    </row>
    <row r="10" spans="1:5">
      <c r="A10" s="4" t="s">
        <v>485</v>
      </c>
      <c r="D10" s="6" t="n">
        <v>0</v>
      </c>
      <c r="E10" s="6" t="n">
        <v>33715</v>
      </c>
    </row>
    <row r="11" spans="1:5">
      <c r="A11" s="4" t="s">
        <v>486</v>
      </c>
      <c r="B11" s="6" t="n">
        <v>116951074</v>
      </c>
      <c r="C11" s="6" t="n">
        <v>79584536</v>
      </c>
      <c r="D11" s="6" t="n">
        <v>92266245</v>
      </c>
      <c r="E11" s="6" t="n">
        <v>79606224</v>
      </c>
    </row>
    <row r="12" spans="1:5">
      <c r="A12" s="3" t="s">
        <v>487</v>
      </c>
    </row>
    <row r="13" spans="1:5">
      <c r="A13" s="4" t="s">
        <v>488</v>
      </c>
      <c r="B13" s="9" t="n">
        <v>0.22</v>
      </c>
      <c r="C13" s="9" t="n">
        <v>0.32</v>
      </c>
      <c r="D13" s="9" t="n">
        <v>0.8</v>
      </c>
      <c r="E13" s="9" t="n">
        <v>0.87</v>
      </c>
    </row>
    <row r="14" spans="1:5">
      <c r="A14" s="4" t="s">
        <v>489</v>
      </c>
      <c r="B14" s="9" t="n">
        <v>0.22</v>
      </c>
      <c r="C14" s="9" t="n">
        <v>0.32</v>
      </c>
      <c r="D14" s="9" t="n">
        <v>0.79</v>
      </c>
      <c r="E14" s="9" t="n">
        <v>0.87</v>
      </c>
    </row>
    <row r="15" spans="1:5">
      <c r="A15" s="4" t="s">
        <v>490</v>
      </c>
    </row>
    <row r="16" spans="1:5">
      <c r="A16" s="3" t="s">
        <v>491</v>
      </c>
    </row>
    <row r="17" spans="1:5">
      <c r="A17" s="4" t="s">
        <v>492</v>
      </c>
      <c r="B17" s="6" t="n">
        <v>609186</v>
      </c>
      <c r="D17" s="6" t="n">
        <v>559790</v>
      </c>
    </row>
    <row r="18" spans="1:5">
      <c r="A18" s="4" t="s">
        <v>493</v>
      </c>
    </row>
    <row r="19" spans="1:5">
      <c r="A19" s="3" t="s">
        <v>491</v>
      </c>
    </row>
    <row r="20" spans="1:5">
      <c r="A20" s="4" t="s">
        <v>492</v>
      </c>
      <c r="B20" s="6" t="n">
        <v>19703</v>
      </c>
      <c r="C20" s="6" t="n">
        <v>19151</v>
      </c>
      <c r="D20" s="6" t="n">
        <v>19703</v>
      </c>
      <c r="E20" s="6" t="n">
        <v>191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494</v>
      </c>
      <c r="B1" s="2" t="s">
        <v>75</v>
      </c>
      <c r="D1" s="2" t="s">
        <v>1</v>
      </c>
    </row>
    <row r="2" spans="1:6">
      <c r="B2" s="2" t="s">
        <v>2</v>
      </c>
      <c r="C2" s="2" t="s">
        <v>76</v>
      </c>
      <c r="D2" s="2" t="s">
        <v>2</v>
      </c>
      <c r="E2" s="2" t="s">
        <v>76</v>
      </c>
      <c r="F2" s="2" t="s">
        <v>23</v>
      </c>
    </row>
    <row r="3" spans="1:6">
      <c r="A3" s="3" t="s">
        <v>495</v>
      </c>
    </row>
    <row r="4" spans="1:6">
      <c r="A4" s="4" t="s">
        <v>123</v>
      </c>
      <c r="B4" s="7" t="n">
        <v>-2800000</v>
      </c>
      <c r="C4" s="7" t="n">
        <v>7600000</v>
      </c>
      <c r="D4" s="7" t="n">
        <v>19347000</v>
      </c>
      <c r="E4" s="7" t="n">
        <v>4426000</v>
      </c>
    </row>
    <row r="5" spans="1:6">
      <c r="A5" s="4" t="s">
        <v>496</v>
      </c>
      <c r="B5" s="6" t="n">
        <v>1544314000</v>
      </c>
      <c r="D5" s="6" t="n">
        <v>1544314000</v>
      </c>
      <c r="F5" s="7" t="n">
        <v>1014060000</v>
      </c>
    </row>
    <row r="6" spans="1:6">
      <c r="A6" s="4" t="s">
        <v>497</v>
      </c>
      <c r="B6" s="6" t="n">
        <v>16520000</v>
      </c>
      <c r="D6" s="6" t="n">
        <v>16520000</v>
      </c>
      <c r="F6" s="6" t="n">
        <v>5248000</v>
      </c>
    </row>
    <row r="7" spans="1:6">
      <c r="A7" s="4" t="s">
        <v>498</v>
      </c>
      <c r="B7" s="6" t="n">
        <v>-2115000</v>
      </c>
      <c r="D7" s="6" t="n">
        <v>-2115000</v>
      </c>
      <c r="F7" s="6" t="n">
        <v>-8752000</v>
      </c>
    </row>
    <row r="8" spans="1:6">
      <c r="A8" s="4" t="s">
        <v>499</v>
      </c>
      <c r="B8" s="6" t="n">
        <v>1558719000</v>
      </c>
      <c r="D8" s="6" t="n">
        <v>1558719000</v>
      </c>
      <c r="F8" s="6" t="n">
        <v>1010556000</v>
      </c>
    </row>
    <row r="9" spans="1:6">
      <c r="A9" s="4" t="s">
        <v>500</v>
      </c>
      <c r="B9" s="6" t="n">
        <v>948000</v>
      </c>
      <c r="C9" s="7" t="n">
        <v>0</v>
      </c>
      <c r="D9" s="6" t="n">
        <v>948000</v>
      </c>
      <c r="E9" s="7" t="n">
        <v>424000</v>
      </c>
    </row>
    <row r="10" spans="1:6">
      <c r="A10" s="4" t="s">
        <v>501</v>
      </c>
    </row>
    <row r="11" spans="1:6">
      <c r="A11" s="3" t="s">
        <v>495</v>
      </c>
    </row>
    <row r="12" spans="1:6">
      <c r="A12" s="4" t="s">
        <v>496</v>
      </c>
      <c r="B12" s="6" t="n">
        <v>12009000</v>
      </c>
      <c r="D12" s="6" t="n">
        <v>12009000</v>
      </c>
    </row>
    <row r="13" spans="1:6">
      <c r="A13" s="4" t="s">
        <v>497</v>
      </c>
      <c r="B13" s="6" t="n">
        <v>17000</v>
      </c>
      <c r="D13" s="6" t="n">
        <v>17000</v>
      </c>
    </row>
    <row r="14" spans="1:6">
      <c r="A14" s="4" t="s">
        <v>498</v>
      </c>
      <c r="B14" s="6" t="n">
        <v>0</v>
      </c>
      <c r="D14" s="6" t="n">
        <v>0</v>
      </c>
    </row>
    <row r="15" spans="1:6">
      <c r="A15" s="4" t="s">
        <v>499</v>
      </c>
      <c r="B15" s="6" t="n">
        <v>12026000</v>
      </c>
      <c r="D15" s="6" t="n">
        <v>12026000</v>
      </c>
    </row>
    <row r="16" spans="1:6">
      <c r="A16" s="4" t="s">
        <v>502</v>
      </c>
    </row>
    <row r="17" spans="1:6">
      <c r="A17" s="3" t="s">
        <v>495</v>
      </c>
    </row>
    <row r="18" spans="1:6">
      <c r="A18" s="4" t="s">
        <v>496</v>
      </c>
      <c r="B18" s="6" t="n">
        <v>714877000</v>
      </c>
      <c r="D18" s="6" t="n">
        <v>714877000</v>
      </c>
      <c r="F18" s="6" t="n">
        <v>454096000</v>
      </c>
    </row>
    <row r="19" spans="1:6">
      <c r="A19" s="4" t="s">
        <v>497</v>
      </c>
      <c r="B19" s="6" t="n">
        <v>5138000</v>
      </c>
      <c r="D19" s="6" t="n">
        <v>5138000</v>
      </c>
      <c r="F19" s="6" t="n">
        <v>839000</v>
      </c>
    </row>
    <row r="20" spans="1:6">
      <c r="A20" s="4" t="s">
        <v>498</v>
      </c>
      <c r="B20" s="6" t="n">
        <v>-768000</v>
      </c>
      <c r="D20" s="6" t="n">
        <v>-768000</v>
      </c>
      <c r="F20" s="6" t="n">
        <v>-4955000</v>
      </c>
    </row>
    <row r="21" spans="1:6">
      <c r="A21" s="4" t="s">
        <v>499</v>
      </c>
      <c r="B21" s="6" t="n">
        <v>719247000</v>
      </c>
      <c r="D21" s="6" t="n">
        <v>719247000</v>
      </c>
      <c r="F21" s="6" t="n">
        <v>449980000</v>
      </c>
    </row>
    <row r="22" spans="1:6">
      <c r="A22" s="4" t="s">
        <v>503</v>
      </c>
    </row>
    <row r="23" spans="1:6">
      <c r="A23" s="3" t="s">
        <v>495</v>
      </c>
    </row>
    <row r="24" spans="1:6">
      <c r="A24" s="4" t="s">
        <v>496</v>
      </c>
      <c r="B24" s="6" t="n">
        <v>708968000</v>
      </c>
      <c r="D24" s="6" t="n">
        <v>708968000</v>
      </c>
      <c r="F24" s="6" t="n">
        <v>497889000</v>
      </c>
    </row>
    <row r="25" spans="1:6">
      <c r="A25" s="4" t="s">
        <v>497</v>
      </c>
      <c r="B25" s="6" t="n">
        <v>9165000</v>
      </c>
      <c r="D25" s="6" t="n">
        <v>9165000</v>
      </c>
      <c r="F25" s="6" t="n">
        <v>3003000</v>
      </c>
    </row>
    <row r="26" spans="1:6">
      <c r="A26" s="4" t="s">
        <v>498</v>
      </c>
      <c r="B26" s="6" t="n">
        <v>-573000</v>
      </c>
      <c r="D26" s="6" t="n">
        <v>-573000</v>
      </c>
      <c r="F26" s="6" t="n">
        <v>-2845000</v>
      </c>
    </row>
    <row r="27" spans="1:6">
      <c r="A27" s="4" t="s">
        <v>499</v>
      </c>
      <c r="B27" s="6" t="n">
        <v>717560000</v>
      </c>
      <c r="D27" s="6" t="n">
        <v>717560000</v>
      </c>
      <c r="F27" s="6" t="n">
        <v>498047000</v>
      </c>
    </row>
    <row r="28" spans="1:6">
      <c r="A28" s="4" t="s">
        <v>504</v>
      </c>
    </row>
    <row r="29" spans="1:6">
      <c r="A29" s="3" t="s">
        <v>495</v>
      </c>
    </row>
    <row r="30" spans="1:6">
      <c r="A30" s="4" t="s">
        <v>496</v>
      </c>
      <c r="B30" s="6" t="n">
        <v>19637000</v>
      </c>
      <c r="D30" s="6" t="n">
        <v>19637000</v>
      </c>
      <c r="F30" s="6" t="n">
        <v>4545000</v>
      </c>
    </row>
    <row r="31" spans="1:6">
      <c r="A31" s="4" t="s">
        <v>497</v>
      </c>
      <c r="B31" s="6" t="n">
        <v>9000</v>
      </c>
      <c r="D31" s="6" t="n">
        <v>9000</v>
      </c>
      <c r="F31" s="6" t="n">
        <v>0</v>
      </c>
    </row>
    <row r="32" spans="1:6">
      <c r="A32" s="4" t="s">
        <v>498</v>
      </c>
      <c r="B32" s="6" t="n">
        <v>-768000</v>
      </c>
      <c r="D32" s="6" t="n">
        <v>-768000</v>
      </c>
      <c r="F32" s="6" t="n">
        <v>-796000</v>
      </c>
    </row>
    <row r="33" spans="1:6">
      <c r="A33" s="4" t="s">
        <v>499</v>
      </c>
      <c r="B33" s="6" t="n">
        <v>18878000</v>
      </c>
      <c r="D33" s="6" t="n">
        <v>18878000</v>
      </c>
      <c r="F33" s="6" t="n">
        <v>3749000</v>
      </c>
    </row>
    <row r="34" spans="1:6">
      <c r="A34" s="4" t="s">
        <v>505</v>
      </c>
    </row>
    <row r="35" spans="1:6">
      <c r="A35" s="3" t="s">
        <v>495</v>
      </c>
    </row>
    <row r="36" spans="1:6">
      <c r="A36" s="4" t="s">
        <v>496</v>
      </c>
      <c r="B36" s="6" t="n">
        <v>75398000</v>
      </c>
      <c r="D36" s="6" t="n">
        <v>75398000</v>
      </c>
      <c r="F36" s="6" t="n">
        <v>44105000</v>
      </c>
    </row>
    <row r="37" spans="1:6">
      <c r="A37" s="4" t="s">
        <v>497</v>
      </c>
      <c r="B37" s="6" t="n">
        <v>2137000</v>
      </c>
      <c r="D37" s="6" t="n">
        <v>2137000</v>
      </c>
      <c r="F37" s="6" t="n">
        <v>1406000</v>
      </c>
    </row>
    <row r="38" spans="1:6">
      <c r="A38" s="4" t="s">
        <v>498</v>
      </c>
      <c r="B38" s="6" t="n">
        <v>-6000</v>
      </c>
      <c r="D38" s="6" t="n">
        <v>-6000</v>
      </c>
      <c r="F38" s="6" t="n">
        <v>0</v>
      </c>
    </row>
    <row r="39" spans="1:6">
      <c r="A39" s="4" t="s">
        <v>499</v>
      </c>
      <c r="B39" s="6" t="n">
        <v>77529000</v>
      </c>
      <c r="D39" s="6" t="n">
        <v>77529000</v>
      </c>
      <c r="F39" s="6" t="n">
        <v>45511000</v>
      </c>
    </row>
    <row r="40" spans="1:6">
      <c r="A40" s="4" t="s">
        <v>506</v>
      </c>
    </row>
    <row r="41" spans="1:6">
      <c r="A41" s="3" t="s">
        <v>495</v>
      </c>
    </row>
    <row r="42" spans="1:6">
      <c r="A42" s="4" t="s">
        <v>496</v>
      </c>
      <c r="B42" s="6" t="n">
        <v>1530889000</v>
      </c>
      <c r="D42" s="6" t="n">
        <v>1530889000</v>
      </c>
      <c r="F42" s="6" t="n">
        <v>1000635000</v>
      </c>
    </row>
    <row r="43" spans="1:6">
      <c r="A43" s="4" t="s">
        <v>497</v>
      </c>
      <c r="B43" s="6" t="n">
        <v>16466000</v>
      </c>
      <c r="D43" s="6" t="n">
        <v>16466000</v>
      </c>
      <c r="F43" s="6" t="n">
        <v>5248000</v>
      </c>
    </row>
    <row r="44" spans="1:6">
      <c r="A44" s="4" t="s">
        <v>498</v>
      </c>
      <c r="B44" s="6" t="n">
        <v>-2115000</v>
      </c>
      <c r="D44" s="6" t="n">
        <v>-2115000</v>
      </c>
      <c r="F44" s="6" t="n">
        <v>-8596000</v>
      </c>
    </row>
    <row r="45" spans="1:6">
      <c r="A45" s="4" t="s">
        <v>499</v>
      </c>
      <c r="B45" s="6" t="n">
        <v>1545240000</v>
      </c>
      <c r="D45" s="6" t="n">
        <v>1545240000</v>
      </c>
      <c r="F45" s="6" t="n">
        <v>997287000</v>
      </c>
    </row>
    <row r="46" spans="1:6">
      <c r="A46" s="4" t="s">
        <v>507</v>
      </c>
    </row>
    <row r="47" spans="1:6">
      <c r="A47" s="3" t="s">
        <v>495</v>
      </c>
    </row>
    <row r="48" spans="1:6">
      <c r="A48" s="4" t="s">
        <v>496</v>
      </c>
      <c r="B48" s="6" t="n">
        <v>13425000</v>
      </c>
      <c r="D48" s="6" t="n">
        <v>13425000</v>
      </c>
      <c r="F48" s="6" t="n">
        <v>13425000</v>
      </c>
    </row>
    <row r="49" spans="1:6">
      <c r="A49" s="4" t="s">
        <v>497</v>
      </c>
      <c r="B49" s="6" t="n">
        <v>54000</v>
      </c>
      <c r="D49" s="6" t="n">
        <v>54000</v>
      </c>
      <c r="F49" s="6" t="n">
        <v>0</v>
      </c>
    </row>
    <row r="50" spans="1:6">
      <c r="A50" s="4" t="s">
        <v>498</v>
      </c>
      <c r="B50" s="6" t="n">
        <v>0</v>
      </c>
      <c r="D50" s="6" t="n">
        <v>0</v>
      </c>
      <c r="F50" s="6" t="n">
        <v>-156000</v>
      </c>
    </row>
    <row r="51" spans="1:6">
      <c r="A51" s="4" t="s">
        <v>499</v>
      </c>
      <c r="B51" s="7" t="n">
        <v>13479000</v>
      </c>
      <c r="D51" s="7" t="n">
        <v>13479000</v>
      </c>
      <c r="F51" s="7" t="n">
        <v>1326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75</v>
      </c>
      <c r="D1" s="2" t="s">
        <v>1</v>
      </c>
    </row>
    <row r="2" spans="1:5">
      <c r="B2" s="2" t="s">
        <v>2</v>
      </c>
      <c r="C2" s="2" t="s">
        <v>76</v>
      </c>
      <c r="D2" s="2" t="s">
        <v>2</v>
      </c>
      <c r="E2" s="2" t="s">
        <v>76</v>
      </c>
    </row>
    <row r="3" spans="1:5">
      <c r="A3" s="3" t="s">
        <v>224</v>
      </c>
    </row>
    <row r="4" spans="1:5">
      <c r="A4" s="4" t="s">
        <v>123</v>
      </c>
      <c r="B4" s="7" t="n">
        <v>-2800000</v>
      </c>
      <c r="C4" s="7" t="n">
        <v>7600000</v>
      </c>
      <c r="D4" s="7" t="n">
        <v>19347000</v>
      </c>
      <c r="E4" s="7" t="n">
        <v>4426000</v>
      </c>
    </row>
    <row r="5" spans="1:5">
      <c r="A5" s="4" t="s">
        <v>124</v>
      </c>
      <c r="B5" s="6" t="n">
        <v>-948000</v>
      </c>
      <c r="C5" s="6" t="n">
        <v>0</v>
      </c>
      <c r="D5" s="6" t="n">
        <v>-948000</v>
      </c>
      <c r="E5" s="6" t="n">
        <v>-424000</v>
      </c>
    </row>
    <row r="6" spans="1:5">
      <c r="A6" s="4" t="s">
        <v>509</v>
      </c>
      <c r="B6" s="6" t="n">
        <v>217077000</v>
      </c>
      <c r="C6" s="6" t="n">
        <v>0</v>
      </c>
      <c r="D6" s="6" t="n">
        <v>217077000</v>
      </c>
      <c r="E6" s="6" t="n">
        <v>22510000</v>
      </c>
    </row>
    <row r="7" spans="1:5">
      <c r="A7" s="4" t="s">
        <v>510</v>
      </c>
      <c r="B7" s="6" t="n">
        <v>1032000</v>
      </c>
      <c r="C7" s="6" t="n">
        <v>0</v>
      </c>
      <c r="D7" s="6" t="n">
        <v>1032000</v>
      </c>
      <c r="E7" s="6" t="n">
        <v>424000</v>
      </c>
    </row>
    <row r="8" spans="1:5">
      <c r="A8" s="4" t="s">
        <v>511</v>
      </c>
      <c r="B8" s="7" t="n">
        <v>-84000</v>
      </c>
      <c r="C8" s="7" t="n">
        <v>0</v>
      </c>
      <c r="D8" s="7" t="n">
        <v>-84000</v>
      </c>
      <c r="E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23</v>
      </c>
    </row>
    <row r="2" spans="1:3">
      <c r="A2" s="3" t="s">
        <v>513</v>
      </c>
    </row>
    <row r="3" spans="1:3">
      <c r="A3" s="4" t="s">
        <v>514</v>
      </c>
      <c r="B3" s="7" t="n">
        <v>22090</v>
      </c>
    </row>
    <row r="4" spans="1:3">
      <c r="A4" s="4" t="s">
        <v>515</v>
      </c>
      <c r="B4" s="6" t="n">
        <v>12628</v>
      </c>
    </row>
    <row r="5" spans="1:3">
      <c r="A5" s="4" t="s">
        <v>516</v>
      </c>
      <c r="B5" s="6" t="n">
        <v>37157</v>
      </c>
    </row>
    <row r="6" spans="1:3">
      <c r="A6" s="4" t="s">
        <v>517</v>
      </c>
      <c r="B6" s="6" t="n">
        <v>35169</v>
      </c>
    </row>
    <row r="7" spans="1:3">
      <c r="A7" s="4" t="s">
        <v>496</v>
      </c>
      <c r="B7" s="6" t="n">
        <v>1544314</v>
      </c>
      <c r="C7" s="7" t="n">
        <v>1014060</v>
      </c>
    </row>
    <row r="8" spans="1:3">
      <c r="A8" s="3" t="s">
        <v>518</v>
      </c>
    </row>
    <row r="9" spans="1:3">
      <c r="A9" s="4" t="s">
        <v>519</v>
      </c>
      <c r="B9" s="6" t="n">
        <v>22107</v>
      </c>
    </row>
    <row r="10" spans="1:3">
      <c r="A10" s="4" t="s">
        <v>520</v>
      </c>
      <c r="B10" s="6" t="n">
        <v>12935</v>
      </c>
    </row>
    <row r="11" spans="1:3">
      <c r="A11" s="4" t="s">
        <v>521</v>
      </c>
      <c r="B11" s="6" t="n">
        <v>38512</v>
      </c>
    </row>
    <row r="12" spans="1:3">
      <c r="A12" s="4" t="s">
        <v>522</v>
      </c>
      <c r="B12" s="6" t="n">
        <v>34879</v>
      </c>
    </row>
    <row r="13" spans="1:3">
      <c r="A13" s="4" t="s">
        <v>499</v>
      </c>
      <c r="B13" s="6" t="n">
        <v>1558719</v>
      </c>
      <c r="C13" s="6" t="n">
        <v>1010556</v>
      </c>
    </row>
    <row r="14" spans="1:3">
      <c r="A14" s="4" t="s">
        <v>523</v>
      </c>
      <c r="B14" s="6" t="n">
        <v>414200</v>
      </c>
      <c r="C14" s="6" t="n">
        <v>359600</v>
      </c>
    </row>
    <row r="15" spans="1:3">
      <c r="A15" s="4" t="s">
        <v>524</v>
      </c>
    </row>
    <row r="16" spans="1:3">
      <c r="A16" s="3" t="s">
        <v>513</v>
      </c>
    </row>
    <row r="17" spans="1:3">
      <c r="A17" s="4" t="s">
        <v>496</v>
      </c>
      <c r="B17" s="6" t="n">
        <v>19637</v>
      </c>
      <c r="C17" s="6" t="n">
        <v>4545</v>
      </c>
    </row>
    <row r="18" spans="1:3">
      <c r="A18" s="3" t="s">
        <v>518</v>
      </c>
    </row>
    <row r="19" spans="1:3">
      <c r="A19" s="4" t="s">
        <v>499</v>
      </c>
      <c r="B19" s="6" t="n">
        <v>18878</v>
      </c>
      <c r="C19" s="6" t="n">
        <v>3749</v>
      </c>
    </row>
    <row r="20" spans="1:3">
      <c r="A20" s="4" t="s">
        <v>502</v>
      </c>
    </row>
    <row r="21" spans="1:3">
      <c r="A21" s="3" t="s">
        <v>513</v>
      </c>
    </row>
    <row r="22" spans="1:3">
      <c r="A22" s="4" t="s">
        <v>525</v>
      </c>
      <c r="B22" s="6" t="n">
        <v>714877</v>
      </c>
    </row>
    <row r="23" spans="1:3">
      <c r="A23" s="4" t="s">
        <v>496</v>
      </c>
      <c r="B23" s="6" t="n">
        <v>714877</v>
      </c>
      <c r="C23" s="6" t="n">
        <v>454096</v>
      </c>
    </row>
    <row r="24" spans="1:3">
      <c r="A24" s="3" t="s">
        <v>518</v>
      </c>
    </row>
    <row r="25" spans="1:3">
      <c r="A25" s="4" t="s">
        <v>526</v>
      </c>
      <c r="B25" s="6" t="n">
        <v>719247</v>
      </c>
    </row>
    <row r="26" spans="1:3">
      <c r="A26" s="4" t="s">
        <v>499</v>
      </c>
      <c r="B26" s="6" t="n">
        <v>719247</v>
      </c>
      <c r="C26" s="6" t="n">
        <v>449980</v>
      </c>
    </row>
    <row r="27" spans="1:3">
      <c r="A27" s="4" t="s">
        <v>503</v>
      </c>
    </row>
    <row r="28" spans="1:3">
      <c r="A28" s="3" t="s">
        <v>513</v>
      </c>
    </row>
    <row r="29" spans="1:3">
      <c r="A29" s="4" t="s">
        <v>525</v>
      </c>
      <c r="B29" s="6" t="n">
        <v>708968</v>
      </c>
    </row>
    <row r="30" spans="1:3">
      <c r="A30" s="4" t="s">
        <v>496</v>
      </c>
      <c r="B30" s="6" t="n">
        <v>708968</v>
      </c>
      <c r="C30" s="6" t="n">
        <v>497889</v>
      </c>
    </row>
    <row r="31" spans="1:3">
      <c r="A31" s="3" t="s">
        <v>518</v>
      </c>
    </row>
    <row r="32" spans="1:3">
      <c r="A32" s="4" t="s">
        <v>526</v>
      </c>
      <c r="B32" s="6" t="n">
        <v>717560</v>
      </c>
    </row>
    <row r="33" spans="1:3">
      <c r="A33" s="4" t="s">
        <v>499</v>
      </c>
      <c r="B33" s="6" t="n">
        <v>717560</v>
      </c>
      <c r="C33" s="6" t="n">
        <v>498047</v>
      </c>
    </row>
    <row r="34" spans="1:3">
      <c r="A34" s="4" t="s">
        <v>507</v>
      </c>
    </row>
    <row r="35" spans="1:3">
      <c r="A35" s="3" t="s">
        <v>513</v>
      </c>
    </row>
    <row r="36" spans="1:3">
      <c r="A36" s="4" t="s">
        <v>525</v>
      </c>
      <c r="B36" s="6" t="n">
        <v>13425</v>
      </c>
    </row>
    <row r="37" spans="1:3">
      <c r="A37" s="4" t="s">
        <v>496</v>
      </c>
      <c r="B37" s="6" t="n">
        <v>13425</v>
      </c>
      <c r="C37" s="6" t="n">
        <v>13425</v>
      </c>
    </row>
    <row r="38" spans="1:3">
      <c r="A38" s="3" t="s">
        <v>518</v>
      </c>
    </row>
    <row r="39" spans="1:3">
      <c r="A39" s="4" t="s">
        <v>526</v>
      </c>
      <c r="B39" s="6" t="n">
        <v>13479</v>
      </c>
    </row>
    <row r="40" spans="1:3">
      <c r="A40" s="4" t="s">
        <v>499</v>
      </c>
      <c r="B40" s="7" t="n">
        <v>13479</v>
      </c>
      <c r="C40" s="7" t="n">
        <v>132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9"/>
  </cols>
  <sheetData>
    <row r="1" spans="1:7">
      <c r="A1" s="1" t="s">
        <v>527</v>
      </c>
      <c r="C1" s="2" t="s">
        <v>75</v>
      </c>
      <c r="E1" s="2" t="s">
        <v>1</v>
      </c>
      <c r="G1" s="2" t="s">
        <v>528</v>
      </c>
    </row>
    <row r="2" spans="1:7">
      <c r="C2" s="2" t="s">
        <v>529</v>
      </c>
      <c r="D2" s="2" t="s">
        <v>346</v>
      </c>
      <c r="E2" s="2" t="s">
        <v>529</v>
      </c>
      <c r="F2" s="2" t="s">
        <v>346</v>
      </c>
      <c r="G2" s="2" t="s">
        <v>530</v>
      </c>
    </row>
    <row r="3" spans="1:7">
      <c r="A3" s="3" t="s">
        <v>531</v>
      </c>
    </row>
    <row r="4" spans="1:7">
      <c r="A4" s="4" t="s">
        <v>532</v>
      </c>
      <c r="C4" s="6" t="n">
        <v>23</v>
      </c>
      <c r="E4" s="6" t="n">
        <v>23</v>
      </c>
      <c r="G4" s="6" t="n">
        <v>61</v>
      </c>
    </row>
    <row r="5" spans="1:7">
      <c r="A5" s="4" t="s">
        <v>533</v>
      </c>
      <c r="C5" s="6" t="n">
        <v>5</v>
      </c>
      <c r="E5" s="6" t="n">
        <v>5</v>
      </c>
      <c r="G5" s="6" t="n">
        <v>12</v>
      </c>
    </row>
    <row r="6" spans="1:7">
      <c r="A6" s="4" t="s">
        <v>534</v>
      </c>
      <c r="C6" s="6" t="n">
        <v>28</v>
      </c>
      <c r="E6" s="6" t="n">
        <v>28</v>
      </c>
      <c r="G6" s="6" t="n">
        <v>73</v>
      </c>
    </row>
    <row r="7" spans="1:7">
      <c r="A7" s="3" t="s">
        <v>535</v>
      </c>
    </row>
    <row r="8" spans="1:7">
      <c r="A8" s="4" t="s">
        <v>536</v>
      </c>
      <c r="C8" s="7" t="n">
        <v>281904000</v>
      </c>
      <c r="E8" s="7" t="n">
        <v>281904000</v>
      </c>
      <c r="G8" s="7" t="n">
        <v>560758000</v>
      </c>
    </row>
    <row r="9" spans="1:7">
      <c r="A9" s="4" t="s">
        <v>537</v>
      </c>
      <c r="C9" s="6" t="n">
        <v>43037000</v>
      </c>
      <c r="E9" s="6" t="n">
        <v>43037000</v>
      </c>
      <c r="G9" s="6" t="n">
        <v>102554000</v>
      </c>
    </row>
    <row r="10" spans="1:7">
      <c r="A10" s="4" t="s">
        <v>538</v>
      </c>
      <c r="C10" s="6" t="n">
        <v>324941000</v>
      </c>
      <c r="E10" s="6" t="n">
        <v>324941000</v>
      </c>
      <c r="G10" s="6" t="n">
        <v>663312000</v>
      </c>
    </row>
    <row r="11" spans="1:7">
      <c r="A11" s="3" t="s">
        <v>539</v>
      </c>
    </row>
    <row r="12" spans="1:7">
      <c r="A12" s="4" t="s">
        <v>540</v>
      </c>
      <c r="C12" s="6" t="n">
        <v>-1007000</v>
      </c>
      <c r="E12" s="6" t="n">
        <v>-1007000</v>
      </c>
      <c r="G12" s="6" t="n">
        <v>-4254000</v>
      </c>
    </row>
    <row r="13" spans="1:7">
      <c r="A13" s="4" t="s">
        <v>541</v>
      </c>
      <c r="C13" s="6" t="n">
        <v>-1108000</v>
      </c>
      <c r="E13" s="6" t="n">
        <v>-1108000</v>
      </c>
      <c r="G13" s="6" t="n">
        <v>-4498000</v>
      </c>
    </row>
    <row r="14" spans="1:7">
      <c r="A14" s="4" t="s">
        <v>542</v>
      </c>
      <c r="C14" s="6" t="n">
        <v>-2115000</v>
      </c>
      <c r="E14" s="6" t="n">
        <v>-2115000</v>
      </c>
      <c r="G14" s="7" t="n">
        <v>-8752000</v>
      </c>
    </row>
    <row r="15" spans="1:7">
      <c r="A15" s="4" t="s">
        <v>543</v>
      </c>
      <c r="C15" s="6" t="n">
        <v>-2800000</v>
      </c>
      <c r="D15" s="7" t="n">
        <v>7600000</v>
      </c>
      <c r="E15" s="6" t="n">
        <v>19347000</v>
      </c>
      <c r="F15" s="7" t="n">
        <v>4426000</v>
      </c>
    </row>
    <row r="16" spans="1:7">
      <c r="A16" s="4" t="s">
        <v>124</v>
      </c>
      <c r="C16" s="7" t="n">
        <v>-948000</v>
      </c>
      <c r="D16" s="7" t="n">
        <v>0</v>
      </c>
      <c r="E16" s="7" t="n">
        <v>-948000</v>
      </c>
      <c r="F16" s="7" t="n">
        <v>-424000</v>
      </c>
    </row>
    <row r="17" spans="1:7">
      <c r="A17" s="4" t="s">
        <v>502</v>
      </c>
    </row>
    <row r="18" spans="1:7">
      <c r="A18" s="3" t="s">
        <v>531</v>
      </c>
    </row>
    <row r="19" spans="1:7">
      <c r="A19" s="4" t="s">
        <v>532</v>
      </c>
      <c r="B19" s="4" t="s">
        <v>544</v>
      </c>
      <c r="C19" s="6" t="n">
        <v>14</v>
      </c>
      <c r="E19" s="6" t="n">
        <v>14</v>
      </c>
      <c r="G19" s="6" t="n">
        <v>31</v>
      </c>
    </row>
    <row r="20" spans="1:7">
      <c r="A20" s="4" t="s">
        <v>533</v>
      </c>
      <c r="B20" s="4" t="s">
        <v>544</v>
      </c>
      <c r="C20" s="6" t="n">
        <v>4</v>
      </c>
      <c r="E20" s="6" t="n">
        <v>4</v>
      </c>
      <c r="G20" s="6" t="n">
        <v>8</v>
      </c>
    </row>
    <row r="21" spans="1:7">
      <c r="A21" s="4" t="s">
        <v>534</v>
      </c>
      <c r="B21" s="4" t="s">
        <v>544</v>
      </c>
      <c r="C21" s="6" t="n">
        <v>18</v>
      </c>
      <c r="E21" s="6" t="n">
        <v>18</v>
      </c>
      <c r="G21" s="6" t="n">
        <v>39</v>
      </c>
    </row>
    <row r="22" spans="1:7">
      <c r="A22" s="3" t="s">
        <v>535</v>
      </c>
    </row>
    <row r="23" spans="1:7">
      <c r="A23" s="4" t="s">
        <v>536</v>
      </c>
      <c r="B23" s="4" t="s">
        <v>544</v>
      </c>
      <c r="C23" s="7" t="n">
        <v>156248000</v>
      </c>
      <c r="E23" s="7" t="n">
        <v>156248000</v>
      </c>
      <c r="G23" s="7" t="n">
        <v>300202000</v>
      </c>
    </row>
    <row r="24" spans="1:7">
      <c r="A24" s="4" t="s">
        <v>537</v>
      </c>
      <c r="B24" s="4" t="s">
        <v>544</v>
      </c>
      <c r="C24" s="6" t="n">
        <v>39250000</v>
      </c>
      <c r="E24" s="6" t="n">
        <v>39250000</v>
      </c>
      <c r="G24" s="6" t="n">
        <v>70857000</v>
      </c>
    </row>
    <row r="25" spans="1:7">
      <c r="A25" s="4" t="s">
        <v>538</v>
      </c>
      <c r="B25" s="4" t="s">
        <v>544</v>
      </c>
      <c r="C25" s="6" t="n">
        <v>195498000</v>
      </c>
      <c r="E25" s="6" t="n">
        <v>195498000</v>
      </c>
      <c r="G25" s="6" t="n">
        <v>371059000</v>
      </c>
    </row>
    <row r="26" spans="1:7">
      <c r="A26" s="3" t="s">
        <v>539</v>
      </c>
    </row>
    <row r="27" spans="1:7">
      <c r="A27" s="4" t="s">
        <v>540</v>
      </c>
      <c r="B27" s="4" t="s">
        <v>544</v>
      </c>
      <c r="C27" s="6" t="n">
        <v>-428000</v>
      </c>
      <c r="E27" s="6" t="n">
        <v>-428000</v>
      </c>
      <c r="G27" s="6" t="n">
        <v>-2611000</v>
      </c>
    </row>
    <row r="28" spans="1:7">
      <c r="A28" s="4" t="s">
        <v>541</v>
      </c>
      <c r="B28" s="4" t="s">
        <v>544</v>
      </c>
      <c r="C28" s="6" t="n">
        <v>-340000</v>
      </c>
      <c r="E28" s="6" t="n">
        <v>-340000</v>
      </c>
      <c r="G28" s="6" t="n">
        <v>-2344000</v>
      </c>
    </row>
    <row r="29" spans="1:7">
      <c r="A29" s="4" t="s">
        <v>542</v>
      </c>
      <c r="B29" s="4" t="s">
        <v>544</v>
      </c>
      <c r="C29" s="7" t="n">
        <v>-768000</v>
      </c>
      <c r="E29" s="6" t="n">
        <v>-768000</v>
      </c>
      <c r="G29" s="7" t="n">
        <v>-4955000</v>
      </c>
    </row>
    <row r="30" spans="1:7">
      <c r="A30" s="4" t="s">
        <v>545</v>
      </c>
      <c r="E30" s="7" t="n">
        <v>0</v>
      </c>
    </row>
    <row r="31" spans="1:7">
      <c r="A31" s="4" t="s">
        <v>503</v>
      </c>
    </row>
    <row r="32" spans="1:7">
      <c r="A32" s="3" t="s">
        <v>531</v>
      </c>
    </row>
    <row r="33" spans="1:7">
      <c r="A33" s="4" t="s">
        <v>532</v>
      </c>
      <c r="B33" s="4" t="s">
        <v>544</v>
      </c>
      <c r="C33" s="6" t="n">
        <v>7</v>
      </c>
      <c r="E33" s="6" t="n">
        <v>7</v>
      </c>
      <c r="G33" s="6" t="n">
        <v>28</v>
      </c>
    </row>
    <row r="34" spans="1:7">
      <c r="A34" s="4" t="s">
        <v>533</v>
      </c>
      <c r="B34" s="4" t="s">
        <v>544</v>
      </c>
      <c r="C34" s="6" t="n">
        <v>0</v>
      </c>
      <c r="E34" s="6" t="n">
        <v>0</v>
      </c>
      <c r="G34" s="6" t="n">
        <v>3</v>
      </c>
    </row>
    <row r="35" spans="1:7">
      <c r="A35" s="4" t="s">
        <v>534</v>
      </c>
      <c r="B35" s="4" t="s">
        <v>544</v>
      </c>
      <c r="C35" s="6" t="n">
        <v>7</v>
      </c>
      <c r="E35" s="6" t="n">
        <v>7</v>
      </c>
      <c r="G35" s="6" t="n">
        <v>31</v>
      </c>
    </row>
    <row r="36" spans="1:7">
      <c r="A36" s="3" t="s">
        <v>535</v>
      </c>
    </row>
    <row r="37" spans="1:7">
      <c r="A37" s="4" t="s">
        <v>536</v>
      </c>
      <c r="B37" s="4" t="s">
        <v>544</v>
      </c>
      <c r="C37" s="7" t="n">
        <v>124583000</v>
      </c>
      <c r="E37" s="7" t="n">
        <v>124583000</v>
      </c>
      <c r="G37" s="7" t="n">
        <v>247160000</v>
      </c>
    </row>
    <row r="38" spans="1:7">
      <c r="A38" s="4" t="s">
        <v>537</v>
      </c>
      <c r="B38" s="4" t="s">
        <v>544</v>
      </c>
      <c r="C38" s="6" t="n">
        <v>0</v>
      </c>
      <c r="E38" s="6" t="n">
        <v>0</v>
      </c>
      <c r="G38" s="6" t="n">
        <v>27947000</v>
      </c>
    </row>
    <row r="39" spans="1:7">
      <c r="A39" s="4" t="s">
        <v>538</v>
      </c>
      <c r="B39" s="4" t="s">
        <v>544</v>
      </c>
      <c r="C39" s="6" t="n">
        <v>124583000</v>
      </c>
      <c r="E39" s="6" t="n">
        <v>124583000</v>
      </c>
      <c r="G39" s="6" t="n">
        <v>275107000</v>
      </c>
    </row>
    <row r="40" spans="1:7">
      <c r="A40" s="3" t="s">
        <v>539</v>
      </c>
    </row>
    <row r="41" spans="1:7">
      <c r="A41" s="4" t="s">
        <v>540</v>
      </c>
      <c r="B41" s="4" t="s">
        <v>544</v>
      </c>
      <c r="C41" s="6" t="n">
        <v>-573000</v>
      </c>
      <c r="E41" s="6" t="n">
        <v>-573000</v>
      </c>
      <c r="G41" s="6" t="n">
        <v>-1487000</v>
      </c>
    </row>
    <row r="42" spans="1:7">
      <c r="A42" s="4" t="s">
        <v>541</v>
      </c>
      <c r="B42" s="4" t="s">
        <v>544</v>
      </c>
      <c r="C42" s="6" t="n">
        <v>0</v>
      </c>
      <c r="E42" s="6" t="n">
        <v>0</v>
      </c>
      <c r="G42" s="6" t="n">
        <v>-1358000</v>
      </c>
    </row>
    <row r="43" spans="1:7">
      <c r="A43" s="4" t="s">
        <v>542</v>
      </c>
      <c r="B43" s="4" t="s">
        <v>544</v>
      </c>
      <c r="C43" s="7" t="n">
        <v>-573000</v>
      </c>
      <c r="E43" s="6" t="n">
        <v>-573000</v>
      </c>
      <c r="G43" s="7" t="n">
        <v>-2845000</v>
      </c>
    </row>
    <row r="44" spans="1:7">
      <c r="A44" s="4" t="s">
        <v>545</v>
      </c>
      <c r="E44" s="7" t="n">
        <v>0</v>
      </c>
    </row>
    <row r="45" spans="1:7">
      <c r="A45" s="4" t="s">
        <v>504</v>
      </c>
    </row>
    <row r="46" spans="1:7">
      <c r="A46" s="3" t="s">
        <v>531</v>
      </c>
    </row>
    <row r="47" spans="1:7">
      <c r="A47" s="4" t="s">
        <v>532</v>
      </c>
      <c r="C47" s="6" t="n">
        <v>0</v>
      </c>
      <c r="E47" s="6" t="n">
        <v>0</v>
      </c>
      <c r="G47" s="6" t="n">
        <v>0</v>
      </c>
    </row>
    <row r="48" spans="1:7">
      <c r="A48" s="4" t="s">
        <v>533</v>
      </c>
      <c r="C48" s="6" t="n">
        <v>1</v>
      </c>
      <c r="E48" s="6" t="n">
        <v>1</v>
      </c>
      <c r="G48" s="6" t="n">
        <v>1</v>
      </c>
    </row>
    <row r="49" spans="1:7">
      <c r="A49" s="4" t="s">
        <v>534</v>
      </c>
      <c r="C49" s="6" t="n">
        <v>1</v>
      </c>
      <c r="E49" s="6" t="n">
        <v>1</v>
      </c>
      <c r="G49" s="6" t="n">
        <v>1</v>
      </c>
    </row>
    <row r="50" spans="1:7">
      <c r="A50" s="3" t="s">
        <v>535</v>
      </c>
    </row>
    <row r="51" spans="1:7">
      <c r="A51" s="4" t="s">
        <v>536</v>
      </c>
      <c r="C51" s="7" t="n">
        <v>0</v>
      </c>
      <c r="E51" s="7" t="n">
        <v>0</v>
      </c>
      <c r="G51" s="7" t="n">
        <v>0</v>
      </c>
    </row>
    <row r="52" spans="1:7">
      <c r="A52" s="4" t="s">
        <v>537</v>
      </c>
      <c r="C52" s="6" t="n">
        <v>3787000</v>
      </c>
      <c r="E52" s="6" t="n">
        <v>3787000</v>
      </c>
      <c r="G52" s="6" t="n">
        <v>3750000</v>
      </c>
    </row>
    <row r="53" spans="1:7">
      <c r="A53" s="4" t="s">
        <v>538</v>
      </c>
      <c r="C53" s="6" t="n">
        <v>3787000</v>
      </c>
      <c r="E53" s="6" t="n">
        <v>3787000</v>
      </c>
      <c r="G53" s="6" t="n">
        <v>3750000</v>
      </c>
    </row>
    <row r="54" spans="1:7">
      <c r="A54" s="3" t="s">
        <v>539</v>
      </c>
    </row>
    <row r="55" spans="1:7">
      <c r="A55" s="4" t="s">
        <v>540</v>
      </c>
      <c r="C55" s="6" t="n">
        <v>0</v>
      </c>
      <c r="E55" s="6" t="n">
        <v>0</v>
      </c>
      <c r="G55" s="6" t="n">
        <v>0</v>
      </c>
    </row>
    <row r="56" spans="1:7">
      <c r="A56" s="4" t="s">
        <v>541</v>
      </c>
      <c r="C56" s="6" t="n">
        <v>-768000</v>
      </c>
      <c r="E56" s="6" t="n">
        <v>-768000</v>
      </c>
      <c r="G56" s="6" t="n">
        <v>-796000</v>
      </c>
    </row>
    <row r="57" spans="1:7">
      <c r="A57" s="4" t="s">
        <v>542</v>
      </c>
      <c r="C57" s="7" t="n">
        <v>-768000</v>
      </c>
      <c r="E57" s="6" t="n">
        <v>-768000</v>
      </c>
      <c r="G57" s="7" t="n">
        <v>-796000</v>
      </c>
    </row>
    <row r="58" spans="1:7">
      <c r="A58" s="4" t="s">
        <v>545</v>
      </c>
      <c r="E58" s="7" t="n">
        <v>0</v>
      </c>
    </row>
    <row r="59" spans="1:7">
      <c r="A59" s="4" t="s">
        <v>505</v>
      </c>
    </row>
    <row r="60" spans="1:7">
      <c r="A60" s="3" t="s">
        <v>531</v>
      </c>
    </row>
    <row r="61" spans="1:7">
      <c r="A61" s="4" t="s">
        <v>532</v>
      </c>
      <c r="C61" s="6" t="n">
        <v>2</v>
      </c>
      <c r="E61" s="6" t="n">
        <v>2</v>
      </c>
      <c r="G61" s="6" t="n">
        <v>1</v>
      </c>
    </row>
    <row r="62" spans="1:7">
      <c r="A62" s="4" t="s">
        <v>533</v>
      </c>
      <c r="C62" s="6" t="n">
        <v>0</v>
      </c>
      <c r="E62" s="6" t="n">
        <v>0</v>
      </c>
      <c r="G62" s="6" t="n">
        <v>0</v>
      </c>
    </row>
    <row r="63" spans="1:7">
      <c r="A63" s="4" t="s">
        <v>534</v>
      </c>
      <c r="C63" s="6" t="n">
        <v>2</v>
      </c>
      <c r="E63" s="6" t="n">
        <v>2</v>
      </c>
      <c r="G63" s="6" t="n">
        <v>1</v>
      </c>
    </row>
    <row r="64" spans="1:7">
      <c r="A64" s="3" t="s">
        <v>535</v>
      </c>
    </row>
    <row r="65" spans="1:7">
      <c r="A65" s="4" t="s">
        <v>536</v>
      </c>
      <c r="C65" s="7" t="n">
        <v>1073000</v>
      </c>
      <c r="E65" s="7" t="n">
        <v>1073000</v>
      </c>
      <c r="G65" s="7" t="n">
        <v>127000</v>
      </c>
    </row>
    <row r="66" spans="1:7">
      <c r="A66" s="4" t="s">
        <v>537</v>
      </c>
      <c r="C66" s="6" t="n">
        <v>0</v>
      </c>
      <c r="E66" s="6" t="n">
        <v>0</v>
      </c>
      <c r="G66" s="6" t="n">
        <v>0</v>
      </c>
    </row>
    <row r="67" spans="1:7">
      <c r="A67" s="4" t="s">
        <v>538</v>
      </c>
      <c r="C67" s="6" t="n">
        <v>1073000</v>
      </c>
      <c r="E67" s="6" t="n">
        <v>1073000</v>
      </c>
      <c r="G67" s="6" t="n">
        <v>127000</v>
      </c>
    </row>
    <row r="68" spans="1:7">
      <c r="A68" s="3" t="s">
        <v>539</v>
      </c>
    </row>
    <row r="69" spans="1:7">
      <c r="A69" s="4" t="s">
        <v>540</v>
      </c>
      <c r="C69" s="6" t="n">
        <v>-6000</v>
      </c>
      <c r="E69" s="6" t="n">
        <v>-6000</v>
      </c>
      <c r="G69" s="6" t="n">
        <v>0</v>
      </c>
    </row>
    <row r="70" spans="1:7">
      <c r="A70" s="4" t="s">
        <v>541</v>
      </c>
      <c r="C70" s="6" t="n">
        <v>0</v>
      </c>
      <c r="E70" s="6" t="n">
        <v>0</v>
      </c>
      <c r="G70" s="6" t="n">
        <v>0</v>
      </c>
    </row>
    <row r="71" spans="1:7">
      <c r="A71" s="4" t="s">
        <v>542</v>
      </c>
      <c r="C71" s="7" t="n">
        <v>-6000</v>
      </c>
      <c r="E71" s="7" t="n">
        <v>-6000</v>
      </c>
      <c r="G71" s="7" t="n">
        <v>0</v>
      </c>
    </row>
    <row r="72" spans="1:7">
      <c r="A72" s="4" t="s">
        <v>507</v>
      </c>
    </row>
    <row r="73" spans="1:7">
      <c r="A73" s="3" t="s">
        <v>531</v>
      </c>
    </row>
    <row r="74" spans="1:7">
      <c r="A74" s="4" t="s">
        <v>532</v>
      </c>
      <c r="C74" s="6" t="n">
        <v>0</v>
      </c>
      <c r="E74" s="6" t="n">
        <v>0</v>
      </c>
      <c r="G74" s="6" t="n">
        <v>1</v>
      </c>
    </row>
    <row r="75" spans="1:7">
      <c r="A75" s="4" t="s">
        <v>533</v>
      </c>
      <c r="C75" s="6" t="n">
        <v>0</v>
      </c>
      <c r="E75" s="6" t="n">
        <v>0</v>
      </c>
      <c r="G75" s="6" t="n">
        <v>0</v>
      </c>
    </row>
    <row r="76" spans="1:7">
      <c r="A76" s="4" t="s">
        <v>534</v>
      </c>
      <c r="C76" s="6" t="n">
        <v>0</v>
      </c>
      <c r="E76" s="6" t="n">
        <v>0</v>
      </c>
      <c r="G76" s="6" t="n">
        <v>1</v>
      </c>
    </row>
    <row r="77" spans="1:7">
      <c r="A77" s="3" t="s">
        <v>535</v>
      </c>
    </row>
    <row r="78" spans="1:7">
      <c r="A78" s="4" t="s">
        <v>536</v>
      </c>
      <c r="C78" s="7" t="n">
        <v>0</v>
      </c>
      <c r="E78" s="7" t="n">
        <v>0</v>
      </c>
      <c r="G78" s="7" t="n">
        <v>13269000</v>
      </c>
    </row>
    <row r="79" spans="1:7">
      <c r="A79" s="4" t="s">
        <v>537</v>
      </c>
      <c r="C79" s="6" t="n">
        <v>0</v>
      </c>
      <c r="E79" s="6" t="n">
        <v>0</v>
      </c>
      <c r="G79" s="6" t="n">
        <v>0</v>
      </c>
    </row>
    <row r="80" spans="1:7">
      <c r="A80" s="4" t="s">
        <v>538</v>
      </c>
      <c r="C80" s="6" t="n">
        <v>0</v>
      </c>
      <c r="E80" s="6" t="n">
        <v>0</v>
      </c>
      <c r="G80" s="6" t="n">
        <v>13269000</v>
      </c>
    </row>
    <row r="81" spans="1:7">
      <c r="A81" s="3" t="s">
        <v>539</v>
      </c>
    </row>
    <row r="82" spans="1:7">
      <c r="A82" s="4" t="s">
        <v>540</v>
      </c>
      <c r="C82" s="6" t="n">
        <v>0</v>
      </c>
      <c r="E82" s="6" t="n">
        <v>0</v>
      </c>
      <c r="G82" s="6" t="n">
        <v>-156000</v>
      </c>
    </row>
    <row r="83" spans="1:7">
      <c r="A83" s="4" t="s">
        <v>541</v>
      </c>
      <c r="C83" s="6" t="n">
        <v>0</v>
      </c>
      <c r="E83" s="6" t="n">
        <v>0</v>
      </c>
      <c r="G83" s="6" t="n">
        <v>0</v>
      </c>
    </row>
    <row r="84" spans="1:7">
      <c r="A84" s="4" t="s">
        <v>542</v>
      </c>
      <c r="C84" s="7" t="n">
        <v>0</v>
      </c>
      <c r="E84" s="7" t="n">
        <v>0</v>
      </c>
      <c r="G84" s="7" t="n">
        <v>-156000</v>
      </c>
    </row>
    <row r="85" spans="1:7">
      <c r="A85" s="4" t="s">
        <v>546</v>
      </c>
    </row>
    <row r="86" spans="1:7">
      <c r="A86" s="3" t="s">
        <v>539</v>
      </c>
    </row>
    <row r="87" spans="1:7">
      <c r="A87" s="4" t="s">
        <v>547</v>
      </c>
      <c r="E87" s="4" t="s">
        <v>548</v>
      </c>
      <c r="G87" s="4" t="s">
        <v>548</v>
      </c>
    </row>
    <row r="88" spans="1:7">
      <c r="A88" t="n"/>
    </row>
    <row r="89" spans="1:7">
      <c r="A89" s="4" t="s">
        <v>544</v>
      </c>
      <c r="B89" s="4" t="s">
        <v>549</v>
      </c>
    </row>
  </sheetData>
  <mergeCells count="5">
    <mergeCell ref="A1:B2"/>
    <mergeCell ref="C1:D1"/>
    <mergeCell ref="E1:F1"/>
    <mergeCell ref="A88:F88"/>
    <mergeCell ref="B89:F8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50</v>
      </c>
      <c r="B1" s="2" t="s">
        <v>1</v>
      </c>
    </row>
    <row r="2" spans="1:7">
      <c r="B2" s="2" t="s">
        <v>551</v>
      </c>
      <c r="C2" s="2" t="s">
        <v>552</v>
      </c>
      <c r="D2" s="2" t="s">
        <v>347</v>
      </c>
      <c r="E2" s="2" t="s">
        <v>346</v>
      </c>
      <c r="F2" s="2" t="s">
        <v>553</v>
      </c>
      <c r="G2" s="2" t="s">
        <v>554</v>
      </c>
    </row>
    <row r="3" spans="1:7">
      <c r="A3" s="3" t="s">
        <v>555</v>
      </c>
    </row>
    <row r="4" spans="1:7">
      <c r="A4" s="4" t="s">
        <v>556</v>
      </c>
      <c r="B4" s="7" t="n">
        <v>10563392</v>
      </c>
      <c r="D4" s="7" t="n">
        <v>6251371</v>
      </c>
    </row>
    <row r="5" spans="1:7">
      <c r="A5" s="4" t="s">
        <v>557</v>
      </c>
      <c r="B5" s="6" t="n">
        <v>-2195</v>
      </c>
      <c r="D5" s="6" t="n">
        <v>-3030</v>
      </c>
    </row>
    <row r="6" spans="1:7">
      <c r="A6" s="4" t="s">
        <v>372</v>
      </c>
      <c r="B6" s="6" t="n">
        <v>10561197</v>
      </c>
      <c r="D6" s="6" t="n">
        <v>6248341</v>
      </c>
    </row>
    <row r="7" spans="1:7">
      <c r="A7" s="4" t="s">
        <v>558</v>
      </c>
      <c r="B7" s="6" t="n">
        <v>-79976</v>
      </c>
      <c r="C7" s="7" t="n">
        <v>-76425</v>
      </c>
      <c r="D7" s="6" t="n">
        <v>-76408</v>
      </c>
      <c r="E7" s="7" t="n">
        <v>-71110</v>
      </c>
      <c r="F7" s="7" t="n">
        <v>-70118</v>
      </c>
      <c r="G7" s="7" t="n">
        <v>-67758</v>
      </c>
    </row>
    <row r="8" spans="1:7">
      <c r="A8" s="4" t="s">
        <v>559</v>
      </c>
      <c r="B8" s="7" t="n">
        <v>10481221</v>
      </c>
      <c r="D8" s="6" t="n">
        <v>6171933</v>
      </c>
    </row>
    <row r="9" spans="1:7">
      <c r="A9" s="4" t="s">
        <v>560</v>
      </c>
      <c r="B9" s="6" t="n">
        <v>4</v>
      </c>
    </row>
    <row r="10" spans="1:7">
      <c r="A10" s="4" t="s">
        <v>561</v>
      </c>
    </row>
    <row r="11" spans="1:7">
      <c r="A11" s="3" t="s">
        <v>555</v>
      </c>
    </row>
    <row r="12" spans="1:7">
      <c r="A12" s="4" t="s">
        <v>556</v>
      </c>
      <c r="B12" s="7" t="n">
        <v>8158871</v>
      </c>
      <c r="D12" s="6" t="n">
        <v>5069482</v>
      </c>
    </row>
    <row r="13" spans="1:7">
      <c r="A13" s="4" t="s">
        <v>562</v>
      </c>
    </row>
    <row r="14" spans="1:7">
      <c r="A14" s="3" t="s">
        <v>555</v>
      </c>
    </row>
    <row r="15" spans="1:7">
      <c r="A15" s="4" t="s">
        <v>556</v>
      </c>
      <c r="B15" s="6" t="n">
        <v>60280</v>
      </c>
      <c r="D15" s="6" t="n">
        <v>33797</v>
      </c>
    </row>
    <row r="16" spans="1:7">
      <c r="A16" s="4" t="s">
        <v>558</v>
      </c>
      <c r="B16" s="6" t="n">
        <v>-106</v>
      </c>
      <c r="D16" s="6" t="n">
        <v>-230</v>
      </c>
    </row>
    <row r="17" spans="1:7">
      <c r="A17" s="4" t="s">
        <v>563</v>
      </c>
    </row>
    <row r="18" spans="1:7">
      <c r="A18" s="3" t="s">
        <v>555</v>
      </c>
    </row>
    <row r="19" spans="1:7">
      <c r="A19" s="4" t="s">
        <v>556</v>
      </c>
      <c r="B19" s="6" t="n">
        <v>7887734</v>
      </c>
      <c r="D19" s="6" t="n">
        <v>4912655</v>
      </c>
    </row>
    <row r="20" spans="1:7">
      <c r="A20" s="4" t="s">
        <v>558</v>
      </c>
      <c r="B20" s="6" t="n">
        <v>-52917</v>
      </c>
      <c r="D20" s="6" t="n">
        <v>-54505</v>
      </c>
    </row>
    <row r="21" spans="1:7">
      <c r="A21" s="4" t="s">
        <v>564</v>
      </c>
    </row>
    <row r="22" spans="1:7">
      <c r="A22" s="3" t="s">
        <v>555</v>
      </c>
    </row>
    <row r="23" spans="1:7">
      <c r="A23" s="4" t="s">
        <v>556</v>
      </c>
      <c r="B23" s="6" t="n">
        <v>210857</v>
      </c>
      <c r="D23" s="6" t="n">
        <v>123030</v>
      </c>
    </row>
    <row r="24" spans="1:7">
      <c r="A24" s="4" t="s">
        <v>558</v>
      </c>
      <c r="B24" s="6" t="n">
        <v>-1176</v>
      </c>
      <c r="D24" s="6" t="n">
        <v>-917</v>
      </c>
    </row>
    <row r="25" spans="1:7">
      <c r="A25" s="4" t="s">
        <v>565</v>
      </c>
    </row>
    <row r="26" spans="1:7">
      <c r="A26" s="3" t="s">
        <v>555</v>
      </c>
    </row>
    <row r="27" spans="1:7">
      <c r="A27" s="4" t="s">
        <v>556</v>
      </c>
      <c r="B27" s="6" t="n">
        <v>1829785</v>
      </c>
      <c r="D27" s="6" t="n">
        <v>980153</v>
      </c>
    </row>
    <row r="28" spans="1:7">
      <c r="A28" s="4" t="s">
        <v>558</v>
      </c>
      <c r="B28" s="6" t="n">
        <v>-21577</v>
      </c>
      <c r="D28" s="6" t="n">
        <v>-16547</v>
      </c>
    </row>
    <row r="29" spans="1:7">
      <c r="A29" s="4" t="s">
        <v>566</v>
      </c>
    </row>
    <row r="30" spans="1:7">
      <c r="A30" s="3" t="s">
        <v>555</v>
      </c>
    </row>
    <row r="31" spans="1:7">
      <c r="A31" s="4" t="s">
        <v>556</v>
      </c>
      <c r="B31" s="6" t="n">
        <v>182128</v>
      </c>
      <c r="D31" s="6" t="n">
        <v>99163</v>
      </c>
    </row>
    <row r="32" spans="1:7">
      <c r="A32" s="4" t="s">
        <v>558</v>
      </c>
      <c r="B32" s="6" t="n">
        <v>-2417</v>
      </c>
      <c r="D32" s="6" t="n">
        <v>-3592</v>
      </c>
    </row>
    <row r="33" spans="1:7">
      <c r="A33" s="4" t="s">
        <v>567</v>
      </c>
    </row>
    <row r="34" spans="1:7">
      <c r="A34" s="3" t="s">
        <v>555</v>
      </c>
    </row>
    <row r="35" spans="1:7">
      <c r="A35" s="4" t="s">
        <v>556</v>
      </c>
      <c r="B35" s="6" t="n">
        <v>392608</v>
      </c>
      <c r="D35" s="6" t="n">
        <v>102573</v>
      </c>
    </row>
    <row r="36" spans="1:7">
      <c r="A36" s="4" t="s">
        <v>558</v>
      </c>
      <c r="B36" s="7" t="n">
        <v>-1783</v>
      </c>
      <c r="D36" s="7" t="n">
        <v>-6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5</v>
      </c>
      <c r="D1" s="2" t="s">
        <v>1</v>
      </c>
    </row>
    <row r="2" spans="1:5">
      <c r="B2" s="2" t="s">
        <v>2</v>
      </c>
      <c r="C2" s="2" t="s">
        <v>76</v>
      </c>
      <c r="D2" s="2" t="s">
        <v>2</v>
      </c>
      <c r="E2" s="2" t="s">
        <v>76</v>
      </c>
    </row>
    <row r="3" spans="1:5">
      <c r="A3" s="3" t="s">
        <v>120</v>
      </c>
    </row>
    <row r="4" spans="1:5">
      <c r="A4" s="4" t="s">
        <v>121</v>
      </c>
      <c r="B4" s="7" t="n">
        <v>26105000</v>
      </c>
      <c r="C4" s="7" t="n">
        <v>25092000</v>
      </c>
      <c r="D4" s="7" t="n">
        <v>73117000</v>
      </c>
      <c r="E4" s="7" t="n">
        <v>69390000</v>
      </c>
    </row>
    <row r="5" spans="1:5">
      <c r="A5" s="3" t="s">
        <v>122</v>
      </c>
    </row>
    <row r="6" spans="1:5">
      <c r="A6" s="4" t="s">
        <v>123</v>
      </c>
      <c r="B6" s="6" t="n">
        <v>-2800000</v>
      </c>
      <c r="C6" s="6" t="n">
        <v>7600000</v>
      </c>
      <c r="D6" s="6" t="n">
        <v>19347000</v>
      </c>
      <c r="E6" s="6" t="n">
        <v>4426000</v>
      </c>
    </row>
    <row r="7" spans="1:5">
      <c r="A7" s="4" t="s">
        <v>124</v>
      </c>
      <c r="B7" s="6" t="n">
        <v>-948000</v>
      </c>
      <c r="C7" s="6" t="n">
        <v>0</v>
      </c>
      <c r="D7" s="6" t="n">
        <v>-948000</v>
      </c>
      <c r="E7" s="6" t="n">
        <v>-424000</v>
      </c>
    </row>
    <row r="8" spans="1:5">
      <c r="A8" s="4" t="s">
        <v>125</v>
      </c>
      <c r="B8" s="6" t="n">
        <v>-1239000</v>
      </c>
      <c r="C8" s="6" t="n">
        <v>3235000</v>
      </c>
      <c r="D8" s="6" t="n">
        <v>8150000</v>
      </c>
      <c r="E8" s="6" t="n">
        <v>1700000</v>
      </c>
    </row>
    <row r="9" spans="1:5">
      <c r="A9" s="4" t="s">
        <v>126</v>
      </c>
      <c r="B9" s="6" t="n">
        <v>-2557000</v>
      </c>
      <c r="C9" s="6" t="n">
        <v>4382000</v>
      </c>
      <c r="D9" s="6" t="n">
        <v>10249000</v>
      </c>
      <c r="E9" s="6" t="n">
        <v>2302000</v>
      </c>
    </row>
    <row r="10" spans="1:5">
      <c r="A10" s="4" t="s">
        <v>127</v>
      </c>
      <c r="B10" s="7" t="n">
        <v>23548000</v>
      </c>
      <c r="C10" s="7" t="n">
        <v>29474000</v>
      </c>
      <c r="D10" s="7" t="n">
        <v>83366000</v>
      </c>
      <c r="E10" s="7" t="n">
        <v>7169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75</v>
      </c>
      <c r="D1" s="2" t="s">
        <v>1</v>
      </c>
    </row>
    <row r="2" spans="1:5">
      <c r="B2" s="2" t="s">
        <v>2</v>
      </c>
      <c r="C2" s="2" t="s">
        <v>76</v>
      </c>
      <c r="D2" s="2" t="s">
        <v>2</v>
      </c>
      <c r="E2" s="2" t="s">
        <v>76</v>
      </c>
    </row>
    <row r="3" spans="1:5">
      <c r="A3" s="3" t="s">
        <v>569</v>
      </c>
    </row>
    <row r="4" spans="1:5">
      <c r="A4" s="4" t="s">
        <v>570</v>
      </c>
      <c r="B4" s="7" t="n">
        <v>20150</v>
      </c>
      <c r="C4" s="7" t="n">
        <v>21389</v>
      </c>
      <c r="D4" s="7" t="n">
        <v>23777</v>
      </c>
      <c r="E4" s="7" t="n">
        <v>24051</v>
      </c>
    </row>
    <row r="5" spans="1:5">
      <c r="A5" s="4" t="s">
        <v>571</v>
      </c>
      <c r="B5" s="6" t="n">
        <v>8713</v>
      </c>
      <c r="C5" s="6" t="n">
        <v>0</v>
      </c>
      <c r="D5" s="6" t="n">
        <v>8713</v>
      </c>
      <c r="E5" s="6" t="n">
        <v>0</v>
      </c>
    </row>
    <row r="6" spans="1:5">
      <c r="A6" s="4" t="s">
        <v>572</v>
      </c>
      <c r="B6" s="6" t="n">
        <v>-2630</v>
      </c>
      <c r="C6" s="6" t="n">
        <v>-2978</v>
      </c>
      <c r="D6" s="6" t="n">
        <v>-8133</v>
      </c>
      <c r="E6" s="6" t="n">
        <v>-9211</v>
      </c>
    </row>
    <row r="7" spans="1:5">
      <c r="A7" s="4" t="s">
        <v>573</v>
      </c>
      <c r="B7" s="6" t="n">
        <v>40</v>
      </c>
      <c r="C7" s="6" t="n">
        <v>7042</v>
      </c>
      <c r="D7" s="6" t="n">
        <v>1916</v>
      </c>
      <c r="E7" s="6" t="n">
        <v>10613</v>
      </c>
    </row>
    <row r="8" spans="1:5">
      <c r="A8" s="4" t="s">
        <v>574</v>
      </c>
      <c r="B8" s="7" t="n">
        <v>26273</v>
      </c>
      <c r="C8" s="7" t="n">
        <v>25453</v>
      </c>
      <c r="D8" s="7" t="n">
        <v>26273</v>
      </c>
      <c r="E8" s="7" t="n">
        <v>254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75</v>
      </c>
      <c r="B1" s="2" t="s">
        <v>75</v>
      </c>
      <c r="D1" s="2" t="s">
        <v>1</v>
      </c>
    </row>
    <row r="2" spans="1:8">
      <c r="B2" s="2" t="s">
        <v>2</v>
      </c>
      <c r="C2" s="2" t="s">
        <v>76</v>
      </c>
      <c r="D2" s="2" t="s">
        <v>2</v>
      </c>
      <c r="E2" s="2" t="s">
        <v>76</v>
      </c>
      <c r="F2" s="2" t="s">
        <v>2</v>
      </c>
      <c r="G2" s="2" t="s">
        <v>23</v>
      </c>
      <c r="H2" s="2" t="s">
        <v>576</v>
      </c>
    </row>
    <row r="3" spans="1:8">
      <c r="A3" s="3" t="s">
        <v>577</v>
      </c>
    </row>
    <row r="4" spans="1:8">
      <c r="A4" s="4" t="s">
        <v>578</v>
      </c>
      <c r="B4" s="7" t="n">
        <v>270</v>
      </c>
      <c r="C4" s="7" t="n">
        <v>220</v>
      </c>
      <c r="D4" s="7" t="n">
        <v>-191</v>
      </c>
      <c r="E4" s="7" t="n">
        <v>74</v>
      </c>
    </row>
    <row r="5" spans="1:8">
      <c r="A5" s="3" t="s">
        <v>293</v>
      </c>
    </row>
    <row r="6" spans="1:8">
      <c r="A6" s="4" t="s">
        <v>579</v>
      </c>
      <c r="B6" s="6" t="n">
        <v>76425</v>
      </c>
      <c r="D6" s="6" t="n">
        <v>76408</v>
      </c>
      <c r="E6" s="6" t="n">
        <v>67758</v>
      </c>
    </row>
    <row r="7" spans="1:8">
      <c r="A7" s="4" t="s">
        <v>580</v>
      </c>
      <c r="B7" s="6" t="n">
        <v>6500</v>
      </c>
      <c r="C7" s="6" t="n">
        <v>600</v>
      </c>
      <c r="D7" s="6" t="n">
        <v>8200</v>
      </c>
      <c r="E7" s="6" t="n">
        <v>3100</v>
      </c>
    </row>
    <row r="8" spans="1:8">
      <c r="A8" s="4" t="s">
        <v>581</v>
      </c>
      <c r="B8" s="6" t="n">
        <v>-3958</v>
      </c>
      <c r="C8" s="6" t="n">
        <v>-1779</v>
      </c>
      <c r="D8" s="6" t="n">
        <v>-7075</v>
      </c>
      <c r="E8" s="6" t="n">
        <v>-4355</v>
      </c>
    </row>
    <row r="9" spans="1:8">
      <c r="A9" s="4" t="s">
        <v>582</v>
      </c>
      <c r="B9" s="6" t="n">
        <v>1009</v>
      </c>
      <c r="C9" s="6" t="n">
        <v>2171</v>
      </c>
      <c r="D9" s="6" t="n">
        <v>2443</v>
      </c>
      <c r="E9" s="6" t="n">
        <v>4607</v>
      </c>
    </row>
    <row r="10" spans="1:8">
      <c r="A10" s="4" t="s">
        <v>583</v>
      </c>
      <c r="B10" s="6" t="n">
        <v>79976</v>
      </c>
      <c r="C10" s="6" t="n">
        <v>71110</v>
      </c>
      <c r="D10" s="6" t="n">
        <v>79976</v>
      </c>
      <c r="E10" s="6" t="n">
        <v>71110</v>
      </c>
    </row>
    <row r="11" spans="1:8">
      <c r="A11" s="4" t="s">
        <v>584</v>
      </c>
      <c r="F11" s="7" t="n">
        <v>9089</v>
      </c>
      <c r="G11" s="7" t="n">
        <v>8807</v>
      </c>
    </row>
    <row r="12" spans="1:8">
      <c r="A12" s="4" t="s">
        <v>585</v>
      </c>
      <c r="F12" s="6" t="n">
        <v>58835</v>
      </c>
      <c r="G12" s="6" t="n">
        <v>55619</v>
      </c>
    </row>
    <row r="13" spans="1:8">
      <c r="A13" s="4" t="s">
        <v>586</v>
      </c>
      <c r="B13" s="6" t="n">
        <v>76425</v>
      </c>
      <c r="C13" s="6" t="n">
        <v>71110</v>
      </c>
      <c r="D13" s="6" t="n">
        <v>76408</v>
      </c>
      <c r="E13" s="6" t="n">
        <v>67758</v>
      </c>
      <c r="F13" s="6" t="n">
        <v>79976</v>
      </c>
      <c r="G13" s="6" t="n">
        <v>76408</v>
      </c>
      <c r="H13" s="7" t="n">
        <v>70118</v>
      </c>
    </row>
    <row r="14" spans="1:8">
      <c r="A14" s="4" t="s">
        <v>587</v>
      </c>
      <c r="F14" s="6" t="n">
        <v>128111</v>
      </c>
      <c r="G14" s="6" t="n">
        <v>138090</v>
      </c>
    </row>
    <row r="15" spans="1:8">
      <c r="A15" s="4" t="s">
        <v>588</v>
      </c>
      <c r="F15" s="6" t="n">
        <v>10132339</v>
      </c>
      <c r="G15" s="6" t="n">
        <v>6004472</v>
      </c>
    </row>
    <row r="16" spans="1:8">
      <c r="A16" s="4" t="s">
        <v>589</v>
      </c>
      <c r="F16" s="6" t="n">
        <v>10481221</v>
      </c>
      <c r="G16" s="6" t="n">
        <v>6171933</v>
      </c>
    </row>
    <row r="17" spans="1:8">
      <c r="A17" s="4" t="s">
        <v>590</v>
      </c>
      <c r="F17" s="6" t="n">
        <v>10563392</v>
      </c>
      <c r="G17" s="6" t="n">
        <v>6251371</v>
      </c>
    </row>
    <row r="18" spans="1:8">
      <c r="A18" s="4" t="s">
        <v>591</v>
      </c>
    </row>
    <row r="19" spans="1:8">
      <c r="A19" s="3" t="s">
        <v>293</v>
      </c>
    </row>
    <row r="20" spans="1:8">
      <c r="A20" s="4" t="s">
        <v>590</v>
      </c>
      <c r="F20" s="6" t="n">
        <v>6595059</v>
      </c>
      <c r="G20" s="6" t="n">
        <v>5877614</v>
      </c>
    </row>
    <row r="21" spans="1:8">
      <c r="A21" s="4" t="s">
        <v>592</v>
      </c>
    </row>
    <row r="22" spans="1:8">
      <c r="A22" s="3" t="s">
        <v>293</v>
      </c>
    </row>
    <row r="23" spans="1:8">
      <c r="A23" s="4" t="s">
        <v>580</v>
      </c>
      <c r="B23" s="6" t="n">
        <v>591</v>
      </c>
      <c r="D23" s="6" t="n">
        <v>531</v>
      </c>
    </row>
    <row r="24" spans="1:8">
      <c r="A24" s="4" t="s">
        <v>590</v>
      </c>
      <c r="F24" s="6" t="n">
        <v>3968333</v>
      </c>
      <c r="G24" s="6" t="n">
        <v>373757</v>
      </c>
    </row>
    <row r="25" spans="1:8">
      <c r="A25" s="4" t="s">
        <v>593</v>
      </c>
    </row>
    <row r="26" spans="1:8">
      <c r="A26" s="3" t="s">
        <v>293</v>
      </c>
    </row>
    <row r="27" spans="1:8">
      <c r="A27" s="4" t="s">
        <v>590</v>
      </c>
      <c r="F27" s="6" t="n">
        <v>8158871</v>
      </c>
      <c r="G27" s="6" t="n">
        <v>5069482</v>
      </c>
    </row>
    <row r="28" spans="1:8">
      <c r="A28" s="4" t="s">
        <v>594</v>
      </c>
    </row>
    <row r="29" spans="1:8">
      <c r="A29" s="3" t="s">
        <v>293</v>
      </c>
    </row>
    <row r="30" spans="1:8">
      <c r="A30" s="4" t="s">
        <v>579</v>
      </c>
      <c r="B30" s="6" t="n">
        <v>43666</v>
      </c>
      <c r="D30" s="6" t="n">
        <v>42829</v>
      </c>
      <c r="E30" s="6" t="n">
        <v>38775</v>
      </c>
    </row>
    <row r="31" spans="1:8">
      <c r="A31" s="4" t="s">
        <v>580</v>
      </c>
      <c r="B31" s="6" t="n">
        <v>-2474</v>
      </c>
      <c r="C31" s="6" t="n">
        <v>2261</v>
      </c>
      <c r="D31" s="6" t="n">
        <v>-2318</v>
      </c>
      <c r="E31" s="6" t="n">
        <v>-136</v>
      </c>
    </row>
    <row r="32" spans="1:8">
      <c r="A32" s="4" t="s">
        <v>581</v>
      </c>
      <c r="B32" s="6" t="n">
        <v>-132</v>
      </c>
      <c r="C32" s="6" t="n">
        <v>-29</v>
      </c>
      <c r="D32" s="6" t="n">
        <v>-151</v>
      </c>
      <c r="E32" s="6" t="n">
        <v>-272</v>
      </c>
    </row>
    <row r="33" spans="1:8">
      <c r="A33" s="4" t="s">
        <v>582</v>
      </c>
      <c r="B33" s="6" t="n">
        <v>432</v>
      </c>
      <c r="C33" s="6" t="n">
        <v>383</v>
      </c>
      <c r="D33" s="6" t="n">
        <v>1132</v>
      </c>
      <c r="E33" s="6" t="n">
        <v>1244</v>
      </c>
    </row>
    <row r="34" spans="1:8">
      <c r="A34" s="4" t="s">
        <v>583</v>
      </c>
      <c r="B34" s="6" t="n">
        <v>41492</v>
      </c>
      <c r="C34" s="6" t="n">
        <v>39611</v>
      </c>
      <c r="D34" s="6" t="n">
        <v>41492</v>
      </c>
      <c r="E34" s="6" t="n">
        <v>39611</v>
      </c>
    </row>
    <row r="35" spans="1:8">
      <c r="A35" s="4" t="s">
        <v>584</v>
      </c>
      <c r="F35" s="6" t="n">
        <v>1916</v>
      </c>
      <c r="G35" s="6" t="n">
        <v>1663</v>
      </c>
    </row>
    <row r="36" spans="1:8">
      <c r="A36" s="4" t="s">
        <v>585</v>
      </c>
      <c r="F36" s="6" t="n">
        <v>39576</v>
      </c>
      <c r="G36" s="6" t="n">
        <v>41166</v>
      </c>
    </row>
    <row r="37" spans="1:8">
      <c r="A37" s="4" t="s">
        <v>586</v>
      </c>
      <c r="B37" s="6" t="n">
        <v>43666</v>
      </c>
      <c r="C37" s="6" t="n">
        <v>39611</v>
      </c>
      <c r="D37" s="6" t="n">
        <v>42829</v>
      </c>
      <c r="E37" s="6" t="n">
        <v>38775</v>
      </c>
      <c r="F37" s="6" t="n">
        <v>41492</v>
      </c>
      <c r="G37" s="6" t="n">
        <v>42829</v>
      </c>
      <c r="H37" s="6" t="n">
        <v>36996</v>
      </c>
    </row>
    <row r="38" spans="1:8">
      <c r="A38" s="4" t="s">
        <v>587</v>
      </c>
      <c r="F38" s="6" t="n">
        <v>62609</v>
      </c>
      <c r="G38" s="6" t="n">
        <v>63376</v>
      </c>
    </row>
    <row r="39" spans="1:8">
      <c r="A39" s="4" t="s">
        <v>588</v>
      </c>
      <c r="F39" s="6" t="n">
        <v>5203707</v>
      </c>
      <c r="G39" s="6" t="n">
        <v>4717300</v>
      </c>
    </row>
    <row r="40" spans="1:8">
      <c r="A40" s="4" t="s">
        <v>590</v>
      </c>
      <c r="F40" s="6" t="n">
        <v>5266316</v>
      </c>
      <c r="G40" s="6" t="n">
        <v>4780676</v>
      </c>
    </row>
    <row r="41" spans="1:8">
      <c r="A41" s="4" t="s">
        <v>595</v>
      </c>
    </row>
    <row r="42" spans="1:8">
      <c r="A42" s="3" t="s">
        <v>293</v>
      </c>
    </row>
    <row r="43" spans="1:8">
      <c r="A43" s="4" t="s">
        <v>579</v>
      </c>
      <c r="B43" s="6" t="n">
        <v>12607</v>
      </c>
      <c r="D43" s="6" t="n">
        <v>12823</v>
      </c>
      <c r="E43" s="6" t="n">
        <v>8573</v>
      </c>
    </row>
    <row r="44" spans="1:8">
      <c r="A44" s="4" t="s">
        <v>580</v>
      </c>
      <c r="B44" s="6" t="n">
        <v>527</v>
      </c>
      <c r="C44" s="6" t="n">
        <v>-729</v>
      </c>
      <c r="D44" s="6" t="n">
        <v>633</v>
      </c>
      <c r="E44" s="6" t="n">
        <v>4861</v>
      </c>
    </row>
    <row r="45" spans="1:8">
      <c r="A45" s="4" t="s">
        <v>581</v>
      </c>
      <c r="B45" s="6" t="n">
        <v>-435</v>
      </c>
      <c r="C45" s="6" t="n">
        <v>-11</v>
      </c>
      <c r="D45" s="6" t="n">
        <v>-758</v>
      </c>
      <c r="E45" s="6" t="n">
        <v>-183</v>
      </c>
    </row>
    <row r="46" spans="1:8">
      <c r="A46" s="4" t="s">
        <v>582</v>
      </c>
      <c r="B46" s="6" t="n">
        <v>8</v>
      </c>
      <c r="C46" s="6" t="n">
        <v>163</v>
      </c>
      <c r="D46" s="6" t="n">
        <v>9</v>
      </c>
      <c r="E46" s="6" t="n">
        <v>163</v>
      </c>
    </row>
    <row r="47" spans="1:8">
      <c r="A47" s="4" t="s">
        <v>583</v>
      </c>
      <c r="B47" s="6" t="n">
        <v>12707</v>
      </c>
      <c r="C47" s="6" t="n">
        <v>13414</v>
      </c>
      <c r="D47" s="6" t="n">
        <v>12707</v>
      </c>
      <c r="E47" s="6" t="n">
        <v>13414</v>
      </c>
    </row>
    <row r="48" spans="1:8">
      <c r="A48" s="4" t="s">
        <v>584</v>
      </c>
      <c r="F48" s="6" t="n">
        <v>107</v>
      </c>
      <c r="G48" s="6" t="n">
        <v>225</v>
      </c>
    </row>
    <row r="49" spans="1:8">
      <c r="A49" s="4" t="s">
        <v>585</v>
      </c>
      <c r="F49" s="6" t="n">
        <v>548</v>
      </c>
      <c r="G49" s="6" t="n">
        <v>616</v>
      </c>
    </row>
    <row r="50" spans="1:8">
      <c r="A50" s="4" t="s">
        <v>586</v>
      </c>
      <c r="B50" s="6" t="n">
        <v>12607</v>
      </c>
      <c r="C50" s="6" t="n">
        <v>13414</v>
      </c>
      <c r="D50" s="6" t="n">
        <v>12823</v>
      </c>
      <c r="E50" s="6" t="n">
        <v>8573</v>
      </c>
      <c r="F50" s="6" t="n">
        <v>12707</v>
      </c>
      <c r="G50" s="6" t="n">
        <v>12823</v>
      </c>
      <c r="H50" s="6" t="n">
        <v>13991</v>
      </c>
    </row>
    <row r="51" spans="1:8">
      <c r="A51" s="4" t="s">
        <v>587</v>
      </c>
      <c r="F51" s="6" t="n">
        <v>14153</v>
      </c>
      <c r="G51" s="6" t="n">
        <v>19109</v>
      </c>
    </row>
    <row r="52" spans="1:8">
      <c r="A52" s="4" t="s">
        <v>588</v>
      </c>
      <c r="F52" s="6" t="n">
        <v>2671162</v>
      </c>
      <c r="G52" s="6" t="n">
        <v>200753</v>
      </c>
    </row>
    <row r="53" spans="1:8">
      <c r="A53" s="4" t="s">
        <v>590</v>
      </c>
      <c r="F53" s="6" t="n">
        <v>2892554</v>
      </c>
      <c r="G53" s="6" t="n">
        <v>288806</v>
      </c>
    </row>
    <row r="54" spans="1:8">
      <c r="A54" s="4" t="s">
        <v>565</v>
      </c>
    </row>
    <row r="55" spans="1:8">
      <c r="A55" s="3" t="s">
        <v>293</v>
      </c>
    </row>
    <row r="56" spans="1:8">
      <c r="A56" s="4" t="s">
        <v>579</v>
      </c>
      <c r="D56" s="6" t="n">
        <v>16547</v>
      </c>
    </row>
    <row r="57" spans="1:8">
      <c r="A57" s="4" t="s">
        <v>583</v>
      </c>
      <c r="B57" s="6" t="n">
        <v>21577</v>
      </c>
      <c r="D57" s="6" t="n">
        <v>21577</v>
      </c>
    </row>
    <row r="58" spans="1:8">
      <c r="A58" s="4" t="s">
        <v>586</v>
      </c>
      <c r="B58" s="6" t="n">
        <v>21577</v>
      </c>
      <c r="D58" s="6" t="n">
        <v>16547</v>
      </c>
      <c r="F58" s="6" t="n">
        <v>21577</v>
      </c>
      <c r="G58" s="6" t="n">
        <v>16547</v>
      </c>
    </row>
    <row r="59" spans="1:8">
      <c r="A59" s="4" t="s">
        <v>590</v>
      </c>
      <c r="F59" s="6" t="n">
        <v>1829785</v>
      </c>
      <c r="G59" s="6" t="n">
        <v>980153</v>
      </c>
    </row>
    <row r="60" spans="1:8">
      <c r="A60" s="4" t="s">
        <v>596</v>
      </c>
    </row>
    <row r="61" spans="1:8">
      <c r="A61" s="3" t="s">
        <v>293</v>
      </c>
    </row>
    <row r="62" spans="1:8">
      <c r="A62" s="4" t="s">
        <v>579</v>
      </c>
      <c r="B62" s="6" t="n">
        <v>16576</v>
      </c>
      <c r="D62" s="6" t="n">
        <v>16332</v>
      </c>
      <c r="E62" s="6" t="n">
        <v>15986</v>
      </c>
    </row>
    <row r="63" spans="1:8">
      <c r="A63" s="4" t="s">
        <v>580</v>
      </c>
      <c r="B63" s="6" t="n">
        <v>7444</v>
      </c>
      <c r="C63" s="6" t="n">
        <v>-266</v>
      </c>
      <c r="D63" s="6" t="n">
        <v>9792</v>
      </c>
      <c r="E63" s="6" t="n">
        <v>-1038</v>
      </c>
    </row>
    <row r="64" spans="1:8">
      <c r="A64" s="4" t="s">
        <v>581</v>
      </c>
      <c r="B64" s="6" t="n">
        <v>-3219</v>
      </c>
      <c r="C64" s="6" t="n">
        <v>-802</v>
      </c>
      <c r="D64" s="6" t="n">
        <v>-5845</v>
      </c>
      <c r="E64" s="6" t="n">
        <v>-1701</v>
      </c>
    </row>
    <row r="65" spans="1:8">
      <c r="A65" s="4" t="s">
        <v>582</v>
      </c>
      <c r="B65" s="6" t="n">
        <v>539</v>
      </c>
      <c r="C65" s="6" t="n">
        <v>1083</v>
      </c>
      <c r="D65" s="6" t="n">
        <v>1061</v>
      </c>
      <c r="E65" s="6" t="n">
        <v>2546</v>
      </c>
    </row>
    <row r="66" spans="1:8">
      <c r="A66" s="4" t="s">
        <v>583</v>
      </c>
      <c r="B66" s="6" t="n">
        <v>21340</v>
      </c>
      <c r="C66" s="6" t="n">
        <v>15793</v>
      </c>
      <c r="D66" s="6" t="n">
        <v>21340</v>
      </c>
      <c r="E66" s="6" t="n">
        <v>15793</v>
      </c>
    </row>
    <row r="67" spans="1:8">
      <c r="A67" s="4" t="s">
        <v>584</v>
      </c>
      <c r="F67" s="6" t="n">
        <v>5397</v>
      </c>
      <c r="G67" s="6" t="n">
        <v>4188</v>
      </c>
    </row>
    <row r="68" spans="1:8">
      <c r="A68" s="4" t="s">
        <v>585</v>
      </c>
      <c r="F68" s="6" t="n">
        <v>15943</v>
      </c>
      <c r="G68" s="6" t="n">
        <v>12144</v>
      </c>
    </row>
    <row r="69" spans="1:8">
      <c r="A69" s="4" t="s">
        <v>586</v>
      </c>
      <c r="B69" s="6" t="n">
        <v>16576</v>
      </c>
      <c r="C69" s="6" t="n">
        <v>15793</v>
      </c>
      <c r="D69" s="6" t="n">
        <v>16332</v>
      </c>
      <c r="E69" s="6" t="n">
        <v>15986</v>
      </c>
      <c r="F69" s="6" t="n">
        <v>21340</v>
      </c>
      <c r="G69" s="6" t="n">
        <v>16332</v>
      </c>
      <c r="H69" s="6" t="n">
        <v>15778</v>
      </c>
    </row>
    <row r="70" spans="1:8">
      <c r="A70" s="4" t="s">
        <v>587</v>
      </c>
      <c r="F70" s="6" t="n">
        <v>40321</v>
      </c>
      <c r="G70" s="6" t="n">
        <v>40352</v>
      </c>
    </row>
    <row r="71" spans="1:8">
      <c r="A71" s="4" t="s">
        <v>588</v>
      </c>
      <c r="F71" s="6" t="n">
        <v>1043856</v>
      </c>
      <c r="G71" s="6" t="n">
        <v>896041</v>
      </c>
    </row>
    <row r="72" spans="1:8">
      <c r="A72" s="4" t="s">
        <v>590</v>
      </c>
      <c r="F72" s="6" t="n">
        <v>1084177</v>
      </c>
      <c r="G72" s="6" t="n">
        <v>936393</v>
      </c>
    </row>
    <row r="73" spans="1:8">
      <c r="A73" s="4" t="s">
        <v>597</v>
      </c>
    </row>
    <row r="74" spans="1:8">
      <c r="A74" s="3" t="s">
        <v>293</v>
      </c>
    </row>
    <row r="75" spans="1:8">
      <c r="A75" s="4" t="s">
        <v>579</v>
      </c>
      <c r="B75" s="6" t="n">
        <v>148</v>
      </c>
      <c r="D75" s="6" t="n">
        <v>214</v>
      </c>
      <c r="E75" s="6" t="n">
        <v>485</v>
      </c>
    </row>
    <row r="76" spans="1:8">
      <c r="A76" s="4" t="s">
        <v>580</v>
      </c>
      <c r="B76" s="6" t="n">
        <v>72</v>
      </c>
      <c r="C76" s="6" t="n">
        <v>-110</v>
      </c>
      <c r="D76" s="6" t="n">
        <v>-82</v>
      </c>
      <c r="E76" s="6" t="n">
        <v>152</v>
      </c>
    </row>
    <row r="77" spans="1:8">
      <c r="A77" s="4" t="s">
        <v>581</v>
      </c>
      <c r="B77" s="6" t="n">
        <v>-10</v>
      </c>
      <c r="C77" s="6" t="n">
        <v>-14</v>
      </c>
      <c r="D77" s="6" t="n">
        <v>-43</v>
      </c>
      <c r="E77" s="6" t="n">
        <v>-271</v>
      </c>
    </row>
    <row r="78" spans="1:8">
      <c r="A78" s="4" t="s">
        <v>582</v>
      </c>
      <c r="B78" s="6" t="n">
        <v>27</v>
      </c>
      <c r="C78" s="6" t="n">
        <v>58</v>
      </c>
      <c r="D78" s="6" t="n">
        <v>148</v>
      </c>
      <c r="E78" s="6" t="n">
        <v>68</v>
      </c>
    </row>
    <row r="79" spans="1:8">
      <c r="A79" s="4" t="s">
        <v>583</v>
      </c>
      <c r="B79" s="6" t="n">
        <v>237</v>
      </c>
      <c r="C79" s="6" t="n">
        <v>434</v>
      </c>
      <c r="D79" s="6" t="n">
        <v>237</v>
      </c>
      <c r="E79" s="6" t="n">
        <v>434</v>
      </c>
    </row>
    <row r="80" spans="1:8">
      <c r="A80" s="4" t="s">
        <v>584</v>
      </c>
      <c r="F80" s="6" t="n">
        <v>195</v>
      </c>
      <c r="G80" s="6" t="n">
        <v>128</v>
      </c>
    </row>
    <row r="81" spans="1:8">
      <c r="A81" s="4" t="s">
        <v>585</v>
      </c>
      <c r="F81" s="6" t="n">
        <v>42</v>
      </c>
      <c r="G81" s="6" t="n">
        <v>86</v>
      </c>
    </row>
    <row r="82" spans="1:8">
      <c r="A82" s="4" t="s">
        <v>586</v>
      </c>
      <c r="B82" s="6" t="n">
        <v>148</v>
      </c>
      <c r="C82" s="6" t="n">
        <v>434</v>
      </c>
      <c r="D82" s="6" t="n">
        <v>214</v>
      </c>
      <c r="E82" s="6" t="n">
        <v>485</v>
      </c>
      <c r="F82" s="6" t="n">
        <v>237</v>
      </c>
      <c r="G82" s="6" t="n">
        <v>214</v>
      </c>
      <c r="H82" s="6" t="n">
        <v>500</v>
      </c>
    </row>
    <row r="83" spans="1:8">
      <c r="A83" s="4" t="s">
        <v>587</v>
      </c>
      <c r="F83" s="6" t="n">
        <v>1106</v>
      </c>
      <c r="G83" s="6" t="n">
        <v>1235</v>
      </c>
    </row>
    <row r="84" spans="1:8">
      <c r="A84" s="4" t="s">
        <v>588</v>
      </c>
      <c r="F84" s="6" t="n">
        <v>670823</v>
      </c>
      <c r="G84" s="6" t="n">
        <v>22660</v>
      </c>
    </row>
    <row r="85" spans="1:8">
      <c r="A85" s="4" t="s">
        <v>590</v>
      </c>
      <c r="F85" s="6" t="n">
        <v>745608</v>
      </c>
      <c r="G85" s="6" t="n">
        <v>43760</v>
      </c>
    </row>
    <row r="86" spans="1:8">
      <c r="A86" s="4" t="s">
        <v>566</v>
      </c>
    </row>
    <row r="87" spans="1:8">
      <c r="A87" s="3" t="s">
        <v>293</v>
      </c>
    </row>
    <row r="88" spans="1:8">
      <c r="A88" s="4" t="s">
        <v>579</v>
      </c>
      <c r="D88" s="6" t="n">
        <v>3592</v>
      </c>
    </row>
    <row r="89" spans="1:8">
      <c r="A89" s="4" t="s">
        <v>583</v>
      </c>
      <c r="B89" s="6" t="n">
        <v>2417</v>
      </c>
      <c r="D89" s="6" t="n">
        <v>2417</v>
      </c>
    </row>
    <row r="90" spans="1:8">
      <c r="A90" s="4" t="s">
        <v>586</v>
      </c>
      <c r="B90" s="6" t="n">
        <v>2417</v>
      </c>
      <c r="D90" s="6" t="n">
        <v>3592</v>
      </c>
      <c r="F90" s="6" t="n">
        <v>2417</v>
      </c>
      <c r="G90" s="6" t="n">
        <v>3592</v>
      </c>
    </row>
    <row r="91" spans="1:8">
      <c r="A91" s="4" t="s">
        <v>590</v>
      </c>
      <c r="F91" s="6" t="n">
        <v>182128</v>
      </c>
      <c r="G91" s="6" t="n">
        <v>99163</v>
      </c>
    </row>
    <row r="92" spans="1:8">
      <c r="A92" s="4" t="s">
        <v>598</v>
      </c>
    </row>
    <row r="93" spans="1:8">
      <c r="A93" s="3" t="s">
        <v>293</v>
      </c>
    </row>
    <row r="94" spans="1:8">
      <c r="A94" s="4" t="s">
        <v>579</v>
      </c>
      <c r="B94" s="6" t="n">
        <v>2449</v>
      </c>
      <c r="D94" s="6" t="n">
        <v>3592</v>
      </c>
      <c r="E94" s="6" t="n">
        <v>3456</v>
      </c>
    </row>
    <row r="95" spans="1:8">
      <c r="A95" s="4" t="s">
        <v>580</v>
      </c>
      <c r="B95" s="6" t="n">
        <v>-32</v>
      </c>
      <c r="C95" s="6" t="n">
        <v>-86</v>
      </c>
      <c r="D95" s="6" t="n">
        <v>-1175</v>
      </c>
      <c r="E95" s="6" t="n">
        <v>-794</v>
      </c>
    </row>
    <row r="96" spans="1:8">
      <c r="A96" s="4" t="s">
        <v>581</v>
      </c>
      <c r="B96" s="6" t="n">
        <v>0</v>
      </c>
      <c r="C96" s="6" t="n">
        <v>-300</v>
      </c>
      <c r="D96" s="6" t="n">
        <v>0</v>
      </c>
      <c r="E96" s="6" t="n">
        <v>-1288</v>
      </c>
    </row>
    <row r="97" spans="1:8">
      <c r="A97" s="4" t="s">
        <v>582</v>
      </c>
      <c r="B97" s="6" t="n">
        <v>0</v>
      </c>
      <c r="C97" s="6" t="n">
        <v>0</v>
      </c>
      <c r="D97" s="6" t="n">
        <v>0</v>
      </c>
      <c r="E97" s="6" t="n">
        <v>0</v>
      </c>
    </row>
    <row r="98" spans="1:8">
      <c r="A98" s="4" t="s">
        <v>583</v>
      </c>
      <c r="B98" s="6" t="n">
        <v>2417</v>
      </c>
      <c r="C98" s="6" t="n">
        <v>1374</v>
      </c>
      <c r="D98" s="6" t="n">
        <v>2417</v>
      </c>
      <c r="E98" s="6" t="n">
        <v>1374</v>
      </c>
    </row>
    <row r="99" spans="1:8">
      <c r="A99" s="4" t="s">
        <v>584</v>
      </c>
      <c r="F99" s="6" t="n">
        <v>1413</v>
      </c>
      <c r="G99" s="6" t="n">
        <v>2603</v>
      </c>
    </row>
    <row r="100" spans="1:8">
      <c r="A100" s="4" t="s">
        <v>585</v>
      </c>
      <c r="F100" s="6" t="n">
        <v>1004</v>
      </c>
      <c r="G100" s="6" t="n">
        <v>989</v>
      </c>
    </row>
    <row r="101" spans="1:8">
      <c r="A101" s="4" t="s">
        <v>586</v>
      </c>
      <c r="B101" s="6" t="n">
        <v>2449</v>
      </c>
      <c r="C101" s="6" t="n">
        <v>1374</v>
      </c>
      <c r="D101" s="6" t="n">
        <v>3592</v>
      </c>
      <c r="E101" s="6" t="n">
        <v>3456</v>
      </c>
      <c r="F101" s="6" t="n">
        <v>2417</v>
      </c>
      <c r="G101" s="6" t="n">
        <v>3592</v>
      </c>
      <c r="H101" s="6" t="n">
        <v>1760</v>
      </c>
    </row>
    <row r="102" spans="1:8">
      <c r="A102" s="4" t="s">
        <v>587</v>
      </c>
      <c r="F102" s="6" t="n">
        <v>8439</v>
      </c>
      <c r="G102" s="6" t="n">
        <v>12548</v>
      </c>
    </row>
    <row r="103" spans="1:8">
      <c r="A103" s="4" t="s">
        <v>588</v>
      </c>
      <c r="F103" s="6" t="n">
        <v>81681</v>
      </c>
      <c r="G103" s="6" t="n">
        <v>86615</v>
      </c>
    </row>
    <row r="104" spans="1:8">
      <c r="A104" s="4" t="s">
        <v>590</v>
      </c>
      <c r="F104" s="6" t="n">
        <v>90120</v>
      </c>
      <c r="G104" s="6" t="n">
        <v>99163</v>
      </c>
    </row>
    <row r="105" spans="1:8">
      <c r="A105" s="4" t="s">
        <v>599</v>
      </c>
    </row>
    <row r="106" spans="1:8">
      <c r="A106" s="3" t="s">
        <v>293</v>
      </c>
    </row>
    <row r="107" spans="1:8">
      <c r="A107" s="4" t="s">
        <v>579</v>
      </c>
      <c r="B107" s="6" t="n">
        <v>0</v>
      </c>
      <c r="D107" s="6" t="n">
        <v>0</v>
      </c>
      <c r="E107" s="6" t="n">
        <v>0</v>
      </c>
    </row>
    <row r="108" spans="1:8">
      <c r="A108" s="4" t="s">
        <v>580</v>
      </c>
      <c r="B108" s="6" t="n">
        <v>0</v>
      </c>
      <c r="C108" s="6" t="n">
        <v>0</v>
      </c>
      <c r="D108" s="6" t="n">
        <v>0</v>
      </c>
      <c r="E108" s="6" t="n">
        <v>0</v>
      </c>
    </row>
    <row r="109" spans="1:8">
      <c r="A109" s="4" t="s">
        <v>581</v>
      </c>
      <c r="B109" s="6" t="n">
        <v>0</v>
      </c>
      <c r="C109" s="6" t="n">
        <v>0</v>
      </c>
      <c r="D109" s="6" t="n">
        <v>0</v>
      </c>
      <c r="E109" s="6" t="n">
        <v>0</v>
      </c>
    </row>
    <row r="110" spans="1:8">
      <c r="A110" s="4" t="s">
        <v>582</v>
      </c>
      <c r="B110" s="6" t="n">
        <v>0</v>
      </c>
      <c r="C110" s="6" t="n">
        <v>0</v>
      </c>
      <c r="D110" s="6" t="n">
        <v>0</v>
      </c>
      <c r="E110" s="6" t="n">
        <v>0</v>
      </c>
    </row>
    <row r="111" spans="1:8">
      <c r="A111" s="4" t="s">
        <v>583</v>
      </c>
      <c r="B111" s="6" t="n">
        <v>0</v>
      </c>
      <c r="C111" s="6" t="n">
        <v>0</v>
      </c>
      <c r="D111" s="6" t="n">
        <v>0</v>
      </c>
      <c r="E111" s="6" t="n">
        <v>0</v>
      </c>
    </row>
    <row r="112" spans="1:8">
      <c r="A112" s="4" t="s">
        <v>584</v>
      </c>
      <c r="F112" s="6" t="n">
        <v>0</v>
      </c>
      <c r="G112" s="6" t="n">
        <v>0</v>
      </c>
    </row>
    <row r="113" spans="1:8">
      <c r="A113" s="4" t="s">
        <v>585</v>
      </c>
      <c r="F113" s="6" t="n">
        <v>0</v>
      </c>
      <c r="G113" s="6" t="n">
        <v>0</v>
      </c>
    </row>
    <row r="114" spans="1:8">
      <c r="A114" s="4" t="s">
        <v>586</v>
      </c>
      <c r="B114" s="6" t="n">
        <v>0</v>
      </c>
      <c r="C114" s="6" t="n">
        <v>0</v>
      </c>
      <c r="D114" s="6" t="n">
        <v>0</v>
      </c>
      <c r="E114" s="6" t="n">
        <v>0</v>
      </c>
      <c r="F114" s="6" t="n">
        <v>0</v>
      </c>
      <c r="G114" s="6" t="n">
        <v>0</v>
      </c>
      <c r="H114" s="6" t="n">
        <v>0</v>
      </c>
    </row>
    <row r="115" spans="1:8">
      <c r="A115" s="4" t="s">
        <v>587</v>
      </c>
      <c r="F115" s="6" t="n">
        <v>0</v>
      </c>
      <c r="G115" s="6" t="n">
        <v>0</v>
      </c>
    </row>
    <row r="116" spans="1:8">
      <c r="A116" s="4" t="s">
        <v>588</v>
      </c>
      <c r="F116" s="6" t="n">
        <v>86401</v>
      </c>
      <c r="G116" s="6" t="n">
        <v>0</v>
      </c>
    </row>
    <row r="117" spans="1:8">
      <c r="A117" s="4" t="s">
        <v>590</v>
      </c>
      <c r="F117" s="6" t="n">
        <v>92009</v>
      </c>
      <c r="G117" s="6" t="n">
        <v>0</v>
      </c>
    </row>
    <row r="118" spans="1:8">
      <c r="A118" s="4" t="s">
        <v>567</v>
      </c>
    </row>
    <row r="119" spans="1:8">
      <c r="A119" s="3" t="s">
        <v>293</v>
      </c>
    </row>
    <row r="120" spans="1:8">
      <c r="A120" s="4" t="s">
        <v>579</v>
      </c>
      <c r="D120" s="6" t="n">
        <v>617</v>
      </c>
    </row>
    <row r="121" spans="1:8">
      <c r="A121" s="4" t="s">
        <v>583</v>
      </c>
      <c r="B121" s="6" t="n">
        <v>1783</v>
      </c>
      <c r="D121" s="6" t="n">
        <v>1783</v>
      </c>
    </row>
    <row r="122" spans="1:8">
      <c r="A122" s="4" t="s">
        <v>586</v>
      </c>
      <c r="B122" s="6" t="n">
        <v>1783</v>
      </c>
      <c r="D122" s="6" t="n">
        <v>617</v>
      </c>
      <c r="F122" s="6" t="n">
        <v>1783</v>
      </c>
      <c r="G122" s="6" t="n">
        <v>617</v>
      </c>
    </row>
    <row r="123" spans="1:8">
      <c r="A123" s="4" t="s">
        <v>590</v>
      </c>
      <c r="F123" s="6" t="n">
        <v>392608</v>
      </c>
      <c r="G123" s="6" t="n">
        <v>102573</v>
      </c>
    </row>
    <row r="124" spans="1:8">
      <c r="A124" s="4" t="s">
        <v>600</v>
      </c>
    </row>
    <row r="125" spans="1:8">
      <c r="A125" s="3" t="s">
        <v>293</v>
      </c>
    </row>
    <row r="126" spans="1:8">
      <c r="A126" s="4" t="s">
        <v>579</v>
      </c>
      <c r="B126" s="6" t="n">
        <v>926</v>
      </c>
      <c r="D126" s="6" t="n">
        <v>556</v>
      </c>
      <c r="E126" s="6" t="n">
        <v>427</v>
      </c>
    </row>
    <row r="127" spans="1:8">
      <c r="A127" s="4" t="s">
        <v>580</v>
      </c>
      <c r="B127" s="6" t="n">
        <v>970</v>
      </c>
      <c r="C127" s="6" t="n">
        <v>-470</v>
      </c>
      <c r="D127" s="6" t="n">
        <v>1370</v>
      </c>
      <c r="E127" s="6" t="n">
        <v>50</v>
      </c>
    </row>
    <row r="128" spans="1:8">
      <c r="A128" s="4" t="s">
        <v>581</v>
      </c>
      <c r="B128" s="6" t="n">
        <v>-162</v>
      </c>
      <c r="C128" s="6" t="n">
        <v>-616</v>
      </c>
      <c r="D128" s="6" t="n">
        <v>-278</v>
      </c>
      <c r="E128" s="6" t="n">
        <v>-629</v>
      </c>
    </row>
    <row r="129" spans="1:8">
      <c r="A129" s="4" t="s">
        <v>582</v>
      </c>
      <c r="B129" s="6" t="n">
        <v>2</v>
      </c>
      <c r="C129" s="6" t="n">
        <v>479</v>
      </c>
      <c r="D129" s="6" t="n">
        <v>88</v>
      </c>
      <c r="E129" s="6" t="n">
        <v>574</v>
      </c>
    </row>
    <row r="130" spans="1:8">
      <c r="A130" s="4" t="s">
        <v>583</v>
      </c>
      <c r="B130" s="6" t="n">
        <v>1736</v>
      </c>
      <c r="C130" s="6" t="n">
        <v>422</v>
      </c>
      <c r="D130" s="6" t="n">
        <v>1736</v>
      </c>
      <c r="E130" s="6" t="n">
        <v>422</v>
      </c>
    </row>
    <row r="131" spans="1:8">
      <c r="A131" s="4" t="s">
        <v>584</v>
      </c>
      <c r="F131" s="6" t="n">
        <v>61</v>
      </c>
      <c r="G131" s="6" t="n">
        <v>0</v>
      </c>
    </row>
    <row r="132" spans="1:8">
      <c r="A132" s="4" t="s">
        <v>585</v>
      </c>
      <c r="F132" s="6" t="n">
        <v>1675</v>
      </c>
      <c r="G132" s="6" t="n">
        <v>556</v>
      </c>
    </row>
    <row r="133" spans="1:8">
      <c r="A133" s="4" t="s">
        <v>586</v>
      </c>
      <c r="B133" s="6" t="n">
        <v>926</v>
      </c>
      <c r="C133" s="6" t="n">
        <v>422</v>
      </c>
      <c r="D133" s="6" t="n">
        <v>556</v>
      </c>
      <c r="E133" s="6" t="n">
        <v>427</v>
      </c>
      <c r="F133" s="6" t="n">
        <v>1736</v>
      </c>
      <c r="G133" s="6" t="n">
        <v>556</v>
      </c>
      <c r="H133" s="6" t="n">
        <v>1029</v>
      </c>
    </row>
    <row r="134" spans="1:8">
      <c r="A134" s="4" t="s">
        <v>587</v>
      </c>
      <c r="F134" s="6" t="n">
        <v>1047</v>
      </c>
      <c r="G134" s="6" t="n">
        <v>812</v>
      </c>
    </row>
    <row r="135" spans="1:8">
      <c r="A135" s="4" t="s">
        <v>588</v>
      </c>
      <c r="F135" s="6" t="n">
        <v>153399</v>
      </c>
      <c r="G135" s="6" t="n">
        <v>60570</v>
      </c>
    </row>
    <row r="136" spans="1:8">
      <c r="A136" s="4" t="s">
        <v>590</v>
      </c>
      <c r="F136" s="6" t="n">
        <v>154446</v>
      </c>
      <c r="G136" s="6" t="n">
        <v>61382</v>
      </c>
    </row>
    <row r="137" spans="1:8">
      <c r="A137" s="4" t="s">
        <v>601</v>
      </c>
    </row>
    <row r="138" spans="1:8">
      <c r="A138" s="3" t="s">
        <v>293</v>
      </c>
    </row>
    <row r="139" spans="1:8">
      <c r="A139" s="4" t="s">
        <v>579</v>
      </c>
      <c r="B139" s="6" t="n">
        <v>53</v>
      </c>
      <c r="D139" s="6" t="n">
        <v>62</v>
      </c>
      <c r="E139" s="6" t="n">
        <v>56</v>
      </c>
    </row>
    <row r="140" spans="1:8">
      <c r="A140" s="4" t="s">
        <v>580</v>
      </c>
      <c r="B140" s="6" t="n">
        <v>-7</v>
      </c>
      <c r="C140" s="6" t="n">
        <v>0</v>
      </c>
      <c r="D140" s="6" t="n">
        <v>-20</v>
      </c>
      <c r="E140" s="6" t="n">
        <v>5</v>
      </c>
    </row>
    <row r="141" spans="1:8">
      <c r="A141" s="4" t="s">
        <v>581</v>
      </c>
      <c r="B141" s="6" t="n">
        <v>0</v>
      </c>
      <c r="C141" s="6" t="n">
        <v>-7</v>
      </c>
      <c r="D141" s="6" t="n">
        <v>0</v>
      </c>
      <c r="E141" s="6" t="n">
        <v>-11</v>
      </c>
    </row>
    <row r="142" spans="1:8">
      <c r="A142" s="4" t="s">
        <v>582</v>
      </c>
      <c r="B142" s="6" t="n">
        <v>1</v>
      </c>
      <c r="C142" s="6" t="n">
        <v>5</v>
      </c>
      <c r="D142" s="6" t="n">
        <v>5</v>
      </c>
      <c r="E142" s="6" t="n">
        <v>12</v>
      </c>
    </row>
    <row r="143" spans="1:8">
      <c r="A143" s="4" t="s">
        <v>583</v>
      </c>
      <c r="B143" s="6" t="n">
        <v>47</v>
      </c>
      <c r="C143" s="6" t="n">
        <v>62</v>
      </c>
      <c r="D143" s="6" t="n">
        <v>47</v>
      </c>
      <c r="E143" s="6" t="n">
        <v>62</v>
      </c>
    </row>
    <row r="144" spans="1:8">
      <c r="A144" s="4" t="s">
        <v>584</v>
      </c>
      <c r="F144" s="6" t="n">
        <v>0</v>
      </c>
      <c r="G144" s="6" t="n">
        <v>0</v>
      </c>
    </row>
    <row r="145" spans="1:8">
      <c r="A145" s="4" t="s">
        <v>585</v>
      </c>
      <c r="F145" s="6" t="n">
        <v>47</v>
      </c>
      <c r="G145" s="6" t="n">
        <v>62</v>
      </c>
    </row>
    <row r="146" spans="1:8">
      <c r="A146" s="4" t="s">
        <v>586</v>
      </c>
      <c r="B146" s="6" t="n">
        <v>53</v>
      </c>
      <c r="C146" s="7" t="n">
        <v>62</v>
      </c>
      <c r="D146" s="6" t="n">
        <v>62</v>
      </c>
      <c r="E146" s="7" t="n">
        <v>56</v>
      </c>
      <c r="F146" s="6" t="n">
        <v>47</v>
      </c>
      <c r="G146" s="6" t="n">
        <v>62</v>
      </c>
      <c r="H146" s="7" t="n">
        <v>64</v>
      </c>
    </row>
    <row r="147" spans="1:8">
      <c r="A147" s="4" t="s">
        <v>587</v>
      </c>
      <c r="F147" s="6" t="n">
        <v>436</v>
      </c>
      <c r="G147" s="6" t="n">
        <v>658</v>
      </c>
    </row>
    <row r="148" spans="1:8">
      <c r="A148" s="4" t="s">
        <v>588</v>
      </c>
      <c r="F148" s="6" t="n">
        <v>221310</v>
      </c>
      <c r="G148" s="6" t="n">
        <v>20533</v>
      </c>
    </row>
    <row r="149" spans="1:8">
      <c r="A149" s="4" t="s">
        <v>590</v>
      </c>
      <c r="F149" s="6" t="n">
        <v>238162</v>
      </c>
      <c r="G149" s="6" t="n">
        <v>41191</v>
      </c>
    </row>
    <row r="150" spans="1:8">
      <c r="A150" s="4" t="s">
        <v>602</v>
      </c>
    </row>
    <row r="151" spans="1:8">
      <c r="A151" s="3" t="s">
        <v>293</v>
      </c>
    </row>
    <row r="152" spans="1:8">
      <c r="A152" s="4" t="s">
        <v>579</v>
      </c>
      <c r="D152" s="6" t="n">
        <v>11982</v>
      </c>
    </row>
    <row r="153" spans="1:8">
      <c r="A153" s="4" t="s">
        <v>583</v>
      </c>
      <c r="B153" s="6" t="n">
        <v>12052</v>
      </c>
      <c r="D153" s="6" t="n">
        <v>12052</v>
      </c>
    </row>
    <row r="154" spans="1:8">
      <c r="A154" s="4" t="s">
        <v>586</v>
      </c>
      <c r="B154" s="6" t="n">
        <v>12052</v>
      </c>
      <c r="D154" s="6" t="n">
        <v>11982</v>
      </c>
      <c r="F154" s="6" t="n">
        <v>12052</v>
      </c>
      <c r="G154" s="6" t="n">
        <v>11982</v>
      </c>
    </row>
    <row r="155" spans="1:8">
      <c r="A155" s="4" t="s">
        <v>589</v>
      </c>
      <c r="F155" s="6" t="n">
        <v>302942</v>
      </c>
      <c r="G155" s="6" t="n">
        <v>108809</v>
      </c>
    </row>
    <row r="156" spans="1:8">
      <c r="A156" s="4" t="s">
        <v>603</v>
      </c>
    </row>
    <row r="157" spans="1:8">
      <c r="A157" s="3" t="s">
        <v>293</v>
      </c>
    </row>
    <row r="158" spans="1:8">
      <c r="A158" s="4" t="s">
        <v>579</v>
      </c>
      <c r="D158" s="6" t="n">
        <v>0</v>
      </c>
    </row>
    <row r="159" spans="1:8">
      <c r="A159" s="4" t="s">
        <v>583</v>
      </c>
      <c r="B159" s="6" t="n">
        <v>0</v>
      </c>
      <c r="D159" s="6" t="n">
        <v>0</v>
      </c>
    </row>
    <row r="160" spans="1:8">
      <c r="A160" s="4" t="s">
        <v>586</v>
      </c>
      <c r="B160" s="6" t="n">
        <v>0</v>
      </c>
      <c r="D160" s="6" t="n">
        <v>0</v>
      </c>
      <c r="F160" s="6" t="n">
        <v>0</v>
      </c>
      <c r="G160" s="6" t="n">
        <v>0</v>
      </c>
    </row>
    <row r="161" spans="1:8">
      <c r="A161" s="4" t="s">
        <v>589</v>
      </c>
      <c r="F161" s="6" t="n">
        <v>0</v>
      </c>
      <c r="G161" s="6" t="n">
        <v>0</v>
      </c>
    </row>
    <row r="162" spans="1:8">
      <c r="A162" s="4" t="s">
        <v>604</v>
      </c>
    </row>
    <row r="163" spans="1:8">
      <c r="A163" s="3" t="s">
        <v>293</v>
      </c>
    </row>
    <row r="164" spans="1:8">
      <c r="A164" s="4" t="s">
        <v>579</v>
      </c>
      <c r="D164" s="6" t="n">
        <v>11982</v>
      </c>
    </row>
    <row r="165" spans="1:8">
      <c r="A165" s="4" t="s">
        <v>583</v>
      </c>
      <c r="B165" s="6" t="n">
        <v>12052</v>
      </c>
      <c r="D165" s="6" t="n">
        <v>12052</v>
      </c>
    </row>
    <row r="166" spans="1:8">
      <c r="A166" s="4" t="s">
        <v>586</v>
      </c>
      <c r="B166" s="6" t="n">
        <v>12052</v>
      </c>
      <c r="D166" s="6" t="n">
        <v>11982</v>
      </c>
      <c r="F166" s="6" t="n">
        <v>12052</v>
      </c>
      <c r="G166" s="6" t="n">
        <v>11982</v>
      </c>
    </row>
    <row r="167" spans="1:8">
      <c r="A167" s="4" t="s">
        <v>589</v>
      </c>
      <c r="F167" s="6" t="n">
        <v>207239</v>
      </c>
      <c r="G167" s="6" t="n">
        <v>68944</v>
      </c>
    </row>
    <row r="168" spans="1:8">
      <c r="A168" s="4" t="s">
        <v>605</v>
      </c>
    </row>
    <row r="169" spans="1:8">
      <c r="A169" s="3" t="s">
        <v>293</v>
      </c>
    </row>
    <row r="170" spans="1:8">
      <c r="A170" s="4" t="s">
        <v>579</v>
      </c>
      <c r="D170" s="6" t="n">
        <v>0</v>
      </c>
    </row>
    <row r="171" spans="1:8">
      <c r="A171" s="4" t="s">
        <v>583</v>
      </c>
      <c r="B171" s="6" t="n">
        <v>0</v>
      </c>
      <c r="D171" s="6" t="n">
        <v>0</v>
      </c>
    </row>
    <row r="172" spans="1:8">
      <c r="A172" s="4" t="s">
        <v>586</v>
      </c>
      <c r="B172" s="6" t="n">
        <v>0</v>
      </c>
      <c r="D172" s="6" t="n">
        <v>0</v>
      </c>
      <c r="F172" s="6" t="n">
        <v>0</v>
      </c>
      <c r="G172" s="6" t="n">
        <v>0</v>
      </c>
    </row>
    <row r="173" spans="1:8">
      <c r="A173" s="4" t="s">
        <v>589</v>
      </c>
      <c r="F173" s="6" t="n">
        <v>0</v>
      </c>
      <c r="G173" s="6" t="n">
        <v>0</v>
      </c>
    </row>
    <row r="174" spans="1:8">
      <c r="A174" s="4" t="s">
        <v>606</v>
      </c>
    </row>
    <row r="175" spans="1:8">
      <c r="A175" s="3" t="s">
        <v>293</v>
      </c>
    </row>
    <row r="176" spans="1:8">
      <c r="A176" s="4" t="s">
        <v>579</v>
      </c>
      <c r="D176" s="6" t="n">
        <v>0</v>
      </c>
    </row>
    <row r="177" spans="1:8">
      <c r="A177" s="4" t="s">
        <v>583</v>
      </c>
      <c r="B177" s="6" t="n">
        <v>0</v>
      </c>
      <c r="D177" s="6" t="n">
        <v>0</v>
      </c>
    </row>
    <row r="178" spans="1:8">
      <c r="A178" s="4" t="s">
        <v>586</v>
      </c>
      <c r="B178" s="6" t="n">
        <v>0</v>
      </c>
      <c r="D178" s="6" t="n">
        <v>0</v>
      </c>
      <c r="F178" s="6" t="n">
        <v>0</v>
      </c>
      <c r="G178" s="6" t="n">
        <v>0</v>
      </c>
    </row>
    <row r="179" spans="1:8">
      <c r="A179" s="4" t="s">
        <v>589</v>
      </c>
      <c r="F179" s="6" t="n">
        <v>73679</v>
      </c>
      <c r="G179" s="6" t="n">
        <v>19865</v>
      </c>
    </row>
    <row r="180" spans="1:8">
      <c r="A180" s="4" t="s">
        <v>607</v>
      </c>
    </row>
    <row r="181" spans="1:8">
      <c r="A181" s="3" t="s">
        <v>293</v>
      </c>
    </row>
    <row r="182" spans="1:8">
      <c r="A182" s="4" t="s">
        <v>579</v>
      </c>
      <c r="D182" s="6" t="n">
        <v>0</v>
      </c>
    </row>
    <row r="183" spans="1:8">
      <c r="A183" s="4" t="s">
        <v>583</v>
      </c>
      <c r="B183" s="6" t="n">
        <v>0</v>
      </c>
      <c r="D183" s="6" t="n">
        <v>0</v>
      </c>
    </row>
    <row r="184" spans="1:8">
      <c r="A184" s="4" t="s">
        <v>586</v>
      </c>
      <c r="B184" s="6" t="n">
        <v>0</v>
      </c>
      <c r="D184" s="6" t="n">
        <v>0</v>
      </c>
      <c r="F184" s="6" t="n">
        <v>0</v>
      </c>
      <c r="G184" s="6" t="n">
        <v>0</v>
      </c>
    </row>
    <row r="185" spans="1:8">
      <c r="A185" s="4" t="s">
        <v>589</v>
      </c>
      <c r="F185" s="6" t="n">
        <v>0</v>
      </c>
      <c r="G185" s="6" t="n">
        <v>0</v>
      </c>
    </row>
    <row r="186" spans="1:8">
      <c r="A186" s="4" t="s">
        <v>608</v>
      </c>
    </row>
    <row r="187" spans="1:8">
      <c r="A187" s="3" t="s">
        <v>293</v>
      </c>
    </row>
    <row r="188" spans="1:8">
      <c r="A188" s="4" t="s">
        <v>579</v>
      </c>
      <c r="D188" s="6" t="n">
        <v>0</v>
      </c>
    </row>
    <row r="189" spans="1:8">
      <c r="A189" s="4" t="s">
        <v>583</v>
      </c>
      <c r="B189" s="6" t="n">
        <v>0</v>
      </c>
      <c r="D189" s="6" t="n">
        <v>0</v>
      </c>
    </row>
    <row r="190" spans="1:8">
      <c r="A190" s="4" t="s">
        <v>586</v>
      </c>
      <c r="B190" s="6" t="n">
        <v>0</v>
      </c>
      <c r="D190" s="6" t="n">
        <v>0</v>
      </c>
      <c r="F190" s="6" t="n">
        <v>0</v>
      </c>
      <c r="G190" s="6" t="n">
        <v>0</v>
      </c>
    </row>
    <row r="191" spans="1:8">
      <c r="A191" s="4" t="s">
        <v>589</v>
      </c>
      <c r="F191" s="6" t="n">
        <v>5608</v>
      </c>
      <c r="G191" s="6" t="n">
        <v>0</v>
      </c>
    </row>
    <row r="192" spans="1:8">
      <c r="A192" s="4" t="s">
        <v>609</v>
      </c>
    </row>
    <row r="193" spans="1:8">
      <c r="A193" s="3" t="s">
        <v>293</v>
      </c>
    </row>
    <row r="194" spans="1:8">
      <c r="A194" s="4" t="s">
        <v>579</v>
      </c>
      <c r="D194" s="6" t="n">
        <v>0</v>
      </c>
    </row>
    <row r="195" spans="1:8">
      <c r="A195" s="4" t="s">
        <v>583</v>
      </c>
      <c r="B195" s="6" t="n">
        <v>0</v>
      </c>
      <c r="D195" s="6" t="n">
        <v>0</v>
      </c>
    </row>
    <row r="196" spans="1:8">
      <c r="A196" s="4" t="s">
        <v>586</v>
      </c>
      <c r="B196" s="6" t="n">
        <v>0</v>
      </c>
      <c r="D196" s="6" t="n">
        <v>0</v>
      </c>
      <c r="F196" s="6" t="n">
        <v>0</v>
      </c>
      <c r="G196" s="6" t="n">
        <v>0</v>
      </c>
    </row>
    <row r="197" spans="1:8">
      <c r="A197" s="4" t="s">
        <v>589</v>
      </c>
      <c r="F197" s="6" t="n">
        <v>0</v>
      </c>
      <c r="G197" s="6" t="n">
        <v>0</v>
      </c>
    </row>
    <row r="198" spans="1:8">
      <c r="A198" s="4" t="s">
        <v>610</v>
      </c>
    </row>
    <row r="199" spans="1:8">
      <c r="A199" s="3" t="s">
        <v>293</v>
      </c>
    </row>
    <row r="200" spans="1:8">
      <c r="A200" s="4" t="s">
        <v>579</v>
      </c>
      <c r="D200" s="6" t="n">
        <v>0</v>
      </c>
    </row>
    <row r="201" spans="1:8">
      <c r="A201" s="4" t="s">
        <v>583</v>
      </c>
      <c r="B201" s="6" t="n">
        <v>0</v>
      </c>
      <c r="D201" s="6" t="n">
        <v>0</v>
      </c>
    </row>
    <row r="202" spans="1:8">
      <c r="A202" s="4" t="s">
        <v>586</v>
      </c>
      <c r="B202" s="7" t="n">
        <v>0</v>
      </c>
      <c r="D202" s="7" t="n">
        <v>0</v>
      </c>
      <c r="F202" s="6" t="n">
        <v>0</v>
      </c>
      <c r="G202" s="6" t="n">
        <v>0</v>
      </c>
    </row>
    <row r="203" spans="1:8">
      <c r="A203" s="4" t="s">
        <v>589</v>
      </c>
      <c r="F203" s="7" t="n">
        <v>16416</v>
      </c>
      <c r="G203" s="7" t="n">
        <v>2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611</v>
      </c>
      <c r="C1" s="2" t="s">
        <v>75</v>
      </c>
      <c r="G1" s="2" t="s">
        <v>1</v>
      </c>
      <c r="K1" s="2" t="s">
        <v>528</v>
      </c>
    </row>
    <row r="2" spans="1:12">
      <c r="C2" s="2" t="s">
        <v>2</v>
      </c>
      <c r="E2" s="2" t="s">
        <v>76</v>
      </c>
      <c r="G2" s="2" t="s">
        <v>2</v>
      </c>
      <c r="I2" s="2" t="s">
        <v>76</v>
      </c>
      <c r="K2" s="2" t="s">
        <v>23</v>
      </c>
    </row>
    <row r="3" spans="1:12">
      <c r="A3" s="3" t="s">
        <v>612</v>
      </c>
    </row>
    <row r="4" spans="1:12">
      <c r="A4" s="4" t="s">
        <v>613</v>
      </c>
      <c r="C4" s="7" t="n">
        <v>70113</v>
      </c>
      <c r="D4" s="4" t="s">
        <v>544</v>
      </c>
      <c r="G4" s="7" t="n">
        <v>70113</v>
      </c>
      <c r="H4" s="4" t="s">
        <v>544</v>
      </c>
      <c r="K4" s="7" t="n">
        <v>78077</v>
      </c>
      <c r="L4" s="4" t="s">
        <v>614</v>
      </c>
    </row>
    <row r="5" spans="1:12">
      <c r="A5" s="4" t="s">
        <v>615</v>
      </c>
      <c r="C5" s="6" t="n">
        <v>57998</v>
      </c>
      <c r="D5" s="4" t="s">
        <v>544</v>
      </c>
      <c r="G5" s="6" t="n">
        <v>57998</v>
      </c>
      <c r="H5" s="4" t="s">
        <v>544</v>
      </c>
      <c r="K5" s="6" t="n">
        <v>60013</v>
      </c>
      <c r="L5" s="4" t="s">
        <v>614</v>
      </c>
    </row>
    <row r="6" spans="1:12">
      <c r="A6" s="4" t="s">
        <v>616</v>
      </c>
      <c r="C6" s="6" t="n">
        <v>-9089</v>
      </c>
      <c r="G6" s="6" t="n">
        <v>-9089</v>
      </c>
      <c r="K6" s="6" t="n">
        <v>-8807</v>
      </c>
    </row>
    <row r="7" spans="1:12">
      <c r="A7" s="4" t="s">
        <v>617</v>
      </c>
      <c r="C7" s="6" t="n">
        <v>119022</v>
      </c>
      <c r="G7" s="6" t="n">
        <v>119022</v>
      </c>
      <c r="K7" s="6" t="n">
        <v>129283</v>
      </c>
    </row>
    <row r="8" spans="1:12">
      <c r="A8" s="4" t="s">
        <v>618</v>
      </c>
      <c r="C8" s="6" t="n">
        <v>128111</v>
      </c>
      <c r="D8" s="4" t="s">
        <v>544</v>
      </c>
      <c r="G8" s="6" t="n">
        <v>128111</v>
      </c>
      <c r="H8" s="4" t="s">
        <v>544</v>
      </c>
      <c r="K8" s="6" t="n">
        <v>138090</v>
      </c>
      <c r="L8" s="4" t="s">
        <v>614</v>
      </c>
    </row>
    <row r="9" spans="1:12">
      <c r="A9" s="3" t="s">
        <v>619</v>
      </c>
    </row>
    <row r="10" spans="1:12">
      <c r="A10" s="4" t="s">
        <v>620</v>
      </c>
      <c r="C10" s="6" t="n">
        <v>71870</v>
      </c>
      <c r="G10" s="6" t="n">
        <v>71870</v>
      </c>
      <c r="K10" s="6" t="n">
        <v>79332</v>
      </c>
    </row>
    <row r="11" spans="1:12">
      <c r="A11" s="4" t="s">
        <v>621</v>
      </c>
      <c r="C11" s="6" t="n">
        <v>70035</v>
      </c>
      <c r="G11" s="6" t="n">
        <v>70035</v>
      </c>
      <c r="K11" s="6" t="n">
        <v>71076</v>
      </c>
    </row>
    <row r="12" spans="1:12">
      <c r="A12" s="4" t="s">
        <v>622</v>
      </c>
      <c r="C12" s="6" t="n">
        <v>141905</v>
      </c>
      <c r="G12" s="6" t="n">
        <v>141905</v>
      </c>
      <c r="K12" s="6" t="n">
        <v>150408</v>
      </c>
    </row>
    <row r="13" spans="1:12">
      <c r="A13" s="3" t="s">
        <v>623</v>
      </c>
    </row>
    <row r="14" spans="1:12">
      <c r="A14" s="4" t="s">
        <v>624</v>
      </c>
      <c r="C14" s="6" t="n">
        <v>67873</v>
      </c>
      <c r="D14" s="4" t="s">
        <v>544</v>
      </c>
      <c r="E14" s="7" t="n">
        <v>66399</v>
      </c>
      <c r="F14" s="4" t="s">
        <v>544</v>
      </c>
      <c r="G14" s="6" t="n">
        <v>73507</v>
      </c>
      <c r="H14" s="4" t="s">
        <v>544</v>
      </c>
      <c r="I14" s="7" t="n">
        <v>68435</v>
      </c>
      <c r="J14" s="4" t="s">
        <v>544</v>
      </c>
      <c r="K14" s="6" t="n">
        <v>70363</v>
      </c>
      <c r="L14" s="4" t="s">
        <v>614</v>
      </c>
    </row>
    <row r="15" spans="1:12">
      <c r="A15" s="4" t="s">
        <v>625</v>
      </c>
      <c r="C15" s="6" t="n">
        <v>64460</v>
      </c>
      <c r="D15" s="4" t="s">
        <v>544</v>
      </c>
      <c r="E15" s="6" t="n">
        <v>52708</v>
      </c>
      <c r="F15" s="4" t="s">
        <v>544</v>
      </c>
      <c r="G15" s="6" t="n">
        <v>62288</v>
      </c>
      <c r="H15" s="4" t="s">
        <v>544</v>
      </c>
      <c r="I15" s="6" t="n">
        <v>53589</v>
      </c>
      <c r="J15" s="4" t="s">
        <v>544</v>
      </c>
      <c r="K15" s="6" t="n">
        <v>54873</v>
      </c>
      <c r="L15" s="4" t="s">
        <v>614</v>
      </c>
    </row>
    <row r="16" spans="1:12">
      <c r="A16" s="4" t="s">
        <v>626</v>
      </c>
      <c r="C16" s="6" t="n">
        <v>132333</v>
      </c>
      <c r="D16" s="4" t="s">
        <v>544</v>
      </c>
      <c r="E16" s="6" t="n">
        <v>119107</v>
      </c>
      <c r="F16" s="4" t="s">
        <v>544</v>
      </c>
      <c r="G16" s="6" t="n">
        <v>135795</v>
      </c>
      <c r="H16" s="4" t="s">
        <v>544</v>
      </c>
      <c r="I16" s="6" t="n">
        <v>122024</v>
      </c>
      <c r="J16" s="4" t="s">
        <v>544</v>
      </c>
      <c r="K16" s="6" t="n">
        <v>125236</v>
      </c>
      <c r="L16" s="4" t="s">
        <v>614</v>
      </c>
    </row>
    <row r="17" spans="1:12">
      <c r="A17" s="3" t="s">
        <v>627</v>
      </c>
    </row>
    <row r="18" spans="1:12">
      <c r="A18" s="4" t="s">
        <v>628</v>
      </c>
      <c r="C18" s="6" t="n">
        <v>659</v>
      </c>
      <c r="E18" s="6" t="n">
        <v>689</v>
      </c>
      <c r="G18" s="6" t="n">
        <v>1935</v>
      </c>
      <c r="I18" s="6" t="n">
        <v>2084</v>
      </c>
      <c r="K18" s="6" t="n">
        <v>2965</v>
      </c>
    </row>
    <row r="19" spans="1:12">
      <c r="A19" s="4" t="s">
        <v>629</v>
      </c>
      <c r="C19" s="6" t="n">
        <v>364</v>
      </c>
      <c r="E19" s="6" t="n">
        <v>343</v>
      </c>
      <c r="G19" s="6" t="n">
        <v>1109</v>
      </c>
      <c r="I19" s="6" t="n">
        <v>1030</v>
      </c>
      <c r="K19" s="6" t="n">
        <v>1702</v>
      </c>
    </row>
    <row r="20" spans="1:12">
      <c r="A20" s="4" t="s">
        <v>630</v>
      </c>
      <c r="C20" s="6" t="n">
        <v>1023</v>
      </c>
      <c r="E20" s="6" t="n">
        <v>1032</v>
      </c>
      <c r="G20" s="7" t="n">
        <v>3044</v>
      </c>
      <c r="I20" s="6" t="n">
        <v>3114</v>
      </c>
      <c r="K20" s="6" t="n">
        <v>4667</v>
      </c>
    </row>
    <row r="21" spans="1:12">
      <c r="A21" s="4" t="s">
        <v>631</v>
      </c>
      <c r="G21" s="4" t="s">
        <v>632</v>
      </c>
    </row>
    <row r="22" spans="1:12">
      <c r="A22" s="4" t="s">
        <v>633</v>
      </c>
    </row>
    <row r="23" spans="1:12">
      <c r="A23" s="3" t="s">
        <v>612</v>
      </c>
    </row>
    <row r="24" spans="1:12">
      <c r="A24" s="4" t="s">
        <v>613</v>
      </c>
      <c r="C24" s="6" t="n">
        <v>68989</v>
      </c>
      <c r="G24" s="7" t="n">
        <v>68989</v>
      </c>
      <c r="K24" s="6" t="n">
        <v>77922</v>
      </c>
    </row>
    <row r="25" spans="1:12">
      <c r="A25" s="4" t="s">
        <v>615</v>
      </c>
      <c r="C25" s="6" t="n">
        <v>54877</v>
      </c>
      <c r="G25" s="6" t="n">
        <v>54877</v>
      </c>
      <c r="K25" s="6" t="n">
        <v>57585</v>
      </c>
    </row>
    <row r="26" spans="1:12">
      <c r="A26" s="4" t="s">
        <v>634</v>
      </c>
    </row>
    <row r="27" spans="1:12">
      <c r="A27" s="3" t="s">
        <v>612</v>
      </c>
    </row>
    <row r="28" spans="1:12">
      <c r="A28" s="4" t="s">
        <v>613</v>
      </c>
      <c r="C28" s="6" t="n">
        <v>1124</v>
      </c>
      <c r="G28" s="6" t="n">
        <v>1124</v>
      </c>
      <c r="K28" s="6" t="n">
        <v>155</v>
      </c>
    </row>
    <row r="29" spans="1:12">
      <c r="A29" s="4" t="s">
        <v>615</v>
      </c>
      <c r="C29" s="6" t="n">
        <v>3121</v>
      </c>
      <c r="G29" s="6" t="n">
        <v>3121</v>
      </c>
      <c r="K29" s="6" t="n">
        <v>2428</v>
      </c>
    </row>
    <row r="30" spans="1:12">
      <c r="A30" s="4" t="s">
        <v>592</v>
      </c>
    </row>
    <row r="31" spans="1:12">
      <c r="A31" s="3" t="s">
        <v>612</v>
      </c>
    </row>
    <row r="32" spans="1:12">
      <c r="A32" s="4" t="s">
        <v>613</v>
      </c>
      <c r="C32" s="6" t="n">
        <v>2579</v>
      </c>
      <c r="D32" s="4" t="s">
        <v>635</v>
      </c>
      <c r="G32" s="6" t="n">
        <v>2579</v>
      </c>
      <c r="H32" s="4" t="s">
        <v>635</v>
      </c>
      <c r="K32" s="6" t="n">
        <v>3554</v>
      </c>
      <c r="L32" s="4" t="s">
        <v>614</v>
      </c>
    </row>
    <row r="33" spans="1:12">
      <c r="A33" s="4" t="s">
        <v>615</v>
      </c>
      <c r="C33" s="6" t="n">
        <v>13116</v>
      </c>
      <c r="G33" s="6" t="n">
        <v>13116</v>
      </c>
      <c r="K33" s="6" t="n">
        <v>17446</v>
      </c>
      <c r="L33" s="4" t="s">
        <v>614</v>
      </c>
    </row>
    <row r="34" spans="1:12">
      <c r="A34" s="4" t="s">
        <v>616</v>
      </c>
      <c r="C34" s="6" t="n">
        <v>-302</v>
      </c>
      <c r="G34" s="6" t="n">
        <v>-302</v>
      </c>
      <c r="K34" s="6" t="n">
        <v>-353</v>
      </c>
    </row>
    <row r="35" spans="1:12">
      <c r="A35" s="4" t="s">
        <v>618</v>
      </c>
      <c r="C35" s="6" t="n">
        <v>15695</v>
      </c>
      <c r="G35" s="6" t="n">
        <v>15695</v>
      </c>
      <c r="K35" s="6" t="n">
        <v>21000</v>
      </c>
      <c r="L35" s="4" t="s">
        <v>614</v>
      </c>
    </row>
    <row r="36" spans="1:12">
      <c r="A36" s="3" t="s">
        <v>619</v>
      </c>
    </row>
    <row r="37" spans="1:12">
      <c r="A37" s="4" t="s">
        <v>620</v>
      </c>
      <c r="C37" s="6" t="n">
        <v>2915</v>
      </c>
      <c r="G37" s="6" t="n">
        <v>2915</v>
      </c>
      <c r="K37" s="6" t="n">
        <v>3677</v>
      </c>
    </row>
    <row r="38" spans="1:12">
      <c r="A38" s="4" t="s">
        <v>621</v>
      </c>
      <c r="C38" s="6" t="n">
        <v>19042</v>
      </c>
      <c r="G38" s="6" t="n">
        <v>19042</v>
      </c>
      <c r="K38" s="6" t="n">
        <v>21340</v>
      </c>
    </row>
    <row r="39" spans="1:12">
      <c r="A39" s="4" t="s">
        <v>622</v>
      </c>
      <c r="C39" s="6" t="n">
        <v>21957</v>
      </c>
      <c r="G39" s="6" t="n">
        <v>21957</v>
      </c>
      <c r="K39" s="6" t="n">
        <v>25017</v>
      </c>
    </row>
    <row r="40" spans="1:12">
      <c r="A40" s="3" t="s">
        <v>623</v>
      </c>
    </row>
    <row r="41" spans="1:12">
      <c r="A41" s="4" t="s">
        <v>624</v>
      </c>
      <c r="C41" s="6" t="n">
        <v>2345</v>
      </c>
      <c r="D41" s="4" t="s">
        <v>635</v>
      </c>
      <c r="E41" s="6" t="n">
        <v>5076</v>
      </c>
      <c r="F41" s="4" t="s">
        <v>635</v>
      </c>
      <c r="G41" s="6" t="n">
        <v>2697</v>
      </c>
      <c r="H41" s="4" t="s">
        <v>635</v>
      </c>
      <c r="I41" s="6" t="n">
        <v>5363</v>
      </c>
      <c r="J41" s="4" t="s">
        <v>635</v>
      </c>
      <c r="K41" s="6" t="n">
        <v>5001</v>
      </c>
      <c r="L41" s="4" t="s">
        <v>614</v>
      </c>
    </row>
    <row r="42" spans="1:12">
      <c r="A42" s="4" t="s">
        <v>625</v>
      </c>
      <c r="C42" s="6" t="n">
        <v>14154</v>
      </c>
      <c r="D42" s="4" t="s">
        <v>635</v>
      </c>
      <c r="E42" s="6" t="n">
        <v>15126</v>
      </c>
      <c r="F42" s="4" t="s">
        <v>635</v>
      </c>
      <c r="G42" s="6" t="n">
        <v>15719</v>
      </c>
      <c r="I42" s="6" t="n">
        <v>15649</v>
      </c>
      <c r="K42" s="6" t="n">
        <v>16009</v>
      </c>
      <c r="L42" s="4" t="s">
        <v>614</v>
      </c>
    </row>
    <row r="43" spans="1:12">
      <c r="A43" s="4" t="s">
        <v>626</v>
      </c>
      <c r="C43" s="6" t="n">
        <v>16499</v>
      </c>
      <c r="D43" s="4" t="s">
        <v>635</v>
      </c>
      <c r="E43" s="6" t="n">
        <v>20202</v>
      </c>
      <c r="F43" s="4" t="s">
        <v>635</v>
      </c>
      <c r="G43" s="6" t="n">
        <v>18416</v>
      </c>
      <c r="I43" s="6" t="n">
        <v>21012</v>
      </c>
      <c r="J43" s="4" t="s">
        <v>635</v>
      </c>
      <c r="K43" s="6" t="n">
        <v>21010</v>
      </c>
      <c r="L43" s="4" t="s">
        <v>614</v>
      </c>
    </row>
    <row r="44" spans="1:12">
      <c r="A44" s="3" t="s">
        <v>627</v>
      </c>
    </row>
    <row r="45" spans="1:12">
      <c r="A45" s="4" t="s">
        <v>628</v>
      </c>
      <c r="C45" s="6" t="n">
        <v>6</v>
      </c>
      <c r="E45" s="6" t="n">
        <v>37</v>
      </c>
      <c r="G45" s="6" t="n">
        <v>18</v>
      </c>
      <c r="I45" s="6" t="n">
        <v>110</v>
      </c>
      <c r="K45" s="6" t="n">
        <v>99</v>
      </c>
    </row>
    <row r="46" spans="1:12">
      <c r="A46" s="4" t="s">
        <v>629</v>
      </c>
      <c r="C46" s="6" t="n">
        <v>70</v>
      </c>
      <c r="E46" s="6" t="n">
        <v>69</v>
      </c>
      <c r="G46" s="6" t="n">
        <v>223</v>
      </c>
      <c r="I46" s="6" t="n">
        <v>216</v>
      </c>
      <c r="K46" s="6" t="n">
        <v>379</v>
      </c>
    </row>
    <row r="47" spans="1:12">
      <c r="A47" s="4" t="s">
        <v>630</v>
      </c>
      <c r="C47" s="6" t="n">
        <v>76</v>
      </c>
      <c r="E47" s="6" t="n">
        <v>106</v>
      </c>
      <c r="G47" s="6" t="n">
        <v>241</v>
      </c>
      <c r="I47" s="6" t="n">
        <v>326</v>
      </c>
      <c r="K47" s="6" t="n">
        <v>478</v>
      </c>
    </row>
    <row r="48" spans="1:12">
      <c r="A48" s="4" t="s">
        <v>636</v>
      </c>
    </row>
    <row r="49" spans="1:12">
      <c r="A49" s="3" t="s">
        <v>612</v>
      </c>
    </row>
    <row r="50" spans="1:12">
      <c r="A50" s="4" t="s">
        <v>613</v>
      </c>
      <c r="B50" s="4" t="s">
        <v>614</v>
      </c>
      <c r="K50" s="6" t="n">
        <v>1871</v>
      </c>
    </row>
    <row r="51" spans="1:12">
      <c r="A51" s="4" t="s">
        <v>637</v>
      </c>
    </row>
    <row r="52" spans="1:12">
      <c r="A52" s="3" t="s">
        <v>612</v>
      </c>
    </row>
    <row r="53" spans="1:12">
      <c r="A53" s="4" t="s">
        <v>615</v>
      </c>
      <c r="B53" s="4" t="s">
        <v>614</v>
      </c>
      <c r="K53" s="6" t="n">
        <v>7592</v>
      </c>
    </row>
    <row r="54" spans="1:12">
      <c r="A54" s="3" t="s">
        <v>619</v>
      </c>
    </row>
    <row r="55" spans="1:12">
      <c r="A55" s="4" t="s">
        <v>621</v>
      </c>
      <c r="K55" s="6" t="n">
        <v>10180</v>
      </c>
    </row>
    <row r="56" spans="1:12">
      <c r="A56" s="4" t="s">
        <v>638</v>
      </c>
    </row>
    <row r="57" spans="1:12">
      <c r="A57" s="3" t="s">
        <v>619</v>
      </c>
    </row>
    <row r="58" spans="1:12">
      <c r="A58" s="4" t="s">
        <v>620</v>
      </c>
      <c r="K58" s="6" t="n">
        <v>1625</v>
      </c>
    </row>
    <row r="59" spans="1:12">
      <c r="A59" s="4" t="s">
        <v>639</v>
      </c>
    </row>
    <row r="60" spans="1:12">
      <c r="A60" s="3" t="s">
        <v>619</v>
      </c>
    </row>
    <row r="61" spans="1:12">
      <c r="A61" s="4" t="s">
        <v>621</v>
      </c>
      <c r="K61" s="6" t="n">
        <v>2604</v>
      </c>
    </row>
    <row r="62" spans="1:12">
      <c r="A62" s="3" t="s">
        <v>623</v>
      </c>
    </row>
    <row r="63" spans="1:12">
      <c r="A63" s="4" t="s">
        <v>625</v>
      </c>
      <c r="B63" s="4" t="s">
        <v>614</v>
      </c>
      <c r="K63" s="6" t="n">
        <v>2375</v>
      </c>
    </row>
    <row r="64" spans="1:12">
      <c r="A64" s="3" t="s">
        <v>627</v>
      </c>
    </row>
    <row r="65" spans="1:12">
      <c r="A65" s="4" t="s">
        <v>628</v>
      </c>
      <c r="K65" s="6" t="n">
        <v>9</v>
      </c>
    </row>
    <row r="66" spans="1:12">
      <c r="A66" s="4" t="s">
        <v>629</v>
      </c>
      <c r="K66" s="6" t="n">
        <v>51</v>
      </c>
    </row>
    <row r="67" spans="1:12">
      <c r="A67" s="4" t="s">
        <v>640</v>
      </c>
    </row>
    <row r="68" spans="1:12">
      <c r="A68" s="3" t="s">
        <v>619</v>
      </c>
    </row>
    <row r="69" spans="1:12">
      <c r="A69" s="4" t="s">
        <v>620</v>
      </c>
      <c r="K69" s="6" t="n">
        <v>563</v>
      </c>
    </row>
    <row r="70" spans="1:12">
      <c r="A70" s="4" t="s">
        <v>641</v>
      </c>
    </row>
    <row r="71" spans="1:12">
      <c r="A71" s="3" t="s">
        <v>612</v>
      </c>
    </row>
    <row r="72" spans="1:12">
      <c r="A72" s="4" t="s">
        <v>616</v>
      </c>
      <c r="K72" s="6" t="n">
        <v>-1440</v>
      </c>
    </row>
    <row r="73" spans="1:12">
      <c r="A73" s="4" t="s">
        <v>642</v>
      </c>
    </row>
    <row r="74" spans="1:12">
      <c r="A74" s="3" t="s">
        <v>612</v>
      </c>
    </row>
    <row r="75" spans="1:12">
      <c r="A75" s="4" t="s">
        <v>613</v>
      </c>
      <c r="C75" s="6" t="n">
        <v>0</v>
      </c>
      <c r="D75" s="4" t="s">
        <v>544</v>
      </c>
      <c r="G75" s="6" t="n">
        <v>0</v>
      </c>
      <c r="H75" s="4" t="s">
        <v>544</v>
      </c>
      <c r="K75" s="6" t="n">
        <v>0</v>
      </c>
      <c r="L75" s="4" t="s">
        <v>614</v>
      </c>
    </row>
    <row r="76" spans="1:12">
      <c r="A76" s="4" t="s">
        <v>615</v>
      </c>
      <c r="C76" s="6" t="n">
        <v>0</v>
      </c>
      <c r="D76" s="4" t="s">
        <v>544</v>
      </c>
      <c r="G76" s="6" t="n">
        <v>0</v>
      </c>
      <c r="H76" s="4" t="s">
        <v>544</v>
      </c>
      <c r="K76" s="6" t="n">
        <v>0</v>
      </c>
      <c r="L76" s="4" t="s">
        <v>614</v>
      </c>
    </row>
    <row r="77" spans="1:12">
      <c r="A77" s="4" t="s">
        <v>616</v>
      </c>
      <c r="C77" s="6" t="n">
        <v>0</v>
      </c>
      <c r="G77" s="6" t="n">
        <v>0</v>
      </c>
      <c r="K77" s="6" t="n">
        <v>0</v>
      </c>
    </row>
    <row r="78" spans="1:12">
      <c r="A78" s="3" t="s">
        <v>619</v>
      </c>
    </row>
    <row r="79" spans="1:12">
      <c r="A79" s="4" t="s">
        <v>620</v>
      </c>
      <c r="C79" s="6" t="n">
        <v>0</v>
      </c>
      <c r="G79" s="6" t="n">
        <v>0</v>
      </c>
      <c r="K79" s="6" t="n">
        <v>0</v>
      </c>
    </row>
    <row r="80" spans="1:12">
      <c r="A80" s="4" t="s">
        <v>621</v>
      </c>
      <c r="C80" s="6" t="n">
        <v>0</v>
      </c>
      <c r="G80" s="6" t="n">
        <v>0</v>
      </c>
      <c r="K80" s="6" t="n">
        <v>0</v>
      </c>
    </row>
    <row r="81" spans="1:12">
      <c r="A81" s="3" t="s">
        <v>623</v>
      </c>
    </row>
    <row r="82" spans="1:12">
      <c r="A82" s="4" t="s">
        <v>624</v>
      </c>
      <c r="C82" s="6" t="n">
        <v>0</v>
      </c>
      <c r="D82" s="4" t="s">
        <v>544</v>
      </c>
      <c r="E82" s="6" t="n">
        <v>0</v>
      </c>
      <c r="F82" s="4" t="s">
        <v>544</v>
      </c>
      <c r="G82" s="6" t="n">
        <v>0</v>
      </c>
      <c r="H82" s="4" t="s">
        <v>544</v>
      </c>
      <c r="I82" s="6" t="n">
        <v>0</v>
      </c>
      <c r="J82" s="4" t="s">
        <v>544</v>
      </c>
      <c r="K82" s="6" t="n">
        <v>0</v>
      </c>
      <c r="L82" s="4" t="s">
        <v>614</v>
      </c>
    </row>
    <row r="83" spans="1:12">
      <c r="A83" s="4" t="s">
        <v>625</v>
      </c>
      <c r="C83" s="6" t="n">
        <v>0</v>
      </c>
      <c r="D83" s="4" t="s">
        <v>544</v>
      </c>
      <c r="E83" s="6" t="n">
        <v>0</v>
      </c>
      <c r="F83" s="4" t="s">
        <v>544</v>
      </c>
      <c r="G83" s="6" t="n">
        <v>0</v>
      </c>
      <c r="H83" s="4" t="s">
        <v>544</v>
      </c>
      <c r="I83" s="6" t="n">
        <v>0</v>
      </c>
      <c r="J83" s="4" t="s">
        <v>544</v>
      </c>
      <c r="K83" s="6" t="n">
        <v>0</v>
      </c>
      <c r="L83" s="4" t="s">
        <v>614</v>
      </c>
    </row>
    <row r="84" spans="1:12">
      <c r="A84" s="3" t="s">
        <v>627</v>
      </c>
    </row>
    <row r="85" spans="1:12">
      <c r="A85" s="4" t="s">
        <v>628</v>
      </c>
      <c r="C85" s="6" t="n">
        <v>0</v>
      </c>
      <c r="E85" s="6" t="n">
        <v>0</v>
      </c>
      <c r="G85" s="6" t="n">
        <v>0</v>
      </c>
      <c r="I85" s="6" t="n">
        <v>0</v>
      </c>
      <c r="K85" s="6" t="n">
        <v>0</v>
      </c>
    </row>
    <row r="86" spans="1:12">
      <c r="A86" s="4" t="s">
        <v>629</v>
      </c>
      <c r="C86" s="6" t="n">
        <v>0</v>
      </c>
      <c r="E86" s="6" t="n">
        <v>0</v>
      </c>
      <c r="G86" s="6" t="n">
        <v>0</v>
      </c>
      <c r="I86" s="6" t="n">
        <v>0</v>
      </c>
      <c r="K86" s="6" t="n">
        <v>0</v>
      </c>
    </row>
    <row r="87" spans="1:12">
      <c r="A87" s="4" t="s">
        <v>643</v>
      </c>
    </row>
    <row r="88" spans="1:12">
      <c r="A88" s="3" t="s">
        <v>612</v>
      </c>
    </row>
    <row r="89" spans="1:12">
      <c r="A89" s="4" t="s">
        <v>613</v>
      </c>
      <c r="C89" s="6" t="n">
        <v>0</v>
      </c>
      <c r="D89" s="4" t="s">
        <v>635</v>
      </c>
      <c r="G89" s="6" t="n">
        <v>0</v>
      </c>
      <c r="H89" s="4" t="s">
        <v>635</v>
      </c>
      <c r="K89" s="6" t="n">
        <v>0</v>
      </c>
      <c r="L89" s="4" t="s">
        <v>614</v>
      </c>
    </row>
    <row r="90" spans="1:12">
      <c r="A90" s="4" t="s">
        <v>615</v>
      </c>
      <c r="C90" s="6" t="n">
        <v>0</v>
      </c>
      <c r="D90" s="4" t="s">
        <v>635</v>
      </c>
      <c r="G90" s="6" t="n">
        <v>0</v>
      </c>
      <c r="H90" s="4" t="s">
        <v>635</v>
      </c>
      <c r="K90" s="6" t="n">
        <v>0</v>
      </c>
      <c r="L90" s="4" t="s">
        <v>614</v>
      </c>
    </row>
    <row r="91" spans="1:12">
      <c r="A91" s="4" t="s">
        <v>616</v>
      </c>
      <c r="C91" s="6" t="n">
        <v>0</v>
      </c>
      <c r="G91" s="6" t="n">
        <v>0</v>
      </c>
      <c r="K91" s="6" t="n">
        <v>0</v>
      </c>
    </row>
    <row r="92" spans="1:12">
      <c r="A92" s="3" t="s">
        <v>619</v>
      </c>
    </row>
    <row r="93" spans="1:12">
      <c r="A93" s="4" t="s">
        <v>620</v>
      </c>
      <c r="C93" s="6" t="n">
        <v>0</v>
      </c>
      <c r="G93" s="6" t="n">
        <v>0</v>
      </c>
      <c r="K93" s="6" t="n">
        <v>0</v>
      </c>
    </row>
    <row r="94" spans="1:12">
      <c r="A94" s="4" t="s">
        <v>621</v>
      </c>
      <c r="C94" s="6" t="n">
        <v>0</v>
      </c>
      <c r="G94" s="6" t="n">
        <v>0</v>
      </c>
      <c r="K94" s="6" t="n">
        <v>0</v>
      </c>
    </row>
    <row r="95" spans="1:12">
      <c r="A95" s="3" t="s">
        <v>623</v>
      </c>
    </row>
    <row r="96" spans="1:12">
      <c r="A96" s="4" t="s">
        <v>624</v>
      </c>
      <c r="C96" s="6" t="n">
        <v>0</v>
      </c>
      <c r="D96" s="4" t="s">
        <v>635</v>
      </c>
      <c r="E96" s="6" t="n">
        <v>0</v>
      </c>
      <c r="F96" s="4" t="s">
        <v>635</v>
      </c>
      <c r="G96" s="6" t="n">
        <v>0</v>
      </c>
      <c r="H96" s="4" t="s">
        <v>635</v>
      </c>
      <c r="I96" s="6" t="n">
        <v>0</v>
      </c>
      <c r="J96" s="4" t="s">
        <v>635</v>
      </c>
      <c r="K96" s="6" t="n">
        <v>0</v>
      </c>
      <c r="L96" s="4" t="s">
        <v>614</v>
      </c>
    </row>
    <row r="97" spans="1:12">
      <c r="A97" s="4" t="s">
        <v>625</v>
      </c>
      <c r="C97" s="6" t="n">
        <v>0</v>
      </c>
      <c r="D97" s="4" t="s">
        <v>635</v>
      </c>
      <c r="E97" s="6" t="n">
        <v>0</v>
      </c>
      <c r="F97" s="4" t="s">
        <v>635</v>
      </c>
      <c r="G97" s="6" t="n">
        <v>0</v>
      </c>
      <c r="H97" s="4" t="s">
        <v>635</v>
      </c>
      <c r="I97" s="6" t="n">
        <v>0</v>
      </c>
      <c r="J97" s="4" t="s">
        <v>635</v>
      </c>
      <c r="K97" s="6" t="n">
        <v>0</v>
      </c>
      <c r="L97" s="4" t="s">
        <v>614</v>
      </c>
    </row>
    <row r="98" spans="1:12">
      <c r="A98" s="3" t="s">
        <v>627</v>
      </c>
    </row>
    <row r="99" spans="1:12">
      <c r="A99" s="4" t="s">
        <v>628</v>
      </c>
      <c r="C99" s="6" t="n">
        <v>0</v>
      </c>
      <c r="E99" s="6" t="n">
        <v>0</v>
      </c>
      <c r="G99" s="6" t="n">
        <v>0</v>
      </c>
      <c r="I99" s="6" t="n">
        <v>0</v>
      </c>
      <c r="K99" s="6" t="n">
        <v>0</v>
      </c>
    </row>
    <row r="100" spans="1:12">
      <c r="A100" s="4" t="s">
        <v>629</v>
      </c>
      <c r="C100" s="6" t="n">
        <v>0</v>
      </c>
      <c r="E100" s="6" t="n">
        <v>0</v>
      </c>
      <c r="G100" s="6" t="n">
        <v>0</v>
      </c>
      <c r="I100" s="6" t="n">
        <v>0</v>
      </c>
      <c r="K100" s="6" t="n">
        <v>0</v>
      </c>
    </row>
    <row r="101" spans="1:12">
      <c r="A101" s="4" t="s">
        <v>644</v>
      </c>
    </row>
    <row r="102" spans="1:12">
      <c r="A102" s="3" t="s">
        <v>612</v>
      </c>
    </row>
    <row r="103" spans="1:12">
      <c r="A103" s="4" t="s">
        <v>616</v>
      </c>
      <c r="C103" s="6" t="n">
        <v>-2023</v>
      </c>
      <c r="G103" s="6" t="n">
        <v>-2023</v>
      </c>
      <c r="K103" s="6" t="n">
        <v>-1888</v>
      </c>
    </row>
    <row r="104" spans="1:12">
      <c r="A104" s="4" t="s">
        <v>645</v>
      </c>
    </row>
    <row r="105" spans="1:12">
      <c r="A105" s="3" t="s">
        <v>612</v>
      </c>
    </row>
    <row r="106" spans="1:12">
      <c r="A106" s="4" t="s">
        <v>613</v>
      </c>
      <c r="B106" s="4" t="s">
        <v>544</v>
      </c>
      <c r="C106" s="6" t="n">
        <v>2004</v>
      </c>
      <c r="G106" s="6" t="n">
        <v>2004</v>
      </c>
    </row>
    <row r="107" spans="1:12">
      <c r="A107" s="4" t="s">
        <v>615</v>
      </c>
      <c r="C107" s="6" t="n">
        <v>9610</v>
      </c>
      <c r="D107" s="4" t="s">
        <v>544</v>
      </c>
      <c r="G107" s="6" t="n">
        <v>9610</v>
      </c>
      <c r="H107" s="4" t="s">
        <v>544</v>
      </c>
      <c r="K107" s="6" t="n">
        <v>11305</v>
      </c>
      <c r="L107" s="4" t="s">
        <v>614</v>
      </c>
    </row>
    <row r="108" spans="1:12">
      <c r="A108" s="4" t="s">
        <v>616</v>
      </c>
      <c r="C108" s="6" t="n">
        <v>-81</v>
      </c>
      <c r="G108" s="6" t="n">
        <v>-81</v>
      </c>
      <c r="K108" s="6" t="n">
        <v>-230</v>
      </c>
    </row>
    <row r="109" spans="1:12">
      <c r="A109" s="3" t="s">
        <v>619</v>
      </c>
    </row>
    <row r="110" spans="1:12">
      <c r="A110" s="4" t="s">
        <v>620</v>
      </c>
      <c r="C110" s="6" t="n">
        <v>2289</v>
      </c>
      <c r="G110" s="6" t="n">
        <v>2289</v>
      </c>
      <c r="K110" s="6" t="n">
        <v>1984</v>
      </c>
    </row>
    <row r="111" spans="1:12">
      <c r="A111" s="4" t="s">
        <v>621</v>
      </c>
      <c r="C111" s="6" t="n">
        <v>10082</v>
      </c>
      <c r="G111" s="6" t="n">
        <v>10082</v>
      </c>
      <c r="K111" s="6" t="n">
        <v>12051</v>
      </c>
    </row>
    <row r="112" spans="1:12">
      <c r="A112" s="3" t="s">
        <v>623</v>
      </c>
    </row>
    <row r="113" spans="1:12">
      <c r="A113" s="4" t="s">
        <v>624</v>
      </c>
      <c r="C113" s="6" t="n">
        <v>1711</v>
      </c>
      <c r="D113" s="4" t="s">
        <v>544</v>
      </c>
      <c r="E113" s="6" t="n">
        <v>3128</v>
      </c>
      <c r="F113" s="4" t="s">
        <v>544</v>
      </c>
      <c r="G113" s="6" t="n">
        <v>1711</v>
      </c>
      <c r="H113" s="4" t="s">
        <v>544</v>
      </c>
      <c r="I113" s="6" t="n">
        <v>3767</v>
      </c>
      <c r="J113" s="4" t="s">
        <v>544</v>
      </c>
      <c r="K113" s="6" t="n">
        <v>3388</v>
      </c>
      <c r="L113" s="4" t="s">
        <v>614</v>
      </c>
    </row>
    <row r="114" spans="1:12">
      <c r="A114" s="4" t="s">
        <v>625</v>
      </c>
      <c r="C114" s="6" t="n">
        <v>9381</v>
      </c>
      <c r="D114" s="4" t="s">
        <v>544</v>
      </c>
      <c r="E114" s="6" t="n">
        <v>10503</v>
      </c>
      <c r="F114" s="4" t="s">
        <v>544</v>
      </c>
      <c r="G114" s="6" t="n">
        <v>10243</v>
      </c>
      <c r="H114" s="4" t="s">
        <v>544</v>
      </c>
      <c r="I114" s="6" t="n">
        <v>10648</v>
      </c>
      <c r="J114" s="4" t="s">
        <v>544</v>
      </c>
      <c r="K114" s="6" t="n">
        <v>10779</v>
      </c>
      <c r="L114" s="4" t="s">
        <v>614</v>
      </c>
    </row>
    <row r="115" spans="1:12">
      <c r="A115" s="3" t="s">
        <v>627</v>
      </c>
    </row>
    <row r="116" spans="1:12">
      <c r="A116" s="4" t="s">
        <v>628</v>
      </c>
      <c r="C116" s="6" t="n">
        <v>0</v>
      </c>
      <c r="E116" s="6" t="n">
        <v>14</v>
      </c>
      <c r="G116" s="6" t="n">
        <v>0</v>
      </c>
      <c r="I116" s="6" t="n">
        <v>42</v>
      </c>
      <c r="K116" s="6" t="n">
        <v>0</v>
      </c>
    </row>
    <row r="117" spans="1:12">
      <c r="A117" s="4" t="s">
        <v>629</v>
      </c>
      <c r="C117" s="6" t="n">
        <v>95</v>
      </c>
      <c r="E117" s="6" t="n">
        <v>117</v>
      </c>
      <c r="G117" s="6" t="n">
        <v>296</v>
      </c>
      <c r="I117" s="6" t="n">
        <v>348</v>
      </c>
      <c r="K117" s="6" t="n">
        <v>464</v>
      </c>
    </row>
    <row r="118" spans="1:12">
      <c r="A118" s="4" t="s">
        <v>646</v>
      </c>
    </row>
    <row r="119" spans="1:12">
      <c r="A119" s="3" t="s">
        <v>612</v>
      </c>
    </row>
    <row r="120" spans="1:12">
      <c r="A120" s="4" t="s">
        <v>613</v>
      </c>
      <c r="C120" s="6" t="n">
        <v>1734</v>
      </c>
      <c r="D120" s="4" t="s">
        <v>635</v>
      </c>
      <c r="G120" s="6" t="n">
        <v>1734</v>
      </c>
      <c r="H120" s="4" t="s">
        <v>635</v>
      </c>
      <c r="K120" s="6" t="n">
        <v>1171</v>
      </c>
      <c r="L120" s="4" t="s">
        <v>614</v>
      </c>
    </row>
    <row r="121" spans="1:12">
      <c r="A121" s="4" t="s">
        <v>615</v>
      </c>
      <c r="C121" s="6" t="n">
        <v>1707</v>
      </c>
      <c r="D121" s="4" t="s">
        <v>635</v>
      </c>
      <c r="G121" s="6" t="n">
        <v>1707</v>
      </c>
      <c r="H121" s="4" t="s">
        <v>635</v>
      </c>
      <c r="K121" s="6" t="n">
        <v>2642</v>
      </c>
      <c r="L121" s="4" t="s">
        <v>614</v>
      </c>
    </row>
    <row r="122" spans="1:12">
      <c r="A122" s="4" t="s">
        <v>616</v>
      </c>
      <c r="C122" s="6" t="n">
        <v>-73</v>
      </c>
      <c r="G122" s="6" t="n">
        <v>-73</v>
      </c>
      <c r="K122" s="6" t="n">
        <v>-197</v>
      </c>
    </row>
    <row r="123" spans="1:12">
      <c r="A123" s="3" t="s">
        <v>619</v>
      </c>
    </row>
    <row r="124" spans="1:12">
      <c r="A124" s="4" t="s">
        <v>620</v>
      </c>
      <c r="C124" s="6" t="n">
        <v>2019</v>
      </c>
      <c r="G124" s="6" t="n">
        <v>2019</v>
      </c>
      <c r="K124" s="6" t="n">
        <v>1173</v>
      </c>
    </row>
    <row r="125" spans="1:12">
      <c r="A125" s="4" t="s">
        <v>621</v>
      </c>
      <c r="C125" s="6" t="n">
        <v>1748</v>
      </c>
      <c r="G125" s="6" t="n">
        <v>1748</v>
      </c>
      <c r="K125" s="6" t="n">
        <v>2756</v>
      </c>
    </row>
    <row r="126" spans="1:12">
      <c r="A126" s="3" t="s">
        <v>623</v>
      </c>
    </row>
    <row r="127" spans="1:12">
      <c r="A127" s="4" t="s">
        <v>624</v>
      </c>
      <c r="C127" s="6" t="n">
        <v>1386</v>
      </c>
      <c r="D127" s="4" t="s">
        <v>635</v>
      </c>
      <c r="E127" s="6" t="n">
        <v>1875</v>
      </c>
      <c r="F127" s="4" t="s">
        <v>635</v>
      </c>
      <c r="G127" s="6" t="n">
        <v>1277</v>
      </c>
      <c r="H127" s="4" t="s">
        <v>635</v>
      </c>
      <c r="I127" s="6" t="n">
        <v>2001</v>
      </c>
      <c r="J127" s="4" t="s">
        <v>635</v>
      </c>
      <c r="K127" s="6" t="n">
        <v>1835</v>
      </c>
      <c r="L127" s="4" t="s">
        <v>614</v>
      </c>
    </row>
    <row r="128" spans="1:12">
      <c r="A128" s="4" t="s">
        <v>625</v>
      </c>
      <c r="C128" s="6" t="n">
        <v>2095</v>
      </c>
      <c r="D128" s="4" t="s">
        <v>635</v>
      </c>
      <c r="E128" s="6" t="n">
        <v>2060</v>
      </c>
      <c r="F128" s="4" t="s">
        <v>635</v>
      </c>
      <c r="G128" s="6" t="n">
        <v>2333</v>
      </c>
      <c r="H128" s="4" t="s">
        <v>635</v>
      </c>
      <c r="I128" s="6" t="n">
        <v>2215</v>
      </c>
      <c r="J128" s="4" t="s">
        <v>635</v>
      </c>
      <c r="K128" s="6" t="n">
        <v>2301</v>
      </c>
      <c r="L128" s="4" t="s">
        <v>614</v>
      </c>
    </row>
    <row r="129" spans="1:12">
      <c r="A129" s="3" t="s">
        <v>627</v>
      </c>
    </row>
    <row r="130" spans="1:12">
      <c r="A130" s="4" t="s">
        <v>628</v>
      </c>
      <c r="C130" s="6" t="n">
        <v>0</v>
      </c>
      <c r="E130" s="6" t="n">
        <v>14</v>
      </c>
      <c r="G130" s="6" t="n">
        <v>0</v>
      </c>
      <c r="I130" s="6" t="n">
        <v>42</v>
      </c>
      <c r="K130" s="6" t="n">
        <v>0</v>
      </c>
    </row>
    <row r="131" spans="1:12">
      <c r="A131" s="4" t="s">
        <v>629</v>
      </c>
      <c r="C131" s="6" t="n">
        <v>21</v>
      </c>
      <c r="E131" s="6" t="n">
        <v>26</v>
      </c>
      <c r="G131" s="6" t="n">
        <v>72</v>
      </c>
      <c r="I131" s="6" t="n">
        <v>79</v>
      </c>
      <c r="K131" s="6" t="n">
        <v>105</v>
      </c>
    </row>
    <row r="132" spans="1:12">
      <c r="A132" s="4" t="s">
        <v>647</v>
      </c>
    </row>
    <row r="133" spans="1:12">
      <c r="A133" s="3" t="s">
        <v>612</v>
      </c>
    </row>
    <row r="134" spans="1:12">
      <c r="A134" s="4" t="s">
        <v>613</v>
      </c>
      <c r="C134" s="6" t="n">
        <v>1315</v>
      </c>
      <c r="D134" s="4" t="s">
        <v>544</v>
      </c>
      <c r="G134" s="6" t="n">
        <v>1315</v>
      </c>
      <c r="H134" s="4" t="s">
        <v>544</v>
      </c>
      <c r="K134" s="6" t="n">
        <v>4697</v>
      </c>
      <c r="L134" s="4" t="s">
        <v>614</v>
      </c>
    </row>
    <row r="135" spans="1:12">
      <c r="A135" s="4" t="s">
        <v>615</v>
      </c>
      <c r="B135" s="4" t="s">
        <v>544</v>
      </c>
      <c r="C135" s="6" t="n">
        <v>9815</v>
      </c>
      <c r="G135" s="6" t="n">
        <v>9815</v>
      </c>
    </row>
    <row r="136" spans="1:12">
      <c r="A136" s="4" t="s">
        <v>616</v>
      </c>
      <c r="C136" s="6" t="n">
        <v>-115</v>
      </c>
      <c r="G136" s="6" t="n">
        <v>-115</v>
      </c>
      <c r="K136" s="6" t="n">
        <v>-158</v>
      </c>
    </row>
    <row r="137" spans="1:12">
      <c r="A137" s="3" t="s">
        <v>619</v>
      </c>
    </row>
    <row r="138" spans="1:12">
      <c r="A138" s="4" t="s">
        <v>620</v>
      </c>
      <c r="C138" s="6" t="n">
        <v>1315</v>
      </c>
      <c r="G138" s="6" t="n">
        <v>1315</v>
      </c>
      <c r="K138" s="6" t="n">
        <v>4707</v>
      </c>
    </row>
    <row r="139" spans="1:12">
      <c r="A139" s="4" t="s">
        <v>621</v>
      </c>
      <c r="C139" s="6" t="n">
        <v>14201</v>
      </c>
      <c r="G139" s="6" t="n">
        <v>14201</v>
      </c>
    </row>
    <row r="140" spans="1:12">
      <c r="A140" s="3" t="s">
        <v>623</v>
      </c>
    </row>
    <row r="141" spans="1:12">
      <c r="A141" s="4" t="s">
        <v>624</v>
      </c>
      <c r="C141" s="6" t="n">
        <v>1320</v>
      </c>
      <c r="D141" s="4" t="s">
        <v>544</v>
      </c>
      <c r="E141" s="6" t="n">
        <v>11440</v>
      </c>
      <c r="F141" s="4" t="s">
        <v>544</v>
      </c>
      <c r="G141" s="6" t="n">
        <v>2965</v>
      </c>
      <c r="H141" s="4" t="s">
        <v>544</v>
      </c>
      <c r="I141" s="6" t="n">
        <v>11966</v>
      </c>
      <c r="J141" s="4" t="s">
        <v>544</v>
      </c>
      <c r="K141" s="6" t="n">
        <v>10512</v>
      </c>
      <c r="L141" s="4" t="s">
        <v>614</v>
      </c>
    </row>
    <row r="142" spans="1:12">
      <c r="A142" s="4" t="s">
        <v>625</v>
      </c>
      <c r="C142" s="6" t="n">
        <v>9776</v>
      </c>
      <c r="D142" s="4" t="s">
        <v>544</v>
      </c>
      <c r="E142" s="6" t="n">
        <v>6421</v>
      </c>
      <c r="F142" s="4" t="s">
        <v>544</v>
      </c>
      <c r="G142" s="6" t="n">
        <v>8813</v>
      </c>
      <c r="H142" s="4" t="s">
        <v>544</v>
      </c>
      <c r="I142" s="6" t="n">
        <v>6171</v>
      </c>
      <c r="J142" s="4" t="s">
        <v>544</v>
      </c>
      <c r="K142" s="6" t="n">
        <v>6455</v>
      </c>
      <c r="L142" s="4" t="s">
        <v>614</v>
      </c>
    </row>
    <row r="143" spans="1:12">
      <c r="A143" s="3" t="s">
        <v>627</v>
      </c>
    </row>
    <row r="144" spans="1:12">
      <c r="A144" s="4" t="s">
        <v>628</v>
      </c>
      <c r="C144" s="6" t="n">
        <v>16</v>
      </c>
      <c r="E144" s="6" t="n">
        <v>126</v>
      </c>
      <c r="G144" s="6" t="n">
        <v>48</v>
      </c>
      <c r="I144" s="6" t="n">
        <v>378</v>
      </c>
      <c r="K144" s="6" t="n">
        <v>230</v>
      </c>
    </row>
    <row r="145" spans="1:12">
      <c r="A145" s="4" t="s">
        <v>629</v>
      </c>
      <c r="C145" s="6" t="n">
        <v>54</v>
      </c>
      <c r="E145" s="6" t="n">
        <v>10</v>
      </c>
      <c r="G145" s="6" t="n">
        <v>163</v>
      </c>
      <c r="I145" s="6" t="n">
        <v>30</v>
      </c>
      <c r="K145" s="6" t="n">
        <v>93</v>
      </c>
    </row>
    <row r="146" spans="1:12">
      <c r="A146" s="4" t="s">
        <v>648</v>
      </c>
    </row>
    <row r="147" spans="1:12">
      <c r="A147" s="3" t="s">
        <v>612</v>
      </c>
    </row>
    <row r="148" spans="1:12">
      <c r="A148" s="4" t="s">
        <v>613</v>
      </c>
      <c r="C148" s="6" t="n">
        <v>0</v>
      </c>
      <c r="D148" s="4" t="s">
        <v>635</v>
      </c>
      <c r="G148" s="6" t="n">
        <v>0</v>
      </c>
      <c r="H148" s="4" t="s">
        <v>635</v>
      </c>
      <c r="K148" s="6" t="n">
        <v>0</v>
      </c>
      <c r="L148" s="4" t="s">
        <v>614</v>
      </c>
    </row>
    <row r="149" spans="1:12">
      <c r="A149" s="4" t="s">
        <v>615</v>
      </c>
      <c r="C149" s="6" t="n">
        <v>4911</v>
      </c>
      <c r="D149" s="4" t="s">
        <v>635</v>
      </c>
      <c r="G149" s="6" t="n">
        <v>4911</v>
      </c>
      <c r="H149" s="4" t="s">
        <v>635</v>
      </c>
      <c r="K149" s="6" t="n">
        <v>7014</v>
      </c>
      <c r="L149" s="4" t="s">
        <v>614</v>
      </c>
    </row>
    <row r="150" spans="1:12">
      <c r="A150" s="4" t="s">
        <v>616</v>
      </c>
      <c r="C150" s="6" t="n">
        <v>0</v>
      </c>
      <c r="G150" s="6" t="n">
        <v>0</v>
      </c>
      <c r="K150" s="6" t="n">
        <v>0</v>
      </c>
    </row>
    <row r="151" spans="1:12">
      <c r="A151" s="3" t="s">
        <v>619</v>
      </c>
    </row>
    <row r="152" spans="1:12">
      <c r="A152" s="4" t="s">
        <v>620</v>
      </c>
      <c r="C152" s="6" t="n">
        <v>0</v>
      </c>
      <c r="G152" s="6" t="n">
        <v>0</v>
      </c>
      <c r="K152" s="6" t="n">
        <v>0</v>
      </c>
    </row>
    <row r="153" spans="1:12">
      <c r="A153" s="4" t="s">
        <v>621</v>
      </c>
      <c r="C153" s="6" t="n">
        <v>7253</v>
      </c>
      <c r="G153" s="6" t="n">
        <v>7253</v>
      </c>
      <c r="K153" s="6" t="n">
        <v>9303</v>
      </c>
    </row>
    <row r="154" spans="1:12">
      <c r="A154" s="3" t="s">
        <v>623</v>
      </c>
    </row>
    <row r="155" spans="1:12">
      <c r="A155" s="4" t="s">
        <v>624</v>
      </c>
      <c r="C155" s="6" t="n">
        <v>0</v>
      </c>
      <c r="D155" s="4" t="s">
        <v>635</v>
      </c>
      <c r="E155" s="6" t="n">
        <v>0</v>
      </c>
      <c r="F155" s="4" t="s">
        <v>635</v>
      </c>
      <c r="G155" s="6" t="n">
        <v>0</v>
      </c>
      <c r="H155" s="4" t="s">
        <v>635</v>
      </c>
      <c r="I155" s="6" t="n">
        <v>0</v>
      </c>
      <c r="J155" s="4" t="s">
        <v>635</v>
      </c>
      <c r="K155" s="6" t="n">
        <v>0</v>
      </c>
      <c r="L155" s="4" t="s">
        <v>614</v>
      </c>
    </row>
    <row r="156" spans="1:12">
      <c r="A156" s="4" t="s">
        <v>625</v>
      </c>
      <c r="C156" s="6" t="n">
        <v>4983</v>
      </c>
      <c r="D156" s="4" t="s">
        <v>635</v>
      </c>
      <c r="E156" s="6" t="n">
        <v>5661</v>
      </c>
      <c r="F156" s="4" t="s">
        <v>635</v>
      </c>
      <c r="G156" s="6" t="n">
        <v>5933</v>
      </c>
      <c r="H156" s="4" t="s">
        <v>635</v>
      </c>
      <c r="I156" s="6" t="n">
        <v>5608</v>
      </c>
      <c r="J156" s="4" t="s">
        <v>635</v>
      </c>
      <c r="K156" s="6" t="n">
        <v>5889</v>
      </c>
      <c r="L156" s="4" t="s">
        <v>614</v>
      </c>
    </row>
    <row r="157" spans="1:12">
      <c r="A157" s="3" t="s">
        <v>627</v>
      </c>
    </row>
    <row r="158" spans="1:12">
      <c r="A158" s="4" t="s">
        <v>628</v>
      </c>
      <c r="C158" s="6" t="n">
        <v>0</v>
      </c>
      <c r="E158" s="6" t="n">
        <v>0</v>
      </c>
      <c r="G158" s="6" t="n">
        <v>0</v>
      </c>
      <c r="I158" s="6" t="n">
        <v>0</v>
      </c>
      <c r="K158" s="6" t="n">
        <v>0</v>
      </c>
    </row>
    <row r="159" spans="1:12">
      <c r="A159" s="4" t="s">
        <v>629</v>
      </c>
      <c r="C159" s="6" t="n">
        <v>3</v>
      </c>
      <c r="E159" s="6" t="n">
        <v>5</v>
      </c>
      <c r="G159" s="6" t="n">
        <v>10</v>
      </c>
      <c r="I159" s="6" t="n">
        <v>15</v>
      </c>
      <c r="K159" s="6" t="n">
        <v>73</v>
      </c>
    </row>
    <row r="160" spans="1:12">
      <c r="A160" s="4" t="s">
        <v>649</v>
      </c>
    </row>
    <row r="161" spans="1:12">
      <c r="A161" s="3" t="s">
        <v>612</v>
      </c>
    </row>
    <row r="162" spans="1:12">
      <c r="A162" s="4" t="s">
        <v>613</v>
      </c>
      <c r="C162" s="6" t="n">
        <v>1046</v>
      </c>
      <c r="D162" s="4" t="s">
        <v>544</v>
      </c>
      <c r="G162" s="6" t="n">
        <v>1046</v>
      </c>
      <c r="H162" s="4" t="s">
        <v>544</v>
      </c>
      <c r="K162" s="6" t="n">
        <v>1569</v>
      </c>
      <c r="L162" s="4" t="s">
        <v>614</v>
      </c>
    </row>
    <row r="163" spans="1:12">
      <c r="A163" s="4" t="s">
        <v>615</v>
      </c>
      <c r="C163" s="6" t="n">
        <v>4750</v>
      </c>
      <c r="D163" s="4" t="s">
        <v>544</v>
      </c>
      <c r="G163" s="6" t="n">
        <v>4750</v>
      </c>
      <c r="H163" s="4" t="s">
        <v>544</v>
      </c>
      <c r="K163" s="6" t="n">
        <v>3754</v>
      </c>
      <c r="L163" s="4" t="s">
        <v>614</v>
      </c>
    </row>
    <row r="164" spans="1:12">
      <c r="A164" s="4" t="s">
        <v>616</v>
      </c>
      <c r="C164" s="6" t="n">
        <v>-292</v>
      </c>
      <c r="G164" s="6" t="n">
        <v>-292</v>
      </c>
      <c r="K164" s="6" t="n">
        <v>-47</v>
      </c>
    </row>
    <row r="165" spans="1:12">
      <c r="A165" s="3" t="s">
        <v>619</v>
      </c>
    </row>
    <row r="166" spans="1:12">
      <c r="A166" s="4" t="s">
        <v>620</v>
      </c>
      <c r="C166" s="6" t="n">
        <v>1058</v>
      </c>
      <c r="G166" s="6" t="n">
        <v>1058</v>
      </c>
    </row>
    <row r="167" spans="1:12">
      <c r="A167" s="4" t="s">
        <v>621</v>
      </c>
      <c r="C167" s="6" t="n">
        <v>7327</v>
      </c>
      <c r="G167" s="6" t="n">
        <v>7327</v>
      </c>
      <c r="K167" s="6" t="n">
        <v>6435</v>
      </c>
    </row>
    <row r="168" spans="1:12">
      <c r="A168" s="3" t="s">
        <v>623</v>
      </c>
    </row>
    <row r="169" spans="1:12">
      <c r="A169" s="4" t="s">
        <v>624</v>
      </c>
      <c r="C169" s="6" t="n">
        <v>1052</v>
      </c>
      <c r="D169" s="4" t="s">
        <v>544</v>
      </c>
      <c r="E169" s="6" t="n">
        <v>1711</v>
      </c>
      <c r="F169" s="4" t="s">
        <v>544</v>
      </c>
      <c r="G169" s="6" t="n">
        <v>1051</v>
      </c>
      <c r="H169" s="4" t="s">
        <v>544</v>
      </c>
      <c r="I169" s="6" t="n">
        <v>1535</v>
      </c>
      <c r="J169" s="4" t="s">
        <v>544</v>
      </c>
      <c r="K169" s="6" t="n">
        <v>1542</v>
      </c>
      <c r="L169" s="4" t="s">
        <v>614</v>
      </c>
    </row>
    <row r="170" spans="1:12">
      <c r="A170" s="4" t="s">
        <v>625</v>
      </c>
      <c r="C170" s="6" t="n">
        <v>4855</v>
      </c>
      <c r="D170" s="4" t="s">
        <v>544</v>
      </c>
      <c r="E170" s="6" t="n">
        <v>4091</v>
      </c>
      <c r="F170" s="4" t="s">
        <v>544</v>
      </c>
      <c r="G170" s="6" t="n">
        <v>4760</v>
      </c>
      <c r="H170" s="4" t="s">
        <v>544</v>
      </c>
      <c r="I170" s="6" t="n">
        <v>3668</v>
      </c>
      <c r="J170" s="4" t="s">
        <v>544</v>
      </c>
      <c r="K170" s="6" t="n">
        <v>3685</v>
      </c>
      <c r="L170" s="4" t="s">
        <v>614</v>
      </c>
    </row>
    <row r="171" spans="1:12">
      <c r="A171" s="3" t="s">
        <v>627</v>
      </c>
    </row>
    <row r="172" spans="1:12">
      <c r="A172" s="4" t="s">
        <v>628</v>
      </c>
      <c r="C172" s="6" t="n">
        <v>9</v>
      </c>
      <c r="E172" s="6" t="n">
        <v>15</v>
      </c>
      <c r="G172" s="6" t="n">
        <v>28</v>
      </c>
      <c r="I172" s="6" t="n">
        <v>44</v>
      </c>
      <c r="K172" s="6" t="n">
        <v>59</v>
      </c>
    </row>
    <row r="173" spans="1:12">
      <c r="A173" s="4" t="s">
        <v>629</v>
      </c>
      <c r="C173" s="6" t="n">
        <v>25</v>
      </c>
      <c r="E173" s="6" t="n">
        <v>17</v>
      </c>
      <c r="G173" s="6" t="n">
        <v>75</v>
      </c>
      <c r="I173" s="6" t="n">
        <v>50</v>
      </c>
      <c r="K173" s="6" t="n">
        <v>107</v>
      </c>
    </row>
    <row r="174" spans="1:12">
      <c r="A174" s="4" t="s">
        <v>650</v>
      </c>
    </row>
    <row r="175" spans="1:12">
      <c r="A175" s="3" t="s">
        <v>612</v>
      </c>
    </row>
    <row r="176" spans="1:12">
      <c r="A176" s="4" t="s">
        <v>613</v>
      </c>
      <c r="C176" s="6" t="n">
        <v>0</v>
      </c>
      <c r="D176" s="4" t="s">
        <v>635</v>
      </c>
      <c r="G176" s="6" t="n">
        <v>0</v>
      </c>
      <c r="H176" s="4" t="s">
        <v>635</v>
      </c>
      <c r="K176" s="6" t="n">
        <v>1017</v>
      </c>
      <c r="L176" s="4" t="s">
        <v>614</v>
      </c>
    </row>
    <row r="177" spans="1:12">
      <c r="A177" s="4" t="s">
        <v>615</v>
      </c>
      <c r="C177" s="6" t="n">
        <v>1586</v>
      </c>
      <c r="D177" s="4" t="s">
        <v>635</v>
      </c>
      <c r="G177" s="6" t="n">
        <v>1586</v>
      </c>
      <c r="H177" s="4" t="s">
        <v>635</v>
      </c>
      <c r="K177" s="6" t="n">
        <v>1188</v>
      </c>
      <c r="L177" s="4" t="s">
        <v>614</v>
      </c>
    </row>
    <row r="178" spans="1:12">
      <c r="A178" s="4" t="s">
        <v>616</v>
      </c>
      <c r="C178" s="6" t="n">
        <v>0</v>
      </c>
      <c r="G178" s="6" t="n">
        <v>0</v>
      </c>
      <c r="K178" s="6" t="n">
        <v>-6</v>
      </c>
    </row>
    <row r="179" spans="1:12">
      <c r="A179" s="3" t="s">
        <v>619</v>
      </c>
    </row>
    <row r="180" spans="1:12">
      <c r="A180" s="4" t="s">
        <v>620</v>
      </c>
      <c r="C180" s="6" t="n">
        <v>0</v>
      </c>
      <c r="G180" s="6" t="n">
        <v>0</v>
      </c>
      <c r="K180" s="6" t="n">
        <v>1062</v>
      </c>
    </row>
    <row r="181" spans="1:12">
      <c r="A181" s="4" t="s">
        <v>621</v>
      </c>
      <c r="C181" s="6" t="n">
        <v>1824</v>
      </c>
      <c r="G181" s="6" t="n">
        <v>1824</v>
      </c>
      <c r="K181" s="6" t="n">
        <v>1299</v>
      </c>
    </row>
    <row r="182" spans="1:12">
      <c r="A182" s="3" t="s">
        <v>623</v>
      </c>
    </row>
    <row r="183" spans="1:12">
      <c r="A183" s="4" t="s">
        <v>624</v>
      </c>
      <c r="C183" s="6" t="n">
        <v>0</v>
      </c>
      <c r="D183" s="4" t="s">
        <v>635</v>
      </c>
      <c r="E183" s="6" t="n">
        <v>1368</v>
      </c>
      <c r="F183" s="4" t="s">
        <v>635</v>
      </c>
      <c r="G183" s="6" t="n">
        <v>254</v>
      </c>
      <c r="H183" s="4" t="s">
        <v>635</v>
      </c>
      <c r="I183" s="6" t="n">
        <v>1303</v>
      </c>
      <c r="J183" s="4" t="s">
        <v>635</v>
      </c>
      <c r="K183" s="6" t="n">
        <v>1246</v>
      </c>
      <c r="L183" s="4" t="s">
        <v>614</v>
      </c>
    </row>
    <row r="184" spans="1:12">
      <c r="A184" s="4" t="s">
        <v>625</v>
      </c>
      <c r="C184" s="6" t="n">
        <v>1589</v>
      </c>
      <c r="D184" s="4" t="s">
        <v>635</v>
      </c>
      <c r="E184" s="6" t="n">
        <v>512</v>
      </c>
      <c r="F184" s="4" t="s">
        <v>635</v>
      </c>
      <c r="G184" s="6" t="n">
        <v>1490</v>
      </c>
      <c r="H184" s="4" t="s">
        <v>635</v>
      </c>
      <c r="I184" s="6" t="n">
        <v>516</v>
      </c>
      <c r="J184" s="4" t="s">
        <v>635</v>
      </c>
      <c r="K184" s="6" t="n">
        <v>651</v>
      </c>
      <c r="L184" s="4" t="s">
        <v>614</v>
      </c>
    </row>
    <row r="185" spans="1:12">
      <c r="A185" s="3" t="s">
        <v>627</v>
      </c>
    </row>
    <row r="186" spans="1:12">
      <c r="A186" s="4" t="s">
        <v>628</v>
      </c>
      <c r="C186" s="6" t="n">
        <v>0</v>
      </c>
      <c r="E186" s="6" t="n">
        <v>15</v>
      </c>
      <c r="G186" s="6" t="n">
        <v>0</v>
      </c>
      <c r="I186" s="6" t="n">
        <v>44</v>
      </c>
      <c r="K186" s="6" t="n">
        <v>59</v>
      </c>
    </row>
    <row r="187" spans="1:12">
      <c r="A187" s="4" t="s">
        <v>629</v>
      </c>
      <c r="C187" s="6" t="n">
        <v>25</v>
      </c>
      <c r="E187" s="6" t="n">
        <v>6</v>
      </c>
      <c r="G187" s="6" t="n">
        <v>75</v>
      </c>
      <c r="I187" s="6" t="n">
        <v>18</v>
      </c>
      <c r="K187" s="6" t="n">
        <v>64</v>
      </c>
    </row>
    <row r="188" spans="1:12">
      <c r="A188" s="4" t="s">
        <v>651</v>
      </c>
    </row>
    <row r="189" spans="1:12">
      <c r="A189" s="3" t="s">
        <v>612</v>
      </c>
    </row>
    <row r="190" spans="1:12">
      <c r="A190" s="4" t="s">
        <v>613</v>
      </c>
      <c r="C190" s="6" t="n">
        <v>207</v>
      </c>
      <c r="D190" s="4" t="s">
        <v>544</v>
      </c>
      <c r="G190" s="6" t="n">
        <v>207</v>
      </c>
      <c r="H190" s="4" t="s">
        <v>544</v>
      </c>
      <c r="K190" s="6" t="n">
        <v>564</v>
      </c>
      <c r="L190" s="4" t="s">
        <v>614</v>
      </c>
    </row>
    <row r="191" spans="1:12">
      <c r="A191" s="4" t="s">
        <v>615</v>
      </c>
      <c r="C191" s="6" t="n">
        <v>2075</v>
      </c>
      <c r="D191" s="4" t="s">
        <v>544</v>
      </c>
      <c r="G191" s="6" t="n">
        <v>2075</v>
      </c>
      <c r="H191" s="4" t="s">
        <v>544</v>
      </c>
      <c r="K191" s="6" t="n">
        <v>2382</v>
      </c>
      <c r="L191" s="4" t="s">
        <v>614</v>
      </c>
    </row>
    <row r="192" spans="1:12">
      <c r="A192" s="4" t="s">
        <v>616</v>
      </c>
      <c r="C192" s="6" t="n">
        <v>-26</v>
      </c>
      <c r="G192" s="6" t="n">
        <v>-26</v>
      </c>
      <c r="K192" s="6" t="n">
        <v>-13</v>
      </c>
    </row>
    <row r="193" spans="1:12">
      <c r="A193" s="3" t="s">
        <v>619</v>
      </c>
    </row>
    <row r="194" spans="1:12">
      <c r="A194" s="4" t="s">
        <v>620</v>
      </c>
      <c r="C194" s="6" t="n">
        <v>734</v>
      </c>
      <c r="G194" s="6" t="n">
        <v>734</v>
      </c>
      <c r="K194" s="6" t="n">
        <v>1087</v>
      </c>
    </row>
    <row r="195" spans="1:12">
      <c r="A195" s="4" t="s">
        <v>621</v>
      </c>
      <c r="C195" s="6" t="n">
        <v>2354</v>
      </c>
      <c r="G195" s="6" t="n">
        <v>2354</v>
      </c>
    </row>
    <row r="196" spans="1:12">
      <c r="A196" s="3" t="s">
        <v>623</v>
      </c>
    </row>
    <row r="197" spans="1:12">
      <c r="A197" s="4" t="s">
        <v>624</v>
      </c>
      <c r="C197" s="6" t="n">
        <v>208</v>
      </c>
      <c r="D197" s="4" t="s">
        <v>544</v>
      </c>
      <c r="E197" s="6" t="n">
        <v>481</v>
      </c>
      <c r="F197" s="4" t="s">
        <v>544</v>
      </c>
      <c r="G197" s="6" t="n">
        <v>386</v>
      </c>
      <c r="H197" s="4" t="s">
        <v>544</v>
      </c>
      <c r="I197" s="6" t="n">
        <v>481</v>
      </c>
      <c r="J197" s="4" t="s">
        <v>544</v>
      </c>
      <c r="K197" s="6" t="n">
        <v>498</v>
      </c>
      <c r="L197" s="4" t="s">
        <v>614</v>
      </c>
    </row>
    <row r="198" spans="1:12">
      <c r="A198" s="4" t="s">
        <v>625</v>
      </c>
      <c r="B198" s="4" t="s">
        <v>544</v>
      </c>
      <c r="C198" s="6" t="n">
        <v>2195</v>
      </c>
      <c r="E198" s="6" t="n">
        <v>2953</v>
      </c>
      <c r="G198" s="6" t="n">
        <v>2279</v>
      </c>
      <c r="I198" s="6" t="n">
        <v>2373</v>
      </c>
    </row>
    <row r="199" spans="1:12">
      <c r="A199" s="3" t="s">
        <v>627</v>
      </c>
    </row>
    <row r="200" spans="1:12">
      <c r="A200" s="4" t="s">
        <v>628</v>
      </c>
      <c r="C200" s="6" t="n">
        <v>2</v>
      </c>
      <c r="E200" s="6" t="n">
        <v>0</v>
      </c>
      <c r="G200" s="6" t="n">
        <v>5</v>
      </c>
      <c r="I200" s="6" t="n">
        <v>0</v>
      </c>
    </row>
    <row r="201" spans="1:12">
      <c r="A201" s="4" t="s">
        <v>629</v>
      </c>
      <c r="C201" s="6" t="n">
        <v>9</v>
      </c>
      <c r="E201" s="6" t="n">
        <v>9</v>
      </c>
      <c r="G201" s="6" t="n">
        <v>28</v>
      </c>
      <c r="I201" s="6" t="n">
        <v>28</v>
      </c>
    </row>
    <row r="202" spans="1:12">
      <c r="A202" s="4" t="s">
        <v>652</v>
      </c>
    </row>
    <row r="203" spans="1:12">
      <c r="A203" s="3" t="s">
        <v>612</v>
      </c>
    </row>
    <row r="204" spans="1:12">
      <c r="A204" s="4" t="s">
        <v>613</v>
      </c>
      <c r="C204" s="6" t="n">
        <v>138</v>
      </c>
      <c r="D204" s="4" t="s">
        <v>635</v>
      </c>
      <c r="G204" s="6" t="n">
        <v>138</v>
      </c>
      <c r="H204" s="4" t="s">
        <v>635</v>
      </c>
      <c r="K204" s="6" t="n">
        <v>494</v>
      </c>
      <c r="L204" s="4" t="s">
        <v>614</v>
      </c>
    </row>
    <row r="205" spans="1:12">
      <c r="A205" s="4" t="s">
        <v>615</v>
      </c>
      <c r="C205" s="6" t="n">
        <v>61</v>
      </c>
      <c r="D205" s="4" t="s">
        <v>635</v>
      </c>
      <c r="G205" s="6" t="n">
        <v>61</v>
      </c>
      <c r="H205" s="4" t="s">
        <v>635</v>
      </c>
      <c r="K205" s="6" t="n">
        <v>273</v>
      </c>
      <c r="L205" s="4" t="s">
        <v>614</v>
      </c>
    </row>
    <row r="206" spans="1:12">
      <c r="A206" s="4" t="s">
        <v>616</v>
      </c>
      <c r="C206" s="6" t="n">
        <v>-2</v>
      </c>
      <c r="G206" s="6" t="n">
        <v>-2</v>
      </c>
      <c r="K206" s="6" t="n">
        <v>-5</v>
      </c>
    </row>
    <row r="207" spans="1:12">
      <c r="A207" s="3" t="s">
        <v>619</v>
      </c>
    </row>
    <row r="208" spans="1:12">
      <c r="A208" s="4" t="s">
        <v>620</v>
      </c>
      <c r="C208" s="6" t="n">
        <v>138</v>
      </c>
      <c r="G208" s="6" t="n">
        <v>138</v>
      </c>
      <c r="K208" s="6" t="n">
        <v>491</v>
      </c>
    </row>
    <row r="209" spans="1:12">
      <c r="A209" s="4" t="s">
        <v>621</v>
      </c>
      <c r="C209" s="6" t="n">
        <v>73</v>
      </c>
      <c r="G209" s="6" t="n">
        <v>73</v>
      </c>
      <c r="K209" s="6" t="n">
        <v>282</v>
      </c>
    </row>
    <row r="210" spans="1:12">
      <c r="A210" s="3" t="s">
        <v>623</v>
      </c>
    </row>
    <row r="211" spans="1:12">
      <c r="A211" s="4" t="s">
        <v>624</v>
      </c>
      <c r="C211" s="6" t="n">
        <v>139</v>
      </c>
      <c r="D211" s="4" t="s">
        <v>635</v>
      </c>
      <c r="E211" s="6" t="n">
        <v>352</v>
      </c>
      <c r="F211" s="4" t="s">
        <v>635</v>
      </c>
      <c r="G211" s="6" t="n">
        <v>316</v>
      </c>
      <c r="H211" s="4" t="s">
        <v>635</v>
      </c>
      <c r="I211" s="6" t="n">
        <v>352</v>
      </c>
      <c r="J211" s="4" t="s">
        <v>635</v>
      </c>
      <c r="K211" s="6" t="n">
        <v>380</v>
      </c>
      <c r="L211" s="4" t="s">
        <v>614</v>
      </c>
    </row>
    <row r="212" spans="1:12">
      <c r="A212" s="4" t="s">
        <v>625</v>
      </c>
      <c r="C212" s="6" t="n">
        <v>166</v>
      </c>
      <c r="D212" s="4" t="s">
        <v>635</v>
      </c>
      <c r="E212" s="6" t="n">
        <v>278</v>
      </c>
      <c r="F212" s="4" t="s">
        <v>635</v>
      </c>
      <c r="G212" s="6" t="n">
        <v>219</v>
      </c>
      <c r="H212" s="4" t="s">
        <v>635</v>
      </c>
      <c r="I212" s="6" t="n">
        <v>195</v>
      </c>
      <c r="J212" s="4" t="s">
        <v>635</v>
      </c>
      <c r="K212" s="6" t="n">
        <v>210</v>
      </c>
      <c r="L212" s="4" t="s">
        <v>614</v>
      </c>
    </row>
    <row r="213" spans="1:12">
      <c r="A213" s="3" t="s">
        <v>627</v>
      </c>
    </row>
    <row r="214" spans="1:12">
      <c r="A214" s="4" t="s">
        <v>628</v>
      </c>
      <c r="C214" s="6" t="n">
        <v>2</v>
      </c>
      <c r="E214" s="6" t="n">
        <v>0</v>
      </c>
      <c r="G214" s="6" t="n">
        <v>5</v>
      </c>
      <c r="I214" s="6" t="n">
        <v>0</v>
      </c>
      <c r="K214" s="6" t="n">
        <v>9</v>
      </c>
    </row>
    <row r="215" spans="1:12">
      <c r="A215" s="4" t="s">
        <v>629</v>
      </c>
      <c r="C215" s="6" t="n">
        <v>0</v>
      </c>
      <c r="E215" s="6" t="n">
        <v>0</v>
      </c>
      <c r="G215" s="6" t="n">
        <v>0</v>
      </c>
      <c r="I215" s="6" t="n">
        <v>0</v>
      </c>
      <c r="K215" s="6" t="n">
        <v>13</v>
      </c>
    </row>
    <row r="216" spans="1:12">
      <c r="A216" s="4" t="s">
        <v>653</v>
      </c>
    </row>
    <row r="217" spans="1:12">
      <c r="A217" s="3" t="s">
        <v>612</v>
      </c>
    </row>
    <row r="218" spans="1:12">
      <c r="A218" s="4" t="s">
        <v>613</v>
      </c>
      <c r="C218" s="6" t="n">
        <v>537</v>
      </c>
      <c r="D218" s="4" t="s">
        <v>544</v>
      </c>
      <c r="G218" s="6" t="n">
        <v>537</v>
      </c>
      <c r="H218" s="4" t="s">
        <v>544</v>
      </c>
      <c r="K218" s="6" t="n">
        <v>563</v>
      </c>
      <c r="L218" s="4" t="s">
        <v>614</v>
      </c>
    </row>
    <row r="219" spans="1:12">
      <c r="A219" s="4" t="s">
        <v>615</v>
      </c>
      <c r="C219" s="6" t="n">
        <v>10703</v>
      </c>
      <c r="D219" s="4" t="s">
        <v>544</v>
      </c>
      <c r="G219" s="6" t="n">
        <v>10703</v>
      </c>
      <c r="H219" s="4" t="s">
        <v>544</v>
      </c>
      <c r="K219" s="6" t="n">
        <v>8967</v>
      </c>
      <c r="L219" s="4" t="s">
        <v>614</v>
      </c>
    </row>
    <row r="220" spans="1:12">
      <c r="A220" s="4" t="s">
        <v>616</v>
      </c>
      <c r="C220" s="6" t="n">
        <v>0</v>
      </c>
      <c r="G220" s="6" t="n">
        <v>0</v>
      </c>
      <c r="K220" s="6" t="n">
        <v>0</v>
      </c>
    </row>
    <row r="221" spans="1:12">
      <c r="A221" s="3" t="s">
        <v>619</v>
      </c>
    </row>
    <row r="222" spans="1:12">
      <c r="A222" s="4" t="s">
        <v>620</v>
      </c>
      <c r="C222" s="6" t="n">
        <v>537</v>
      </c>
      <c r="G222" s="6" t="n">
        <v>537</v>
      </c>
    </row>
    <row r="223" spans="1:12">
      <c r="A223" s="4" t="s">
        <v>621</v>
      </c>
      <c r="C223" s="6" t="n">
        <v>11027</v>
      </c>
      <c r="G223" s="6" t="n">
        <v>11027</v>
      </c>
      <c r="K223" s="6" t="n">
        <v>10608</v>
      </c>
    </row>
    <row r="224" spans="1:12">
      <c r="A224" s="3" t="s">
        <v>623</v>
      </c>
    </row>
    <row r="225" spans="1:12">
      <c r="A225" s="4" t="s">
        <v>624</v>
      </c>
      <c r="C225" s="6" t="n">
        <v>542</v>
      </c>
      <c r="D225" s="4" t="s">
        <v>544</v>
      </c>
      <c r="E225" s="6" t="n">
        <v>4418</v>
      </c>
      <c r="F225" s="4" t="s">
        <v>544</v>
      </c>
      <c r="G225" s="6" t="n">
        <v>551</v>
      </c>
      <c r="H225" s="4" t="s">
        <v>544</v>
      </c>
      <c r="I225" s="6" t="n">
        <v>4467</v>
      </c>
      <c r="J225" s="4" t="s">
        <v>544</v>
      </c>
      <c r="K225" s="6" t="n">
        <v>3686</v>
      </c>
      <c r="L225" s="4" t="s">
        <v>614</v>
      </c>
    </row>
    <row r="226" spans="1:12">
      <c r="A226" s="4" t="s">
        <v>625</v>
      </c>
      <c r="C226" s="6" t="n">
        <v>10905</v>
      </c>
      <c r="D226" s="4" t="s">
        <v>544</v>
      </c>
      <c r="E226" s="6" t="n">
        <v>9064</v>
      </c>
      <c r="F226" s="4" t="s">
        <v>544</v>
      </c>
      <c r="G226" s="6" t="n">
        <v>10396</v>
      </c>
      <c r="H226" s="4" t="s">
        <v>544</v>
      </c>
      <c r="I226" s="6" t="n">
        <v>10491</v>
      </c>
      <c r="J226" s="4" t="s">
        <v>544</v>
      </c>
      <c r="K226" s="6" t="n">
        <v>10186</v>
      </c>
      <c r="L226" s="4" t="s">
        <v>614</v>
      </c>
    </row>
    <row r="227" spans="1:12">
      <c r="A227" s="3" t="s">
        <v>627</v>
      </c>
    </row>
    <row r="228" spans="1:12">
      <c r="A228" s="4" t="s">
        <v>628</v>
      </c>
      <c r="C228" s="6" t="n">
        <v>6</v>
      </c>
      <c r="E228" s="6" t="n">
        <v>42</v>
      </c>
      <c r="G228" s="6" t="n">
        <v>18</v>
      </c>
      <c r="I228" s="6" t="n">
        <v>127</v>
      </c>
      <c r="K228" s="6" t="n">
        <v>25</v>
      </c>
    </row>
    <row r="229" spans="1:12">
      <c r="A229" s="4" t="s">
        <v>629</v>
      </c>
      <c r="C229" s="6" t="n">
        <v>89</v>
      </c>
      <c r="E229" s="6" t="n">
        <v>79</v>
      </c>
      <c r="G229" s="6" t="n">
        <v>268</v>
      </c>
      <c r="I229" s="6" t="n">
        <v>235</v>
      </c>
      <c r="K229" s="6" t="n">
        <v>254</v>
      </c>
    </row>
    <row r="230" spans="1:12">
      <c r="A230" s="4" t="s">
        <v>654</v>
      </c>
    </row>
    <row r="231" spans="1:12">
      <c r="A231" s="3" t="s">
        <v>612</v>
      </c>
    </row>
    <row r="232" spans="1:12">
      <c r="A232" s="4" t="s">
        <v>613</v>
      </c>
      <c r="C232" s="6" t="n">
        <v>0</v>
      </c>
      <c r="D232" s="4" t="s">
        <v>635</v>
      </c>
      <c r="G232" s="6" t="n">
        <v>0</v>
      </c>
      <c r="H232" s="4" t="s">
        <v>635</v>
      </c>
      <c r="K232" s="6" t="n">
        <v>0</v>
      </c>
      <c r="L232" s="4" t="s">
        <v>614</v>
      </c>
    </row>
    <row r="233" spans="1:12">
      <c r="A233" s="4" t="s">
        <v>615</v>
      </c>
      <c r="C233" s="6" t="n">
        <v>991</v>
      </c>
      <c r="D233" s="4" t="s">
        <v>635</v>
      </c>
      <c r="G233" s="6" t="n">
        <v>991</v>
      </c>
      <c r="H233" s="4" t="s">
        <v>635</v>
      </c>
      <c r="K233" s="6" t="n">
        <v>1127</v>
      </c>
      <c r="L233" s="4" t="s">
        <v>614</v>
      </c>
    </row>
    <row r="234" spans="1:12">
      <c r="A234" s="4" t="s">
        <v>616</v>
      </c>
      <c r="C234" s="6" t="n">
        <v>0</v>
      </c>
      <c r="G234" s="6" t="n">
        <v>0</v>
      </c>
      <c r="K234" s="6" t="n">
        <v>0</v>
      </c>
    </row>
    <row r="235" spans="1:12">
      <c r="A235" s="3" t="s">
        <v>619</v>
      </c>
    </row>
    <row r="236" spans="1:12">
      <c r="A236" s="4" t="s">
        <v>620</v>
      </c>
      <c r="C236" s="6" t="n">
        <v>0</v>
      </c>
      <c r="G236" s="6" t="n">
        <v>0</v>
      </c>
      <c r="K236" s="6" t="n">
        <v>0</v>
      </c>
    </row>
    <row r="237" spans="1:12">
      <c r="A237" s="4" t="s">
        <v>621</v>
      </c>
      <c r="C237" s="6" t="n">
        <v>1251</v>
      </c>
      <c r="G237" s="6" t="n">
        <v>1251</v>
      </c>
      <c r="K237" s="6" t="n">
        <v>1298</v>
      </c>
    </row>
    <row r="238" spans="1:12">
      <c r="A238" s="3" t="s">
        <v>623</v>
      </c>
    </row>
    <row r="239" spans="1:12">
      <c r="A239" s="4" t="s">
        <v>624</v>
      </c>
      <c r="C239" s="6" t="n">
        <v>0</v>
      </c>
      <c r="D239" s="4" t="s">
        <v>635</v>
      </c>
      <c r="E239" s="6" t="n">
        <v>0</v>
      </c>
      <c r="F239" s="4" t="s">
        <v>635</v>
      </c>
      <c r="G239" s="6" t="n">
        <v>0</v>
      </c>
      <c r="H239" s="4" t="s">
        <v>635</v>
      </c>
      <c r="I239" s="6" t="n">
        <v>90</v>
      </c>
      <c r="J239" s="4" t="s">
        <v>635</v>
      </c>
      <c r="K239" s="6" t="n">
        <v>72</v>
      </c>
      <c r="L239" s="4" t="s">
        <v>614</v>
      </c>
    </row>
    <row r="240" spans="1:12">
      <c r="A240" s="4" t="s">
        <v>625</v>
      </c>
      <c r="C240" s="6" t="n">
        <v>1038</v>
      </c>
      <c r="D240" s="4" t="s">
        <v>635</v>
      </c>
      <c r="E240" s="6" t="n">
        <v>1142</v>
      </c>
      <c r="F240" s="4" t="s">
        <v>635</v>
      </c>
      <c r="G240" s="6" t="n">
        <v>1075</v>
      </c>
      <c r="H240" s="4" t="s">
        <v>635</v>
      </c>
      <c r="I240" s="6" t="n">
        <v>1311</v>
      </c>
      <c r="J240" s="4" t="s">
        <v>635</v>
      </c>
      <c r="K240" s="6" t="n">
        <v>1275</v>
      </c>
      <c r="L240" s="4" t="s">
        <v>614</v>
      </c>
    </row>
    <row r="241" spans="1:12">
      <c r="A241" s="3" t="s">
        <v>627</v>
      </c>
    </row>
    <row r="242" spans="1:12">
      <c r="A242" s="4" t="s">
        <v>628</v>
      </c>
      <c r="C242" s="6" t="n">
        <v>0</v>
      </c>
      <c r="E242" s="6" t="n">
        <v>0</v>
      </c>
      <c r="G242" s="6" t="n">
        <v>0</v>
      </c>
      <c r="I242" s="6" t="n">
        <v>0</v>
      </c>
      <c r="K242" s="6" t="n">
        <v>0</v>
      </c>
    </row>
    <row r="243" spans="1:12">
      <c r="A243" s="4" t="s">
        <v>629</v>
      </c>
      <c r="C243" s="6" t="n">
        <v>2</v>
      </c>
      <c r="E243" s="6" t="n">
        <v>2</v>
      </c>
      <c r="G243" s="6" t="n">
        <v>7</v>
      </c>
      <c r="I243" s="6" t="n">
        <v>7</v>
      </c>
      <c r="K243" s="6" t="n">
        <v>9</v>
      </c>
    </row>
    <row r="244" spans="1:12">
      <c r="A244" s="4" t="s">
        <v>655</v>
      </c>
    </row>
    <row r="245" spans="1:12">
      <c r="A245" s="3" t="s">
        <v>612</v>
      </c>
    </row>
    <row r="246" spans="1:12">
      <c r="A246" s="4" t="s">
        <v>613</v>
      </c>
      <c r="C246" s="6" t="n">
        <v>22755</v>
      </c>
      <c r="D246" s="4" t="s">
        <v>544</v>
      </c>
      <c r="G246" s="6" t="n">
        <v>22755</v>
      </c>
      <c r="H246" s="4" t="s">
        <v>544</v>
      </c>
      <c r="K246" s="6" t="n">
        <v>24603</v>
      </c>
      <c r="L246" s="4" t="s">
        <v>614</v>
      </c>
    </row>
    <row r="247" spans="1:12">
      <c r="A247" s="4" t="s">
        <v>615</v>
      </c>
      <c r="C247" s="6" t="n">
        <v>10645</v>
      </c>
      <c r="D247" s="4" t="s">
        <v>544</v>
      </c>
      <c r="G247" s="6" t="n">
        <v>10645</v>
      </c>
      <c r="H247" s="4" t="s">
        <v>544</v>
      </c>
      <c r="K247" s="6" t="n">
        <v>13250</v>
      </c>
      <c r="L247" s="4" t="s">
        <v>614</v>
      </c>
    </row>
    <row r="248" spans="1:12">
      <c r="A248" s="4" t="s">
        <v>616</v>
      </c>
      <c r="C248" s="6" t="n">
        <v>-1509</v>
      </c>
      <c r="G248" s="6" t="n">
        <v>-1509</v>
      </c>
    </row>
    <row r="249" spans="1:12">
      <c r="A249" s="3" t="s">
        <v>619</v>
      </c>
    </row>
    <row r="250" spans="1:12">
      <c r="A250" s="4" t="s">
        <v>620</v>
      </c>
      <c r="C250" s="6" t="n">
        <v>23000</v>
      </c>
      <c r="G250" s="6" t="n">
        <v>23000</v>
      </c>
      <c r="K250" s="6" t="n">
        <v>24851</v>
      </c>
    </row>
    <row r="251" spans="1:12">
      <c r="A251" s="4" t="s">
        <v>621</v>
      </c>
      <c r="C251" s="6" t="n">
        <v>12214</v>
      </c>
      <c r="G251" s="6" t="n">
        <v>12214</v>
      </c>
      <c r="K251" s="6" t="n">
        <v>14234</v>
      </c>
    </row>
    <row r="252" spans="1:12">
      <c r="A252" s="3" t="s">
        <v>623</v>
      </c>
    </row>
    <row r="253" spans="1:12">
      <c r="A253" s="4" t="s">
        <v>624</v>
      </c>
      <c r="C253" s="6" t="n">
        <v>23474</v>
      </c>
      <c r="D253" s="4" t="s">
        <v>544</v>
      </c>
      <c r="E253" s="6" t="n">
        <v>10317</v>
      </c>
      <c r="F253" s="4" t="s">
        <v>544</v>
      </c>
      <c r="G253" s="6" t="n">
        <v>23968</v>
      </c>
      <c r="H253" s="4" t="s">
        <v>544</v>
      </c>
      <c r="I253" s="6" t="n">
        <v>9581</v>
      </c>
      <c r="J253" s="4" t="s">
        <v>544</v>
      </c>
      <c r="K253" s="6" t="n">
        <v>12585</v>
      </c>
      <c r="L253" s="4" t="s">
        <v>614</v>
      </c>
    </row>
    <row r="254" spans="1:12">
      <c r="A254" s="4" t="s">
        <v>625</v>
      </c>
      <c r="C254" s="6" t="n">
        <v>9912</v>
      </c>
      <c r="D254" s="4" t="s">
        <v>544</v>
      </c>
      <c r="E254" s="6" t="n">
        <v>8143</v>
      </c>
      <c r="F254" s="4" t="s">
        <v>544</v>
      </c>
      <c r="G254" s="6" t="n">
        <v>11312</v>
      </c>
      <c r="H254" s="4" t="s">
        <v>544</v>
      </c>
      <c r="I254" s="6" t="n">
        <v>8382</v>
      </c>
      <c r="J254" s="4" t="s">
        <v>544</v>
      </c>
      <c r="K254" s="6" t="n">
        <v>9355</v>
      </c>
      <c r="L254" s="4" t="s">
        <v>614</v>
      </c>
    </row>
    <row r="255" spans="1:12">
      <c r="A255" s="3" t="s">
        <v>627</v>
      </c>
    </row>
    <row r="256" spans="1:12">
      <c r="A256" s="4" t="s">
        <v>628</v>
      </c>
      <c r="C256" s="6" t="n">
        <v>259</v>
      </c>
      <c r="E256" s="6" t="n">
        <v>137</v>
      </c>
      <c r="G256" s="6" t="n">
        <v>776</v>
      </c>
      <c r="I256" s="6" t="n">
        <v>409</v>
      </c>
      <c r="K256" s="6" t="n">
        <v>1110</v>
      </c>
    </row>
    <row r="257" spans="1:12">
      <c r="A257" s="4" t="s">
        <v>629</v>
      </c>
      <c r="C257" s="6" t="n">
        <v>59</v>
      </c>
      <c r="E257" s="6" t="n">
        <v>45</v>
      </c>
      <c r="G257" s="6" t="n">
        <v>177</v>
      </c>
      <c r="I257" s="6" t="n">
        <v>133</v>
      </c>
      <c r="K257" s="6" t="n">
        <v>362</v>
      </c>
    </row>
    <row r="258" spans="1:12">
      <c r="A258" s="4" t="s">
        <v>656</v>
      </c>
    </row>
    <row r="259" spans="1:12">
      <c r="A259" s="3" t="s">
        <v>612</v>
      </c>
    </row>
    <row r="260" spans="1:12">
      <c r="A260" s="4" t="s">
        <v>613</v>
      </c>
      <c r="C260" s="6" t="n">
        <v>341</v>
      </c>
      <c r="D260" s="4" t="s">
        <v>635</v>
      </c>
      <c r="G260" s="6" t="n">
        <v>341</v>
      </c>
      <c r="H260" s="4" t="s">
        <v>635</v>
      </c>
      <c r="K260" s="6" t="n">
        <v>306</v>
      </c>
      <c r="L260" s="4" t="s">
        <v>614</v>
      </c>
    </row>
    <row r="261" spans="1:12">
      <c r="A261" s="4" t="s">
        <v>615</v>
      </c>
      <c r="C261" s="6" t="n">
        <v>2684</v>
      </c>
      <c r="D261" s="4" t="s">
        <v>635</v>
      </c>
      <c r="G261" s="6" t="n">
        <v>2684</v>
      </c>
      <c r="H261" s="4" t="s">
        <v>635</v>
      </c>
      <c r="K261" s="6" t="n">
        <v>3876</v>
      </c>
      <c r="L261" s="4" t="s">
        <v>614</v>
      </c>
    </row>
    <row r="262" spans="1:12">
      <c r="A262" s="4" t="s">
        <v>616</v>
      </c>
      <c r="C262" s="6" t="n">
        <v>-32</v>
      </c>
      <c r="G262" s="6" t="n">
        <v>-32</v>
      </c>
      <c r="K262" s="6" t="n">
        <v>-17</v>
      </c>
    </row>
    <row r="263" spans="1:12">
      <c r="A263" s="3" t="s">
        <v>619</v>
      </c>
    </row>
    <row r="264" spans="1:12">
      <c r="A264" s="4" t="s">
        <v>620</v>
      </c>
      <c r="C264" s="6" t="n">
        <v>346</v>
      </c>
      <c r="G264" s="6" t="n">
        <v>346</v>
      </c>
      <c r="K264" s="6" t="n">
        <v>306</v>
      </c>
    </row>
    <row r="265" spans="1:12">
      <c r="A265" s="4" t="s">
        <v>621</v>
      </c>
      <c r="C265" s="6" t="n">
        <v>5284</v>
      </c>
      <c r="G265" s="6" t="n">
        <v>5284</v>
      </c>
      <c r="K265" s="6" t="n">
        <v>4615</v>
      </c>
    </row>
    <row r="266" spans="1:12">
      <c r="A266" s="3" t="s">
        <v>623</v>
      </c>
    </row>
    <row r="267" spans="1:12">
      <c r="A267" s="4" t="s">
        <v>624</v>
      </c>
      <c r="C267" s="6" t="n">
        <v>344</v>
      </c>
      <c r="D267" s="4" t="s">
        <v>635</v>
      </c>
      <c r="E267" s="6" t="n">
        <v>799</v>
      </c>
      <c r="F267" s="4" t="s">
        <v>635</v>
      </c>
      <c r="G267" s="6" t="n">
        <v>324</v>
      </c>
      <c r="H267" s="4" t="s">
        <v>635</v>
      </c>
      <c r="I267" s="6" t="n">
        <v>920</v>
      </c>
      <c r="J267" s="4" t="s">
        <v>635</v>
      </c>
      <c r="K267" s="6" t="n">
        <v>797</v>
      </c>
      <c r="L267" s="4" t="s">
        <v>614</v>
      </c>
    </row>
    <row r="268" spans="1:12">
      <c r="A268" s="4" t="s">
        <v>625</v>
      </c>
      <c r="C268" s="6" t="n">
        <v>3215</v>
      </c>
      <c r="D268" s="4" t="s">
        <v>635</v>
      </c>
      <c r="E268" s="6" t="n">
        <v>3977</v>
      </c>
      <c r="F268" s="4" t="s">
        <v>635</v>
      </c>
      <c r="G268" s="6" t="n">
        <v>3520</v>
      </c>
      <c r="H268" s="4" t="s">
        <v>635</v>
      </c>
      <c r="I268" s="6" t="n">
        <v>4234</v>
      </c>
      <c r="J268" s="4" t="s">
        <v>635</v>
      </c>
      <c r="K268" s="6" t="n">
        <v>4162</v>
      </c>
      <c r="L268" s="4" t="s">
        <v>614</v>
      </c>
    </row>
    <row r="269" spans="1:12">
      <c r="A269" s="3" t="s">
        <v>627</v>
      </c>
    </row>
    <row r="270" spans="1:12">
      <c r="A270" s="4" t="s">
        <v>628</v>
      </c>
      <c r="C270" s="6" t="n">
        <v>4</v>
      </c>
      <c r="E270" s="6" t="n">
        <v>4</v>
      </c>
      <c r="G270" s="6" t="n">
        <v>13</v>
      </c>
      <c r="I270" s="6" t="n">
        <v>12</v>
      </c>
      <c r="K270" s="6" t="n">
        <v>16</v>
      </c>
    </row>
    <row r="271" spans="1:12">
      <c r="A271" s="4" t="s">
        <v>629</v>
      </c>
      <c r="C271" s="6" t="n">
        <v>13</v>
      </c>
      <c r="E271" s="6" t="n">
        <v>16</v>
      </c>
      <c r="G271" s="6" t="n">
        <v>39</v>
      </c>
      <c r="I271" s="6" t="n">
        <v>47</v>
      </c>
      <c r="K271" s="6" t="n">
        <v>53</v>
      </c>
    </row>
    <row r="272" spans="1:12">
      <c r="A272" s="4" t="s">
        <v>657</v>
      </c>
    </row>
    <row r="273" spans="1:12">
      <c r="A273" s="3" t="s">
        <v>612</v>
      </c>
    </row>
    <row r="274" spans="1:12">
      <c r="A274" s="4" t="s">
        <v>613</v>
      </c>
      <c r="C274" s="6" t="n">
        <v>0</v>
      </c>
      <c r="D274" s="4" t="s">
        <v>544</v>
      </c>
      <c r="G274" s="6" t="n">
        <v>0</v>
      </c>
      <c r="H274" s="4" t="s">
        <v>544</v>
      </c>
      <c r="K274" s="6" t="n">
        <v>0</v>
      </c>
      <c r="L274" s="4" t="s">
        <v>614</v>
      </c>
    </row>
    <row r="275" spans="1:12">
      <c r="A275" s="4" t="s">
        <v>615</v>
      </c>
      <c r="C275" s="6" t="n">
        <v>1300</v>
      </c>
      <c r="D275" s="4" t="s">
        <v>544</v>
      </c>
      <c r="G275" s="6" t="n">
        <v>1300</v>
      </c>
      <c r="H275" s="4" t="s">
        <v>544</v>
      </c>
      <c r="K275" s="6" t="n">
        <v>1369</v>
      </c>
      <c r="L275" s="4" t="s">
        <v>614</v>
      </c>
    </row>
    <row r="276" spans="1:12">
      <c r="A276" s="4" t="s">
        <v>616</v>
      </c>
      <c r="C276" s="6" t="n">
        <v>0</v>
      </c>
      <c r="G276" s="6" t="n">
        <v>0</v>
      </c>
      <c r="K276" s="6" t="n">
        <v>0</v>
      </c>
    </row>
    <row r="277" spans="1:12">
      <c r="A277" s="3" t="s">
        <v>619</v>
      </c>
    </row>
    <row r="278" spans="1:12">
      <c r="A278" s="4" t="s">
        <v>620</v>
      </c>
      <c r="C278" s="6" t="n">
        <v>0</v>
      </c>
      <c r="G278" s="6" t="n">
        <v>0</v>
      </c>
      <c r="K278" s="6" t="n">
        <v>0</v>
      </c>
    </row>
    <row r="279" spans="1:12">
      <c r="A279" s="4" t="s">
        <v>621</v>
      </c>
      <c r="C279" s="6" t="n">
        <v>1441</v>
      </c>
      <c r="G279" s="6" t="n">
        <v>1441</v>
      </c>
      <c r="K279" s="6" t="n">
        <v>1470</v>
      </c>
    </row>
    <row r="280" spans="1:12">
      <c r="A280" s="3" t="s">
        <v>623</v>
      </c>
    </row>
    <row r="281" spans="1:12">
      <c r="A281" s="4" t="s">
        <v>624</v>
      </c>
      <c r="C281" s="6" t="n">
        <v>0</v>
      </c>
      <c r="D281" s="4" t="s">
        <v>544</v>
      </c>
      <c r="E281" s="6" t="n">
        <v>0</v>
      </c>
      <c r="F281" s="4" t="s">
        <v>544</v>
      </c>
      <c r="G281" s="6" t="n">
        <v>0</v>
      </c>
      <c r="H281" s="4" t="s">
        <v>544</v>
      </c>
      <c r="I281" s="6" t="n">
        <v>0</v>
      </c>
      <c r="J281" s="4" t="s">
        <v>544</v>
      </c>
      <c r="K281" s="6" t="n">
        <v>0</v>
      </c>
      <c r="L281" s="4" t="s">
        <v>614</v>
      </c>
    </row>
    <row r="282" spans="1:12">
      <c r="A282" s="4" t="s">
        <v>625</v>
      </c>
      <c r="C282" s="6" t="n">
        <v>1300</v>
      </c>
      <c r="D282" s="4" t="s">
        <v>544</v>
      </c>
      <c r="E282" s="6" t="n">
        <v>698</v>
      </c>
      <c r="F282" s="4" t="s">
        <v>544</v>
      </c>
      <c r="G282" s="6" t="n">
        <v>1328</v>
      </c>
      <c r="H282" s="4" t="s">
        <v>544</v>
      </c>
      <c r="I282" s="6" t="n">
        <v>1099</v>
      </c>
      <c r="J282" s="4" t="s">
        <v>544</v>
      </c>
      <c r="K282" s="6" t="n">
        <v>1153</v>
      </c>
      <c r="L282" s="4" t="s">
        <v>614</v>
      </c>
    </row>
    <row r="283" spans="1:12">
      <c r="A283" s="3" t="s">
        <v>627</v>
      </c>
    </row>
    <row r="284" spans="1:12">
      <c r="A284" s="4" t="s">
        <v>628</v>
      </c>
      <c r="C284" s="6" t="n">
        <v>0</v>
      </c>
      <c r="E284" s="6" t="n">
        <v>0</v>
      </c>
      <c r="G284" s="6" t="n">
        <v>0</v>
      </c>
      <c r="I284" s="6" t="n">
        <v>0</v>
      </c>
      <c r="K284" s="6" t="n">
        <v>0</v>
      </c>
    </row>
    <row r="285" spans="1:12">
      <c r="A285" s="4" t="s">
        <v>629</v>
      </c>
      <c r="C285" s="6" t="n">
        <v>0</v>
      </c>
      <c r="E285" s="6" t="n">
        <v>0</v>
      </c>
      <c r="G285" s="6" t="n">
        <v>0</v>
      </c>
      <c r="I285" s="6" t="n">
        <v>0</v>
      </c>
      <c r="K285" s="6" t="n">
        <v>0</v>
      </c>
    </row>
    <row r="286" spans="1:12">
      <c r="A286" s="4" t="s">
        <v>658</v>
      </c>
    </row>
    <row r="287" spans="1:12">
      <c r="A287" s="3" t="s">
        <v>612</v>
      </c>
    </row>
    <row r="288" spans="1:12">
      <c r="A288" s="4" t="s">
        <v>613</v>
      </c>
      <c r="C288" s="6" t="n">
        <v>0</v>
      </c>
      <c r="D288" s="4" t="s">
        <v>635</v>
      </c>
      <c r="G288" s="6" t="n">
        <v>0</v>
      </c>
      <c r="H288" s="4" t="s">
        <v>635</v>
      </c>
      <c r="K288" s="6" t="n">
        <v>0</v>
      </c>
      <c r="L288" s="4" t="s">
        <v>614</v>
      </c>
    </row>
    <row r="289" spans="1:12">
      <c r="A289" s="4" t="s">
        <v>615</v>
      </c>
      <c r="C289" s="6" t="n">
        <v>0</v>
      </c>
      <c r="D289" s="4" t="s">
        <v>635</v>
      </c>
      <c r="G289" s="6" t="n">
        <v>0</v>
      </c>
      <c r="H289" s="4" t="s">
        <v>635</v>
      </c>
      <c r="K289" s="6" t="n">
        <v>0</v>
      </c>
      <c r="L289" s="4" t="s">
        <v>614</v>
      </c>
    </row>
    <row r="290" spans="1:12">
      <c r="A290" s="4" t="s">
        <v>616</v>
      </c>
      <c r="C290" s="6" t="n">
        <v>0</v>
      </c>
      <c r="G290" s="6" t="n">
        <v>0</v>
      </c>
      <c r="K290" s="6" t="n">
        <v>0</v>
      </c>
    </row>
    <row r="291" spans="1:12">
      <c r="A291" s="3" t="s">
        <v>619</v>
      </c>
    </row>
    <row r="292" spans="1:12">
      <c r="A292" s="4" t="s">
        <v>620</v>
      </c>
      <c r="C292" s="6" t="n">
        <v>0</v>
      </c>
      <c r="G292" s="6" t="n">
        <v>0</v>
      </c>
      <c r="K292" s="6" t="n">
        <v>0</v>
      </c>
    </row>
    <row r="293" spans="1:12">
      <c r="A293" s="4" t="s">
        <v>621</v>
      </c>
      <c r="C293" s="6" t="n">
        <v>0</v>
      </c>
      <c r="G293" s="6" t="n">
        <v>0</v>
      </c>
      <c r="K293" s="6" t="n">
        <v>0</v>
      </c>
    </row>
    <row r="294" spans="1:12">
      <c r="A294" s="3" t="s">
        <v>623</v>
      </c>
    </row>
    <row r="295" spans="1:12">
      <c r="A295" s="4" t="s">
        <v>624</v>
      </c>
      <c r="C295" s="6" t="n">
        <v>0</v>
      </c>
      <c r="D295" s="4" t="s">
        <v>635</v>
      </c>
      <c r="E295" s="6" t="n">
        <v>0</v>
      </c>
      <c r="F295" s="4" t="s">
        <v>635</v>
      </c>
      <c r="G295" s="6" t="n">
        <v>0</v>
      </c>
      <c r="H295" s="4" t="s">
        <v>635</v>
      </c>
      <c r="I295" s="6" t="n">
        <v>0</v>
      </c>
      <c r="J295" s="4" t="s">
        <v>635</v>
      </c>
      <c r="K295" s="6" t="n">
        <v>0</v>
      </c>
      <c r="L295" s="4" t="s">
        <v>614</v>
      </c>
    </row>
    <row r="296" spans="1:12">
      <c r="A296" s="4" t="s">
        <v>625</v>
      </c>
      <c r="C296" s="6" t="n">
        <v>0</v>
      </c>
      <c r="D296" s="4" t="s">
        <v>635</v>
      </c>
      <c r="E296" s="6" t="n">
        <v>0</v>
      </c>
      <c r="F296" s="4" t="s">
        <v>635</v>
      </c>
      <c r="G296" s="6" t="n">
        <v>0</v>
      </c>
      <c r="H296" s="4" t="s">
        <v>635</v>
      </c>
      <c r="I296" s="6" t="n">
        <v>0</v>
      </c>
      <c r="J296" s="4" t="s">
        <v>635</v>
      </c>
      <c r="K296" s="6" t="n">
        <v>0</v>
      </c>
      <c r="L296" s="4" t="s">
        <v>614</v>
      </c>
    </row>
    <row r="297" spans="1:12">
      <c r="A297" s="3" t="s">
        <v>627</v>
      </c>
    </row>
    <row r="298" spans="1:12">
      <c r="A298" s="4" t="s">
        <v>628</v>
      </c>
      <c r="C298" s="6" t="n">
        <v>0</v>
      </c>
      <c r="E298" s="6" t="n">
        <v>0</v>
      </c>
      <c r="G298" s="6" t="n">
        <v>0</v>
      </c>
      <c r="I298" s="6" t="n">
        <v>0</v>
      </c>
      <c r="K298" s="6" t="n">
        <v>0</v>
      </c>
    </row>
    <row r="299" spans="1:12">
      <c r="A299" s="4" t="s">
        <v>629</v>
      </c>
      <c r="C299" s="6" t="n">
        <v>0</v>
      </c>
      <c r="E299" s="6" t="n">
        <v>0</v>
      </c>
      <c r="G299" s="6" t="n">
        <v>0</v>
      </c>
      <c r="I299" s="6" t="n">
        <v>0</v>
      </c>
      <c r="K299" s="6" t="n">
        <v>0</v>
      </c>
    </row>
    <row r="300" spans="1:12">
      <c r="A300" s="4" t="s">
        <v>565</v>
      </c>
    </row>
    <row r="301" spans="1:12">
      <c r="A301" s="3" t="s">
        <v>612</v>
      </c>
    </row>
    <row r="302" spans="1:12">
      <c r="A302" s="4" t="s">
        <v>613</v>
      </c>
      <c r="C302" s="6" t="n">
        <v>33409</v>
      </c>
      <c r="D302" s="4" t="s">
        <v>544</v>
      </c>
      <c r="G302" s="6" t="n">
        <v>33409</v>
      </c>
      <c r="H302" s="4" t="s">
        <v>544</v>
      </c>
      <c r="K302" s="6" t="n">
        <v>31527</v>
      </c>
      <c r="L302" s="4" t="s">
        <v>614</v>
      </c>
    </row>
    <row r="303" spans="1:12">
      <c r="A303" s="4" t="s">
        <v>615</v>
      </c>
      <c r="C303" s="6" t="n">
        <v>8018</v>
      </c>
      <c r="D303" s="4" t="s">
        <v>544</v>
      </c>
      <c r="G303" s="6" t="n">
        <v>8018</v>
      </c>
      <c r="H303" s="4" t="s">
        <v>544</v>
      </c>
      <c r="K303" s="6" t="n">
        <v>10059</v>
      </c>
      <c r="L303" s="4" t="s">
        <v>614</v>
      </c>
    </row>
    <row r="304" spans="1:12">
      <c r="A304" s="4" t="s">
        <v>616</v>
      </c>
      <c r="C304" s="6" t="n">
        <v>-5592</v>
      </c>
      <c r="G304" s="6" t="n">
        <v>-5592</v>
      </c>
      <c r="K304" s="6" t="n">
        <v>-4316</v>
      </c>
    </row>
    <row r="305" spans="1:12">
      <c r="A305" s="3" t="s">
        <v>619</v>
      </c>
    </row>
    <row r="306" spans="1:12">
      <c r="A306" s="4" t="s">
        <v>620</v>
      </c>
      <c r="C306" s="6" t="n">
        <v>34068</v>
      </c>
      <c r="G306" s="6" t="n">
        <v>34068</v>
      </c>
      <c r="K306" s="6" t="n">
        <v>31832</v>
      </c>
    </row>
    <row r="307" spans="1:12">
      <c r="A307" s="4" t="s">
        <v>621</v>
      </c>
      <c r="C307" s="6" t="n">
        <v>10247</v>
      </c>
      <c r="G307" s="6" t="n">
        <v>10247</v>
      </c>
      <c r="K307" s="6" t="n">
        <v>12063</v>
      </c>
    </row>
    <row r="308" spans="1:12">
      <c r="A308" s="3" t="s">
        <v>623</v>
      </c>
    </row>
    <row r="309" spans="1:12">
      <c r="A309" s="4" t="s">
        <v>624</v>
      </c>
      <c r="C309" s="6" t="n">
        <v>32553</v>
      </c>
      <c r="D309" s="4" t="s">
        <v>544</v>
      </c>
      <c r="E309" s="6" t="n">
        <v>29856</v>
      </c>
      <c r="F309" s="4" t="s">
        <v>544</v>
      </c>
      <c r="G309" s="6" t="n">
        <v>34147</v>
      </c>
      <c r="H309" s="4" t="s">
        <v>544</v>
      </c>
      <c r="I309" s="6" t="n">
        <v>31856</v>
      </c>
      <c r="J309" s="4" t="s">
        <v>544</v>
      </c>
      <c r="K309" s="6" t="n">
        <v>31790</v>
      </c>
      <c r="L309" s="4" t="s">
        <v>614</v>
      </c>
    </row>
    <row r="310" spans="1:12">
      <c r="A310" s="4" t="s">
        <v>625</v>
      </c>
      <c r="C310" s="6" t="n">
        <v>13111</v>
      </c>
      <c r="D310" s="4" t="s">
        <v>544</v>
      </c>
      <c r="E310" s="6" t="n">
        <v>8817</v>
      </c>
      <c r="F310" s="4" t="s">
        <v>544</v>
      </c>
      <c r="G310" s="6" t="n">
        <v>11030</v>
      </c>
      <c r="H310" s="4" t="s">
        <v>544</v>
      </c>
      <c r="I310" s="6" t="n">
        <v>8387</v>
      </c>
      <c r="J310" s="4" t="s">
        <v>544</v>
      </c>
      <c r="K310" s="6" t="n">
        <v>8722</v>
      </c>
      <c r="L310" s="4" t="s">
        <v>614</v>
      </c>
    </row>
    <row r="311" spans="1:12">
      <c r="A311" s="3" t="s">
        <v>627</v>
      </c>
    </row>
    <row r="312" spans="1:12">
      <c r="A312" s="4" t="s">
        <v>628</v>
      </c>
      <c r="C312" s="6" t="n">
        <v>296</v>
      </c>
      <c r="E312" s="6" t="n">
        <v>304</v>
      </c>
      <c r="G312" s="6" t="n">
        <v>821</v>
      </c>
      <c r="I312" s="6" t="n">
        <v>925</v>
      </c>
      <c r="K312" s="6" t="n">
        <v>998</v>
      </c>
    </row>
    <row r="313" spans="1:12">
      <c r="A313" s="4" t="s">
        <v>629</v>
      </c>
      <c r="C313" s="6" t="n">
        <v>26</v>
      </c>
      <c r="E313" s="6" t="n">
        <v>59</v>
      </c>
      <c r="G313" s="6" t="n">
        <v>79</v>
      </c>
      <c r="I313" s="6" t="n">
        <v>186</v>
      </c>
      <c r="K313" s="6" t="n">
        <v>345</v>
      </c>
    </row>
    <row r="314" spans="1:12">
      <c r="A314" s="4" t="s">
        <v>597</v>
      </c>
    </row>
    <row r="315" spans="1:12">
      <c r="A315" s="3" t="s">
        <v>612</v>
      </c>
    </row>
    <row r="316" spans="1:12">
      <c r="A316" s="4" t="s">
        <v>613</v>
      </c>
      <c r="C316" s="6" t="n">
        <v>366</v>
      </c>
      <c r="D316" s="4" t="s">
        <v>635</v>
      </c>
      <c r="G316" s="6" t="n">
        <v>366</v>
      </c>
      <c r="H316" s="4" t="s">
        <v>635</v>
      </c>
      <c r="K316" s="6" t="n">
        <v>566</v>
      </c>
      <c r="L316" s="4" t="s">
        <v>614</v>
      </c>
    </row>
    <row r="317" spans="1:12">
      <c r="A317" s="4" t="s">
        <v>615</v>
      </c>
      <c r="C317" s="6" t="n">
        <v>740</v>
      </c>
      <c r="D317" s="4" t="s">
        <v>635</v>
      </c>
      <c r="G317" s="6" t="n">
        <v>740</v>
      </c>
      <c r="H317" s="4" t="s">
        <v>635</v>
      </c>
      <c r="K317" s="6" t="n">
        <v>668</v>
      </c>
      <c r="L317" s="4" t="s">
        <v>614</v>
      </c>
    </row>
    <row r="318" spans="1:12">
      <c r="A318" s="4" t="s">
        <v>616</v>
      </c>
      <c r="C318" s="6" t="n">
        <v>-195</v>
      </c>
      <c r="G318" s="6" t="n">
        <v>-195</v>
      </c>
      <c r="K318" s="6" t="n">
        <v>-128</v>
      </c>
    </row>
    <row r="319" spans="1:12">
      <c r="A319" s="3" t="s">
        <v>619</v>
      </c>
    </row>
    <row r="320" spans="1:12">
      <c r="A320" s="4" t="s">
        <v>620</v>
      </c>
      <c r="C320" s="6" t="n">
        <v>412</v>
      </c>
      <c r="G320" s="6" t="n">
        <v>412</v>
      </c>
      <c r="K320" s="6" t="n">
        <v>645</v>
      </c>
    </row>
    <row r="321" spans="1:12">
      <c r="A321" s="4" t="s">
        <v>621</v>
      </c>
      <c r="C321" s="6" t="n">
        <v>1122</v>
      </c>
      <c r="G321" s="6" t="n">
        <v>1122</v>
      </c>
      <c r="K321" s="6" t="n">
        <v>1039</v>
      </c>
    </row>
    <row r="322" spans="1:12">
      <c r="A322" s="3" t="s">
        <v>623</v>
      </c>
    </row>
    <row r="323" spans="1:12">
      <c r="A323" s="4" t="s">
        <v>624</v>
      </c>
      <c r="C323" s="6" t="n">
        <v>396</v>
      </c>
      <c r="D323" s="4" t="s">
        <v>635</v>
      </c>
      <c r="E323" s="6" t="n">
        <v>682</v>
      </c>
      <c r="F323" s="4" t="s">
        <v>635</v>
      </c>
      <c r="G323" s="6" t="n">
        <v>486</v>
      </c>
      <c r="H323" s="4" t="s">
        <v>635</v>
      </c>
      <c r="I323" s="6" t="n">
        <v>697</v>
      </c>
      <c r="J323" s="4" t="s">
        <v>635</v>
      </c>
      <c r="K323" s="6" t="n">
        <v>671</v>
      </c>
      <c r="L323" s="4" t="s">
        <v>614</v>
      </c>
    </row>
    <row r="324" spans="1:12">
      <c r="A324" s="4" t="s">
        <v>625</v>
      </c>
      <c r="C324" s="6" t="n">
        <v>707</v>
      </c>
      <c r="D324" s="4" t="s">
        <v>635</v>
      </c>
      <c r="E324" s="6" t="n">
        <v>875</v>
      </c>
      <c r="F324" s="4" t="s">
        <v>635</v>
      </c>
      <c r="G324" s="6" t="n">
        <v>690</v>
      </c>
      <c r="H324" s="4" t="s">
        <v>635</v>
      </c>
      <c r="I324" s="6" t="n">
        <v>948</v>
      </c>
      <c r="J324" s="4" t="s">
        <v>635</v>
      </c>
      <c r="K324" s="6" t="n">
        <v>892</v>
      </c>
      <c r="L324" s="4" t="s">
        <v>614</v>
      </c>
    </row>
    <row r="325" spans="1:12">
      <c r="A325" s="3" t="s">
        <v>627</v>
      </c>
    </row>
    <row r="326" spans="1:12">
      <c r="A326" s="4" t="s">
        <v>628</v>
      </c>
      <c r="C326" s="6" t="n">
        <v>0</v>
      </c>
      <c r="E326" s="6" t="n">
        <v>4</v>
      </c>
      <c r="G326" s="6" t="n">
        <v>0</v>
      </c>
      <c r="I326" s="6" t="n">
        <v>12</v>
      </c>
      <c r="K326" s="6" t="n">
        <v>15</v>
      </c>
    </row>
    <row r="327" spans="1:12">
      <c r="A327" s="4" t="s">
        <v>629</v>
      </c>
      <c r="C327" s="6" t="n">
        <v>4</v>
      </c>
      <c r="E327" s="6" t="n">
        <v>12</v>
      </c>
      <c r="G327" s="6" t="n">
        <v>13</v>
      </c>
      <c r="I327" s="6" t="n">
        <v>45</v>
      </c>
      <c r="K327" s="6" t="n">
        <v>55</v>
      </c>
    </row>
    <row r="328" spans="1:12">
      <c r="A328" s="4" t="s">
        <v>566</v>
      </c>
    </row>
    <row r="329" spans="1:12">
      <c r="A329" s="3" t="s">
        <v>612</v>
      </c>
    </row>
    <row r="330" spans="1:12">
      <c r="A330" s="4" t="s">
        <v>613</v>
      </c>
      <c r="C330" s="6" t="n">
        <v>8439</v>
      </c>
      <c r="D330" s="4" t="s">
        <v>544</v>
      </c>
      <c r="G330" s="6" t="n">
        <v>8439</v>
      </c>
      <c r="H330" s="4" t="s">
        <v>544</v>
      </c>
      <c r="K330" s="6" t="n">
        <v>12548</v>
      </c>
      <c r="L330" s="4" t="s">
        <v>614</v>
      </c>
    </row>
    <row r="331" spans="1:12">
      <c r="A331" s="4" t="s">
        <v>615</v>
      </c>
      <c r="C331" s="6" t="n">
        <v>0</v>
      </c>
      <c r="D331" s="4" t="s">
        <v>544</v>
      </c>
      <c r="G331" s="6" t="n">
        <v>0</v>
      </c>
      <c r="H331" s="4" t="s">
        <v>544</v>
      </c>
      <c r="K331" s="6" t="n">
        <v>0</v>
      </c>
      <c r="L331" s="4" t="s">
        <v>614</v>
      </c>
    </row>
    <row r="332" spans="1:12">
      <c r="A332" s="4" t="s">
        <v>616</v>
      </c>
      <c r="C332" s="6" t="n">
        <v>-1413</v>
      </c>
      <c r="G332" s="6" t="n">
        <v>-1413</v>
      </c>
      <c r="K332" s="6" t="n">
        <v>-2603</v>
      </c>
    </row>
    <row r="333" spans="1:12">
      <c r="A333" s="3" t="s">
        <v>619</v>
      </c>
    </row>
    <row r="334" spans="1:12">
      <c r="A334" s="4" t="s">
        <v>620</v>
      </c>
      <c r="C334" s="6" t="n">
        <v>8468</v>
      </c>
      <c r="G334" s="6" t="n">
        <v>8468</v>
      </c>
      <c r="K334" s="6" t="n">
        <v>12548</v>
      </c>
    </row>
    <row r="335" spans="1:12">
      <c r="A335" s="4" t="s">
        <v>621</v>
      </c>
      <c r="C335" s="6" t="n">
        <v>0</v>
      </c>
      <c r="G335" s="6" t="n">
        <v>0</v>
      </c>
      <c r="K335" s="6" t="n">
        <v>0</v>
      </c>
    </row>
    <row r="336" spans="1:12">
      <c r="A336" s="3" t="s">
        <v>623</v>
      </c>
    </row>
    <row r="337" spans="1:12">
      <c r="A337" s="4" t="s">
        <v>624</v>
      </c>
      <c r="C337" s="6" t="n">
        <v>6465</v>
      </c>
      <c r="D337" s="4" t="s">
        <v>544</v>
      </c>
      <c r="E337" s="6" t="n">
        <v>4741</v>
      </c>
      <c r="F337" s="4" t="s">
        <v>544</v>
      </c>
      <c r="G337" s="6" t="n">
        <v>8390</v>
      </c>
      <c r="H337" s="4" t="s">
        <v>544</v>
      </c>
      <c r="I337" s="6" t="n">
        <v>4625</v>
      </c>
      <c r="J337" s="4" t="s">
        <v>544</v>
      </c>
      <c r="K337" s="6" t="n">
        <v>6209</v>
      </c>
      <c r="L337" s="4" t="s">
        <v>614</v>
      </c>
    </row>
    <row r="338" spans="1:12">
      <c r="A338" s="4" t="s">
        <v>625</v>
      </c>
      <c r="C338" s="6" t="n">
        <v>2225</v>
      </c>
      <c r="D338" s="4" t="s">
        <v>544</v>
      </c>
      <c r="E338" s="6" t="n">
        <v>827</v>
      </c>
      <c r="F338" s="4" t="s">
        <v>544</v>
      </c>
      <c r="G338" s="6" t="n">
        <v>1113</v>
      </c>
      <c r="H338" s="4" t="s">
        <v>544</v>
      </c>
      <c r="I338" s="6" t="n">
        <v>1232</v>
      </c>
      <c r="J338" s="4" t="s">
        <v>544</v>
      </c>
      <c r="K338" s="6" t="n">
        <v>986</v>
      </c>
      <c r="L338" s="4" t="s">
        <v>614</v>
      </c>
    </row>
    <row r="339" spans="1:12">
      <c r="A339" s="3" t="s">
        <v>627</v>
      </c>
    </row>
    <row r="340" spans="1:12">
      <c r="A340" s="4" t="s">
        <v>628</v>
      </c>
      <c r="C340" s="6" t="n">
        <v>70</v>
      </c>
      <c r="E340" s="6" t="n">
        <v>51</v>
      </c>
      <c r="G340" s="6" t="n">
        <v>237</v>
      </c>
      <c r="I340" s="6" t="n">
        <v>159</v>
      </c>
      <c r="K340" s="6" t="n">
        <v>527</v>
      </c>
    </row>
    <row r="341" spans="1:12">
      <c r="A341" s="4" t="s">
        <v>629</v>
      </c>
      <c r="C341" s="6" t="n">
        <v>0</v>
      </c>
      <c r="E341" s="6" t="n">
        <v>0</v>
      </c>
      <c r="G341" s="6" t="n">
        <v>0</v>
      </c>
      <c r="I341" s="6" t="n">
        <v>0</v>
      </c>
      <c r="K341" s="6" t="n">
        <v>0</v>
      </c>
    </row>
    <row r="342" spans="1:12">
      <c r="A342" s="4" t="s">
        <v>599</v>
      </c>
    </row>
    <row r="343" spans="1:12">
      <c r="A343" s="3" t="s">
        <v>612</v>
      </c>
    </row>
    <row r="344" spans="1:12">
      <c r="A344" s="4" t="s">
        <v>613</v>
      </c>
      <c r="C344" s="6" t="n">
        <v>0</v>
      </c>
      <c r="D344" s="4" t="s">
        <v>635</v>
      </c>
      <c r="G344" s="6" t="n">
        <v>0</v>
      </c>
      <c r="H344" s="4" t="s">
        <v>635</v>
      </c>
      <c r="K344" s="6" t="n">
        <v>0</v>
      </c>
      <c r="L344" s="4" t="s">
        <v>614</v>
      </c>
    </row>
    <row r="345" spans="1:12">
      <c r="A345" s="4" t="s">
        <v>615</v>
      </c>
      <c r="C345" s="6" t="n">
        <v>0</v>
      </c>
      <c r="D345" s="4" t="s">
        <v>635</v>
      </c>
      <c r="G345" s="6" t="n">
        <v>0</v>
      </c>
      <c r="H345" s="4" t="s">
        <v>635</v>
      </c>
      <c r="K345" s="6" t="n">
        <v>0</v>
      </c>
      <c r="L345" s="4" t="s">
        <v>614</v>
      </c>
    </row>
    <row r="346" spans="1:12">
      <c r="A346" s="4" t="s">
        <v>616</v>
      </c>
      <c r="C346" s="6" t="n">
        <v>0</v>
      </c>
      <c r="G346" s="6" t="n">
        <v>0</v>
      </c>
      <c r="K346" s="6" t="n">
        <v>0</v>
      </c>
    </row>
    <row r="347" spans="1:12">
      <c r="A347" s="3" t="s">
        <v>619</v>
      </c>
    </row>
    <row r="348" spans="1:12">
      <c r="A348" s="4" t="s">
        <v>620</v>
      </c>
      <c r="C348" s="6" t="n">
        <v>0</v>
      </c>
      <c r="G348" s="6" t="n">
        <v>0</v>
      </c>
      <c r="K348" s="6" t="n">
        <v>0</v>
      </c>
    </row>
    <row r="349" spans="1:12">
      <c r="A349" s="4" t="s">
        <v>621</v>
      </c>
      <c r="C349" s="6" t="n">
        <v>0</v>
      </c>
      <c r="G349" s="6" t="n">
        <v>0</v>
      </c>
      <c r="K349" s="6" t="n">
        <v>0</v>
      </c>
    </row>
    <row r="350" spans="1:12">
      <c r="A350" s="3" t="s">
        <v>623</v>
      </c>
    </row>
    <row r="351" spans="1:12">
      <c r="A351" s="4" t="s">
        <v>624</v>
      </c>
      <c r="C351" s="6" t="n">
        <v>0</v>
      </c>
      <c r="D351" s="4" t="s">
        <v>635</v>
      </c>
      <c r="E351" s="6" t="n">
        <v>0</v>
      </c>
      <c r="F351" s="4" t="s">
        <v>635</v>
      </c>
      <c r="G351" s="6" t="n">
        <v>0</v>
      </c>
      <c r="H351" s="4" t="s">
        <v>635</v>
      </c>
      <c r="I351" s="6" t="n">
        <v>0</v>
      </c>
      <c r="J351" s="4" t="s">
        <v>635</v>
      </c>
      <c r="K351" s="6" t="n">
        <v>0</v>
      </c>
      <c r="L351" s="4" t="s">
        <v>614</v>
      </c>
    </row>
    <row r="352" spans="1:12">
      <c r="A352" s="4" t="s">
        <v>625</v>
      </c>
      <c r="C352" s="6" t="n">
        <v>0</v>
      </c>
      <c r="D352" s="4" t="s">
        <v>635</v>
      </c>
      <c r="E352" s="6" t="n">
        <v>0</v>
      </c>
      <c r="F352" s="4" t="s">
        <v>635</v>
      </c>
      <c r="G352" s="6" t="n">
        <v>0</v>
      </c>
      <c r="H352" s="4" t="s">
        <v>635</v>
      </c>
      <c r="I352" s="6" t="n">
        <v>0</v>
      </c>
      <c r="J352" s="4" t="s">
        <v>635</v>
      </c>
      <c r="K352" s="6" t="n">
        <v>0</v>
      </c>
      <c r="L352" s="4" t="s">
        <v>614</v>
      </c>
    </row>
    <row r="353" spans="1:12">
      <c r="A353" s="3" t="s">
        <v>627</v>
      </c>
    </row>
    <row r="354" spans="1:12">
      <c r="A354" s="4" t="s">
        <v>628</v>
      </c>
      <c r="C354" s="6" t="n">
        <v>0</v>
      </c>
      <c r="E354" s="6" t="n">
        <v>0</v>
      </c>
      <c r="G354" s="6" t="n">
        <v>0</v>
      </c>
      <c r="I354" s="6" t="n">
        <v>0</v>
      </c>
      <c r="K354" s="6" t="n">
        <v>0</v>
      </c>
    </row>
    <row r="355" spans="1:12">
      <c r="A355" s="4" t="s">
        <v>629</v>
      </c>
      <c r="C355" s="6" t="n">
        <v>0</v>
      </c>
      <c r="E355" s="6" t="n">
        <v>0</v>
      </c>
      <c r="G355" s="6" t="n">
        <v>0</v>
      </c>
      <c r="I355" s="6" t="n">
        <v>0</v>
      </c>
      <c r="K355" s="6" t="n">
        <v>0</v>
      </c>
    </row>
    <row r="356" spans="1:12">
      <c r="A356" s="4" t="s">
        <v>567</v>
      </c>
    </row>
    <row r="357" spans="1:12">
      <c r="A357" s="3" t="s">
        <v>612</v>
      </c>
    </row>
    <row r="358" spans="1:12">
      <c r="A358" s="4" t="s">
        <v>613</v>
      </c>
      <c r="C358" s="6" t="n">
        <v>401</v>
      </c>
      <c r="D358" s="4" t="s">
        <v>544</v>
      </c>
      <c r="G358" s="6" t="n">
        <v>401</v>
      </c>
      <c r="H358" s="4" t="s">
        <v>544</v>
      </c>
      <c r="K358" s="6" t="n">
        <v>135</v>
      </c>
      <c r="L358" s="4" t="s">
        <v>614</v>
      </c>
    </row>
    <row r="359" spans="1:12">
      <c r="A359" s="4" t="s">
        <v>615</v>
      </c>
      <c r="C359" s="6" t="n">
        <v>1082</v>
      </c>
      <c r="D359" s="4" t="s">
        <v>544</v>
      </c>
      <c r="G359" s="6" t="n">
        <v>1082</v>
      </c>
      <c r="H359" s="4" t="s">
        <v>544</v>
      </c>
      <c r="K359" s="6" t="n">
        <v>1335</v>
      </c>
      <c r="L359" s="4" t="s">
        <v>614</v>
      </c>
    </row>
    <row r="360" spans="1:12">
      <c r="A360" s="4" t="s">
        <v>616</v>
      </c>
      <c r="C360" s="6" t="n">
        <v>-61</v>
      </c>
      <c r="G360" s="6" t="n">
        <v>-61</v>
      </c>
      <c r="K360" s="6" t="n">
        <v>0</v>
      </c>
    </row>
    <row r="361" spans="1:12">
      <c r="A361" s="3" t="s">
        <v>619</v>
      </c>
    </row>
    <row r="362" spans="1:12">
      <c r="A362" s="4" t="s">
        <v>620</v>
      </c>
      <c r="C362" s="6" t="n">
        <v>401</v>
      </c>
      <c r="G362" s="6" t="n">
        <v>401</v>
      </c>
      <c r="K362" s="6" t="n">
        <v>135</v>
      </c>
    </row>
    <row r="363" spans="1:12">
      <c r="A363" s="4" t="s">
        <v>621</v>
      </c>
      <c r="C363" s="6" t="n">
        <v>1142</v>
      </c>
      <c r="G363" s="6" t="n">
        <v>1142</v>
      </c>
      <c r="K363" s="6" t="n">
        <v>1431</v>
      </c>
    </row>
    <row r="364" spans="1:12">
      <c r="A364" s="3" t="s">
        <v>623</v>
      </c>
    </row>
    <row r="365" spans="1:12">
      <c r="A365" s="4" t="s">
        <v>624</v>
      </c>
      <c r="C365" s="6" t="n">
        <v>548</v>
      </c>
      <c r="D365" s="4" t="s">
        <v>544</v>
      </c>
      <c r="E365" s="6" t="n">
        <v>307</v>
      </c>
      <c r="F365" s="4" t="s">
        <v>544</v>
      </c>
      <c r="G365" s="6" t="n">
        <v>338</v>
      </c>
      <c r="H365" s="4" t="s">
        <v>544</v>
      </c>
      <c r="I365" s="6" t="n">
        <v>157</v>
      </c>
      <c r="J365" s="4" t="s">
        <v>544</v>
      </c>
      <c r="K365" s="6" t="n">
        <v>153</v>
      </c>
      <c r="L365" s="4" t="s">
        <v>614</v>
      </c>
    </row>
    <row r="366" spans="1:12">
      <c r="A366" s="4" t="s">
        <v>625</v>
      </c>
      <c r="C366" s="6" t="n">
        <v>800</v>
      </c>
      <c r="D366" s="4" t="s">
        <v>544</v>
      </c>
      <c r="E366" s="6" t="n">
        <v>1191</v>
      </c>
      <c r="F366" s="4" t="s">
        <v>544</v>
      </c>
      <c r="G366" s="6" t="n">
        <v>1014</v>
      </c>
      <c r="H366" s="4" t="s">
        <v>544</v>
      </c>
      <c r="I366" s="6" t="n">
        <v>1138</v>
      </c>
      <c r="J366" s="4" t="s">
        <v>544</v>
      </c>
      <c r="K366" s="6" t="n">
        <v>1177</v>
      </c>
      <c r="L366" s="4" t="s">
        <v>614</v>
      </c>
    </row>
    <row r="367" spans="1:12">
      <c r="A367" s="3" t="s">
        <v>627</v>
      </c>
    </row>
    <row r="368" spans="1:12">
      <c r="A368" s="4" t="s">
        <v>628</v>
      </c>
      <c r="C368" s="6" t="n">
        <v>1</v>
      </c>
      <c r="E368" s="6" t="n">
        <v>0</v>
      </c>
      <c r="G368" s="6" t="n">
        <v>2</v>
      </c>
      <c r="I368" s="6" t="n">
        <v>0</v>
      </c>
      <c r="K368" s="6" t="n">
        <v>7</v>
      </c>
    </row>
    <row r="369" spans="1:12">
      <c r="A369" s="4" t="s">
        <v>629</v>
      </c>
      <c r="C369" s="6" t="n">
        <v>7</v>
      </c>
      <c r="E369" s="6" t="n">
        <v>7</v>
      </c>
      <c r="G369" s="6" t="n">
        <v>23</v>
      </c>
      <c r="I369" s="6" t="n">
        <v>20</v>
      </c>
      <c r="K369" s="6" t="n">
        <v>26</v>
      </c>
    </row>
    <row r="370" spans="1:12">
      <c r="A370" s="4" t="s">
        <v>601</v>
      </c>
    </row>
    <row r="371" spans="1:12">
      <c r="A371" s="3" t="s">
        <v>612</v>
      </c>
    </row>
    <row r="372" spans="1:12">
      <c r="A372" s="4" t="s">
        <v>613</v>
      </c>
      <c r="C372" s="6" t="n">
        <v>0</v>
      </c>
      <c r="D372" s="4" t="s">
        <v>635</v>
      </c>
      <c r="G372" s="6" t="n">
        <v>0</v>
      </c>
      <c r="H372" s="4" t="s">
        <v>635</v>
      </c>
      <c r="K372" s="6" t="n">
        <v>0</v>
      </c>
      <c r="L372" s="4" t="s">
        <v>614</v>
      </c>
    </row>
    <row r="373" spans="1:12">
      <c r="A373" s="4" t="s">
        <v>615</v>
      </c>
      <c r="C373" s="6" t="n">
        <v>436</v>
      </c>
      <c r="D373" s="4" t="s">
        <v>635</v>
      </c>
      <c r="G373" s="6" t="n">
        <v>436</v>
      </c>
      <c r="H373" s="4" t="s">
        <v>635</v>
      </c>
      <c r="K373" s="6" t="n">
        <v>658</v>
      </c>
      <c r="L373" s="4" t="s">
        <v>614</v>
      </c>
    </row>
    <row r="374" spans="1:12">
      <c r="A374" s="4" t="s">
        <v>616</v>
      </c>
      <c r="C374" s="6" t="n">
        <v>0</v>
      </c>
      <c r="G374" s="6" t="n">
        <v>0</v>
      </c>
      <c r="K374" s="6" t="n">
        <v>0</v>
      </c>
    </row>
    <row r="375" spans="1:12">
      <c r="A375" s="3" t="s">
        <v>619</v>
      </c>
    </row>
    <row r="376" spans="1:12">
      <c r="A376" s="4" t="s">
        <v>620</v>
      </c>
      <c r="C376" s="6" t="n">
        <v>0</v>
      </c>
      <c r="G376" s="6" t="n">
        <v>0</v>
      </c>
      <c r="K376" s="6" t="n">
        <v>0</v>
      </c>
    </row>
    <row r="377" spans="1:12">
      <c r="A377" s="4" t="s">
        <v>621</v>
      </c>
      <c r="C377" s="6" t="n">
        <v>487</v>
      </c>
      <c r="G377" s="6" t="n">
        <v>487</v>
      </c>
      <c r="K377" s="6" t="n">
        <v>748</v>
      </c>
    </row>
    <row r="378" spans="1:12">
      <c r="A378" s="3" t="s">
        <v>623</v>
      </c>
    </row>
    <row r="379" spans="1:12">
      <c r="A379" s="4" t="s">
        <v>624</v>
      </c>
      <c r="C379" s="6" t="n">
        <v>80</v>
      </c>
      <c r="D379" s="4" t="s">
        <v>635</v>
      </c>
      <c r="E379" s="6" t="n">
        <v>0</v>
      </c>
      <c r="F379" s="4" t="s">
        <v>635</v>
      </c>
      <c r="G379" s="6" t="n">
        <v>40</v>
      </c>
      <c r="H379" s="4" t="s">
        <v>635</v>
      </c>
      <c r="I379" s="6" t="n">
        <v>0</v>
      </c>
      <c r="J379" s="4" t="s">
        <v>635</v>
      </c>
      <c r="K379" s="6" t="n">
        <v>0</v>
      </c>
      <c r="L379" s="4" t="s">
        <v>614</v>
      </c>
    </row>
    <row r="380" spans="1:12">
      <c r="A380" s="4" t="s">
        <v>625</v>
      </c>
      <c r="C380" s="6" t="n">
        <v>361</v>
      </c>
      <c r="D380" s="4" t="s">
        <v>635</v>
      </c>
      <c r="E380" s="6" t="n">
        <v>621</v>
      </c>
      <c r="F380" s="4" t="s">
        <v>635</v>
      </c>
      <c r="G380" s="6" t="n">
        <v>459</v>
      </c>
      <c r="H380" s="4" t="s">
        <v>635</v>
      </c>
      <c r="I380" s="6" t="n">
        <v>622</v>
      </c>
      <c r="J380" s="4" t="s">
        <v>635</v>
      </c>
      <c r="K380" s="6" t="n">
        <v>629</v>
      </c>
      <c r="L380" s="4" t="s">
        <v>614</v>
      </c>
    </row>
    <row r="381" spans="1:12">
      <c r="A381" s="3" t="s">
        <v>627</v>
      </c>
    </row>
    <row r="382" spans="1:12">
      <c r="A382" s="4" t="s">
        <v>628</v>
      </c>
      <c r="C382" s="6" t="n">
        <v>0</v>
      </c>
      <c r="E382" s="6" t="n">
        <v>0</v>
      </c>
      <c r="G382" s="6" t="n">
        <v>0</v>
      </c>
      <c r="I382" s="6" t="n">
        <v>0</v>
      </c>
      <c r="K382" s="6" t="n">
        <v>0</v>
      </c>
    </row>
    <row r="383" spans="1:12">
      <c r="A383" s="4" t="s">
        <v>629</v>
      </c>
      <c r="C383" s="7" t="n">
        <v>2</v>
      </c>
      <c r="E383" s="7" t="n">
        <v>2</v>
      </c>
      <c r="G383" s="7" t="n">
        <v>7</v>
      </c>
      <c r="I383" s="7" t="n">
        <v>5</v>
      </c>
      <c r="K383" s="7" t="n">
        <v>7</v>
      </c>
    </row>
    <row r="384" spans="1:12">
      <c r="A384" t="n"/>
    </row>
    <row r="385" spans="1:12">
      <c r="A385" s="4" t="s">
        <v>544</v>
      </c>
      <c r="B385" s="4" t="s">
        <v>659</v>
      </c>
    </row>
    <row r="386" spans="1:12">
      <c r="A386" s="4" t="s">
        <v>614</v>
      </c>
      <c r="B386" s="4" t="s">
        <v>659</v>
      </c>
    </row>
    <row r="387" spans="1:12">
      <c r="A387" s="4" t="s">
        <v>635</v>
      </c>
      <c r="B387" s="4" t="s">
        <v>659</v>
      </c>
    </row>
  </sheetData>
  <mergeCells count="13">
    <mergeCell ref="A1:B2"/>
    <mergeCell ref="C1:F1"/>
    <mergeCell ref="G1:J1"/>
    <mergeCell ref="K1:L1"/>
    <mergeCell ref="C2:D2"/>
    <mergeCell ref="E2:F2"/>
    <mergeCell ref="G2:H2"/>
    <mergeCell ref="I2:J2"/>
    <mergeCell ref="K2:L2"/>
    <mergeCell ref="A384:K384"/>
    <mergeCell ref="B385:K385"/>
    <mergeCell ref="B386:K386"/>
    <mergeCell ref="B387:K38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s="1" t="s">
        <v>660</v>
      </c>
      <c r="B1" s="2" t="s">
        <v>2</v>
      </c>
      <c r="D1" s="2" t="s">
        <v>23</v>
      </c>
    </row>
    <row r="2" spans="1:5">
      <c r="A2" s="3" t="s">
        <v>661</v>
      </c>
    </row>
    <row r="3" spans="1:5">
      <c r="A3" s="4" t="s">
        <v>662</v>
      </c>
      <c r="B3" s="7" t="n">
        <v>9491</v>
      </c>
      <c r="D3" s="7" t="n">
        <v>8364</v>
      </c>
    </row>
    <row r="4" spans="1:5">
      <c r="A4" s="4" t="s">
        <v>663</v>
      </c>
      <c r="B4" s="6" t="n">
        <v>40602</v>
      </c>
      <c r="C4" s="4" t="s">
        <v>544</v>
      </c>
      <c r="D4" s="6" t="n">
        <v>40801</v>
      </c>
      <c r="E4" s="4" t="s">
        <v>614</v>
      </c>
    </row>
    <row r="5" spans="1:5">
      <c r="A5" s="4" t="s">
        <v>664</v>
      </c>
      <c r="B5" s="6" t="n">
        <v>50093</v>
      </c>
      <c r="D5" s="6" t="n">
        <v>49165</v>
      </c>
    </row>
    <row r="6" spans="1:5">
      <c r="A6" s="4" t="s">
        <v>665</v>
      </c>
      <c r="B6" s="6" t="n">
        <v>14100</v>
      </c>
      <c r="D6" s="6" t="n">
        <v>18700</v>
      </c>
    </row>
    <row r="7" spans="1:5">
      <c r="A7" s="4" t="s">
        <v>591</v>
      </c>
    </row>
    <row r="8" spans="1:5">
      <c r="A8" s="3" t="s">
        <v>661</v>
      </c>
    </row>
    <row r="9" spans="1:5">
      <c r="A9" s="4" t="s">
        <v>662</v>
      </c>
      <c r="B9" s="6" t="n">
        <v>4872</v>
      </c>
      <c r="D9" s="6" t="n">
        <v>5156</v>
      </c>
    </row>
    <row r="10" spans="1:5">
      <c r="A10" s="4" t="s">
        <v>663</v>
      </c>
      <c r="B10" s="6" t="n">
        <v>30553</v>
      </c>
      <c r="C10" s="4" t="s">
        <v>544</v>
      </c>
      <c r="D10" s="6" t="n">
        <v>28469</v>
      </c>
      <c r="E10" s="4" t="s">
        <v>614</v>
      </c>
    </row>
    <row r="11" spans="1:5">
      <c r="A11" s="4" t="s">
        <v>664</v>
      </c>
      <c r="B11" s="6" t="n">
        <v>35425</v>
      </c>
      <c r="D11" s="6" t="n">
        <v>33625</v>
      </c>
    </row>
    <row r="12" spans="1:5">
      <c r="A12" s="4" t="s">
        <v>666</v>
      </c>
    </row>
    <row r="13" spans="1:5">
      <c r="A13" s="3" t="s">
        <v>661</v>
      </c>
    </row>
    <row r="14" spans="1:5">
      <c r="A14" s="4" t="s">
        <v>662</v>
      </c>
      <c r="B14" s="6" t="n">
        <v>0</v>
      </c>
      <c r="D14" s="6" t="n">
        <v>0</v>
      </c>
    </row>
    <row r="15" spans="1:5">
      <c r="A15" s="4" t="s">
        <v>663</v>
      </c>
      <c r="B15" s="6" t="n">
        <v>0</v>
      </c>
      <c r="C15" s="4" t="s">
        <v>544</v>
      </c>
      <c r="D15" s="6" t="n">
        <v>0</v>
      </c>
      <c r="E15" s="4" t="s">
        <v>614</v>
      </c>
    </row>
    <row r="16" spans="1:5">
      <c r="A16" s="4" t="s">
        <v>664</v>
      </c>
      <c r="B16" s="6" t="n">
        <v>0</v>
      </c>
      <c r="D16" s="6" t="n">
        <v>0</v>
      </c>
    </row>
    <row r="17" spans="1:5">
      <c r="A17" s="4" t="s">
        <v>667</v>
      </c>
    </row>
    <row r="18" spans="1:5">
      <c r="A18" s="3" t="s">
        <v>661</v>
      </c>
    </row>
    <row r="19" spans="1:5">
      <c r="A19" s="4" t="s">
        <v>662</v>
      </c>
      <c r="B19" s="6" t="n">
        <v>729</v>
      </c>
      <c r="D19" s="6" t="n">
        <v>574</v>
      </c>
    </row>
    <row r="20" spans="1:5">
      <c r="A20" s="4" t="s">
        <v>663</v>
      </c>
      <c r="B20" s="6" t="n">
        <v>1923</v>
      </c>
      <c r="C20" s="4" t="s">
        <v>544</v>
      </c>
      <c r="D20" s="6" t="n">
        <v>2383</v>
      </c>
      <c r="E20" s="4" t="s">
        <v>614</v>
      </c>
    </row>
    <row r="21" spans="1:5">
      <c r="A21" s="4" t="s">
        <v>664</v>
      </c>
      <c r="B21" s="6" t="n">
        <v>2652</v>
      </c>
      <c r="D21" s="6" t="n">
        <v>2957</v>
      </c>
    </row>
    <row r="22" spans="1:5">
      <c r="A22" s="4" t="s">
        <v>668</v>
      </c>
    </row>
    <row r="23" spans="1:5">
      <c r="A23" s="3" t="s">
        <v>661</v>
      </c>
    </row>
    <row r="24" spans="1:5">
      <c r="A24" s="4" t="s">
        <v>662</v>
      </c>
      <c r="B24" s="6" t="n">
        <v>388</v>
      </c>
      <c r="D24" s="6" t="n">
        <v>854</v>
      </c>
    </row>
    <row r="25" spans="1:5">
      <c r="A25" s="4" t="s">
        <v>663</v>
      </c>
      <c r="B25" s="6" t="n">
        <v>973</v>
      </c>
      <c r="C25" s="4" t="s">
        <v>544</v>
      </c>
      <c r="D25" s="6" t="n">
        <v>318</v>
      </c>
      <c r="E25" s="4" t="s">
        <v>614</v>
      </c>
    </row>
    <row r="26" spans="1:5">
      <c r="A26" s="4" t="s">
        <v>664</v>
      </c>
      <c r="B26" s="6" t="n">
        <v>1361</v>
      </c>
      <c r="D26" s="6" t="n">
        <v>1172</v>
      </c>
    </row>
    <row r="27" spans="1:5">
      <c r="A27" s="4" t="s">
        <v>669</v>
      </c>
    </row>
    <row r="28" spans="1:5">
      <c r="A28" s="3" t="s">
        <v>661</v>
      </c>
    </row>
    <row r="29" spans="1:5">
      <c r="A29" s="4" t="s">
        <v>662</v>
      </c>
      <c r="B29" s="6" t="n">
        <v>0</v>
      </c>
      <c r="D29" s="6" t="n">
        <v>970</v>
      </c>
    </row>
    <row r="30" spans="1:5">
      <c r="A30" s="4" t="s">
        <v>663</v>
      </c>
      <c r="B30" s="6" t="n">
        <v>3382</v>
      </c>
      <c r="C30" s="4" t="s">
        <v>544</v>
      </c>
      <c r="D30" s="6" t="n">
        <v>2418</v>
      </c>
      <c r="E30" s="4" t="s">
        <v>614</v>
      </c>
    </row>
    <row r="31" spans="1:5">
      <c r="A31" s="4" t="s">
        <v>664</v>
      </c>
      <c r="B31" s="6" t="n">
        <v>3382</v>
      </c>
      <c r="D31" s="6" t="n">
        <v>3388</v>
      </c>
    </row>
    <row r="32" spans="1:5">
      <c r="A32" s="4" t="s">
        <v>670</v>
      </c>
    </row>
    <row r="33" spans="1:5">
      <c r="A33" s="3" t="s">
        <v>661</v>
      </c>
    </row>
    <row r="34" spans="1:5">
      <c r="A34" s="4" t="s">
        <v>662</v>
      </c>
      <c r="B34" s="6" t="n">
        <v>0</v>
      </c>
      <c r="D34" s="6" t="n">
        <v>0</v>
      </c>
    </row>
    <row r="35" spans="1:5">
      <c r="A35" s="4" t="s">
        <v>663</v>
      </c>
      <c r="B35" s="6" t="n">
        <v>1327</v>
      </c>
      <c r="C35" s="4" t="s">
        <v>544</v>
      </c>
      <c r="D35" s="6" t="n">
        <v>1407</v>
      </c>
      <c r="E35" s="4" t="s">
        <v>614</v>
      </c>
    </row>
    <row r="36" spans="1:5">
      <c r="A36" s="4" t="s">
        <v>664</v>
      </c>
      <c r="B36" s="6" t="n">
        <v>1327</v>
      </c>
      <c r="D36" s="6" t="n">
        <v>1407</v>
      </c>
    </row>
    <row r="37" spans="1:5">
      <c r="A37" s="4" t="s">
        <v>671</v>
      </c>
    </row>
    <row r="38" spans="1:5">
      <c r="A38" s="3" t="s">
        <v>661</v>
      </c>
    </row>
    <row r="39" spans="1:5">
      <c r="A39" s="4" t="s">
        <v>662</v>
      </c>
      <c r="B39" s="6" t="n">
        <v>106</v>
      </c>
      <c r="D39" s="6" t="n">
        <v>110</v>
      </c>
    </row>
    <row r="40" spans="1:5">
      <c r="A40" s="4" t="s">
        <v>663</v>
      </c>
      <c r="B40" s="6" t="n">
        <v>1944</v>
      </c>
      <c r="C40" s="4" t="s">
        <v>544</v>
      </c>
      <c r="D40" s="6" t="n">
        <v>2275</v>
      </c>
      <c r="E40" s="4" t="s">
        <v>614</v>
      </c>
    </row>
    <row r="41" spans="1:5">
      <c r="A41" s="4" t="s">
        <v>664</v>
      </c>
      <c r="B41" s="6" t="n">
        <v>2050</v>
      </c>
      <c r="D41" s="6" t="n">
        <v>2385</v>
      </c>
    </row>
    <row r="42" spans="1:5">
      <c r="A42" s="4" t="s">
        <v>672</v>
      </c>
    </row>
    <row r="43" spans="1:5">
      <c r="A43" s="3" t="s">
        <v>661</v>
      </c>
    </row>
    <row r="44" spans="1:5">
      <c r="A44" s="4" t="s">
        <v>662</v>
      </c>
      <c r="B44" s="6" t="n">
        <v>1455</v>
      </c>
      <c r="D44" s="6" t="n">
        <v>0</v>
      </c>
    </row>
    <row r="45" spans="1:5">
      <c r="A45" s="4" t="s">
        <v>663</v>
      </c>
      <c r="B45" s="6" t="n">
        <v>4290</v>
      </c>
      <c r="C45" s="4" t="s">
        <v>544</v>
      </c>
      <c r="D45" s="6" t="n">
        <v>2930</v>
      </c>
      <c r="E45" s="4" t="s">
        <v>614</v>
      </c>
    </row>
    <row r="46" spans="1:5">
      <c r="A46" s="4" t="s">
        <v>664</v>
      </c>
      <c r="B46" s="6" t="n">
        <v>5745</v>
      </c>
      <c r="D46" s="6" t="n">
        <v>2930</v>
      </c>
    </row>
    <row r="47" spans="1:5">
      <c r="A47" s="4" t="s">
        <v>673</v>
      </c>
    </row>
    <row r="48" spans="1:5">
      <c r="A48" s="3" t="s">
        <v>661</v>
      </c>
    </row>
    <row r="49" spans="1:5">
      <c r="A49" s="4" t="s">
        <v>662</v>
      </c>
      <c r="B49" s="6" t="n">
        <v>0</v>
      </c>
      <c r="D49" s="6" t="n">
        <v>0</v>
      </c>
    </row>
    <row r="50" spans="1:5">
      <c r="A50" s="4" t="s">
        <v>663</v>
      </c>
      <c r="B50" s="6" t="n">
        <v>1300</v>
      </c>
      <c r="C50" s="4" t="s">
        <v>544</v>
      </c>
      <c r="D50" s="6" t="n">
        <v>1369</v>
      </c>
      <c r="E50" s="4" t="s">
        <v>614</v>
      </c>
    </row>
    <row r="51" spans="1:5">
      <c r="A51" s="4" t="s">
        <v>664</v>
      </c>
      <c r="B51" s="6" t="n">
        <v>1300</v>
      </c>
      <c r="D51" s="6" t="n">
        <v>1369</v>
      </c>
    </row>
    <row r="52" spans="1:5">
      <c r="A52" s="4" t="s">
        <v>674</v>
      </c>
    </row>
    <row r="53" spans="1:5">
      <c r="A53" s="3" t="s">
        <v>661</v>
      </c>
    </row>
    <row r="54" spans="1:5">
      <c r="A54" s="4" t="s">
        <v>662</v>
      </c>
      <c r="B54" s="6" t="n">
        <v>1445</v>
      </c>
      <c r="D54" s="6" t="n">
        <v>1675</v>
      </c>
    </row>
    <row r="55" spans="1:5">
      <c r="A55" s="4" t="s">
        <v>663</v>
      </c>
      <c r="B55" s="6" t="n">
        <v>11608</v>
      </c>
      <c r="C55" s="4" t="s">
        <v>544</v>
      </c>
      <c r="D55" s="6" t="n">
        <v>13393</v>
      </c>
      <c r="E55" s="4" t="s">
        <v>614</v>
      </c>
    </row>
    <row r="56" spans="1:5">
      <c r="A56" s="4" t="s">
        <v>664</v>
      </c>
      <c r="B56" s="6" t="n">
        <v>13053</v>
      </c>
      <c r="D56" s="6" t="n">
        <v>15068</v>
      </c>
    </row>
    <row r="57" spans="1:5">
      <c r="A57" s="4" t="s">
        <v>675</v>
      </c>
    </row>
    <row r="58" spans="1:5">
      <c r="A58" s="3" t="s">
        <v>661</v>
      </c>
    </row>
    <row r="59" spans="1:5">
      <c r="A59" s="4" t="s">
        <v>662</v>
      </c>
      <c r="B59" s="6" t="n">
        <v>359</v>
      </c>
      <c r="D59" s="6" t="n">
        <v>0</v>
      </c>
    </row>
    <row r="60" spans="1:5">
      <c r="A60" s="4" t="s">
        <v>663</v>
      </c>
      <c r="B60" s="6" t="n">
        <v>3275</v>
      </c>
      <c r="C60" s="4" t="s">
        <v>544</v>
      </c>
      <c r="D60" s="6" t="n">
        <v>1731</v>
      </c>
      <c r="E60" s="4" t="s">
        <v>614</v>
      </c>
    </row>
    <row r="61" spans="1:5">
      <c r="A61" s="4" t="s">
        <v>664</v>
      </c>
      <c r="B61" s="6" t="n">
        <v>3634</v>
      </c>
      <c r="D61" s="6" t="n">
        <v>1731</v>
      </c>
    </row>
    <row r="62" spans="1:5">
      <c r="A62" s="4" t="s">
        <v>676</v>
      </c>
    </row>
    <row r="63" spans="1:5">
      <c r="A63" s="3" t="s">
        <v>661</v>
      </c>
    </row>
    <row r="64" spans="1:5">
      <c r="A64" s="4" t="s">
        <v>662</v>
      </c>
      <c r="B64" s="6" t="n">
        <v>390</v>
      </c>
      <c r="D64" s="6" t="n">
        <v>973</v>
      </c>
    </row>
    <row r="65" spans="1:5">
      <c r="A65" s="4" t="s">
        <v>663</v>
      </c>
      <c r="B65" s="6" t="n">
        <v>531</v>
      </c>
      <c r="C65" s="4" t="s">
        <v>544</v>
      </c>
      <c r="D65" s="6" t="n">
        <v>245</v>
      </c>
      <c r="E65" s="4" t="s">
        <v>614</v>
      </c>
    </row>
    <row r="66" spans="1:5">
      <c r="A66" s="4" t="s">
        <v>664</v>
      </c>
      <c r="B66" s="6" t="n">
        <v>921</v>
      </c>
      <c r="D66" s="6" t="n">
        <v>1218</v>
      </c>
    </row>
    <row r="67" spans="1:5">
      <c r="A67" s="4" t="s">
        <v>592</v>
      </c>
    </row>
    <row r="68" spans="1:5">
      <c r="A68" s="3" t="s">
        <v>661</v>
      </c>
    </row>
    <row r="69" spans="1:5">
      <c r="A69" s="4" t="s">
        <v>662</v>
      </c>
      <c r="B69" s="6" t="n">
        <v>4619</v>
      </c>
      <c r="C69" s="4" t="s">
        <v>635</v>
      </c>
      <c r="D69" s="6" t="n">
        <v>3208</v>
      </c>
      <c r="E69" s="4" t="s">
        <v>677</v>
      </c>
    </row>
    <row r="70" spans="1:5">
      <c r="A70" s="4" t="s">
        <v>663</v>
      </c>
      <c r="B70" s="6" t="n">
        <v>10049</v>
      </c>
      <c r="C70" s="4" t="s">
        <v>678</v>
      </c>
      <c r="D70" s="6" t="n">
        <v>12332</v>
      </c>
      <c r="E70" s="4" t="s">
        <v>679</v>
      </c>
    </row>
    <row r="71" spans="1:5">
      <c r="A71" s="4" t="s">
        <v>664</v>
      </c>
      <c r="B71" s="6" t="n">
        <v>14668</v>
      </c>
      <c r="C71" s="4" t="s">
        <v>635</v>
      </c>
      <c r="D71" s="6" t="n">
        <v>15540</v>
      </c>
      <c r="E71" s="4" t="s">
        <v>677</v>
      </c>
    </row>
    <row r="72" spans="1:5">
      <c r="A72" s="4" t="s">
        <v>680</v>
      </c>
    </row>
    <row r="73" spans="1:5">
      <c r="A73" s="3" t="s">
        <v>661</v>
      </c>
    </row>
    <row r="74" spans="1:5">
      <c r="A74" s="4" t="s">
        <v>662</v>
      </c>
      <c r="B74" s="6" t="n">
        <v>0</v>
      </c>
      <c r="C74" s="4" t="s">
        <v>635</v>
      </c>
      <c r="D74" s="6" t="n">
        <v>0</v>
      </c>
      <c r="E74" s="4" t="s">
        <v>677</v>
      </c>
    </row>
    <row r="75" spans="1:5">
      <c r="A75" s="4" t="s">
        <v>663</v>
      </c>
      <c r="B75" s="6" t="n">
        <v>0</v>
      </c>
      <c r="C75" s="4" t="s">
        <v>678</v>
      </c>
      <c r="D75" s="6" t="n">
        <v>0</v>
      </c>
      <c r="E75" s="4" t="s">
        <v>677</v>
      </c>
    </row>
    <row r="76" spans="1:5">
      <c r="A76" s="4" t="s">
        <v>664</v>
      </c>
      <c r="B76" s="6" t="n">
        <v>0</v>
      </c>
      <c r="C76" s="4" t="s">
        <v>635</v>
      </c>
      <c r="D76" s="6" t="n">
        <v>0</v>
      </c>
      <c r="E76" s="4" t="s">
        <v>677</v>
      </c>
    </row>
    <row r="77" spans="1:5">
      <c r="A77" s="4" t="s">
        <v>681</v>
      </c>
    </row>
    <row r="78" spans="1:5">
      <c r="A78" s="3" t="s">
        <v>661</v>
      </c>
    </row>
    <row r="79" spans="1:5">
      <c r="A79" s="4" t="s">
        <v>662</v>
      </c>
      <c r="B79" s="6" t="n">
        <v>1730</v>
      </c>
      <c r="C79" s="4" t="s">
        <v>635</v>
      </c>
      <c r="D79" s="6" t="n">
        <v>2572</v>
      </c>
      <c r="E79" s="4" t="s">
        <v>677</v>
      </c>
    </row>
    <row r="80" spans="1:5">
      <c r="A80" s="4" t="s">
        <v>663</v>
      </c>
      <c r="B80" s="6" t="n">
        <v>1781</v>
      </c>
      <c r="C80" s="4" t="s">
        <v>678</v>
      </c>
      <c r="D80" s="6" t="n">
        <v>2113</v>
      </c>
      <c r="E80" s="4" t="s">
        <v>677</v>
      </c>
    </row>
    <row r="81" spans="1:5">
      <c r="A81" s="4" t="s">
        <v>664</v>
      </c>
      <c r="B81" s="6" t="n">
        <v>3511</v>
      </c>
      <c r="C81" s="4" t="s">
        <v>635</v>
      </c>
      <c r="D81" s="6" t="n">
        <v>4685</v>
      </c>
      <c r="E81" s="4" t="s">
        <v>677</v>
      </c>
    </row>
    <row r="82" spans="1:5">
      <c r="A82" s="4" t="s">
        <v>682</v>
      </c>
    </row>
    <row r="83" spans="1:5">
      <c r="A83" s="3" t="s">
        <v>661</v>
      </c>
    </row>
    <row r="84" spans="1:5">
      <c r="A84" s="4" t="s">
        <v>662</v>
      </c>
      <c r="B84" s="6" t="n">
        <v>0</v>
      </c>
      <c r="C84" s="4" t="s">
        <v>635</v>
      </c>
      <c r="D84" s="6" t="n">
        <v>0</v>
      </c>
      <c r="E84" s="4" t="s">
        <v>677</v>
      </c>
    </row>
    <row r="85" spans="1:5">
      <c r="A85" s="4" t="s">
        <v>663</v>
      </c>
      <c r="B85" s="6" t="n">
        <v>4643</v>
      </c>
      <c r="C85" s="4" t="s">
        <v>678</v>
      </c>
      <c r="D85" s="6" t="n">
        <v>5072</v>
      </c>
      <c r="E85" s="4" t="s">
        <v>677</v>
      </c>
    </row>
    <row r="86" spans="1:5">
      <c r="A86" s="4" t="s">
        <v>664</v>
      </c>
      <c r="B86" s="6" t="n">
        <v>4643</v>
      </c>
      <c r="C86" s="4" t="s">
        <v>635</v>
      </c>
      <c r="D86" s="6" t="n">
        <v>5072</v>
      </c>
      <c r="E86" s="4" t="s">
        <v>677</v>
      </c>
    </row>
    <row r="87" spans="1:5">
      <c r="A87" s="4" t="s">
        <v>683</v>
      </c>
    </row>
    <row r="88" spans="1:5">
      <c r="A88" s="3" t="s">
        <v>661</v>
      </c>
    </row>
    <row r="89" spans="1:5">
      <c r="A89" s="4" t="s">
        <v>662</v>
      </c>
      <c r="B89" s="6" t="n">
        <v>1007</v>
      </c>
      <c r="C89" s="4" t="s">
        <v>635</v>
      </c>
      <c r="D89" s="6" t="n">
        <v>0</v>
      </c>
      <c r="E89" s="4" t="s">
        <v>677</v>
      </c>
    </row>
    <row r="90" spans="1:5">
      <c r="A90" s="4" t="s">
        <v>663</v>
      </c>
      <c r="B90" s="6" t="n">
        <v>-123</v>
      </c>
      <c r="C90" s="4" t="s">
        <v>678</v>
      </c>
      <c r="D90" s="6" t="n">
        <v>0</v>
      </c>
      <c r="E90" s="4" t="s">
        <v>677</v>
      </c>
    </row>
    <row r="91" spans="1:5">
      <c r="A91" s="4" t="s">
        <v>664</v>
      </c>
      <c r="B91" s="6" t="n">
        <v>884</v>
      </c>
      <c r="C91" s="4" t="s">
        <v>635</v>
      </c>
      <c r="D91" s="6" t="n">
        <v>0</v>
      </c>
      <c r="E91" s="4" t="s">
        <v>677</v>
      </c>
    </row>
    <row r="92" spans="1:5">
      <c r="A92" s="4" t="s">
        <v>684</v>
      </c>
    </row>
    <row r="93" spans="1:5">
      <c r="A93" s="3" t="s">
        <v>661</v>
      </c>
    </row>
    <row r="94" spans="1:5">
      <c r="A94" s="4" t="s">
        <v>662</v>
      </c>
      <c r="B94" s="6" t="n">
        <v>0</v>
      </c>
      <c r="C94" s="4" t="s">
        <v>635</v>
      </c>
      <c r="D94" s="6" t="n">
        <v>0</v>
      </c>
      <c r="E94" s="4" t="s">
        <v>677</v>
      </c>
    </row>
    <row r="95" spans="1:5">
      <c r="A95" s="4" t="s">
        <v>663</v>
      </c>
      <c r="B95" s="6" t="n">
        <v>61</v>
      </c>
      <c r="C95" s="4" t="s">
        <v>678</v>
      </c>
      <c r="D95" s="6" t="n">
        <v>415</v>
      </c>
      <c r="E95" s="4" t="s">
        <v>677</v>
      </c>
    </row>
    <row r="96" spans="1:5">
      <c r="A96" s="4" t="s">
        <v>664</v>
      </c>
      <c r="B96" s="6" t="n">
        <v>61</v>
      </c>
      <c r="C96" s="4" t="s">
        <v>635</v>
      </c>
      <c r="D96" s="6" t="n">
        <v>415</v>
      </c>
      <c r="E96" s="4" t="s">
        <v>677</v>
      </c>
    </row>
    <row r="97" spans="1:5">
      <c r="A97" s="4" t="s">
        <v>685</v>
      </c>
    </row>
    <row r="98" spans="1:5">
      <c r="A98" s="3" t="s">
        <v>661</v>
      </c>
    </row>
    <row r="99" spans="1:5">
      <c r="A99" s="4" t="s">
        <v>662</v>
      </c>
      <c r="B99" s="6" t="n">
        <v>435</v>
      </c>
      <c r="C99" s="4" t="s">
        <v>635</v>
      </c>
      <c r="D99" s="6" t="n">
        <v>0</v>
      </c>
      <c r="E99" s="4" t="s">
        <v>677</v>
      </c>
    </row>
    <row r="100" spans="1:5">
      <c r="A100" s="4" t="s">
        <v>663</v>
      </c>
      <c r="B100" s="6" t="n">
        <v>857</v>
      </c>
      <c r="C100" s="4" t="s">
        <v>678</v>
      </c>
      <c r="D100" s="6" t="n">
        <v>990</v>
      </c>
      <c r="E100" s="4" t="s">
        <v>677</v>
      </c>
    </row>
    <row r="101" spans="1:5">
      <c r="A101" s="4" t="s">
        <v>664</v>
      </c>
      <c r="B101" s="6" t="n">
        <v>1292</v>
      </c>
      <c r="C101" s="4" t="s">
        <v>635</v>
      </c>
      <c r="D101" s="6" t="n">
        <v>990</v>
      </c>
      <c r="E101" s="4" t="s">
        <v>677</v>
      </c>
    </row>
    <row r="102" spans="1:5">
      <c r="A102" s="4" t="s">
        <v>686</v>
      </c>
    </row>
    <row r="103" spans="1:5">
      <c r="A103" s="3" t="s">
        <v>661</v>
      </c>
    </row>
    <row r="104" spans="1:5">
      <c r="A104" s="4" t="s">
        <v>662</v>
      </c>
      <c r="B104" s="6" t="n">
        <v>589</v>
      </c>
      <c r="C104" s="4" t="s">
        <v>635</v>
      </c>
      <c r="D104" s="6" t="n">
        <v>0</v>
      </c>
      <c r="E104" s="4" t="s">
        <v>677</v>
      </c>
    </row>
    <row r="105" spans="1:5">
      <c r="A105" s="4" t="s">
        <v>663</v>
      </c>
      <c r="B105" s="6" t="n">
        <v>1697</v>
      </c>
      <c r="C105" s="4" t="s">
        <v>678</v>
      </c>
      <c r="D105" s="6" t="n">
        <v>2684</v>
      </c>
      <c r="E105" s="4" t="s">
        <v>677</v>
      </c>
    </row>
    <row r="106" spans="1:5">
      <c r="A106" s="4" t="s">
        <v>664</v>
      </c>
      <c r="B106" s="6" t="n">
        <v>2286</v>
      </c>
      <c r="C106" s="4" t="s">
        <v>635</v>
      </c>
      <c r="D106" s="6" t="n">
        <v>2684</v>
      </c>
      <c r="E106" s="4" t="s">
        <v>677</v>
      </c>
    </row>
    <row r="107" spans="1:5">
      <c r="A107" s="4" t="s">
        <v>687</v>
      </c>
    </row>
    <row r="108" spans="1:5">
      <c r="A108" s="3" t="s">
        <v>661</v>
      </c>
    </row>
    <row r="109" spans="1:5">
      <c r="A109" s="4" t="s">
        <v>662</v>
      </c>
      <c r="B109" s="6" t="n">
        <v>0</v>
      </c>
      <c r="C109" s="4" t="s">
        <v>635</v>
      </c>
      <c r="D109" s="6" t="n">
        <v>0</v>
      </c>
      <c r="E109" s="4" t="s">
        <v>677</v>
      </c>
    </row>
    <row r="110" spans="1:5">
      <c r="A110" s="4" t="s">
        <v>663</v>
      </c>
      <c r="B110" s="6" t="n">
        <v>0</v>
      </c>
      <c r="C110" s="4" t="s">
        <v>678</v>
      </c>
      <c r="D110" s="6" t="n">
        <v>0</v>
      </c>
      <c r="E110" s="4" t="s">
        <v>677</v>
      </c>
    </row>
    <row r="111" spans="1:5">
      <c r="A111" s="4" t="s">
        <v>664</v>
      </c>
      <c r="B111" s="6" t="n">
        <v>0</v>
      </c>
      <c r="C111" s="4" t="s">
        <v>635</v>
      </c>
      <c r="D111" s="6" t="n">
        <v>0</v>
      </c>
      <c r="E111" s="4" t="s">
        <v>677</v>
      </c>
    </row>
    <row r="112" spans="1:5">
      <c r="A112" s="4" t="s">
        <v>688</v>
      </c>
    </row>
    <row r="113" spans="1:5">
      <c r="A113" s="3" t="s">
        <v>661</v>
      </c>
    </row>
    <row r="114" spans="1:5">
      <c r="A114" s="4" t="s">
        <v>662</v>
      </c>
      <c r="B114" s="6" t="n">
        <v>858</v>
      </c>
      <c r="C114" s="4" t="s">
        <v>635</v>
      </c>
      <c r="D114" s="6" t="n">
        <v>349</v>
      </c>
      <c r="E114" s="4" t="s">
        <v>677</v>
      </c>
    </row>
    <row r="115" spans="1:5">
      <c r="A115" s="4" t="s">
        <v>663</v>
      </c>
      <c r="B115" s="6" t="n">
        <v>859</v>
      </c>
      <c r="C115" s="4" t="s">
        <v>678</v>
      </c>
      <c r="D115" s="6" t="n">
        <v>476</v>
      </c>
      <c r="E115" s="4" t="s">
        <v>677</v>
      </c>
    </row>
    <row r="116" spans="1:5">
      <c r="A116" s="4" t="s">
        <v>664</v>
      </c>
      <c r="B116" s="6" t="n">
        <v>1717</v>
      </c>
      <c r="C116" s="4" t="s">
        <v>635</v>
      </c>
      <c r="D116" s="6" t="n">
        <v>825</v>
      </c>
      <c r="E116" s="4" t="s">
        <v>677</v>
      </c>
    </row>
    <row r="117" spans="1:5">
      <c r="A117" s="4" t="s">
        <v>689</v>
      </c>
    </row>
    <row r="118" spans="1:5">
      <c r="A118" s="3" t="s">
        <v>661</v>
      </c>
    </row>
    <row r="119" spans="1:5">
      <c r="A119" s="4" t="s">
        <v>662</v>
      </c>
      <c r="B119" s="6" t="n">
        <v>0</v>
      </c>
      <c r="C119" s="4" t="s">
        <v>635</v>
      </c>
      <c r="D119" s="6" t="n">
        <v>0</v>
      </c>
      <c r="E119" s="4" t="s">
        <v>677</v>
      </c>
    </row>
    <row r="120" spans="1:5">
      <c r="A120" s="4" t="s">
        <v>663</v>
      </c>
      <c r="B120" s="6" t="n">
        <v>0</v>
      </c>
      <c r="C120" s="4" t="s">
        <v>678</v>
      </c>
      <c r="D120" s="6" t="n">
        <v>0</v>
      </c>
      <c r="E120" s="4" t="s">
        <v>677</v>
      </c>
    </row>
    <row r="121" spans="1:5">
      <c r="A121" s="4" t="s">
        <v>664</v>
      </c>
      <c r="B121" s="6" t="n">
        <v>0</v>
      </c>
      <c r="C121" s="4" t="s">
        <v>635</v>
      </c>
      <c r="D121" s="6" t="n">
        <v>0</v>
      </c>
      <c r="E121" s="4" t="s">
        <v>677</v>
      </c>
    </row>
    <row r="122" spans="1:5">
      <c r="A122" s="4" t="s">
        <v>690</v>
      </c>
    </row>
    <row r="123" spans="1:5">
      <c r="A123" s="3" t="s">
        <v>661</v>
      </c>
    </row>
    <row r="124" spans="1:5">
      <c r="A124" s="4" t="s">
        <v>662</v>
      </c>
      <c r="B124" s="6" t="n">
        <v>0</v>
      </c>
      <c r="C124" s="4" t="s">
        <v>635</v>
      </c>
      <c r="D124" s="6" t="n">
        <v>287</v>
      </c>
      <c r="E124" s="4" t="s">
        <v>677</v>
      </c>
    </row>
    <row r="125" spans="1:5">
      <c r="A125" s="4" t="s">
        <v>663</v>
      </c>
      <c r="B125" s="6" t="n">
        <v>274</v>
      </c>
      <c r="C125" s="4" t="s">
        <v>678</v>
      </c>
      <c r="D125" s="6" t="n">
        <v>582</v>
      </c>
      <c r="E125" s="4" t="s">
        <v>677</v>
      </c>
    </row>
    <row r="126" spans="1:5">
      <c r="A126" s="4" t="s">
        <v>664</v>
      </c>
      <c r="B126" s="6" t="n">
        <v>274</v>
      </c>
      <c r="C126" s="4" t="s">
        <v>635</v>
      </c>
      <c r="D126" s="6" t="n">
        <v>869</v>
      </c>
      <c r="E126" s="4" t="s">
        <v>677</v>
      </c>
    </row>
    <row r="127" spans="1:5">
      <c r="A127" s="4" t="s">
        <v>691</v>
      </c>
    </row>
    <row r="128" spans="1:5">
      <c r="A128" s="3" t="s">
        <v>661</v>
      </c>
    </row>
    <row r="129" spans="1:5">
      <c r="A129" s="4" t="s">
        <v>662</v>
      </c>
      <c r="B129" s="6" t="n">
        <v>7030</v>
      </c>
      <c r="D129" s="6" t="n">
        <v>6272</v>
      </c>
    </row>
    <row r="130" spans="1:5">
      <c r="A130" s="4" t="s">
        <v>692</v>
      </c>
    </row>
    <row r="131" spans="1:5">
      <c r="A131" s="3" t="s">
        <v>661</v>
      </c>
    </row>
    <row r="132" spans="1:5">
      <c r="A132" s="4" t="s">
        <v>662</v>
      </c>
      <c r="B132" s="6" t="n">
        <v>3580</v>
      </c>
      <c r="D132" s="6" t="n">
        <v>3103</v>
      </c>
    </row>
    <row r="133" spans="1:5">
      <c r="A133" s="4" t="s">
        <v>693</v>
      </c>
    </row>
    <row r="134" spans="1:5">
      <c r="A134" s="3" t="s">
        <v>661</v>
      </c>
    </row>
    <row r="135" spans="1:5">
      <c r="A135" s="4" t="s">
        <v>662</v>
      </c>
      <c r="B135" s="6" t="n">
        <v>0</v>
      </c>
      <c r="D135" s="6" t="n">
        <v>0</v>
      </c>
    </row>
    <row r="136" spans="1:5">
      <c r="A136" s="4" t="s">
        <v>694</v>
      </c>
    </row>
    <row r="137" spans="1:5">
      <c r="A137" s="3" t="s">
        <v>661</v>
      </c>
    </row>
    <row r="138" spans="1:5">
      <c r="A138" s="4" t="s">
        <v>662</v>
      </c>
      <c r="B138" s="6" t="n">
        <v>729</v>
      </c>
      <c r="D138" s="6" t="n">
        <v>574</v>
      </c>
    </row>
    <row r="139" spans="1:5">
      <c r="A139" s="4" t="s">
        <v>695</v>
      </c>
    </row>
    <row r="140" spans="1:5">
      <c r="A140" s="3" t="s">
        <v>661</v>
      </c>
    </row>
    <row r="141" spans="1:5">
      <c r="A141" s="4" t="s">
        <v>662</v>
      </c>
      <c r="B141" s="6" t="n">
        <v>0</v>
      </c>
      <c r="D141" s="6" t="n">
        <v>854</v>
      </c>
    </row>
    <row r="142" spans="1:5">
      <c r="A142" s="4" t="s">
        <v>696</v>
      </c>
    </row>
    <row r="143" spans="1:5">
      <c r="A143" s="3" t="s">
        <v>661</v>
      </c>
    </row>
    <row r="144" spans="1:5">
      <c r="A144" s="4" t="s">
        <v>662</v>
      </c>
      <c r="B144" s="6" t="n">
        <v>0</v>
      </c>
      <c r="D144" s="6" t="n">
        <v>0</v>
      </c>
    </row>
    <row r="145" spans="1:5">
      <c r="A145" s="4" t="s">
        <v>697</v>
      </c>
    </row>
    <row r="146" spans="1:5">
      <c r="A146" s="3" t="s">
        <v>661</v>
      </c>
    </row>
    <row r="147" spans="1:5">
      <c r="A147" s="4" t="s">
        <v>662</v>
      </c>
      <c r="B147" s="6" t="n">
        <v>0</v>
      </c>
      <c r="D147" s="6" t="n">
        <v>0</v>
      </c>
    </row>
    <row r="148" spans="1:5">
      <c r="A148" s="4" t="s">
        <v>698</v>
      </c>
    </row>
    <row r="149" spans="1:5">
      <c r="A149" s="3" t="s">
        <v>661</v>
      </c>
    </row>
    <row r="150" spans="1:5">
      <c r="A150" s="4" t="s">
        <v>662</v>
      </c>
      <c r="B150" s="6" t="n">
        <v>106</v>
      </c>
      <c r="D150" s="6" t="n">
        <v>0</v>
      </c>
    </row>
    <row r="151" spans="1:5">
      <c r="A151" s="4" t="s">
        <v>699</v>
      </c>
    </row>
    <row r="152" spans="1:5">
      <c r="A152" s="3" t="s">
        <v>661</v>
      </c>
    </row>
    <row r="153" spans="1:5">
      <c r="A153" s="4" t="s">
        <v>662</v>
      </c>
      <c r="B153" s="6" t="n">
        <v>1291</v>
      </c>
      <c r="D153" s="6" t="n">
        <v>0</v>
      </c>
    </row>
    <row r="154" spans="1:5">
      <c r="A154" s="4" t="s">
        <v>700</v>
      </c>
    </row>
    <row r="155" spans="1:5">
      <c r="A155" s="3" t="s">
        <v>661</v>
      </c>
    </row>
    <row r="156" spans="1:5">
      <c r="A156" s="4" t="s">
        <v>662</v>
      </c>
      <c r="B156" s="6" t="n">
        <v>0</v>
      </c>
      <c r="D156" s="6" t="n">
        <v>0</v>
      </c>
    </row>
    <row r="157" spans="1:5">
      <c r="A157" s="4" t="s">
        <v>701</v>
      </c>
    </row>
    <row r="158" spans="1:5">
      <c r="A158" s="3" t="s">
        <v>661</v>
      </c>
    </row>
    <row r="159" spans="1:5">
      <c r="A159" s="4" t="s">
        <v>662</v>
      </c>
      <c r="B159" s="6" t="n">
        <v>985</v>
      </c>
      <c r="D159" s="6" t="n">
        <v>905</v>
      </c>
    </row>
    <row r="160" spans="1:5">
      <c r="A160" s="4" t="s">
        <v>702</v>
      </c>
    </row>
    <row r="161" spans="1:5">
      <c r="A161" s="3" t="s">
        <v>661</v>
      </c>
    </row>
    <row r="162" spans="1:5">
      <c r="A162" s="4" t="s">
        <v>662</v>
      </c>
      <c r="B162" s="6" t="n">
        <v>359</v>
      </c>
      <c r="D162" s="6" t="n">
        <v>0</v>
      </c>
    </row>
    <row r="163" spans="1:5">
      <c r="A163" s="4" t="s">
        <v>703</v>
      </c>
    </row>
    <row r="164" spans="1:5">
      <c r="A164" s="3" t="s">
        <v>661</v>
      </c>
    </row>
    <row r="165" spans="1:5">
      <c r="A165" s="4" t="s">
        <v>662</v>
      </c>
      <c r="B165" s="6" t="n">
        <v>110</v>
      </c>
      <c r="D165" s="6" t="n">
        <v>770</v>
      </c>
    </row>
    <row r="166" spans="1:5">
      <c r="A166" s="4" t="s">
        <v>704</v>
      </c>
    </row>
    <row r="167" spans="1:5">
      <c r="A167" s="3" t="s">
        <v>661</v>
      </c>
    </row>
    <row r="168" spans="1:5">
      <c r="A168" s="4" t="s">
        <v>662</v>
      </c>
      <c r="B168" s="6" t="n">
        <v>3450</v>
      </c>
      <c r="C168" s="4" t="s">
        <v>635</v>
      </c>
      <c r="D168" s="6" t="n">
        <v>3169</v>
      </c>
      <c r="E168" s="4" t="s">
        <v>677</v>
      </c>
    </row>
    <row r="169" spans="1:5">
      <c r="A169" s="4" t="s">
        <v>705</v>
      </c>
    </row>
    <row r="170" spans="1:5">
      <c r="A170" s="3" t="s">
        <v>661</v>
      </c>
    </row>
    <row r="171" spans="1:5">
      <c r="A171" s="4" t="s">
        <v>662</v>
      </c>
      <c r="B171" s="6" t="n">
        <v>0</v>
      </c>
      <c r="C171" s="4" t="s">
        <v>635</v>
      </c>
      <c r="D171" s="6" t="n">
        <v>0</v>
      </c>
      <c r="E171" s="4" t="s">
        <v>677</v>
      </c>
    </row>
    <row r="172" spans="1:5">
      <c r="A172" s="4" t="s">
        <v>706</v>
      </c>
    </row>
    <row r="173" spans="1:5">
      <c r="A173" s="3" t="s">
        <v>661</v>
      </c>
    </row>
    <row r="174" spans="1:5">
      <c r="A174" s="4" t="s">
        <v>662</v>
      </c>
      <c r="B174" s="6" t="n">
        <v>1730</v>
      </c>
      <c r="C174" s="4" t="s">
        <v>635</v>
      </c>
      <c r="D174" s="6" t="n">
        <v>2572</v>
      </c>
      <c r="E174" s="4" t="s">
        <v>677</v>
      </c>
    </row>
    <row r="175" spans="1:5">
      <c r="A175" s="4" t="s">
        <v>707</v>
      </c>
    </row>
    <row r="176" spans="1:5">
      <c r="A176" s="3" t="s">
        <v>661</v>
      </c>
    </row>
    <row r="177" spans="1:5">
      <c r="A177" s="4" t="s">
        <v>662</v>
      </c>
      <c r="B177" s="6" t="n">
        <v>0</v>
      </c>
      <c r="C177" s="4" t="s">
        <v>635</v>
      </c>
      <c r="D177" s="6" t="n">
        <v>0</v>
      </c>
      <c r="E177" s="4" t="s">
        <v>677</v>
      </c>
    </row>
    <row r="178" spans="1:5">
      <c r="A178" s="4" t="s">
        <v>708</v>
      </c>
    </row>
    <row r="179" spans="1:5">
      <c r="A179" s="3" t="s">
        <v>661</v>
      </c>
    </row>
    <row r="180" spans="1:5">
      <c r="A180" s="4" t="s">
        <v>662</v>
      </c>
      <c r="B180" s="6" t="n">
        <v>0</v>
      </c>
      <c r="C180" s="4" t="s">
        <v>635</v>
      </c>
      <c r="D180" s="6" t="n">
        <v>0</v>
      </c>
      <c r="E180" s="4" t="s">
        <v>677</v>
      </c>
    </row>
    <row r="181" spans="1:5">
      <c r="A181" s="4" t="s">
        <v>709</v>
      </c>
    </row>
    <row r="182" spans="1:5">
      <c r="A182" s="3" t="s">
        <v>661</v>
      </c>
    </row>
    <row r="183" spans="1:5">
      <c r="A183" s="4" t="s">
        <v>662</v>
      </c>
      <c r="B183" s="6" t="n">
        <v>0</v>
      </c>
      <c r="C183" s="4" t="s">
        <v>635</v>
      </c>
      <c r="D183" s="6" t="n">
        <v>0</v>
      </c>
      <c r="E183" s="4" t="s">
        <v>677</v>
      </c>
    </row>
    <row r="184" spans="1:5">
      <c r="A184" s="4" t="s">
        <v>710</v>
      </c>
    </row>
    <row r="185" spans="1:5">
      <c r="A185" s="3" t="s">
        <v>661</v>
      </c>
    </row>
    <row r="186" spans="1:5">
      <c r="A186" s="4" t="s">
        <v>662</v>
      </c>
      <c r="B186" s="6" t="n">
        <v>435</v>
      </c>
      <c r="C186" s="4" t="s">
        <v>635</v>
      </c>
      <c r="D186" s="6" t="n">
        <v>0</v>
      </c>
      <c r="E186" s="4" t="s">
        <v>677</v>
      </c>
    </row>
    <row r="187" spans="1:5">
      <c r="A187" s="4" t="s">
        <v>711</v>
      </c>
    </row>
    <row r="188" spans="1:5">
      <c r="A188" s="3" t="s">
        <v>661</v>
      </c>
    </row>
    <row r="189" spans="1:5">
      <c r="A189" s="4" t="s">
        <v>662</v>
      </c>
      <c r="B189" s="6" t="n">
        <v>589</v>
      </c>
      <c r="C189" s="4" t="s">
        <v>635</v>
      </c>
      <c r="D189" s="6" t="n">
        <v>0</v>
      </c>
      <c r="E189" s="4" t="s">
        <v>677</v>
      </c>
    </row>
    <row r="190" spans="1:5">
      <c r="A190" s="4" t="s">
        <v>712</v>
      </c>
    </row>
    <row r="191" spans="1:5">
      <c r="A191" s="3" t="s">
        <v>661</v>
      </c>
    </row>
    <row r="192" spans="1:5">
      <c r="A192" s="4" t="s">
        <v>662</v>
      </c>
      <c r="B192" s="6" t="n">
        <v>0</v>
      </c>
      <c r="C192" s="4" t="s">
        <v>635</v>
      </c>
      <c r="D192" s="6" t="n">
        <v>0</v>
      </c>
      <c r="E192" s="4" t="s">
        <v>677</v>
      </c>
    </row>
    <row r="193" spans="1:5">
      <c r="A193" s="4" t="s">
        <v>713</v>
      </c>
    </row>
    <row r="194" spans="1:5">
      <c r="A194" s="3" t="s">
        <v>661</v>
      </c>
    </row>
    <row r="195" spans="1:5">
      <c r="A195" s="4" t="s">
        <v>662</v>
      </c>
      <c r="B195" s="6" t="n">
        <v>696</v>
      </c>
      <c r="C195" s="4" t="s">
        <v>635</v>
      </c>
      <c r="D195" s="6" t="n">
        <v>310</v>
      </c>
      <c r="E195" s="4" t="s">
        <v>677</v>
      </c>
    </row>
    <row r="196" spans="1:5">
      <c r="A196" s="4" t="s">
        <v>714</v>
      </c>
    </row>
    <row r="197" spans="1:5">
      <c r="A197" s="3" t="s">
        <v>661</v>
      </c>
    </row>
    <row r="198" spans="1:5">
      <c r="A198" s="4" t="s">
        <v>662</v>
      </c>
      <c r="B198" s="6" t="n">
        <v>0</v>
      </c>
      <c r="C198" s="4" t="s">
        <v>635</v>
      </c>
      <c r="D198" s="6" t="n">
        <v>0</v>
      </c>
      <c r="E198" s="4" t="s">
        <v>677</v>
      </c>
    </row>
    <row r="199" spans="1:5">
      <c r="A199" s="4" t="s">
        <v>715</v>
      </c>
    </row>
    <row r="200" spans="1:5">
      <c r="A200" s="3" t="s">
        <v>661</v>
      </c>
    </row>
    <row r="201" spans="1:5">
      <c r="A201" s="4" t="s">
        <v>662</v>
      </c>
      <c r="B201" s="6" t="n">
        <v>0</v>
      </c>
      <c r="C201" s="4" t="s">
        <v>635</v>
      </c>
      <c r="D201" s="6" t="n">
        <v>287</v>
      </c>
      <c r="E201" s="4" t="s">
        <v>677</v>
      </c>
    </row>
    <row r="202" spans="1:5">
      <c r="A202" s="4" t="s">
        <v>716</v>
      </c>
    </row>
    <row r="203" spans="1:5">
      <c r="A203" s="3" t="s">
        <v>661</v>
      </c>
    </row>
    <row r="204" spans="1:5">
      <c r="A204" s="4" t="s">
        <v>662</v>
      </c>
      <c r="B204" s="6" t="n">
        <v>2269</v>
      </c>
      <c r="D204" s="6" t="n">
        <v>1717</v>
      </c>
    </row>
    <row r="205" spans="1:5">
      <c r="A205" s="4" t="s">
        <v>717</v>
      </c>
    </row>
    <row r="206" spans="1:5">
      <c r="A206" s="3" t="s">
        <v>661</v>
      </c>
    </row>
    <row r="207" spans="1:5">
      <c r="A207" s="4" t="s">
        <v>662</v>
      </c>
      <c r="B207" s="6" t="n">
        <v>1100</v>
      </c>
      <c r="D207" s="6" t="n">
        <v>1678</v>
      </c>
    </row>
    <row r="208" spans="1:5">
      <c r="A208" s="4" t="s">
        <v>718</v>
      </c>
    </row>
    <row r="209" spans="1:5">
      <c r="A209" s="3" t="s">
        <v>661</v>
      </c>
    </row>
    <row r="210" spans="1:5">
      <c r="A210" s="4" t="s">
        <v>662</v>
      </c>
      <c r="B210" s="6" t="n">
        <v>0</v>
      </c>
      <c r="D210" s="6" t="n">
        <v>0</v>
      </c>
    </row>
    <row r="211" spans="1:5">
      <c r="A211" s="4" t="s">
        <v>719</v>
      </c>
    </row>
    <row r="212" spans="1:5">
      <c r="A212" s="3" t="s">
        <v>661</v>
      </c>
    </row>
    <row r="213" spans="1:5">
      <c r="A213" s="4" t="s">
        <v>662</v>
      </c>
      <c r="B213" s="4" t="s">
        <v>720</v>
      </c>
      <c r="D213" s="6" t="n">
        <v>0</v>
      </c>
    </row>
    <row r="214" spans="1:5">
      <c r="A214" s="4" t="s">
        <v>721</v>
      </c>
    </row>
    <row r="215" spans="1:5">
      <c r="A215" s="3" t="s">
        <v>661</v>
      </c>
    </row>
    <row r="216" spans="1:5">
      <c r="A216" s="4" t="s">
        <v>662</v>
      </c>
      <c r="B216" s="6" t="n">
        <v>388</v>
      </c>
      <c r="D216" s="6" t="n">
        <v>0</v>
      </c>
    </row>
    <row r="217" spans="1:5">
      <c r="A217" s="4" t="s">
        <v>722</v>
      </c>
    </row>
    <row r="218" spans="1:5">
      <c r="A218" s="3" t="s">
        <v>661</v>
      </c>
    </row>
    <row r="219" spans="1:5">
      <c r="A219" s="4" t="s">
        <v>662</v>
      </c>
      <c r="B219" s="6" t="n">
        <v>0</v>
      </c>
      <c r="D219" s="6" t="n">
        <v>640</v>
      </c>
    </row>
    <row r="220" spans="1:5">
      <c r="A220" s="4" t="s">
        <v>723</v>
      </c>
    </row>
    <row r="221" spans="1:5">
      <c r="A221" s="3" t="s">
        <v>661</v>
      </c>
    </row>
    <row r="222" spans="1:5">
      <c r="A222" s="4" t="s">
        <v>662</v>
      </c>
      <c r="B222" s="6" t="n">
        <v>0</v>
      </c>
      <c r="D222" s="6" t="n">
        <v>0</v>
      </c>
    </row>
    <row r="223" spans="1:5">
      <c r="A223" s="4" t="s">
        <v>724</v>
      </c>
    </row>
    <row r="224" spans="1:5">
      <c r="A224" s="3" t="s">
        <v>661</v>
      </c>
    </row>
    <row r="225" spans="1:5">
      <c r="A225" s="4" t="s">
        <v>662</v>
      </c>
      <c r="B225" s="6" t="n">
        <v>0</v>
      </c>
      <c r="D225" s="6" t="n">
        <v>110</v>
      </c>
    </row>
    <row r="226" spans="1:5">
      <c r="A226" s="4" t="s">
        <v>725</v>
      </c>
    </row>
    <row r="227" spans="1:5">
      <c r="A227" s="3" t="s">
        <v>661</v>
      </c>
    </row>
    <row r="228" spans="1:5">
      <c r="A228" s="4" t="s">
        <v>662</v>
      </c>
      <c r="B228" s="6" t="n">
        <v>164</v>
      </c>
      <c r="D228" s="6" t="n">
        <v>0</v>
      </c>
    </row>
    <row r="229" spans="1:5">
      <c r="A229" s="4" t="s">
        <v>726</v>
      </c>
    </row>
    <row r="230" spans="1:5">
      <c r="A230" s="3" t="s">
        <v>661</v>
      </c>
    </row>
    <row r="231" spans="1:5">
      <c r="A231" s="4" t="s">
        <v>662</v>
      </c>
      <c r="B231" s="6" t="n">
        <v>0</v>
      </c>
      <c r="D231" s="6" t="n">
        <v>0</v>
      </c>
    </row>
    <row r="232" spans="1:5">
      <c r="A232" s="4" t="s">
        <v>727</v>
      </c>
    </row>
    <row r="233" spans="1:5">
      <c r="A233" s="3" t="s">
        <v>661</v>
      </c>
    </row>
    <row r="234" spans="1:5">
      <c r="A234" s="4" t="s">
        <v>662</v>
      </c>
      <c r="B234" s="6" t="n">
        <v>460</v>
      </c>
      <c r="D234" s="6" t="n">
        <v>770</v>
      </c>
    </row>
    <row r="235" spans="1:5">
      <c r="A235" s="4" t="s">
        <v>728</v>
      </c>
    </row>
    <row r="236" spans="1:5">
      <c r="A236" s="3" t="s">
        <v>661</v>
      </c>
    </row>
    <row r="237" spans="1:5">
      <c r="A237" s="4" t="s">
        <v>662</v>
      </c>
      <c r="B237" s="6" t="n">
        <v>0</v>
      </c>
      <c r="D237" s="6" t="n">
        <v>0</v>
      </c>
    </row>
    <row r="238" spans="1:5">
      <c r="A238" s="4" t="s">
        <v>729</v>
      </c>
    </row>
    <row r="239" spans="1:5">
      <c r="A239" s="3" t="s">
        <v>661</v>
      </c>
    </row>
    <row r="240" spans="1:5">
      <c r="A240" s="4" t="s">
        <v>662</v>
      </c>
      <c r="B240" s="6" t="n">
        <v>88</v>
      </c>
      <c r="D240" s="6" t="n">
        <v>158</v>
      </c>
    </row>
    <row r="241" spans="1:5">
      <c r="A241" s="4" t="s">
        <v>730</v>
      </c>
    </row>
    <row r="242" spans="1:5">
      <c r="A242" s="3" t="s">
        <v>661</v>
      </c>
    </row>
    <row r="243" spans="1:5">
      <c r="A243" s="4" t="s">
        <v>662</v>
      </c>
      <c r="B243" s="6" t="n">
        <v>1169</v>
      </c>
      <c r="C243" s="4" t="s">
        <v>635</v>
      </c>
      <c r="D243" s="6" t="n">
        <v>39</v>
      </c>
      <c r="E243" s="4" t="s">
        <v>677</v>
      </c>
    </row>
    <row r="244" spans="1:5">
      <c r="A244" s="4" t="s">
        <v>731</v>
      </c>
    </row>
    <row r="245" spans="1:5">
      <c r="A245" s="3" t="s">
        <v>661</v>
      </c>
    </row>
    <row r="246" spans="1:5">
      <c r="A246" s="4" t="s">
        <v>662</v>
      </c>
      <c r="B246" s="6" t="n">
        <v>0</v>
      </c>
      <c r="C246" s="4" t="s">
        <v>635</v>
      </c>
      <c r="D246" s="6" t="n">
        <v>0</v>
      </c>
      <c r="E246" s="4" t="s">
        <v>677</v>
      </c>
    </row>
    <row r="247" spans="1:5">
      <c r="A247" s="4" t="s">
        <v>732</v>
      </c>
    </row>
    <row r="248" spans="1:5">
      <c r="A248" s="3" t="s">
        <v>661</v>
      </c>
    </row>
    <row r="249" spans="1:5">
      <c r="A249" s="4" t="s">
        <v>662</v>
      </c>
      <c r="B249" s="6" t="n">
        <v>0</v>
      </c>
      <c r="C249" s="4" t="s">
        <v>635</v>
      </c>
      <c r="D249" s="6" t="n">
        <v>0</v>
      </c>
      <c r="E249" s="4" t="s">
        <v>677</v>
      </c>
    </row>
    <row r="250" spans="1:5">
      <c r="A250" s="4" t="s">
        <v>733</v>
      </c>
    </row>
    <row r="251" spans="1:5">
      <c r="A251" s="3" t="s">
        <v>661</v>
      </c>
    </row>
    <row r="252" spans="1:5">
      <c r="A252" s="4" t="s">
        <v>662</v>
      </c>
      <c r="B252" s="6" t="n">
        <v>0</v>
      </c>
      <c r="C252" s="4" t="s">
        <v>635</v>
      </c>
      <c r="D252" s="6" t="n">
        <v>0</v>
      </c>
      <c r="E252" s="4" t="s">
        <v>677</v>
      </c>
    </row>
    <row r="253" spans="1:5">
      <c r="A253" s="4" t="s">
        <v>734</v>
      </c>
    </row>
    <row r="254" spans="1:5">
      <c r="A254" s="3" t="s">
        <v>661</v>
      </c>
    </row>
    <row r="255" spans="1:5">
      <c r="A255" s="4" t="s">
        <v>662</v>
      </c>
      <c r="B255" s="6" t="n">
        <v>1007</v>
      </c>
      <c r="C255" s="4" t="s">
        <v>635</v>
      </c>
      <c r="D255" s="6" t="n">
        <v>0</v>
      </c>
      <c r="E255" s="4" t="s">
        <v>677</v>
      </c>
    </row>
    <row r="256" spans="1:5">
      <c r="A256" s="4" t="s">
        <v>735</v>
      </c>
    </row>
    <row r="257" spans="1:5">
      <c r="A257" s="3" t="s">
        <v>661</v>
      </c>
    </row>
    <row r="258" spans="1:5">
      <c r="A258" s="4" t="s">
        <v>662</v>
      </c>
      <c r="B258" s="6" t="n">
        <v>0</v>
      </c>
      <c r="C258" s="4" t="s">
        <v>635</v>
      </c>
      <c r="D258" s="6" t="n">
        <v>0</v>
      </c>
      <c r="E258" s="4" t="s">
        <v>677</v>
      </c>
    </row>
    <row r="259" spans="1:5">
      <c r="A259" s="4" t="s">
        <v>736</v>
      </c>
    </row>
    <row r="260" spans="1:5">
      <c r="A260" s="3" t="s">
        <v>661</v>
      </c>
    </row>
    <row r="261" spans="1:5">
      <c r="A261" s="4" t="s">
        <v>662</v>
      </c>
      <c r="B261" s="6" t="n">
        <v>0</v>
      </c>
      <c r="C261" s="4" t="s">
        <v>635</v>
      </c>
      <c r="D261" s="6" t="n">
        <v>0</v>
      </c>
      <c r="E261" s="4" t="s">
        <v>677</v>
      </c>
    </row>
    <row r="262" spans="1:5">
      <c r="A262" s="4" t="s">
        <v>737</v>
      </c>
    </row>
    <row r="263" spans="1:5">
      <c r="A263" s="3" t="s">
        <v>661</v>
      </c>
    </row>
    <row r="264" spans="1:5">
      <c r="A264" s="4" t="s">
        <v>662</v>
      </c>
      <c r="B264" s="6" t="n">
        <v>0</v>
      </c>
      <c r="C264" s="4" t="s">
        <v>635</v>
      </c>
      <c r="D264" s="6" t="n">
        <v>0</v>
      </c>
      <c r="E264" s="4" t="s">
        <v>677</v>
      </c>
    </row>
    <row r="265" spans="1:5">
      <c r="A265" s="4" t="s">
        <v>738</v>
      </c>
    </row>
    <row r="266" spans="1:5">
      <c r="A266" s="3" t="s">
        <v>661</v>
      </c>
    </row>
    <row r="267" spans="1:5">
      <c r="A267" s="4" t="s">
        <v>662</v>
      </c>
      <c r="B267" s="6" t="n">
        <v>0</v>
      </c>
      <c r="C267" s="4" t="s">
        <v>635</v>
      </c>
      <c r="D267" s="6" t="n">
        <v>0</v>
      </c>
      <c r="E267" s="4" t="s">
        <v>677</v>
      </c>
    </row>
    <row r="268" spans="1:5">
      <c r="A268" s="4" t="s">
        <v>739</v>
      </c>
    </row>
    <row r="269" spans="1:5">
      <c r="A269" s="3" t="s">
        <v>661</v>
      </c>
    </row>
    <row r="270" spans="1:5">
      <c r="A270" s="4" t="s">
        <v>662</v>
      </c>
      <c r="B270" s="6" t="n">
        <v>162</v>
      </c>
      <c r="C270" s="4" t="s">
        <v>635</v>
      </c>
      <c r="D270" s="6" t="n">
        <v>39</v>
      </c>
      <c r="E270" s="4" t="s">
        <v>677</v>
      </c>
    </row>
    <row r="271" spans="1:5">
      <c r="A271" s="4" t="s">
        <v>740</v>
      </c>
    </row>
    <row r="272" spans="1:5">
      <c r="A272" s="3" t="s">
        <v>661</v>
      </c>
    </row>
    <row r="273" spans="1:5">
      <c r="A273" s="4" t="s">
        <v>662</v>
      </c>
      <c r="B273" s="6" t="n">
        <v>0</v>
      </c>
      <c r="C273" s="4" t="s">
        <v>635</v>
      </c>
      <c r="D273" s="6" t="n">
        <v>0</v>
      </c>
      <c r="E273" s="4" t="s">
        <v>677</v>
      </c>
    </row>
    <row r="274" spans="1:5">
      <c r="A274" s="4" t="s">
        <v>741</v>
      </c>
    </row>
    <row r="275" spans="1:5">
      <c r="A275" s="3" t="s">
        <v>661</v>
      </c>
    </row>
    <row r="276" spans="1:5">
      <c r="A276" s="4" t="s">
        <v>662</v>
      </c>
      <c r="B276" s="6" t="n">
        <v>0</v>
      </c>
      <c r="C276" s="4" t="s">
        <v>635</v>
      </c>
      <c r="D276" s="6" t="n">
        <v>0</v>
      </c>
      <c r="E276" s="4" t="s">
        <v>677</v>
      </c>
    </row>
    <row r="277" spans="1:5">
      <c r="A277" s="4" t="s">
        <v>742</v>
      </c>
    </row>
    <row r="278" spans="1:5">
      <c r="A278" s="3" t="s">
        <v>661</v>
      </c>
    </row>
    <row r="279" spans="1:5">
      <c r="A279" s="4" t="s">
        <v>662</v>
      </c>
      <c r="B279" s="6" t="n">
        <v>192</v>
      </c>
      <c r="D279" s="6" t="n">
        <v>375</v>
      </c>
    </row>
    <row r="280" spans="1:5">
      <c r="A280" s="4" t="s">
        <v>743</v>
      </c>
    </row>
    <row r="281" spans="1:5">
      <c r="A281" s="3" t="s">
        <v>661</v>
      </c>
    </row>
    <row r="282" spans="1:5">
      <c r="A282" s="4" t="s">
        <v>662</v>
      </c>
      <c r="B282" s="6" t="n">
        <v>192</v>
      </c>
      <c r="D282" s="6" t="n">
        <v>375</v>
      </c>
    </row>
    <row r="283" spans="1:5">
      <c r="A283" s="4" t="s">
        <v>744</v>
      </c>
    </row>
    <row r="284" spans="1:5">
      <c r="A284" s="3" t="s">
        <v>661</v>
      </c>
    </row>
    <row r="285" spans="1:5">
      <c r="A285" s="4" t="s">
        <v>662</v>
      </c>
      <c r="B285" s="6" t="n">
        <v>0</v>
      </c>
      <c r="D285" s="6" t="n">
        <v>0</v>
      </c>
    </row>
    <row r="286" spans="1:5">
      <c r="A286" s="4" t="s">
        <v>745</v>
      </c>
    </row>
    <row r="287" spans="1:5">
      <c r="A287" s="3" t="s">
        <v>661</v>
      </c>
    </row>
    <row r="288" spans="1:5">
      <c r="A288" s="4" t="s">
        <v>662</v>
      </c>
      <c r="B288" s="6" t="n">
        <v>0</v>
      </c>
      <c r="D288" s="6" t="n">
        <v>0</v>
      </c>
    </row>
    <row r="289" spans="1:5">
      <c r="A289" s="4" t="s">
        <v>746</v>
      </c>
    </row>
    <row r="290" spans="1:5">
      <c r="A290" s="3" t="s">
        <v>661</v>
      </c>
    </row>
    <row r="291" spans="1:5">
      <c r="A291" s="4" t="s">
        <v>662</v>
      </c>
      <c r="B291" s="6" t="n">
        <v>0</v>
      </c>
      <c r="D291" s="6" t="n">
        <v>0</v>
      </c>
    </row>
    <row r="292" spans="1:5">
      <c r="A292" s="4" t="s">
        <v>747</v>
      </c>
    </row>
    <row r="293" spans="1:5">
      <c r="A293" s="3" t="s">
        <v>661</v>
      </c>
    </row>
    <row r="294" spans="1:5">
      <c r="A294" s="4" t="s">
        <v>662</v>
      </c>
      <c r="B294" s="6" t="n">
        <v>0</v>
      </c>
      <c r="D294" s="6" t="n">
        <v>330</v>
      </c>
    </row>
    <row r="295" spans="1:5">
      <c r="A295" s="4" t="s">
        <v>748</v>
      </c>
    </row>
    <row r="296" spans="1:5">
      <c r="A296" s="3" t="s">
        <v>661</v>
      </c>
    </row>
    <row r="297" spans="1:5">
      <c r="A297" s="4" t="s">
        <v>662</v>
      </c>
      <c r="B297" s="6" t="n">
        <v>0</v>
      </c>
      <c r="D297" s="6" t="n">
        <v>0</v>
      </c>
    </row>
    <row r="298" spans="1:5">
      <c r="A298" s="4" t="s">
        <v>749</v>
      </c>
    </row>
    <row r="299" spans="1:5">
      <c r="A299" s="3" t="s">
        <v>661</v>
      </c>
    </row>
    <row r="300" spans="1:5">
      <c r="A300" s="4" t="s">
        <v>662</v>
      </c>
      <c r="B300" s="6" t="n">
        <v>0</v>
      </c>
      <c r="D300" s="6" t="n">
        <v>0</v>
      </c>
    </row>
    <row r="301" spans="1:5">
      <c r="A301" s="4" t="s">
        <v>750</v>
      </c>
    </row>
    <row r="302" spans="1:5">
      <c r="A302" s="3" t="s">
        <v>661</v>
      </c>
    </row>
    <row r="303" spans="1:5">
      <c r="A303" s="4" t="s">
        <v>662</v>
      </c>
      <c r="B303" s="6" t="n">
        <v>0</v>
      </c>
      <c r="D303" s="6" t="n">
        <v>0</v>
      </c>
    </row>
    <row r="304" spans="1:5">
      <c r="A304" s="4" t="s">
        <v>751</v>
      </c>
    </row>
    <row r="305" spans="1:5">
      <c r="A305" s="3" t="s">
        <v>661</v>
      </c>
    </row>
    <row r="306" spans="1:5">
      <c r="A306" s="4" t="s">
        <v>662</v>
      </c>
      <c r="B306" s="6" t="n">
        <v>0</v>
      </c>
      <c r="D306" s="6" t="n">
        <v>0</v>
      </c>
    </row>
    <row r="307" spans="1:5">
      <c r="A307" s="4" t="s">
        <v>752</v>
      </c>
    </row>
    <row r="308" spans="1:5">
      <c r="A308" s="3" t="s">
        <v>661</v>
      </c>
    </row>
    <row r="309" spans="1:5">
      <c r="A309" s="4" t="s">
        <v>662</v>
      </c>
      <c r="B309" s="6" t="n">
        <v>0</v>
      </c>
      <c r="D309" s="6" t="n">
        <v>0</v>
      </c>
    </row>
    <row r="310" spans="1:5">
      <c r="A310" s="4" t="s">
        <v>753</v>
      </c>
    </row>
    <row r="311" spans="1:5">
      <c r="A311" s="3" t="s">
        <v>661</v>
      </c>
    </row>
    <row r="312" spans="1:5">
      <c r="A312" s="4" t="s">
        <v>662</v>
      </c>
      <c r="B312" s="6" t="n">
        <v>0</v>
      </c>
      <c r="D312" s="6" t="n">
        <v>0</v>
      </c>
    </row>
    <row r="313" spans="1:5">
      <c r="A313" s="4" t="s">
        <v>754</v>
      </c>
    </row>
    <row r="314" spans="1:5">
      <c r="A314" s="3" t="s">
        <v>661</v>
      </c>
    </row>
    <row r="315" spans="1:5">
      <c r="A315" s="4" t="s">
        <v>662</v>
      </c>
      <c r="B315" s="6" t="n">
        <v>192</v>
      </c>
      <c r="D315" s="6" t="n">
        <v>45</v>
      </c>
    </row>
    <row r="316" spans="1:5">
      <c r="A316" s="4" t="s">
        <v>755</v>
      </c>
    </row>
    <row r="317" spans="1:5">
      <c r="A317" s="3" t="s">
        <v>661</v>
      </c>
    </row>
    <row r="318" spans="1:5">
      <c r="A318" s="4" t="s">
        <v>662</v>
      </c>
      <c r="B318" s="6" t="n">
        <v>0</v>
      </c>
      <c r="C318" s="4" t="s">
        <v>635</v>
      </c>
      <c r="D318" s="6" t="n">
        <v>0</v>
      </c>
      <c r="E318" s="4" t="s">
        <v>677</v>
      </c>
    </row>
    <row r="319" spans="1:5">
      <c r="A319" s="4" t="s">
        <v>756</v>
      </c>
    </row>
    <row r="320" spans="1:5">
      <c r="A320" s="3" t="s">
        <v>661</v>
      </c>
    </row>
    <row r="321" spans="1:5">
      <c r="A321" s="4" t="s">
        <v>662</v>
      </c>
      <c r="B321" s="6" t="n">
        <v>0</v>
      </c>
      <c r="C321" s="4" t="s">
        <v>635</v>
      </c>
      <c r="D321" s="6" t="n">
        <v>0</v>
      </c>
      <c r="E321" s="4" t="s">
        <v>677</v>
      </c>
    </row>
    <row r="322" spans="1:5">
      <c r="A322" s="4" t="s">
        <v>757</v>
      </c>
    </row>
    <row r="323" spans="1:5">
      <c r="A323" s="3" t="s">
        <v>661</v>
      </c>
    </row>
    <row r="324" spans="1:5">
      <c r="A324" s="4" t="s">
        <v>662</v>
      </c>
      <c r="B324" s="6" t="n">
        <v>0</v>
      </c>
      <c r="C324" s="4" t="s">
        <v>635</v>
      </c>
      <c r="D324" s="6" t="n">
        <v>0</v>
      </c>
      <c r="E324" s="4" t="s">
        <v>677</v>
      </c>
    </row>
    <row r="325" spans="1:5">
      <c r="A325" s="4" t="s">
        <v>758</v>
      </c>
    </row>
    <row r="326" spans="1:5">
      <c r="A326" s="3" t="s">
        <v>661</v>
      </c>
    </row>
    <row r="327" spans="1:5">
      <c r="A327" s="4" t="s">
        <v>662</v>
      </c>
      <c r="B327" s="6" t="n">
        <v>0</v>
      </c>
      <c r="C327" s="4" t="s">
        <v>635</v>
      </c>
      <c r="D327" s="6" t="n">
        <v>0</v>
      </c>
      <c r="E327" s="4" t="s">
        <v>677</v>
      </c>
    </row>
    <row r="328" spans="1:5">
      <c r="A328" s="4" t="s">
        <v>759</v>
      </c>
    </row>
    <row r="329" spans="1:5">
      <c r="A329" s="3" t="s">
        <v>661</v>
      </c>
    </row>
    <row r="330" spans="1:5">
      <c r="A330" s="4" t="s">
        <v>662</v>
      </c>
      <c r="B330" s="6" t="n">
        <v>0</v>
      </c>
      <c r="C330" s="4" t="s">
        <v>635</v>
      </c>
      <c r="D330" s="6" t="n">
        <v>0</v>
      </c>
      <c r="E330" s="4" t="s">
        <v>677</v>
      </c>
    </row>
    <row r="331" spans="1:5">
      <c r="A331" s="4" t="s">
        <v>760</v>
      </c>
    </row>
    <row r="332" spans="1:5">
      <c r="A332" s="3" t="s">
        <v>661</v>
      </c>
    </row>
    <row r="333" spans="1:5">
      <c r="A333" s="4" t="s">
        <v>662</v>
      </c>
      <c r="B333" s="6" t="n">
        <v>0</v>
      </c>
      <c r="C333" s="4" t="s">
        <v>635</v>
      </c>
      <c r="D333" s="6" t="n">
        <v>0</v>
      </c>
      <c r="E333" s="4" t="s">
        <v>677</v>
      </c>
    </row>
    <row r="334" spans="1:5">
      <c r="A334" s="4" t="s">
        <v>761</v>
      </c>
    </row>
    <row r="335" spans="1:5">
      <c r="A335" s="3" t="s">
        <v>661</v>
      </c>
    </row>
    <row r="336" spans="1:5">
      <c r="A336" s="4" t="s">
        <v>662</v>
      </c>
      <c r="B336" s="6" t="n">
        <v>0</v>
      </c>
      <c r="C336" s="4" t="s">
        <v>635</v>
      </c>
      <c r="D336" s="6" t="n">
        <v>0</v>
      </c>
      <c r="E336" s="4" t="s">
        <v>677</v>
      </c>
    </row>
    <row r="337" spans="1:5">
      <c r="A337" s="4" t="s">
        <v>762</v>
      </c>
    </row>
    <row r="338" spans="1:5">
      <c r="A338" s="3" t="s">
        <v>661</v>
      </c>
    </row>
    <row r="339" spans="1:5">
      <c r="A339" s="4" t="s">
        <v>662</v>
      </c>
      <c r="B339" s="6" t="n">
        <v>0</v>
      </c>
      <c r="C339" s="4" t="s">
        <v>635</v>
      </c>
      <c r="D339" s="6" t="n">
        <v>0</v>
      </c>
      <c r="E339" s="4" t="s">
        <v>677</v>
      </c>
    </row>
    <row r="340" spans="1:5">
      <c r="A340" s="4" t="s">
        <v>763</v>
      </c>
    </row>
    <row r="341" spans="1:5">
      <c r="A341" s="3" t="s">
        <v>661</v>
      </c>
    </row>
    <row r="342" spans="1:5">
      <c r="A342" s="4" t="s">
        <v>662</v>
      </c>
      <c r="B342" s="6" t="n">
        <v>0</v>
      </c>
      <c r="C342" s="4" t="s">
        <v>635</v>
      </c>
      <c r="D342" s="6" t="n">
        <v>0</v>
      </c>
      <c r="E342" s="4" t="s">
        <v>677</v>
      </c>
    </row>
    <row r="343" spans="1:5">
      <c r="A343" s="4" t="s">
        <v>764</v>
      </c>
    </row>
    <row r="344" spans="1:5">
      <c r="A344" s="3" t="s">
        <v>661</v>
      </c>
    </row>
    <row r="345" spans="1:5">
      <c r="A345" s="4" t="s">
        <v>662</v>
      </c>
      <c r="B345" s="6" t="n">
        <v>0</v>
      </c>
      <c r="C345" s="4" t="s">
        <v>635</v>
      </c>
      <c r="D345" s="6" t="n">
        <v>0</v>
      </c>
      <c r="E345" s="4" t="s">
        <v>677</v>
      </c>
    </row>
    <row r="346" spans="1:5">
      <c r="A346" s="4" t="s">
        <v>765</v>
      </c>
    </row>
    <row r="347" spans="1:5">
      <c r="A347" s="3" t="s">
        <v>661</v>
      </c>
    </row>
    <row r="348" spans="1:5">
      <c r="A348" s="4" t="s">
        <v>662</v>
      </c>
      <c r="B348" s="6" t="n">
        <v>0</v>
      </c>
      <c r="C348" s="4" t="s">
        <v>635</v>
      </c>
      <c r="D348" s="6" t="n">
        <v>0</v>
      </c>
      <c r="E348" s="4" t="s">
        <v>677</v>
      </c>
    </row>
    <row r="349" spans="1:5">
      <c r="A349" s="4" t="s">
        <v>766</v>
      </c>
    </row>
    <row r="350" spans="1:5">
      <c r="A350" s="3" t="s">
        <v>661</v>
      </c>
    </row>
    <row r="351" spans="1:5">
      <c r="A351" s="4" t="s">
        <v>662</v>
      </c>
      <c r="B351" s="7" t="n">
        <v>0</v>
      </c>
      <c r="C351" s="4" t="s">
        <v>635</v>
      </c>
      <c r="D351" s="7" t="n">
        <v>0</v>
      </c>
      <c r="E351" s="4" t="s">
        <v>677</v>
      </c>
    </row>
    <row r="352" spans="1:5">
      <c r="A352" t="n"/>
    </row>
    <row r="353" spans="1:5">
      <c r="A353" s="4" t="s">
        <v>544</v>
      </c>
      <c r="B353" s="4" t="s">
        <v>767</v>
      </c>
    </row>
    <row r="354" spans="1:5">
      <c r="A354" s="4" t="s">
        <v>614</v>
      </c>
      <c r="B354" s="4" t="s">
        <v>768</v>
      </c>
    </row>
    <row r="355" spans="1:5">
      <c r="A355" s="4" t="s">
        <v>635</v>
      </c>
      <c r="B355" s="4" t="s">
        <v>769</v>
      </c>
    </row>
    <row r="356" spans="1:5">
      <c r="A356" s="4" t="s">
        <v>677</v>
      </c>
      <c r="B356" s="4" t="s">
        <v>769</v>
      </c>
    </row>
  </sheetData>
  <mergeCells count="7">
    <mergeCell ref="B1:C1"/>
    <mergeCell ref="D1:E1"/>
    <mergeCell ref="A352:E352"/>
    <mergeCell ref="B353:E353"/>
    <mergeCell ref="B354:E354"/>
    <mergeCell ref="B355:E355"/>
    <mergeCell ref="B356:E35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23</v>
      </c>
    </row>
    <row r="2" spans="1:3">
      <c r="A2" s="3" t="s">
        <v>771</v>
      </c>
    </row>
    <row r="3" spans="1:3">
      <c r="A3" s="4" t="s">
        <v>556</v>
      </c>
      <c r="B3" s="7" t="n">
        <v>10563392</v>
      </c>
      <c r="C3" s="7" t="n">
        <v>6251371</v>
      </c>
    </row>
    <row r="4" spans="1:3">
      <c r="A4" s="4" t="s">
        <v>772</v>
      </c>
    </row>
    <row r="5" spans="1:3">
      <c r="A5" s="3" t="s">
        <v>771</v>
      </c>
    </row>
    <row r="6" spans="1:3">
      <c r="A6" s="4" t="s">
        <v>556</v>
      </c>
      <c r="B6" s="6" t="n">
        <v>9995231</v>
      </c>
      <c r="C6" s="6" t="n">
        <v>5943609</v>
      </c>
    </row>
    <row r="7" spans="1:3">
      <c r="A7" s="4" t="s">
        <v>773</v>
      </c>
    </row>
    <row r="8" spans="1:3">
      <c r="A8" s="3" t="s">
        <v>771</v>
      </c>
    </row>
    <row r="9" spans="1:3">
      <c r="A9" s="4" t="s">
        <v>556</v>
      </c>
      <c r="B9" s="6" t="n">
        <v>308893</v>
      </c>
      <c r="C9" s="6" t="n">
        <v>104186</v>
      </c>
    </row>
    <row r="10" spans="1:3">
      <c r="A10" s="4" t="s">
        <v>774</v>
      </c>
    </row>
    <row r="11" spans="1:3">
      <c r="A11" s="3" t="s">
        <v>771</v>
      </c>
    </row>
    <row r="12" spans="1:3">
      <c r="A12" s="4" t="s">
        <v>556</v>
      </c>
      <c r="B12" s="6" t="n">
        <v>256336</v>
      </c>
      <c r="C12" s="6" t="n">
        <v>201362</v>
      </c>
    </row>
    <row r="13" spans="1:3">
      <c r="A13" s="4" t="s">
        <v>775</v>
      </c>
    </row>
    <row r="14" spans="1:3">
      <c r="A14" s="3" t="s">
        <v>771</v>
      </c>
    </row>
    <row r="15" spans="1:3">
      <c r="A15" s="4" t="s">
        <v>556</v>
      </c>
      <c r="B15" s="6" t="n">
        <v>2932</v>
      </c>
      <c r="C15" s="6" t="n">
        <v>2214</v>
      </c>
    </row>
    <row r="16" spans="1:3">
      <c r="A16" s="4" t="s">
        <v>593</v>
      </c>
    </row>
    <row r="17" spans="1:3">
      <c r="A17" s="3" t="s">
        <v>771</v>
      </c>
    </row>
    <row r="18" spans="1:3">
      <c r="A18" s="4" t="s">
        <v>556</v>
      </c>
      <c r="B18" s="6" t="n">
        <v>8158871</v>
      </c>
      <c r="C18" s="6" t="n">
        <v>5069482</v>
      </c>
    </row>
    <row r="19" spans="1:3">
      <c r="A19" s="4" t="s">
        <v>642</v>
      </c>
    </row>
    <row r="20" spans="1:3">
      <c r="A20" s="3" t="s">
        <v>771</v>
      </c>
    </row>
    <row r="21" spans="1:3">
      <c r="A21" s="4" t="s">
        <v>556</v>
      </c>
      <c r="B21" s="6" t="n">
        <v>60280</v>
      </c>
      <c r="C21" s="6" t="n">
        <v>33797</v>
      </c>
    </row>
    <row r="22" spans="1:3">
      <c r="A22" s="4" t="s">
        <v>644</v>
      </c>
    </row>
    <row r="23" spans="1:3">
      <c r="A23" s="3" t="s">
        <v>771</v>
      </c>
    </row>
    <row r="24" spans="1:3">
      <c r="A24" s="4" t="s">
        <v>556</v>
      </c>
      <c r="B24" s="6" t="n">
        <v>7887734</v>
      </c>
      <c r="C24" s="6" t="n">
        <v>4912655</v>
      </c>
    </row>
    <row r="25" spans="1:3">
      <c r="A25" s="4" t="s">
        <v>657</v>
      </c>
    </row>
    <row r="26" spans="1:3">
      <c r="A26" s="3" t="s">
        <v>771</v>
      </c>
    </row>
    <row r="27" spans="1:3">
      <c r="A27" s="4" t="s">
        <v>556</v>
      </c>
      <c r="B27" s="6" t="n">
        <v>210857</v>
      </c>
      <c r="C27" s="6" t="n">
        <v>123030</v>
      </c>
    </row>
    <row r="28" spans="1:3">
      <c r="A28" s="4" t="s">
        <v>565</v>
      </c>
    </row>
    <row r="29" spans="1:3">
      <c r="A29" s="3" t="s">
        <v>771</v>
      </c>
    </row>
    <row r="30" spans="1:3">
      <c r="A30" s="4" t="s">
        <v>556</v>
      </c>
      <c r="B30" s="6" t="n">
        <v>1829785</v>
      </c>
      <c r="C30" s="6" t="n">
        <v>980153</v>
      </c>
    </row>
    <row r="31" spans="1:3">
      <c r="A31" s="4" t="s">
        <v>566</v>
      </c>
    </row>
    <row r="32" spans="1:3">
      <c r="A32" s="3" t="s">
        <v>771</v>
      </c>
    </row>
    <row r="33" spans="1:3">
      <c r="A33" s="4" t="s">
        <v>556</v>
      </c>
      <c r="B33" s="6" t="n">
        <v>182128</v>
      </c>
      <c r="C33" s="6" t="n">
        <v>99163</v>
      </c>
    </row>
    <row r="34" spans="1:3">
      <c r="A34" s="4" t="s">
        <v>567</v>
      </c>
    </row>
    <row r="35" spans="1:3">
      <c r="A35" s="3" t="s">
        <v>771</v>
      </c>
    </row>
    <row r="36" spans="1:3">
      <c r="A36" s="4" t="s">
        <v>556</v>
      </c>
      <c r="B36" s="6" t="n">
        <v>392608</v>
      </c>
      <c r="C36" s="6" t="n">
        <v>102573</v>
      </c>
    </row>
    <row r="37" spans="1:3">
      <c r="A37" s="4" t="s">
        <v>591</v>
      </c>
    </row>
    <row r="38" spans="1:3">
      <c r="A38" s="3" t="s">
        <v>771</v>
      </c>
    </row>
    <row r="39" spans="1:3">
      <c r="A39" s="4" t="s">
        <v>556</v>
      </c>
      <c r="B39" s="6" t="n">
        <v>6595059</v>
      </c>
      <c r="C39" s="6" t="n">
        <v>5877614</v>
      </c>
    </row>
    <row r="40" spans="1:3">
      <c r="A40" s="4" t="s">
        <v>776</v>
      </c>
    </row>
    <row r="41" spans="1:3">
      <c r="A41" s="3" t="s">
        <v>771</v>
      </c>
    </row>
    <row r="42" spans="1:3">
      <c r="A42" s="4" t="s">
        <v>556</v>
      </c>
      <c r="B42" s="6" t="n">
        <v>6301391</v>
      </c>
      <c r="C42" s="6" t="n">
        <v>5664769</v>
      </c>
    </row>
    <row r="43" spans="1:3">
      <c r="A43" s="4" t="s">
        <v>777</v>
      </c>
    </row>
    <row r="44" spans="1:3">
      <c r="A44" s="3" t="s">
        <v>771</v>
      </c>
    </row>
    <row r="45" spans="1:3">
      <c r="A45" s="4" t="s">
        <v>556</v>
      </c>
      <c r="B45" s="6" t="n">
        <v>168289</v>
      </c>
      <c r="C45" s="6" t="n">
        <v>85945</v>
      </c>
    </row>
    <row r="46" spans="1:3">
      <c r="A46" s="4" t="s">
        <v>778</v>
      </c>
    </row>
    <row r="47" spans="1:3">
      <c r="A47" s="3" t="s">
        <v>771</v>
      </c>
    </row>
    <row r="48" spans="1:3">
      <c r="A48" s="4" t="s">
        <v>556</v>
      </c>
      <c r="B48" s="6" t="n">
        <v>124938</v>
      </c>
      <c r="C48" s="6" t="n">
        <v>126880</v>
      </c>
    </row>
    <row r="49" spans="1:3">
      <c r="A49" s="4" t="s">
        <v>779</v>
      </c>
    </row>
    <row r="50" spans="1:3">
      <c r="A50" s="3" t="s">
        <v>771</v>
      </c>
    </row>
    <row r="51" spans="1:3">
      <c r="A51" s="4" t="s">
        <v>556</v>
      </c>
      <c r="B51" s="6" t="n">
        <v>441</v>
      </c>
      <c r="C51" s="6" t="n">
        <v>20</v>
      </c>
    </row>
    <row r="52" spans="1:3">
      <c r="A52" s="4" t="s">
        <v>780</v>
      </c>
    </row>
    <row r="53" spans="1:3">
      <c r="A53" s="3" t="s">
        <v>771</v>
      </c>
    </row>
    <row r="54" spans="1:3">
      <c r="A54" s="4" t="s">
        <v>556</v>
      </c>
      <c r="B54" s="6" t="n">
        <v>5266316</v>
      </c>
      <c r="C54" s="6" t="n">
        <v>4780676</v>
      </c>
    </row>
    <row r="55" spans="1:3">
      <c r="A55" s="4" t="s">
        <v>666</v>
      </c>
    </row>
    <row r="56" spans="1:3">
      <c r="A56" s="3" t="s">
        <v>771</v>
      </c>
    </row>
    <row r="57" spans="1:3">
      <c r="A57" s="4" t="s">
        <v>556</v>
      </c>
      <c r="B57" s="6" t="n">
        <v>35025</v>
      </c>
      <c r="C57" s="6" t="n">
        <v>33008</v>
      </c>
    </row>
    <row r="58" spans="1:3">
      <c r="A58" s="4" t="s">
        <v>781</v>
      </c>
    </row>
    <row r="59" spans="1:3">
      <c r="A59" s="3" t="s">
        <v>771</v>
      </c>
    </row>
    <row r="60" spans="1:3">
      <c r="A60" s="4" t="s">
        <v>556</v>
      </c>
      <c r="B60" s="6" t="n">
        <v>32124</v>
      </c>
      <c r="C60" s="6" t="n">
        <v>32543</v>
      </c>
    </row>
    <row r="61" spans="1:3">
      <c r="A61" s="4" t="s">
        <v>782</v>
      </c>
    </row>
    <row r="62" spans="1:3">
      <c r="A62" s="3" t="s">
        <v>771</v>
      </c>
    </row>
    <row r="63" spans="1:3">
      <c r="A63" s="4" t="s">
        <v>556</v>
      </c>
      <c r="B63" s="6" t="n">
        <v>2901</v>
      </c>
      <c r="C63" s="6" t="n">
        <v>465</v>
      </c>
    </row>
    <row r="64" spans="1:3">
      <c r="A64" s="4" t="s">
        <v>783</v>
      </c>
    </row>
    <row r="65" spans="1:3">
      <c r="A65" s="3" t="s">
        <v>771</v>
      </c>
    </row>
    <row r="66" spans="1:3">
      <c r="A66" s="4" t="s">
        <v>556</v>
      </c>
      <c r="B66" s="6" t="n">
        <v>0</v>
      </c>
      <c r="C66" s="6" t="n">
        <v>0</v>
      </c>
    </row>
    <row r="67" spans="1:3">
      <c r="A67" s="4" t="s">
        <v>784</v>
      </c>
    </row>
    <row r="68" spans="1:3">
      <c r="A68" s="3" t="s">
        <v>771</v>
      </c>
    </row>
    <row r="69" spans="1:3">
      <c r="A69" s="4" t="s">
        <v>556</v>
      </c>
      <c r="B69" s="6" t="n">
        <v>0</v>
      </c>
      <c r="C69" s="6" t="n">
        <v>0</v>
      </c>
    </row>
    <row r="70" spans="1:3">
      <c r="A70" s="4" t="s">
        <v>667</v>
      </c>
    </row>
    <row r="71" spans="1:3">
      <c r="A71" s="3" t="s">
        <v>771</v>
      </c>
    </row>
    <row r="72" spans="1:3">
      <c r="A72" s="4" t="s">
        <v>556</v>
      </c>
      <c r="B72" s="6" t="n">
        <v>1306894</v>
      </c>
      <c r="C72" s="6" t="n">
        <v>1209368</v>
      </c>
    </row>
    <row r="73" spans="1:3">
      <c r="A73" s="4" t="s">
        <v>785</v>
      </c>
    </row>
    <row r="74" spans="1:3">
      <c r="A74" s="3" t="s">
        <v>771</v>
      </c>
    </row>
    <row r="75" spans="1:3">
      <c r="A75" s="4" t="s">
        <v>556</v>
      </c>
      <c r="B75" s="6" t="n">
        <v>1279197</v>
      </c>
      <c r="C75" s="6" t="n">
        <v>1168844</v>
      </c>
    </row>
    <row r="76" spans="1:3">
      <c r="A76" s="4" t="s">
        <v>786</v>
      </c>
    </row>
    <row r="77" spans="1:3">
      <c r="A77" s="3" t="s">
        <v>771</v>
      </c>
    </row>
    <row r="78" spans="1:3">
      <c r="A78" s="4" t="s">
        <v>556</v>
      </c>
      <c r="B78" s="6" t="n">
        <v>14325</v>
      </c>
      <c r="C78" s="6" t="n">
        <v>25686</v>
      </c>
    </row>
    <row r="79" spans="1:3">
      <c r="A79" s="4" t="s">
        <v>787</v>
      </c>
    </row>
    <row r="80" spans="1:3">
      <c r="A80" s="3" t="s">
        <v>771</v>
      </c>
    </row>
    <row r="81" spans="1:3">
      <c r="A81" s="4" t="s">
        <v>556</v>
      </c>
      <c r="B81" s="6" t="n">
        <v>13372</v>
      </c>
      <c r="C81" s="6" t="n">
        <v>14838</v>
      </c>
    </row>
    <row r="82" spans="1:3">
      <c r="A82" s="4" t="s">
        <v>788</v>
      </c>
    </row>
    <row r="83" spans="1:3">
      <c r="A83" s="3" t="s">
        <v>771</v>
      </c>
    </row>
    <row r="84" spans="1:3">
      <c r="A84" s="4" t="s">
        <v>556</v>
      </c>
      <c r="B84" s="6" t="n">
        <v>0</v>
      </c>
      <c r="C84" s="6" t="n">
        <v>0</v>
      </c>
    </row>
    <row r="85" spans="1:3">
      <c r="A85" s="4" t="s">
        <v>668</v>
      </c>
    </row>
    <row r="86" spans="1:3">
      <c r="A86" s="3" t="s">
        <v>771</v>
      </c>
    </row>
    <row r="87" spans="1:3">
      <c r="A87" s="4" t="s">
        <v>556</v>
      </c>
      <c r="B87" s="6" t="n">
        <v>1201985</v>
      </c>
      <c r="C87" s="6" t="n">
        <v>1016219</v>
      </c>
    </row>
    <row r="88" spans="1:3">
      <c r="A88" s="4" t="s">
        <v>789</v>
      </c>
    </row>
    <row r="89" spans="1:3">
      <c r="A89" s="3" t="s">
        <v>771</v>
      </c>
    </row>
    <row r="90" spans="1:3">
      <c r="A90" s="4" t="s">
        <v>556</v>
      </c>
      <c r="B90" s="6" t="n">
        <v>1182036</v>
      </c>
      <c r="C90" s="6" t="n">
        <v>1009493</v>
      </c>
    </row>
    <row r="91" spans="1:3">
      <c r="A91" s="4" t="s">
        <v>790</v>
      </c>
    </row>
    <row r="92" spans="1:3">
      <c r="A92" s="3" t="s">
        <v>771</v>
      </c>
    </row>
    <row r="93" spans="1:3">
      <c r="A93" s="4" t="s">
        <v>556</v>
      </c>
      <c r="B93" s="6" t="n">
        <v>12436</v>
      </c>
      <c r="C93" s="6" t="n">
        <v>789</v>
      </c>
    </row>
    <row r="94" spans="1:3">
      <c r="A94" s="4" t="s">
        <v>791</v>
      </c>
    </row>
    <row r="95" spans="1:3">
      <c r="A95" s="3" t="s">
        <v>771</v>
      </c>
    </row>
    <row r="96" spans="1:3">
      <c r="A96" s="4" t="s">
        <v>556</v>
      </c>
      <c r="B96" s="6" t="n">
        <v>7513</v>
      </c>
      <c r="C96" s="6" t="n">
        <v>5937</v>
      </c>
    </row>
    <row r="97" spans="1:3">
      <c r="A97" s="4" t="s">
        <v>792</v>
      </c>
    </row>
    <row r="98" spans="1:3">
      <c r="A98" s="3" t="s">
        <v>771</v>
      </c>
    </row>
    <row r="99" spans="1:3">
      <c r="A99" s="4" t="s">
        <v>556</v>
      </c>
      <c r="B99" s="6" t="n">
        <v>0</v>
      </c>
      <c r="C99" s="6" t="n">
        <v>0</v>
      </c>
    </row>
    <row r="100" spans="1:3">
      <c r="A100" s="4" t="s">
        <v>669</v>
      </c>
    </row>
    <row r="101" spans="1:3">
      <c r="A101" s="3" t="s">
        <v>771</v>
      </c>
    </row>
    <row r="102" spans="1:3">
      <c r="A102" s="4" t="s">
        <v>556</v>
      </c>
      <c r="B102" s="6" t="n">
        <v>663267</v>
      </c>
      <c r="C102" s="6" t="n">
        <v>620699</v>
      </c>
    </row>
    <row r="103" spans="1:3">
      <c r="A103" s="4" t="s">
        <v>793</v>
      </c>
    </row>
    <row r="104" spans="1:3">
      <c r="A104" s="3" t="s">
        <v>771</v>
      </c>
    </row>
    <row r="105" spans="1:3">
      <c r="A105" s="4" t="s">
        <v>556</v>
      </c>
      <c r="B105" s="6" t="n">
        <v>651456</v>
      </c>
      <c r="C105" s="6" t="n">
        <v>610749</v>
      </c>
    </row>
    <row r="106" spans="1:3">
      <c r="A106" s="4" t="s">
        <v>794</v>
      </c>
    </row>
    <row r="107" spans="1:3">
      <c r="A107" s="3" t="s">
        <v>771</v>
      </c>
    </row>
    <row r="108" spans="1:3">
      <c r="A108" s="4" t="s">
        <v>556</v>
      </c>
      <c r="B108" s="6" t="n">
        <v>8430</v>
      </c>
      <c r="C108" s="6" t="n">
        <v>6192</v>
      </c>
    </row>
    <row r="109" spans="1:3">
      <c r="A109" s="4" t="s">
        <v>795</v>
      </c>
    </row>
    <row r="110" spans="1:3">
      <c r="A110" s="3" t="s">
        <v>771</v>
      </c>
    </row>
    <row r="111" spans="1:3">
      <c r="A111" s="4" t="s">
        <v>556</v>
      </c>
      <c r="B111" s="6" t="n">
        <v>3381</v>
      </c>
      <c r="C111" s="6" t="n">
        <v>3758</v>
      </c>
    </row>
    <row r="112" spans="1:3">
      <c r="A112" s="4" t="s">
        <v>796</v>
      </c>
    </row>
    <row r="113" spans="1:3">
      <c r="A113" s="3" t="s">
        <v>771</v>
      </c>
    </row>
    <row r="114" spans="1:3">
      <c r="A114" s="4" t="s">
        <v>556</v>
      </c>
      <c r="B114" s="6" t="n">
        <v>0</v>
      </c>
      <c r="C114" s="6" t="n">
        <v>0</v>
      </c>
    </row>
    <row r="115" spans="1:3">
      <c r="A115" s="4" t="s">
        <v>670</v>
      </c>
    </row>
    <row r="116" spans="1:3">
      <c r="A116" s="3" t="s">
        <v>771</v>
      </c>
    </row>
    <row r="117" spans="1:3">
      <c r="A117" s="4" t="s">
        <v>556</v>
      </c>
      <c r="B117" s="6" t="n">
        <v>366735</v>
      </c>
      <c r="C117" s="6" t="n">
        <v>330703</v>
      </c>
    </row>
    <row r="118" spans="1:3">
      <c r="A118" s="4" t="s">
        <v>797</v>
      </c>
    </row>
    <row r="119" spans="1:3">
      <c r="A119" s="3" t="s">
        <v>771</v>
      </c>
    </row>
    <row r="120" spans="1:3">
      <c r="A120" s="4" t="s">
        <v>556</v>
      </c>
      <c r="B120" s="6" t="n">
        <v>364631</v>
      </c>
      <c r="C120" s="6" t="n">
        <v>326902</v>
      </c>
    </row>
    <row r="121" spans="1:3">
      <c r="A121" s="4" t="s">
        <v>798</v>
      </c>
    </row>
    <row r="122" spans="1:3">
      <c r="A122" s="3" t="s">
        <v>771</v>
      </c>
    </row>
    <row r="123" spans="1:3">
      <c r="A123" s="4" t="s">
        <v>556</v>
      </c>
      <c r="B123" s="6" t="n">
        <v>613</v>
      </c>
      <c r="C123" s="6" t="n">
        <v>1191</v>
      </c>
    </row>
    <row r="124" spans="1:3">
      <c r="A124" s="4" t="s">
        <v>799</v>
      </c>
    </row>
    <row r="125" spans="1:3">
      <c r="A125" s="3" t="s">
        <v>771</v>
      </c>
    </row>
    <row r="126" spans="1:3">
      <c r="A126" s="4" t="s">
        <v>556</v>
      </c>
      <c r="B126" s="6" t="n">
        <v>1491</v>
      </c>
      <c r="C126" s="6" t="n">
        <v>2610</v>
      </c>
    </row>
    <row r="127" spans="1:3">
      <c r="A127" s="4" t="s">
        <v>800</v>
      </c>
    </row>
    <row r="128" spans="1:3">
      <c r="A128" s="3" t="s">
        <v>771</v>
      </c>
    </row>
    <row r="129" spans="1:3">
      <c r="A129" s="4" t="s">
        <v>556</v>
      </c>
      <c r="B129" s="6" t="n">
        <v>0</v>
      </c>
      <c r="C129" s="6" t="n">
        <v>0</v>
      </c>
    </row>
    <row r="130" spans="1:3">
      <c r="A130" s="4" t="s">
        <v>671</v>
      </c>
    </row>
    <row r="131" spans="1:3">
      <c r="A131" s="3" t="s">
        <v>771</v>
      </c>
    </row>
    <row r="132" spans="1:3">
      <c r="A132" s="4" t="s">
        <v>556</v>
      </c>
      <c r="B132" s="6" t="n">
        <v>521263</v>
      </c>
      <c r="C132" s="6" t="n">
        <v>484003</v>
      </c>
    </row>
    <row r="133" spans="1:3">
      <c r="A133" s="4" t="s">
        <v>801</v>
      </c>
    </row>
    <row r="134" spans="1:3">
      <c r="A134" s="3" t="s">
        <v>771</v>
      </c>
    </row>
    <row r="135" spans="1:3">
      <c r="A135" s="4" t="s">
        <v>556</v>
      </c>
      <c r="B135" s="6" t="n">
        <v>477787</v>
      </c>
      <c r="C135" s="6" t="n">
        <v>461938</v>
      </c>
    </row>
    <row r="136" spans="1:3">
      <c r="A136" s="4" t="s">
        <v>802</v>
      </c>
    </row>
    <row r="137" spans="1:3">
      <c r="A137" s="3" t="s">
        <v>771</v>
      </c>
    </row>
    <row r="138" spans="1:3">
      <c r="A138" s="4" t="s">
        <v>556</v>
      </c>
      <c r="B138" s="6" t="n">
        <v>29041</v>
      </c>
      <c r="C138" s="6" t="n">
        <v>10099</v>
      </c>
    </row>
    <row r="139" spans="1:3">
      <c r="A139" s="4" t="s">
        <v>803</v>
      </c>
    </row>
    <row r="140" spans="1:3">
      <c r="A140" s="3" t="s">
        <v>771</v>
      </c>
    </row>
    <row r="141" spans="1:3">
      <c r="A141" s="4" t="s">
        <v>556</v>
      </c>
      <c r="B141" s="6" t="n">
        <v>14435</v>
      </c>
      <c r="C141" s="6" t="n">
        <v>11966</v>
      </c>
    </row>
    <row r="142" spans="1:3">
      <c r="A142" s="4" t="s">
        <v>804</v>
      </c>
    </row>
    <row r="143" spans="1:3">
      <c r="A143" s="3" t="s">
        <v>771</v>
      </c>
    </row>
    <row r="144" spans="1:3">
      <c r="A144" s="4" t="s">
        <v>556</v>
      </c>
      <c r="B144" s="6" t="n">
        <v>0</v>
      </c>
      <c r="C144" s="6" t="n">
        <v>0</v>
      </c>
    </row>
    <row r="145" spans="1:3">
      <c r="A145" s="4" t="s">
        <v>672</v>
      </c>
    </row>
    <row r="146" spans="1:3">
      <c r="A146" s="3" t="s">
        <v>771</v>
      </c>
    </row>
    <row r="147" spans="1:3">
      <c r="A147" s="4" t="s">
        <v>556</v>
      </c>
      <c r="B147" s="6" t="n">
        <v>1018314</v>
      </c>
      <c r="C147" s="6" t="n">
        <v>963646</v>
      </c>
    </row>
    <row r="148" spans="1:3">
      <c r="A148" s="4" t="s">
        <v>805</v>
      </c>
    </row>
    <row r="149" spans="1:3">
      <c r="A149" s="3" t="s">
        <v>771</v>
      </c>
    </row>
    <row r="150" spans="1:3">
      <c r="A150" s="4" t="s">
        <v>556</v>
      </c>
      <c r="B150" s="6" t="n">
        <v>951764</v>
      </c>
      <c r="C150" s="6" t="n">
        <v>913304</v>
      </c>
    </row>
    <row r="151" spans="1:3">
      <c r="A151" s="4" t="s">
        <v>806</v>
      </c>
    </row>
    <row r="152" spans="1:3">
      <c r="A152" s="3" t="s">
        <v>771</v>
      </c>
    </row>
    <row r="153" spans="1:3">
      <c r="A153" s="4" t="s">
        <v>556</v>
      </c>
      <c r="B153" s="6" t="n">
        <v>32444</v>
      </c>
      <c r="C153" s="6" t="n">
        <v>15805</v>
      </c>
    </row>
    <row r="154" spans="1:3">
      <c r="A154" s="4" t="s">
        <v>807</v>
      </c>
    </row>
    <row r="155" spans="1:3">
      <c r="A155" s="3" t="s">
        <v>771</v>
      </c>
    </row>
    <row r="156" spans="1:3">
      <c r="A156" s="4" t="s">
        <v>556</v>
      </c>
      <c r="B156" s="6" t="n">
        <v>34106</v>
      </c>
      <c r="C156" s="6" t="n">
        <v>34537</v>
      </c>
    </row>
    <row r="157" spans="1:3">
      <c r="A157" s="4" t="s">
        <v>808</v>
      </c>
    </row>
    <row r="158" spans="1:3">
      <c r="A158" s="3" t="s">
        <v>771</v>
      </c>
    </row>
    <row r="159" spans="1:3">
      <c r="A159" s="4" t="s">
        <v>556</v>
      </c>
      <c r="B159" s="6" t="n">
        <v>0</v>
      </c>
      <c r="C159" s="6" t="n">
        <v>0</v>
      </c>
    </row>
    <row r="160" spans="1:3">
      <c r="A160" s="4" t="s">
        <v>673</v>
      </c>
    </row>
    <row r="161" spans="1:3">
      <c r="A161" s="3" t="s">
        <v>771</v>
      </c>
    </row>
    <row r="162" spans="1:3">
      <c r="A162" s="4" t="s">
        <v>556</v>
      </c>
      <c r="B162" s="6" t="n">
        <v>152833</v>
      </c>
      <c r="C162" s="6" t="n">
        <v>123030</v>
      </c>
    </row>
    <row r="163" spans="1:3">
      <c r="A163" s="4" t="s">
        <v>809</v>
      </c>
    </row>
    <row r="164" spans="1:3">
      <c r="A164" s="3" t="s">
        <v>771</v>
      </c>
    </row>
    <row r="165" spans="1:3">
      <c r="A165" s="4" t="s">
        <v>556</v>
      </c>
      <c r="B165" s="6" t="n">
        <v>139148</v>
      </c>
      <c r="C165" s="6" t="n">
        <v>121661</v>
      </c>
    </row>
    <row r="166" spans="1:3">
      <c r="A166" s="4" t="s">
        <v>810</v>
      </c>
    </row>
    <row r="167" spans="1:3">
      <c r="A167" s="3" t="s">
        <v>771</v>
      </c>
    </row>
    <row r="168" spans="1:3">
      <c r="A168" s="4" t="s">
        <v>556</v>
      </c>
      <c r="B168" s="6" t="n">
        <v>12385</v>
      </c>
      <c r="C168" s="6" t="n">
        <v>0</v>
      </c>
    </row>
    <row r="169" spans="1:3">
      <c r="A169" s="4" t="s">
        <v>811</v>
      </c>
    </row>
    <row r="170" spans="1:3">
      <c r="A170" s="3" t="s">
        <v>771</v>
      </c>
    </row>
    <row r="171" spans="1:3">
      <c r="A171" s="4" t="s">
        <v>556</v>
      </c>
      <c r="B171" s="6" t="n">
        <v>1300</v>
      </c>
      <c r="C171" s="6" t="n">
        <v>1369</v>
      </c>
    </row>
    <row r="172" spans="1:3">
      <c r="A172" s="4" t="s">
        <v>812</v>
      </c>
    </row>
    <row r="173" spans="1:3">
      <c r="A173" s="3" t="s">
        <v>771</v>
      </c>
    </row>
    <row r="174" spans="1:3">
      <c r="A174" s="4" t="s">
        <v>556</v>
      </c>
      <c r="B174" s="6" t="n">
        <v>0</v>
      </c>
      <c r="C174" s="6" t="n">
        <v>0</v>
      </c>
    </row>
    <row r="175" spans="1:3">
      <c r="A175" s="4" t="s">
        <v>674</v>
      </c>
    </row>
    <row r="176" spans="1:3">
      <c r="A176" s="3" t="s">
        <v>771</v>
      </c>
    </row>
    <row r="177" spans="1:3">
      <c r="A177" s="4" t="s">
        <v>556</v>
      </c>
      <c r="B177" s="6" t="n">
        <v>1084177</v>
      </c>
      <c r="C177" s="6" t="n">
        <v>936393</v>
      </c>
    </row>
    <row r="178" spans="1:3">
      <c r="A178" s="4" t="s">
        <v>813</v>
      </c>
    </row>
    <row r="179" spans="1:3">
      <c r="A179" s="3" t="s">
        <v>771</v>
      </c>
    </row>
    <row r="180" spans="1:3">
      <c r="A180" s="4" t="s">
        <v>556</v>
      </c>
      <c r="B180" s="6" t="n">
        <v>995315</v>
      </c>
      <c r="C180" s="6" t="n">
        <v>875989</v>
      </c>
    </row>
    <row r="181" spans="1:3">
      <c r="A181" s="4" t="s">
        <v>814</v>
      </c>
    </row>
    <row r="182" spans="1:3">
      <c r="A182" s="3" t="s">
        <v>771</v>
      </c>
    </row>
    <row r="183" spans="1:3">
      <c r="A183" s="4" t="s">
        <v>556</v>
      </c>
      <c r="B183" s="6" t="n">
        <v>49615</v>
      </c>
      <c r="C183" s="6" t="n">
        <v>21886</v>
      </c>
    </row>
    <row r="184" spans="1:3">
      <c r="A184" s="4" t="s">
        <v>815</v>
      </c>
    </row>
    <row r="185" spans="1:3">
      <c r="A185" s="3" t="s">
        <v>771</v>
      </c>
    </row>
    <row r="186" spans="1:3">
      <c r="A186" s="4" t="s">
        <v>556</v>
      </c>
      <c r="B186" s="6" t="n">
        <v>39106</v>
      </c>
      <c r="C186" s="6" t="n">
        <v>38505</v>
      </c>
    </row>
    <row r="187" spans="1:3">
      <c r="A187" s="4" t="s">
        <v>816</v>
      </c>
    </row>
    <row r="188" spans="1:3">
      <c r="A188" s="3" t="s">
        <v>771</v>
      </c>
    </row>
    <row r="189" spans="1:3">
      <c r="A189" s="4" t="s">
        <v>556</v>
      </c>
      <c r="B189" s="6" t="n">
        <v>141</v>
      </c>
      <c r="C189" s="6" t="n">
        <v>13</v>
      </c>
    </row>
    <row r="190" spans="1:3">
      <c r="A190" s="4" t="s">
        <v>675</v>
      </c>
    </row>
    <row r="191" spans="1:3">
      <c r="A191" s="3" t="s">
        <v>771</v>
      </c>
    </row>
    <row r="192" spans="1:3">
      <c r="A192" s="4" t="s">
        <v>556</v>
      </c>
      <c r="B192" s="6" t="n">
        <v>90120</v>
      </c>
      <c r="C192" s="6" t="n">
        <v>99163</v>
      </c>
    </row>
    <row r="193" spans="1:3">
      <c r="A193" s="4" t="s">
        <v>817</v>
      </c>
    </row>
    <row r="194" spans="1:3">
      <c r="A194" s="3" t="s">
        <v>771</v>
      </c>
    </row>
    <row r="195" spans="1:3">
      <c r="A195" s="4" t="s">
        <v>556</v>
      </c>
      <c r="B195" s="6" t="n">
        <v>74780</v>
      </c>
      <c r="C195" s="6" t="n">
        <v>82797</v>
      </c>
    </row>
    <row r="196" spans="1:3">
      <c r="A196" s="4" t="s">
        <v>818</v>
      </c>
    </row>
    <row r="197" spans="1:3">
      <c r="A197" s="3" t="s">
        <v>771</v>
      </c>
    </row>
    <row r="198" spans="1:3">
      <c r="A198" s="4" t="s">
        <v>556</v>
      </c>
      <c r="B198" s="6" t="n">
        <v>5951</v>
      </c>
      <c r="C198" s="6" t="n">
        <v>3818</v>
      </c>
    </row>
    <row r="199" spans="1:3">
      <c r="A199" s="4" t="s">
        <v>819</v>
      </c>
    </row>
    <row r="200" spans="1:3">
      <c r="A200" s="3" t="s">
        <v>771</v>
      </c>
    </row>
    <row r="201" spans="1:3">
      <c r="A201" s="4" t="s">
        <v>556</v>
      </c>
      <c r="B201" s="6" t="n">
        <v>9389</v>
      </c>
      <c r="C201" s="6" t="n">
        <v>12548</v>
      </c>
    </row>
    <row r="202" spans="1:3">
      <c r="A202" s="4" t="s">
        <v>820</v>
      </c>
    </row>
    <row r="203" spans="1:3">
      <c r="A203" s="3" t="s">
        <v>771</v>
      </c>
    </row>
    <row r="204" spans="1:3">
      <c r="A204" s="4" t="s">
        <v>556</v>
      </c>
      <c r="B204" s="6" t="n">
        <v>0</v>
      </c>
      <c r="C204" s="6" t="n">
        <v>0</v>
      </c>
    </row>
    <row r="205" spans="1:3">
      <c r="A205" s="4" t="s">
        <v>676</v>
      </c>
    </row>
    <row r="206" spans="1:3">
      <c r="A206" s="3" t="s">
        <v>771</v>
      </c>
    </row>
    <row r="207" spans="1:3">
      <c r="A207" s="4" t="s">
        <v>556</v>
      </c>
      <c r="B207" s="6" t="n">
        <v>154446</v>
      </c>
      <c r="C207" s="6" t="n">
        <v>61382</v>
      </c>
    </row>
    <row r="208" spans="1:3">
      <c r="A208" s="4" t="s">
        <v>821</v>
      </c>
    </row>
    <row r="209" spans="1:3">
      <c r="A209" s="3" t="s">
        <v>771</v>
      </c>
    </row>
    <row r="210" spans="1:3">
      <c r="A210" s="4" t="s">
        <v>556</v>
      </c>
      <c r="B210" s="6" t="n">
        <v>153153</v>
      </c>
      <c r="C210" s="6" t="n">
        <v>60549</v>
      </c>
    </row>
    <row r="211" spans="1:3">
      <c r="A211" s="4" t="s">
        <v>822</v>
      </c>
    </row>
    <row r="212" spans="1:3">
      <c r="A212" s="3" t="s">
        <v>771</v>
      </c>
    </row>
    <row r="213" spans="1:3">
      <c r="A213" s="4" t="s">
        <v>556</v>
      </c>
      <c r="B213" s="6" t="n">
        <v>148</v>
      </c>
      <c r="C213" s="6" t="n">
        <v>14</v>
      </c>
    </row>
    <row r="214" spans="1:3">
      <c r="A214" s="4" t="s">
        <v>823</v>
      </c>
    </row>
    <row r="215" spans="1:3">
      <c r="A215" s="3" t="s">
        <v>771</v>
      </c>
    </row>
    <row r="216" spans="1:3">
      <c r="A216" s="4" t="s">
        <v>556</v>
      </c>
      <c r="B216" s="6" t="n">
        <v>845</v>
      </c>
      <c r="C216" s="6" t="n">
        <v>812</v>
      </c>
    </row>
    <row r="217" spans="1:3">
      <c r="A217" s="4" t="s">
        <v>824</v>
      </c>
    </row>
    <row r="218" spans="1:3">
      <c r="A218" s="3" t="s">
        <v>771</v>
      </c>
    </row>
    <row r="219" spans="1:3">
      <c r="A219" s="4" t="s">
        <v>556</v>
      </c>
      <c r="B219" s="6" t="n">
        <v>300</v>
      </c>
      <c r="C219" s="6" t="n">
        <v>7</v>
      </c>
    </row>
    <row r="220" spans="1:3">
      <c r="A220" s="4" t="s">
        <v>592</v>
      </c>
    </row>
    <row r="221" spans="1:3">
      <c r="A221" s="3" t="s">
        <v>771</v>
      </c>
    </row>
    <row r="222" spans="1:3">
      <c r="A222" s="4" t="s">
        <v>556</v>
      </c>
      <c r="B222" s="6" t="n">
        <v>3968333</v>
      </c>
      <c r="C222" s="6" t="n">
        <v>373757</v>
      </c>
    </row>
    <row r="223" spans="1:3">
      <c r="A223" s="4" t="s">
        <v>825</v>
      </c>
    </row>
    <row r="224" spans="1:3">
      <c r="A224" s="3" t="s">
        <v>771</v>
      </c>
    </row>
    <row r="225" spans="1:3">
      <c r="A225" s="4" t="s">
        <v>556</v>
      </c>
      <c r="B225" s="6" t="n">
        <v>3693840</v>
      </c>
      <c r="C225" s="6" t="n">
        <v>278840</v>
      </c>
    </row>
    <row r="226" spans="1:3">
      <c r="A226" s="4" t="s">
        <v>826</v>
      </c>
    </row>
    <row r="227" spans="1:3">
      <c r="A227" s="3" t="s">
        <v>771</v>
      </c>
    </row>
    <row r="228" spans="1:3">
      <c r="A228" s="4" t="s">
        <v>556</v>
      </c>
      <c r="B228" s="6" t="n">
        <v>140604</v>
      </c>
      <c r="C228" s="6" t="n">
        <v>18241</v>
      </c>
    </row>
    <row r="229" spans="1:3">
      <c r="A229" s="4" t="s">
        <v>827</v>
      </c>
    </row>
    <row r="230" spans="1:3">
      <c r="A230" s="3" t="s">
        <v>771</v>
      </c>
    </row>
    <row r="231" spans="1:3">
      <c r="A231" s="4" t="s">
        <v>556</v>
      </c>
      <c r="B231" s="6" t="n">
        <v>131398</v>
      </c>
      <c r="C231" s="6" t="n">
        <v>74482</v>
      </c>
    </row>
    <row r="232" spans="1:3">
      <c r="A232" s="4" t="s">
        <v>828</v>
      </c>
    </row>
    <row r="233" spans="1:3">
      <c r="A233" s="3" t="s">
        <v>771</v>
      </c>
    </row>
    <row r="234" spans="1:3">
      <c r="A234" s="4" t="s">
        <v>556</v>
      </c>
      <c r="B234" s="6" t="n">
        <v>2491</v>
      </c>
      <c r="C234" s="6" t="n">
        <v>2194</v>
      </c>
    </row>
    <row r="235" spans="1:3">
      <c r="A235" s="4" t="s">
        <v>829</v>
      </c>
    </row>
    <row r="236" spans="1:3">
      <c r="A236" s="3" t="s">
        <v>771</v>
      </c>
    </row>
    <row r="237" spans="1:3">
      <c r="A237" s="4" t="s">
        <v>556</v>
      </c>
      <c r="B237" s="6" t="n">
        <v>2892554</v>
      </c>
      <c r="C237" s="6" t="n">
        <v>288806</v>
      </c>
    </row>
    <row r="238" spans="1:3">
      <c r="A238" s="4" t="s">
        <v>680</v>
      </c>
    </row>
    <row r="239" spans="1:3">
      <c r="A239" s="3" t="s">
        <v>771</v>
      </c>
    </row>
    <row r="240" spans="1:3">
      <c r="A240" s="4" t="s">
        <v>556</v>
      </c>
      <c r="B240" s="6" t="n">
        <v>25254</v>
      </c>
      <c r="C240" s="6" t="n">
        <v>789</v>
      </c>
    </row>
    <row r="241" spans="1:3">
      <c r="A241" s="4" t="s">
        <v>830</v>
      </c>
    </row>
    <row r="242" spans="1:3">
      <c r="A242" s="3" t="s">
        <v>771</v>
      </c>
    </row>
    <row r="243" spans="1:3">
      <c r="A243" s="4" t="s">
        <v>556</v>
      </c>
      <c r="B243" s="6" t="n">
        <v>23432</v>
      </c>
      <c r="C243" s="6" t="n">
        <v>508</v>
      </c>
    </row>
    <row r="244" spans="1:3">
      <c r="A244" s="4" t="s">
        <v>831</v>
      </c>
    </row>
    <row r="245" spans="1:3">
      <c r="A245" s="3" t="s">
        <v>771</v>
      </c>
    </row>
    <row r="246" spans="1:3">
      <c r="A246" s="4" t="s">
        <v>556</v>
      </c>
      <c r="B246" s="6" t="n">
        <v>1822</v>
      </c>
      <c r="C246" s="6" t="n">
        <v>281</v>
      </c>
    </row>
    <row r="247" spans="1:3">
      <c r="A247" s="4" t="s">
        <v>832</v>
      </c>
    </row>
    <row r="248" spans="1:3">
      <c r="A248" s="3" t="s">
        <v>771</v>
      </c>
    </row>
    <row r="249" spans="1:3">
      <c r="A249" s="4" t="s">
        <v>556</v>
      </c>
      <c r="B249" s="6" t="n">
        <v>0</v>
      </c>
      <c r="C249" s="6" t="n">
        <v>0</v>
      </c>
    </row>
    <row r="250" spans="1:3">
      <c r="A250" s="4" t="s">
        <v>833</v>
      </c>
    </row>
    <row r="251" spans="1:3">
      <c r="A251" s="3" t="s">
        <v>771</v>
      </c>
    </row>
    <row r="252" spans="1:3">
      <c r="A252" s="4" t="s">
        <v>556</v>
      </c>
      <c r="B252" s="6" t="n">
        <v>0</v>
      </c>
      <c r="C252" s="6" t="n">
        <v>0</v>
      </c>
    </row>
    <row r="253" spans="1:3">
      <c r="A253" s="4" t="s">
        <v>681</v>
      </c>
    </row>
    <row r="254" spans="1:3">
      <c r="A254" s="3" t="s">
        <v>771</v>
      </c>
    </row>
    <row r="255" spans="1:3">
      <c r="A255" s="4" t="s">
        <v>556</v>
      </c>
      <c r="B255" s="6" t="n">
        <v>813254</v>
      </c>
      <c r="C255" s="6" t="n">
        <v>108366</v>
      </c>
    </row>
    <row r="256" spans="1:3">
      <c r="A256" s="4" t="s">
        <v>834</v>
      </c>
    </row>
    <row r="257" spans="1:3">
      <c r="A257" s="3" t="s">
        <v>771</v>
      </c>
    </row>
    <row r="258" spans="1:3">
      <c r="A258" s="4" t="s">
        <v>556</v>
      </c>
      <c r="B258" s="6" t="n">
        <v>782362</v>
      </c>
      <c r="C258" s="6" t="n">
        <v>91076</v>
      </c>
    </row>
    <row r="259" spans="1:3">
      <c r="A259" s="4" t="s">
        <v>835</v>
      </c>
    </row>
    <row r="260" spans="1:3">
      <c r="A260" s="3" t="s">
        <v>771</v>
      </c>
    </row>
    <row r="261" spans="1:3">
      <c r="A261" s="4" t="s">
        <v>556</v>
      </c>
      <c r="B261" s="6" t="n">
        <v>14871</v>
      </c>
      <c r="C261" s="6" t="n">
        <v>2364</v>
      </c>
    </row>
    <row r="262" spans="1:3">
      <c r="A262" s="4" t="s">
        <v>836</v>
      </c>
    </row>
    <row r="263" spans="1:3">
      <c r="A263" s="3" t="s">
        <v>771</v>
      </c>
    </row>
    <row r="264" spans="1:3">
      <c r="A264" s="4" t="s">
        <v>556</v>
      </c>
      <c r="B264" s="6" t="n">
        <v>16021</v>
      </c>
      <c r="C264" s="6" t="n">
        <v>14926</v>
      </c>
    </row>
    <row r="265" spans="1:3">
      <c r="A265" s="4" t="s">
        <v>837</v>
      </c>
    </row>
    <row r="266" spans="1:3">
      <c r="A266" s="3" t="s">
        <v>771</v>
      </c>
    </row>
    <row r="267" spans="1:3">
      <c r="A267" s="4" t="s">
        <v>556</v>
      </c>
      <c r="B267" s="6" t="n">
        <v>0</v>
      </c>
      <c r="C267" s="6" t="n">
        <v>0</v>
      </c>
    </row>
    <row r="268" spans="1:3">
      <c r="A268" s="4" t="s">
        <v>682</v>
      </c>
    </row>
    <row r="269" spans="1:3">
      <c r="A269" s="3" t="s">
        <v>771</v>
      </c>
    </row>
    <row r="270" spans="1:3">
      <c r="A270" s="4" t="s">
        <v>556</v>
      </c>
      <c r="B270" s="6" t="n">
        <v>365702</v>
      </c>
      <c r="C270" s="6" t="n">
        <v>39480</v>
      </c>
    </row>
    <row r="271" spans="1:3">
      <c r="A271" s="4" t="s">
        <v>838</v>
      </c>
    </row>
    <row r="272" spans="1:3">
      <c r="A272" s="3" t="s">
        <v>771</v>
      </c>
    </row>
    <row r="273" spans="1:3">
      <c r="A273" s="4" t="s">
        <v>556</v>
      </c>
      <c r="B273" s="6" t="n">
        <v>338076</v>
      </c>
      <c r="C273" s="6" t="n">
        <v>21306</v>
      </c>
    </row>
    <row r="274" spans="1:3">
      <c r="A274" s="4" t="s">
        <v>839</v>
      </c>
    </row>
    <row r="275" spans="1:3">
      <c r="A275" s="3" t="s">
        <v>771</v>
      </c>
    </row>
    <row r="276" spans="1:3">
      <c r="A276" s="4" t="s">
        <v>556</v>
      </c>
      <c r="B276" s="6" t="n">
        <v>10466</v>
      </c>
      <c r="C276" s="6" t="n">
        <v>4339</v>
      </c>
    </row>
    <row r="277" spans="1:3">
      <c r="A277" s="4" t="s">
        <v>840</v>
      </c>
    </row>
    <row r="278" spans="1:3">
      <c r="A278" s="3" t="s">
        <v>771</v>
      </c>
    </row>
    <row r="279" spans="1:3">
      <c r="A279" s="4" t="s">
        <v>556</v>
      </c>
      <c r="B279" s="6" t="n">
        <v>17160</v>
      </c>
      <c r="C279" s="6" t="n">
        <v>13835</v>
      </c>
    </row>
    <row r="280" spans="1:3">
      <c r="A280" s="4" t="s">
        <v>841</v>
      </c>
    </row>
    <row r="281" spans="1:3">
      <c r="A281" s="3" t="s">
        <v>771</v>
      </c>
    </row>
    <row r="282" spans="1:3">
      <c r="A282" s="4" t="s">
        <v>556</v>
      </c>
      <c r="B282" s="6" t="n">
        <v>0</v>
      </c>
      <c r="C282" s="6" t="n">
        <v>0</v>
      </c>
    </row>
    <row r="283" spans="1:3">
      <c r="A283" s="4" t="s">
        <v>683</v>
      </c>
    </row>
    <row r="284" spans="1:3">
      <c r="A284" s="3" t="s">
        <v>771</v>
      </c>
    </row>
    <row r="285" spans="1:3">
      <c r="A285" s="4" t="s">
        <v>556</v>
      </c>
      <c r="B285" s="6" t="n">
        <v>275850</v>
      </c>
      <c r="C285" s="6" t="n">
        <v>29135</v>
      </c>
    </row>
    <row r="286" spans="1:3">
      <c r="A286" s="4" t="s">
        <v>842</v>
      </c>
    </row>
    <row r="287" spans="1:3">
      <c r="A287" s="3" t="s">
        <v>771</v>
      </c>
    </row>
    <row r="288" spans="1:3">
      <c r="A288" s="4" t="s">
        <v>556</v>
      </c>
      <c r="B288" s="6" t="n">
        <v>256208</v>
      </c>
      <c r="C288" s="6" t="n">
        <v>22231</v>
      </c>
    </row>
    <row r="289" spans="1:3">
      <c r="A289" s="4" t="s">
        <v>843</v>
      </c>
    </row>
    <row r="290" spans="1:3">
      <c r="A290" s="3" t="s">
        <v>771</v>
      </c>
    </row>
    <row r="291" spans="1:3">
      <c r="A291" s="4" t="s">
        <v>556</v>
      </c>
      <c r="B291" s="6" t="n">
        <v>7618</v>
      </c>
      <c r="C291" s="6" t="n">
        <v>356</v>
      </c>
    </row>
    <row r="292" spans="1:3">
      <c r="A292" s="4" t="s">
        <v>844</v>
      </c>
    </row>
    <row r="293" spans="1:3">
      <c r="A293" s="3" t="s">
        <v>771</v>
      </c>
    </row>
    <row r="294" spans="1:3">
      <c r="A294" s="4" t="s">
        <v>556</v>
      </c>
      <c r="B294" s="6" t="n">
        <v>12024</v>
      </c>
      <c r="C294" s="6" t="n">
        <v>6548</v>
      </c>
    </row>
    <row r="295" spans="1:3">
      <c r="A295" s="4" t="s">
        <v>845</v>
      </c>
    </row>
    <row r="296" spans="1:3">
      <c r="A296" s="3" t="s">
        <v>771</v>
      </c>
    </row>
    <row r="297" spans="1:3">
      <c r="A297" s="4" t="s">
        <v>556</v>
      </c>
      <c r="B297" s="6" t="n">
        <v>0</v>
      </c>
      <c r="C297" s="6" t="n">
        <v>0</v>
      </c>
    </row>
    <row r="298" spans="1:3">
      <c r="A298" s="4" t="s">
        <v>684</v>
      </c>
    </row>
    <row r="299" spans="1:3">
      <c r="A299" s="3" t="s">
        <v>771</v>
      </c>
    </row>
    <row r="300" spans="1:3">
      <c r="A300" s="4" t="s">
        <v>556</v>
      </c>
      <c r="B300" s="6" t="n">
        <v>138814</v>
      </c>
      <c r="C300" s="6" t="n">
        <v>24339</v>
      </c>
    </row>
    <row r="301" spans="1:3">
      <c r="A301" s="4" t="s">
        <v>846</v>
      </c>
    </row>
    <row r="302" spans="1:3">
      <c r="A302" s="3" t="s">
        <v>771</v>
      </c>
    </row>
    <row r="303" spans="1:3">
      <c r="A303" s="4" t="s">
        <v>556</v>
      </c>
      <c r="B303" s="6" t="n">
        <v>120890</v>
      </c>
      <c r="C303" s="6" t="n">
        <v>14195</v>
      </c>
    </row>
    <row r="304" spans="1:3">
      <c r="A304" s="4" t="s">
        <v>847</v>
      </c>
    </row>
    <row r="305" spans="1:3">
      <c r="A305" s="3" t="s">
        <v>771</v>
      </c>
    </row>
    <row r="306" spans="1:3">
      <c r="A306" s="4" t="s">
        <v>556</v>
      </c>
      <c r="B306" s="6" t="n">
        <v>8654</v>
      </c>
      <c r="C306" s="6" t="n">
        <v>6382</v>
      </c>
    </row>
    <row r="307" spans="1:3">
      <c r="A307" s="4" t="s">
        <v>848</v>
      </c>
    </row>
    <row r="308" spans="1:3">
      <c r="A308" s="3" t="s">
        <v>771</v>
      </c>
    </row>
    <row r="309" spans="1:3">
      <c r="A309" s="4" t="s">
        <v>556</v>
      </c>
      <c r="B309" s="6" t="n">
        <v>9262</v>
      </c>
      <c r="C309" s="6" t="n">
        <v>3762</v>
      </c>
    </row>
    <row r="310" spans="1:3">
      <c r="A310" s="4" t="s">
        <v>849</v>
      </c>
    </row>
    <row r="311" spans="1:3">
      <c r="A311" s="3" t="s">
        <v>771</v>
      </c>
    </row>
    <row r="312" spans="1:3">
      <c r="A312" s="4" t="s">
        <v>556</v>
      </c>
      <c r="B312" s="6" t="n">
        <v>8</v>
      </c>
      <c r="C312" s="6" t="n">
        <v>0</v>
      </c>
    </row>
    <row r="313" spans="1:3">
      <c r="A313" s="4" t="s">
        <v>685</v>
      </c>
    </row>
    <row r="314" spans="1:3">
      <c r="A314" s="3" t="s">
        <v>771</v>
      </c>
    </row>
    <row r="315" spans="1:3">
      <c r="A315" s="4" t="s">
        <v>556</v>
      </c>
      <c r="B315" s="6" t="n">
        <v>385689</v>
      </c>
      <c r="C315" s="6" t="n">
        <v>38053</v>
      </c>
    </row>
    <row r="316" spans="1:3">
      <c r="A316" s="4" t="s">
        <v>850</v>
      </c>
    </row>
    <row r="317" spans="1:3">
      <c r="A317" s="3" t="s">
        <v>771</v>
      </c>
    </row>
    <row r="318" spans="1:3">
      <c r="A318" s="4" t="s">
        <v>556</v>
      </c>
      <c r="B318" s="6" t="n">
        <v>338183</v>
      </c>
      <c r="C318" s="6" t="n">
        <v>31606</v>
      </c>
    </row>
    <row r="319" spans="1:3">
      <c r="A319" s="4" t="s">
        <v>851</v>
      </c>
    </row>
    <row r="320" spans="1:3">
      <c r="A320" s="3" t="s">
        <v>771</v>
      </c>
    </row>
    <row r="321" spans="1:3">
      <c r="A321" s="4" t="s">
        <v>556</v>
      </c>
      <c r="B321" s="6" t="n">
        <v>35762</v>
      </c>
      <c r="C321" s="6" t="n">
        <v>1361</v>
      </c>
    </row>
    <row r="322" spans="1:3">
      <c r="A322" s="4" t="s">
        <v>852</v>
      </c>
    </row>
    <row r="323" spans="1:3">
      <c r="A323" s="3" t="s">
        <v>771</v>
      </c>
    </row>
    <row r="324" spans="1:3">
      <c r="A324" s="4" t="s">
        <v>556</v>
      </c>
      <c r="B324" s="6" t="n">
        <v>11406</v>
      </c>
      <c r="C324" s="6" t="n">
        <v>4708</v>
      </c>
    </row>
    <row r="325" spans="1:3">
      <c r="A325" s="4" t="s">
        <v>853</v>
      </c>
    </row>
    <row r="326" spans="1:3">
      <c r="A326" s="3" t="s">
        <v>771</v>
      </c>
    </row>
    <row r="327" spans="1:3">
      <c r="A327" s="4" t="s">
        <v>556</v>
      </c>
      <c r="B327" s="6" t="n">
        <v>338</v>
      </c>
      <c r="C327" s="6" t="n">
        <v>378</v>
      </c>
    </row>
    <row r="328" spans="1:3">
      <c r="A328" s="4" t="s">
        <v>686</v>
      </c>
    </row>
    <row r="329" spans="1:3">
      <c r="A329" s="3" t="s">
        <v>771</v>
      </c>
    </row>
    <row r="330" spans="1:3">
      <c r="A330" s="4" t="s">
        <v>556</v>
      </c>
      <c r="B330" s="6" t="n">
        <v>829968</v>
      </c>
      <c r="C330" s="6" t="n">
        <v>48644</v>
      </c>
    </row>
    <row r="331" spans="1:3">
      <c r="A331" s="4" t="s">
        <v>854</v>
      </c>
    </row>
    <row r="332" spans="1:3">
      <c r="A332" s="3" t="s">
        <v>771</v>
      </c>
    </row>
    <row r="333" spans="1:3">
      <c r="A333" s="4" t="s">
        <v>556</v>
      </c>
      <c r="B333" s="6" t="n">
        <v>780525</v>
      </c>
      <c r="C333" s="6" t="n">
        <v>38311</v>
      </c>
    </row>
    <row r="334" spans="1:3">
      <c r="A334" s="4" t="s">
        <v>855</v>
      </c>
    </row>
    <row r="335" spans="1:3">
      <c r="A335" s="3" t="s">
        <v>771</v>
      </c>
    </row>
    <row r="336" spans="1:3">
      <c r="A336" s="4" t="s">
        <v>556</v>
      </c>
      <c r="B336" s="6" t="n">
        <v>19940</v>
      </c>
      <c r="C336" s="6" t="n">
        <v>366</v>
      </c>
    </row>
    <row r="337" spans="1:3">
      <c r="A337" s="4" t="s">
        <v>856</v>
      </c>
    </row>
    <row r="338" spans="1:3">
      <c r="A338" s="3" t="s">
        <v>771</v>
      </c>
    </row>
    <row r="339" spans="1:3">
      <c r="A339" s="4" t="s">
        <v>556</v>
      </c>
      <c r="B339" s="6" t="n">
        <v>29503</v>
      </c>
      <c r="C339" s="6" t="n">
        <v>9967</v>
      </c>
    </row>
    <row r="340" spans="1:3">
      <c r="A340" s="4" t="s">
        <v>857</v>
      </c>
    </row>
    <row r="341" spans="1:3">
      <c r="A341" s="3" t="s">
        <v>771</v>
      </c>
    </row>
    <row r="342" spans="1:3">
      <c r="A342" s="4" t="s">
        <v>556</v>
      </c>
      <c r="B342" s="6" t="n">
        <v>0</v>
      </c>
      <c r="C342" s="6" t="n">
        <v>0</v>
      </c>
    </row>
    <row r="343" spans="1:3">
      <c r="A343" s="4" t="s">
        <v>687</v>
      </c>
    </row>
    <row r="344" spans="1:3">
      <c r="A344" s="3" t="s">
        <v>771</v>
      </c>
    </row>
    <row r="345" spans="1:3">
      <c r="A345" s="4" t="s">
        <v>556</v>
      </c>
      <c r="B345" s="6" t="n">
        <v>58023</v>
      </c>
      <c r="C345" s="6" t="n">
        <v>0</v>
      </c>
    </row>
    <row r="346" spans="1:3">
      <c r="A346" s="4" t="s">
        <v>858</v>
      </c>
    </row>
    <row r="347" spans="1:3">
      <c r="A347" s="3" t="s">
        <v>771</v>
      </c>
    </row>
    <row r="348" spans="1:3">
      <c r="A348" s="4" t="s">
        <v>556</v>
      </c>
      <c r="B348" s="6" t="n">
        <v>58023</v>
      </c>
      <c r="C348" s="6" t="n">
        <v>0</v>
      </c>
    </row>
    <row r="349" spans="1:3">
      <c r="A349" s="4" t="s">
        <v>859</v>
      </c>
    </row>
    <row r="350" spans="1:3">
      <c r="A350" s="3" t="s">
        <v>771</v>
      </c>
    </row>
    <row r="351" spans="1:3">
      <c r="A351" s="4" t="s">
        <v>556</v>
      </c>
      <c r="B351" s="6" t="n">
        <v>0</v>
      </c>
      <c r="C351" s="6" t="n">
        <v>0</v>
      </c>
    </row>
    <row r="352" spans="1:3">
      <c r="A352" s="4" t="s">
        <v>860</v>
      </c>
    </row>
    <row r="353" spans="1:3">
      <c r="A353" s="3" t="s">
        <v>771</v>
      </c>
    </row>
    <row r="354" spans="1:3">
      <c r="A354" s="4" t="s">
        <v>556</v>
      </c>
      <c r="B354" s="6" t="n">
        <v>0</v>
      </c>
      <c r="C354" s="6" t="n">
        <v>0</v>
      </c>
    </row>
    <row r="355" spans="1:3">
      <c r="A355" s="4" t="s">
        <v>861</v>
      </c>
    </row>
    <row r="356" spans="1:3">
      <c r="A356" s="3" t="s">
        <v>771</v>
      </c>
    </row>
    <row r="357" spans="1:3">
      <c r="A357" s="4" t="s">
        <v>556</v>
      </c>
      <c r="B357" s="6" t="n">
        <v>0</v>
      </c>
      <c r="C357" s="6" t="n">
        <v>0</v>
      </c>
    </row>
    <row r="358" spans="1:3">
      <c r="A358" s="4" t="s">
        <v>688</v>
      </c>
    </row>
    <row r="359" spans="1:3">
      <c r="A359" s="3" t="s">
        <v>771</v>
      </c>
    </row>
    <row r="360" spans="1:3">
      <c r="A360" s="4" t="s">
        <v>556</v>
      </c>
      <c r="B360" s="6" t="n">
        <v>745608</v>
      </c>
      <c r="C360" s="6" t="n">
        <v>43760</v>
      </c>
    </row>
    <row r="361" spans="1:3">
      <c r="A361" s="4" t="s">
        <v>862</v>
      </c>
    </row>
    <row r="362" spans="1:3">
      <c r="A362" s="3" t="s">
        <v>771</v>
      </c>
    </row>
    <row r="363" spans="1:3">
      <c r="A363" s="4" t="s">
        <v>556</v>
      </c>
      <c r="B363" s="6" t="n">
        <v>680304</v>
      </c>
      <c r="C363" s="6" t="n">
        <v>27413</v>
      </c>
    </row>
    <row r="364" spans="1:3">
      <c r="A364" s="4" t="s">
        <v>863</v>
      </c>
    </row>
    <row r="365" spans="1:3">
      <c r="A365" s="3" t="s">
        <v>771</v>
      </c>
    </row>
    <row r="366" spans="1:3">
      <c r="A366" s="4" t="s">
        <v>556</v>
      </c>
      <c r="B366" s="6" t="n">
        <v>40310</v>
      </c>
      <c r="C366" s="6" t="n">
        <v>1149</v>
      </c>
    </row>
    <row r="367" spans="1:3">
      <c r="A367" s="4" t="s">
        <v>864</v>
      </c>
    </row>
    <row r="368" spans="1:3">
      <c r="A368" s="3" t="s">
        <v>771</v>
      </c>
    </row>
    <row r="369" spans="1:3">
      <c r="A369" s="4" t="s">
        <v>556</v>
      </c>
      <c r="B369" s="6" t="n">
        <v>24612</v>
      </c>
      <c r="C369" s="6" t="n">
        <v>14835</v>
      </c>
    </row>
    <row r="370" spans="1:3">
      <c r="A370" s="4" t="s">
        <v>865</v>
      </c>
    </row>
    <row r="371" spans="1:3">
      <c r="A371" s="3" t="s">
        <v>771</v>
      </c>
    </row>
    <row r="372" spans="1:3">
      <c r="A372" s="4" t="s">
        <v>556</v>
      </c>
      <c r="B372" s="6" t="n">
        <v>382</v>
      </c>
      <c r="C372" s="6" t="n">
        <v>363</v>
      </c>
    </row>
    <row r="373" spans="1:3">
      <c r="A373" s="4" t="s">
        <v>689</v>
      </c>
    </row>
    <row r="374" spans="1:3">
      <c r="A374" s="3" t="s">
        <v>771</v>
      </c>
    </row>
    <row r="375" spans="1:3">
      <c r="A375" s="4" t="s">
        <v>556</v>
      </c>
      <c r="B375" s="6" t="n">
        <v>92009</v>
      </c>
      <c r="C375" s="6" t="n">
        <v>0</v>
      </c>
    </row>
    <row r="376" spans="1:3">
      <c r="A376" s="4" t="s">
        <v>866</v>
      </c>
    </row>
    <row r="377" spans="1:3">
      <c r="A377" s="3" t="s">
        <v>771</v>
      </c>
    </row>
    <row r="378" spans="1:3">
      <c r="A378" s="4" t="s">
        <v>556</v>
      </c>
      <c r="B378" s="6" t="n">
        <v>86402</v>
      </c>
      <c r="C378" s="6" t="n">
        <v>0</v>
      </c>
    </row>
    <row r="379" spans="1:3">
      <c r="A379" s="4" t="s">
        <v>867</v>
      </c>
    </row>
    <row r="380" spans="1:3">
      <c r="A380" s="3" t="s">
        <v>771</v>
      </c>
    </row>
    <row r="381" spans="1:3">
      <c r="A381" s="4" t="s">
        <v>556</v>
      </c>
      <c r="B381" s="6" t="n">
        <v>163</v>
      </c>
      <c r="C381" s="6" t="n">
        <v>0</v>
      </c>
    </row>
    <row r="382" spans="1:3">
      <c r="A382" s="4" t="s">
        <v>868</v>
      </c>
    </row>
    <row r="383" spans="1:3">
      <c r="A383" s="3" t="s">
        <v>771</v>
      </c>
    </row>
    <row r="384" spans="1:3">
      <c r="A384" s="4" t="s">
        <v>556</v>
      </c>
      <c r="B384" s="6" t="n">
        <v>5444</v>
      </c>
      <c r="C384" s="6" t="n">
        <v>0</v>
      </c>
    </row>
    <row r="385" spans="1:3">
      <c r="A385" s="4" t="s">
        <v>869</v>
      </c>
    </row>
    <row r="386" spans="1:3">
      <c r="A386" s="3" t="s">
        <v>771</v>
      </c>
    </row>
    <row r="387" spans="1:3">
      <c r="A387" s="4" t="s">
        <v>556</v>
      </c>
      <c r="B387" s="6" t="n">
        <v>0</v>
      </c>
      <c r="C387" s="6" t="n">
        <v>0</v>
      </c>
    </row>
    <row r="388" spans="1:3">
      <c r="A388" s="4" t="s">
        <v>690</v>
      </c>
    </row>
    <row r="389" spans="1:3">
      <c r="A389" s="3" t="s">
        <v>771</v>
      </c>
    </row>
    <row r="390" spans="1:3">
      <c r="A390" s="4" t="s">
        <v>556</v>
      </c>
      <c r="B390" s="6" t="n">
        <v>238162</v>
      </c>
      <c r="C390" s="6" t="n">
        <v>41191</v>
      </c>
    </row>
    <row r="391" spans="1:3">
      <c r="A391" s="4" t="s">
        <v>870</v>
      </c>
    </row>
    <row r="392" spans="1:3">
      <c r="A392" s="3" t="s">
        <v>771</v>
      </c>
    </row>
    <row r="393" spans="1:3">
      <c r="A393" s="4" t="s">
        <v>556</v>
      </c>
      <c r="B393" s="6" t="n">
        <v>229435</v>
      </c>
      <c r="C393" s="6" t="n">
        <v>32194</v>
      </c>
    </row>
    <row r="394" spans="1:3">
      <c r="A394" s="4" t="s">
        <v>871</v>
      </c>
    </row>
    <row r="395" spans="1:3">
      <c r="A395" s="3" t="s">
        <v>771</v>
      </c>
    </row>
    <row r="396" spans="1:3">
      <c r="A396" s="4" t="s">
        <v>556</v>
      </c>
      <c r="B396" s="6" t="n">
        <v>998</v>
      </c>
      <c r="C396" s="6" t="n">
        <v>1643</v>
      </c>
    </row>
    <row r="397" spans="1:3">
      <c r="A397" s="4" t="s">
        <v>872</v>
      </c>
    </row>
    <row r="398" spans="1:3">
      <c r="A398" s="3" t="s">
        <v>771</v>
      </c>
    </row>
    <row r="399" spans="1:3">
      <c r="A399" s="4" t="s">
        <v>556</v>
      </c>
      <c r="B399" s="6" t="n">
        <v>5966</v>
      </c>
      <c r="C399" s="6" t="n">
        <v>5901</v>
      </c>
    </row>
    <row r="400" spans="1:3">
      <c r="A400" s="4" t="s">
        <v>873</v>
      </c>
    </row>
    <row r="401" spans="1:3">
      <c r="A401" s="3" t="s">
        <v>771</v>
      </c>
    </row>
    <row r="402" spans="1:3">
      <c r="A402" s="4" t="s">
        <v>556</v>
      </c>
      <c r="B402" s="7" t="n">
        <v>1763</v>
      </c>
      <c r="C402" s="7" t="n">
        <v>14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4</v>
      </c>
      <c r="B1" s="2" t="s">
        <v>75</v>
      </c>
      <c r="D1" s="2" t="s">
        <v>1</v>
      </c>
    </row>
    <row r="2" spans="1:5">
      <c r="B2" s="2" t="s">
        <v>2</v>
      </c>
      <c r="C2" s="2" t="s">
        <v>76</v>
      </c>
      <c r="D2" s="2" t="s">
        <v>2</v>
      </c>
      <c r="E2" s="2" t="s">
        <v>76</v>
      </c>
    </row>
    <row r="3" spans="1:5">
      <c r="A3" s="3" t="s">
        <v>875</v>
      </c>
    </row>
    <row r="4" spans="1:5">
      <c r="A4" s="4" t="s">
        <v>876</v>
      </c>
      <c r="B4" s="7" t="n">
        <v>992</v>
      </c>
      <c r="C4" s="7" t="n">
        <v>5108</v>
      </c>
      <c r="D4" s="7" t="n">
        <v>1392</v>
      </c>
      <c r="E4" s="7" t="n">
        <v>6881</v>
      </c>
    </row>
    <row r="5" spans="1:5">
      <c r="A5" s="4" t="s">
        <v>877</v>
      </c>
    </row>
    <row r="6" spans="1:5">
      <c r="A6" s="3" t="s">
        <v>875</v>
      </c>
    </row>
    <row r="7" spans="1:5">
      <c r="A7" s="4" t="s">
        <v>876</v>
      </c>
      <c r="B7" s="6" t="n">
        <v>992</v>
      </c>
      <c r="C7" s="6" t="n">
        <v>0</v>
      </c>
      <c r="D7" s="6" t="n">
        <v>992</v>
      </c>
      <c r="E7" s="6" t="n">
        <v>685</v>
      </c>
    </row>
    <row r="8" spans="1:5">
      <c r="A8" s="4" t="s">
        <v>878</v>
      </c>
    </row>
    <row r="9" spans="1:5">
      <c r="A9" s="3" t="s">
        <v>875</v>
      </c>
    </row>
    <row r="10" spans="1:5">
      <c r="A10" s="4" t="s">
        <v>876</v>
      </c>
      <c r="B10" s="6" t="n">
        <v>0</v>
      </c>
      <c r="C10" s="6" t="n">
        <v>0</v>
      </c>
      <c r="D10" s="6" t="n">
        <v>0</v>
      </c>
      <c r="E10" s="6" t="n">
        <v>0</v>
      </c>
    </row>
    <row r="11" spans="1:5">
      <c r="A11" s="4" t="s">
        <v>879</v>
      </c>
    </row>
    <row r="12" spans="1:5">
      <c r="A12" s="3" t="s">
        <v>875</v>
      </c>
    </row>
    <row r="13" spans="1:5">
      <c r="A13" s="4" t="s">
        <v>876</v>
      </c>
      <c r="B13" s="6" t="n">
        <v>0</v>
      </c>
      <c r="C13" s="6" t="n">
        <v>0</v>
      </c>
      <c r="D13" s="6" t="n">
        <v>0</v>
      </c>
      <c r="E13" s="6" t="n">
        <v>0</v>
      </c>
    </row>
    <row r="14" spans="1:5">
      <c r="A14" s="4" t="s">
        <v>567</v>
      </c>
    </row>
    <row r="15" spans="1:5">
      <c r="A15" s="3" t="s">
        <v>875</v>
      </c>
    </row>
    <row r="16" spans="1:5">
      <c r="A16" s="4" t="s">
        <v>876</v>
      </c>
      <c r="B16" s="7" t="n">
        <v>0</v>
      </c>
      <c r="C16" s="7" t="n">
        <v>5108</v>
      </c>
      <c r="D16" s="7" t="n">
        <v>400</v>
      </c>
      <c r="E16" s="7" t="n">
        <v>61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880</v>
      </c>
      <c r="B1" s="2" t="s">
        <v>75</v>
      </c>
      <c r="C1" s="2" t="s">
        <v>1</v>
      </c>
    </row>
    <row r="2" spans="1:8">
      <c r="B2" s="2" t="s">
        <v>881</v>
      </c>
      <c r="C2" s="2" t="s">
        <v>881</v>
      </c>
      <c r="D2" s="2" t="s">
        <v>552</v>
      </c>
      <c r="E2" s="2" t="s">
        <v>347</v>
      </c>
      <c r="F2" s="2" t="s">
        <v>346</v>
      </c>
      <c r="G2" s="2" t="s">
        <v>553</v>
      </c>
      <c r="H2" s="2" t="s">
        <v>554</v>
      </c>
    </row>
    <row r="3" spans="1:8">
      <c r="A3" s="3" t="s">
        <v>882</v>
      </c>
    </row>
    <row r="4" spans="1:8">
      <c r="A4" s="4" t="s">
        <v>883</v>
      </c>
      <c r="B4" s="6" t="n">
        <v>7</v>
      </c>
      <c r="C4" s="6" t="n">
        <v>10</v>
      </c>
    </row>
    <row r="5" spans="1:8">
      <c r="A5" s="3" t="s">
        <v>884</v>
      </c>
    </row>
    <row r="6" spans="1:8">
      <c r="A6" s="4" t="s">
        <v>885</v>
      </c>
      <c r="B6" s="7" t="n">
        <v>128111</v>
      </c>
      <c r="C6" s="7" t="n">
        <v>128111</v>
      </c>
      <c r="E6" s="7" t="n">
        <v>138090</v>
      </c>
    </row>
    <row r="7" spans="1:8">
      <c r="A7" s="4" t="s">
        <v>886</v>
      </c>
      <c r="B7" s="7" t="n">
        <v>9089</v>
      </c>
      <c r="C7" s="7" t="n">
        <v>9089</v>
      </c>
      <c r="E7" s="7" t="n">
        <v>8807</v>
      </c>
    </row>
    <row r="8" spans="1:8">
      <c r="A8" s="4" t="s">
        <v>887</v>
      </c>
      <c r="B8" s="4" t="s">
        <v>888</v>
      </c>
      <c r="C8" s="4" t="s">
        <v>888</v>
      </c>
      <c r="E8" s="4" t="s">
        <v>889</v>
      </c>
    </row>
    <row r="9" spans="1:8">
      <c r="A9" s="4" t="s">
        <v>890</v>
      </c>
      <c r="B9" s="7" t="n">
        <v>10435281</v>
      </c>
      <c r="C9" s="7" t="n">
        <v>10435281</v>
      </c>
      <c r="E9" s="7" t="n">
        <v>6113281</v>
      </c>
    </row>
    <row r="10" spans="1:8">
      <c r="A10" s="4" t="s">
        <v>891</v>
      </c>
      <c r="B10" s="7" t="n">
        <v>70887</v>
      </c>
      <c r="C10" s="7" t="n">
        <v>70887</v>
      </c>
      <c r="E10" s="7" t="n">
        <v>67601</v>
      </c>
    </row>
    <row r="11" spans="1:8">
      <c r="A11" s="4" t="s">
        <v>887</v>
      </c>
      <c r="B11" s="4" t="s">
        <v>892</v>
      </c>
      <c r="C11" s="4" t="s">
        <v>892</v>
      </c>
      <c r="E11" s="4" t="s">
        <v>893</v>
      </c>
    </row>
    <row r="12" spans="1:8">
      <c r="A12" s="4" t="s">
        <v>590</v>
      </c>
      <c r="B12" s="7" t="n">
        <v>10563392</v>
      </c>
      <c r="C12" s="7" t="n">
        <v>10563392</v>
      </c>
      <c r="E12" s="7" t="n">
        <v>6251371</v>
      </c>
    </row>
    <row r="13" spans="1:8">
      <c r="A13" s="4" t="s">
        <v>586</v>
      </c>
      <c r="B13" s="7" t="n">
        <v>79976</v>
      </c>
      <c r="C13" s="7" t="n">
        <v>79976</v>
      </c>
      <c r="D13" s="7" t="n">
        <v>76425</v>
      </c>
      <c r="E13" s="7" t="n">
        <v>76408</v>
      </c>
      <c r="F13" s="7" t="n">
        <v>71110</v>
      </c>
      <c r="G13" s="7" t="n">
        <v>70118</v>
      </c>
      <c r="H13" s="7" t="n">
        <v>67758</v>
      </c>
    </row>
    <row r="14" spans="1:8">
      <c r="A14" s="4" t="s">
        <v>887</v>
      </c>
      <c r="B14" s="4" t="s">
        <v>894</v>
      </c>
      <c r="C14" s="4" t="s">
        <v>894</v>
      </c>
      <c r="E14" s="4" t="s">
        <v>895</v>
      </c>
    </row>
    <row r="15" spans="1:8">
      <c r="A15" s="4" t="s">
        <v>593</v>
      </c>
    </row>
    <row r="16" spans="1:8">
      <c r="A16" s="3" t="s">
        <v>884</v>
      </c>
    </row>
    <row r="17" spans="1:8">
      <c r="A17" s="4" t="s">
        <v>590</v>
      </c>
      <c r="B17" s="7" t="n">
        <v>8158871</v>
      </c>
      <c r="C17" s="7" t="n">
        <v>8158871</v>
      </c>
      <c r="E17" s="7" t="n">
        <v>5069482</v>
      </c>
    </row>
    <row r="18" spans="1:8">
      <c r="A18" s="4" t="s">
        <v>642</v>
      </c>
    </row>
    <row r="19" spans="1:8">
      <c r="A19" s="3" t="s">
        <v>884</v>
      </c>
    </row>
    <row r="20" spans="1:8">
      <c r="A20" s="4" t="s">
        <v>885</v>
      </c>
      <c r="B20" s="6" t="n">
        <v>0</v>
      </c>
      <c r="C20" s="6" t="n">
        <v>0</v>
      </c>
      <c r="E20" s="6" t="n">
        <v>0</v>
      </c>
    </row>
    <row r="21" spans="1:8">
      <c r="A21" s="4" t="s">
        <v>886</v>
      </c>
      <c r="B21" s="6" t="n">
        <v>0</v>
      </c>
      <c r="C21" s="6" t="n">
        <v>0</v>
      </c>
      <c r="E21" s="6" t="n">
        <v>0</v>
      </c>
    </row>
    <row r="22" spans="1:8">
      <c r="A22" s="4" t="s">
        <v>890</v>
      </c>
      <c r="B22" s="6" t="n">
        <v>60280</v>
      </c>
      <c r="C22" s="6" t="n">
        <v>60280</v>
      </c>
      <c r="E22" s="6" t="n">
        <v>33797</v>
      </c>
    </row>
    <row r="23" spans="1:8">
      <c r="A23" s="4" t="s">
        <v>891</v>
      </c>
      <c r="B23" s="7" t="n">
        <v>106</v>
      </c>
      <c r="C23" s="7" t="n">
        <v>106</v>
      </c>
      <c r="E23" s="7" t="n">
        <v>230</v>
      </c>
    </row>
    <row r="24" spans="1:8">
      <c r="A24" s="4" t="s">
        <v>887</v>
      </c>
      <c r="B24" s="4" t="s">
        <v>896</v>
      </c>
      <c r="C24" s="4" t="s">
        <v>896</v>
      </c>
      <c r="E24" s="4" t="s">
        <v>892</v>
      </c>
    </row>
    <row r="25" spans="1:8">
      <c r="A25" s="4" t="s">
        <v>590</v>
      </c>
      <c r="B25" s="7" t="n">
        <v>60280</v>
      </c>
      <c r="C25" s="7" t="n">
        <v>60280</v>
      </c>
      <c r="E25" s="7" t="n">
        <v>33797</v>
      </c>
    </row>
    <row r="26" spans="1:8">
      <c r="A26" s="4" t="s">
        <v>586</v>
      </c>
      <c r="B26" s="7" t="n">
        <v>106</v>
      </c>
      <c r="C26" s="7" t="n">
        <v>106</v>
      </c>
      <c r="E26" s="7" t="n">
        <v>230</v>
      </c>
    </row>
    <row r="27" spans="1:8">
      <c r="A27" s="4" t="s">
        <v>887</v>
      </c>
      <c r="B27" s="4" t="s">
        <v>896</v>
      </c>
      <c r="C27" s="4" t="s">
        <v>896</v>
      </c>
      <c r="E27" s="4" t="s">
        <v>892</v>
      </c>
    </row>
    <row r="28" spans="1:8">
      <c r="A28" s="4" t="s">
        <v>644</v>
      </c>
    </row>
    <row r="29" spans="1:8">
      <c r="A29" s="3" t="s">
        <v>884</v>
      </c>
    </row>
    <row r="30" spans="1:8">
      <c r="A30" s="4" t="s">
        <v>885</v>
      </c>
      <c r="B30" s="7" t="n">
        <v>75462</v>
      </c>
      <c r="C30" s="7" t="n">
        <v>75462</v>
      </c>
      <c r="E30" s="7" t="n">
        <v>81117</v>
      </c>
    </row>
    <row r="31" spans="1:8">
      <c r="A31" s="4" t="s">
        <v>886</v>
      </c>
      <c r="B31" s="7" t="n">
        <v>2023</v>
      </c>
      <c r="C31" s="7" t="n">
        <v>2023</v>
      </c>
      <c r="E31" s="7" t="n">
        <v>1888</v>
      </c>
    </row>
    <row r="32" spans="1:8">
      <c r="A32" s="4" t="s">
        <v>887</v>
      </c>
      <c r="B32" s="4" t="s">
        <v>897</v>
      </c>
      <c r="C32" s="4" t="s">
        <v>897</v>
      </c>
      <c r="E32" s="4" t="s">
        <v>898</v>
      </c>
    </row>
    <row r="33" spans="1:8">
      <c r="A33" s="4" t="s">
        <v>890</v>
      </c>
      <c r="B33" s="7" t="n">
        <v>7812272</v>
      </c>
      <c r="C33" s="7" t="n">
        <v>7812272</v>
      </c>
      <c r="E33" s="7" t="n">
        <v>4831538</v>
      </c>
    </row>
    <row r="34" spans="1:8">
      <c r="A34" s="4" t="s">
        <v>891</v>
      </c>
      <c r="B34" s="7" t="n">
        <v>50894</v>
      </c>
      <c r="C34" s="7" t="n">
        <v>50894</v>
      </c>
      <c r="E34" s="7" t="n">
        <v>52617</v>
      </c>
    </row>
    <row r="35" spans="1:8">
      <c r="A35" s="4" t="s">
        <v>887</v>
      </c>
      <c r="B35" s="4" t="s">
        <v>892</v>
      </c>
      <c r="C35" s="4" t="s">
        <v>892</v>
      </c>
      <c r="E35" s="4" t="s">
        <v>893</v>
      </c>
    </row>
    <row r="36" spans="1:8">
      <c r="A36" s="4" t="s">
        <v>590</v>
      </c>
      <c r="B36" s="7" t="n">
        <v>7887734</v>
      </c>
      <c r="C36" s="7" t="n">
        <v>7887734</v>
      </c>
      <c r="E36" s="7" t="n">
        <v>4912655</v>
      </c>
    </row>
    <row r="37" spans="1:8">
      <c r="A37" s="4" t="s">
        <v>586</v>
      </c>
      <c r="B37" s="7" t="n">
        <v>52917</v>
      </c>
      <c r="C37" s="7" t="n">
        <v>52917</v>
      </c>
      <c r="E37" s="7" t="n">
        <v>54505</v>
      </c>
    </row>
    <row r="38" spans="1:8">
      <c r="A38" s="4" t="s">
        <v>887</v>
      </c>
      <c r="B38" s="4" t="s">
        <v>892</v>
      </c>
      <c r="C38" s="4" t="s">
        <v>892</v>
      </c>
      <c r="E38" s="4" t="s">
        <v>893</v>
      </c>
    </row>
    <row r="39" spans="1:8">
      <c r="A39" s="4" t="s">
        <v>657</v>
      </c>
    </row>
    <row r="40" spans="1:8">
      <c r="A40" s="3" t="s">
        <v>884</v>
      </c>
    </row>
    <row r="41" spans="1:8">
      <c r="A41" s="4" t="s">
        <v>885</v>
      </c>
      <c r="B41" s="7" t="n">
        <v>1300</v>
      </c>
      <c r="C41" s="7" t="n">
        <v>1300</v>
      </c>
      <c r="E41" s="7" t="n">
        <v>1369</v>
      </c>
    </row>
    <row r="42" spans="1:8">
      <c r="A42" s="4" t="s">
        <v>886</v>
      </c>
      <c r="B42" s="7" t="n">
        <v>0</v>
      </c>
      <c r="C42" s="7" t="n">
        <v>0</v>
      </c>
      <c r="E42" s="7" t="n">
        <v>0</v>
      </c>
    </row>
    <row r="43" spans="1:8">
      <c r="A43" s="4" t="s">
        <v>887</v>
      </c>
      <c r="B43" s="4" t="s">
        <v>899</v>
      </c>
      <c r="C43" s="4" t="s">
        <v>899</v>
      </c>
      <c r="E43" s="4" t="s">
        <v>899</v>
      </c>
    </row>
    <row r="44" spans="1:8">
      <c r="A44" s="4" t="s">
        <v>890</v>
      </c>
      <c r="B44" s="7" t="n">
        <v>209557</v>
      </c>
      <c r="C44" s="7" t="n">
        <v>209557</v>
      </c>
      <c r="E44" s="7" t="n">
        <v>121661</v>
      </c>
    </row>
    <row r="45" spans="1:8">
      <c r="A45" s="4" t="s">
        <v>891</v>
      </c>
      <c r="B45" s="7" t="n">
        <v>1176</v>
      </c>
      <c r="C45" s="7" t="n">
        <v>1176</v>
      </c>
      <c r="E45" s="7" t="n">
        <v>917</v>
      </c>
    </row>
    <row r="46" spans="1:8">
      <c r="A46" s="4" t="s">
        <v>887</v>
      </c>
      <c r="B46" s="4" t="s">
        <v>900</v>
      </c>
      <c r="C46" s="4" t="s">
        <v>900</v>
      </c>
      <c r="E46" s="4" t="s">
        <v>894</v>
      </c>
    </row>
    <row r="47" spans="1:8">
      <c r="A47" s="4" t="s">
        <v>590</v>
      </c>
      <c r="B47" s="7" t="n">
        <v>210857</v>
      </c>
      <c r="C47" s="7" t="n">
        <v>210857</v>
      </c>
      <c r="E47" s="7" t="n">
        <v>123030</v>
      </c>
    </row>
    <row r="48" spans="1:8">
      <c r="A48" s="4" t="s">
        <v>586</v>
      </c>
      <c r="B48" s="7" t="n">
        <v>1176</v>
      </c>
      <c r="C48" s="7" t="n">
        <v>1176</v>
      </c>
      <c r="E48" s="7" t="n">
        <v>917</v>
      </c>
    </row>
    <row r="49" spans="1:8">
      <c r="A49" s="4" t="s">
        <v>887</v>
      </c>
      <c r="B49" s="4" t="s">
        <v>900</v>
      </c>
      <c r="C49" s="4" t="s">
        <v>900</v>
      </c>
      <c r="E49" s="4" t="s">
        <v>892</v>
      </c>
    </row>
    <row r="50" spans="1:8">
      <c r="A50" s="4" t="s">
        <v>565</v>
      </c>
    </row>
    <row r="51" spans="1:8">
      <c r="A51" s="3" t="s">
        <v>884</v>
      </c>
    </row>
    <row r="52" spans="1:8">
      <c r="A52" s="4" t="s">
        <v>885</v>
      </c>
      <c r="B52" s="7" t="n">
        <v>41427</v>
      </c>
      <c r="C52" s="7" t="n">
        <v>41427</v>
      </c>
      <c r="E52" s="7" t="n">
        <v>41586</v>
      </c>
    </row>
    <row r="53" spans="1:8">
      <c r="A53" s="4" t="s">
        <v>886</v>
      </c>
      <c r="B53" s="7" t="n">
        <v>5592</v>
      </c>
      <c r="C53" s="7" t="n">
        <v>5592</v>
      </c>
      <c r="E53" s="7" t="n">
        <v>4316</v>
      </c>
    </row>
    <row r="54" spans="1:8">
      <c r="A54" s="4" t="s">
        <v>887</v>
      </c>
      <c r="B54" s="4" t="s">
        <v>901</v>
      </c>
      <c r="C54" s="4" t="s">
        <v>901</v>
      </c>
      <c r="E54" s="4" t="s">
        <v>902</v>
      </c>
    </row>
    <row r="55" spans="1:8">
      <c r="A55" s="4" t="s">
        <v>890</v>
      </c>
      <c r="B55" s="7" t="n">
        <v>1788358</v>
      </c>
      <c r="C55" s="7" t="n">
        <v>1788358</v>
      </c>
      <c r="E55" s="7" t="n">
        <v>938567</v>
      </c>
    </row>
    <row r="56" spans="1:8">
      <c r="A56" s="4" t="s">
        <v>891</v>
      </c>
      <c r="B56" s="7" t="n">
        <v>15985</v>
      </c>
      <c r="C56" s="7" t="n">
        <v>15985</v>
      </c>
      <c r="E56" s="7" t="n">
        <v>12231</v>
      </c>
    </row>
    <row r="57" spans="1:8">
      <c r="A57" s="4" t="s">
        <v>887</v>
      </c>
      <c r="B57" s="4" t="s">
        <v>903</v>
      </c>
      <c r="C57" s="4" t="s">
        <v>903</v>
      </c>
      <c r="E57" s="4" t="s">
        <v>904</v>
      </c>
    </row>
    <row r="58" spans="1:8">
      <c r="A58" s="4" t="s">
        <v>590</v>
      </c>
      <c r="B58" s="7" t="n">
        <v>1829785</v>
      </c>
      <c r="C58" s="7" t="n">
        <v>1829785</v>
      </c>
      <c r="E58" s="7" t="n">
        <v>980153</v>
      </c>
    </row>
    <row r="59" spans="1:8">
      <c r="A59" s="4" t="s">
        <v>586</v>
      </c>
      <c r="B59" s="7" t="n">
        <v>21577</v>
      </c>
      <c r="C59" s="7" t="n">
        <v>21577</v>
      </c>
      <c r="E59" s="7" t="n">
        <v>16547</v>
      </c>
    </row>
    <row r="60" spans="1:8">
      <c r="A60" s="4" t="s">
        <v>887</v>
      </c>
      <c r="B60" s="4" t="s">
        <v>895</v>
      </c>
      <c r="C60" s="4" t="s">
        <v>895</v>
      </c>
      <c r="E60" s="4" t="s">
        <v>905</v>
      </c>
    </row>
    <row r="61" spans="1:8">
      <c r="A61" s="4" t="s">
        <v>566</v>
      </c>
    </row>
    <row r="62" spans="1:8">
      <c r="A62" s="3" t="s">
        <v>884</v>
      </c>
    </row>
    <row r="63" spans="1:8">
      <c r="A63" s="4" t="s">
        <v>885</v>
      </c>
      <c r="B63" s="7" t="n">
        <v>8439</v>
      </c>
      <c r="C63" s="7" t="n">
        <v>8439</v>
      </c>
      <c r="E63" s="7" t="n">
        <v>12548</v>
      </c>
    </row>
    <row r="64" spans="1:8">
      <c r="A64" s="4" t="s">
        <v>886</v>
      </c>
      <c r="B64" s="7" t="n">
        <v>1413</v>
      </c>
      <c r="C64" s="7" t="n">
        <v>1413</v>
      </c>
      <c r="E64" s="7" t="n">
        <v>2603</v>
      </c>
    </row>
    <row r="65" spans="1:8">
      <c r="A65" s="4" t="s">
        <v>887</v>
      </c>
      <c r="B65" s="4" t="s">
        <v>906</v>
      </c>
      <c r="C65" s="4" t="s">
        <v>906</v>
      </c>
      <c r="E65" s="4" t="s">
        <v>907</v>
      </c>
    </row>
    <row r="66" spans="1:8">
      <c r="A66" s="4" t="s">
        <v>890</v>
      </c>
      <c r="B66" s="7" t="n">
        <v>173689</v>
      </c>
      <c r="C66" s="7" t="n">
        <v>173689</v>
      </c>
      <c r="E66" s="7" t="n">
        <v>86615</v>
      </c>
    </row>
    <row r="67" spans="1:8">
      <c r="A67" s="4" t="s">
        <v>891</v>
      </c>
      <c r="B67" s="7" t="n">
        <v>1004</v>
      </c>
      <c r="C67" s="7" t="n">
        <v>1004</v>
      </c>
      <c r="E67" s="7" t="n">
        <v>989</v>
      </c>
    </row>
    <row r="68" spans="1:8">
      <c r="A68" s="4" t="s">
        <v>887</v>
      </c>
      <c r="B68" s="4" t="s">
        <v>900</v>
      </c>
      <c r="C68" s="4" t="s">
        <v>900</v>
      </c>
      <c r="E68" s="4" t="s">
        <v>893</v>
      </c>
    </row>
    <row r="69" spans="1:8">
      <c r="A69" s="4" t="s">
        <v>590</v>
      </c>
      <c r="B69" s="7" t="n">
        <v>182128</v>
      </c>
      <c r="C69" s="7" t="n">
        <v>182128</v>
      </c>
      <c r="E69" s="7" t="n">
        <v>99163</v>
      </c>
    </row>
    <row r="70" spans="1:8">
      <c r="A70" s="4" t="s">
        <v>586</v>
      </c>
      <c r="B70" s="7" t="n">
        <v>2417</v>
      </c>
      <c r="C70" s="7" t="n">
        <v>2417</v>
      </c>
      <c r="E70" s="7" t="n">
        <v>3592</v>
      </c>
    </row>
    <row r="71" spans="1:8">
      <c r="A71" s="4" t="s">
        <v>887</v>
      </c>
      <c r="B71" s="4" t="s">
        <v>904</v>
      </c>
      <c r="C71" s="4" t="s">
        <v>904</v>
      </c>
      <c r="E71" s="4" t="s">
        <v>908</v>
      </c>
    </row>
    <row r="72" spans="1:8">
      <c r="A72" s="4" t="s">
        <v>567</v>
      </c>
    </row>
    <row r="73" spans="1:8">
      <c r="A73" s="3" t="s">
        <v>884</v>
      </c>
    </row>
    <row r="74" spans="1:8">
      <c r="A74" s="4" t="s">
        <v>885</v>
      </c>
      <c r="B74" s="7" t="n">
        <v>1483</v>
      </c>
      <c r="C74" s="7" t="n">
        <v>1483</v>
      </c>
      <c r="E74" s="7" t="n">
        <v>1470</v>
      </c>
    </row>
    <row r="75" spans="1:8">
      <c r="A75" s="4" t="s">
        <v>886</v>
      </c>
      <c r="B75" s="7" t="n">
        <v>61</v>
      </c>
      <c r="C75" s="7" t="n">
        <v>61</v>
      </c>
      <c r="E75" s="7" t="n">
        <v>0</v>
      </c>
    </row>
    <row r="76" spans="1:8">
      <c r="A76" s="4" t="s">
        <v>887</v>
      </c>
      <c r="B76" s="4" t="s">
        <v>909</v>
      </c>
      <c r="C76" s="4" t="s">
        <v>909</v>
      </c>
      <c r="E76" s="4" t="s">
        <v>899</v>
      </c>
    </row>
    <row r="77" spans="1:8">
      <c r="A77" s="4" t="s">
        <v>890</v>
      </c>
      <c r="B77" s="7" t="n">
        <v>391125</v>
      </c>
      <c r="C77" s="7" t="n">
        <v>391125</v>
      </c>
      <c r="E77" s="7" t="n">
        <v>101103</v>
      </c>
    </row>
    <row r="78" spans="1:8">
      <c r="A78" s="4" t="s">
        <v>891</v>
      </c>
      <c r="B78" s="7" t="n">
        <v>1722</v>
      </c>
      <c r="C78" s="7" t="n">
        <v>1722</v>
      </c>
      <c r="E78" s="7" t="n">
        <v>617</v>
      </c>
    </row>
    <row r="79" spans="1:8">
      <c r="A79" s="4" t="s">
        <v>887</v>
      </c>
      <c r="B79" s="4" t="s">
        <v>910</v>
      </c>
      <c r="C79" s="4" t="s">
        <v>910</v>
      </c>
      <c r="E79" s="4" t="s">
        <v>900</v>
      </c>
    </row>
    <row r="80" spans="1:8">
      <c r="A80" s="4" t="s">
        <v>590</v>
      </c>
      <c r="B80" s="7" t="n">
        <v>392608</v>
      </c>
      <c r="C80" s="7" t="n">
        <v>392608</v>
      </c>
      <c r="E80" s="7" t="n">
        <v>102573</v>
      </c>
    </row>
    <row r="81" spans="1:8">
      <c r="A81" s="4" t="s">
        <v>586</v>
      </c>
      <c r="B81" s="7" t="n">
        <v>1783</v>
      </c>
      <c r="C81" s="7" t="n">
        <v>1783</v>
      </c>
      <c r="E81" s="7" t="n">
        <v>617</v>
      </c>
    </row>
    <row r="82" spans="1:8">
      <c r="A82" s="4" t="s">
        <v>887</v>
      </c>
      <c r="B82" s="4" t="s">
        <v>911</v>
      </c>
      <c r="C82" s="4" t="s">
        <v>911</v>
      </c>
      <c r="E82" s="4" t="s">
        <v>900</v>
      </c>
    </row>
    <row r="83" spans="1:8">
      <c r="A83" s="4" t="s">
        <v>592</v>
      </c>
    </row>
    <row r="84" spans="1:8">
      <c r="A84" s="3" t="s">
        <v>882</v>
      </c>
    </row>
    <row r="85" spans="1:8">
      <c r="A85" s="4" t="s">
        <v>883</v>
      </c>
      <c r="B85" s="6" t="n">
        <v>1</v>
      </c>
      <c r="C85" s="6" t="n">
        <v>1</v>
      </c>
    </row>
    <row r="86" spans="1:8">
      <c r="A86" s="3" t="s">
        <v>884</v>
      </c>
    </row>
    <row r="87" spans="1:8">
      <c r="A87" s="4" t="s">
        <v>886</v>
      </c>
      <c r="B87" s="7" t="n">
        <v>302</v>
      </c>
      <c r="C87" s="7" t="n">
        <v>302</v>
      </c>
      <c r="E87" s="7" t="n">
        <v>353</v>
      </c>
    </row>
    <row r="88" spans="1:8">
      <c r="A88" s="4" t="s">
        <v>590</v>
      </c>
      <c r="B88" s="6" t="n">
        <v>3968333</v>
      </c>
      <c r="C88" s="6" t="n">
        <v>3968333</v>
      </c>
      <c r="E88" s="6" t="n">
        <v>373757</v>
      </c>
    </row>
    <row r="89" spans="1:8">
      <c r="A89" s="4" t="s">
        <v>829</v>
      </c>
    </row>
    <row r="90" spans="1:8">
      <c r="A90" s="3" t="s">
        <v>884</v>
      </c>
    </row>
    <row r="91" spans="1:8">
      <c r="A91" s="4" t="s">
        <v>590</v>
      </c>
      <c r="B91" s="6" t="n">
        <v>2892554</v>
      </c>
      <c r="C91" s="6" t="n">
        <v>2892554</v>
      </c>
      <c r="E91" s="6" t="n">
        <v>288806</v>
      </c>
    </row>
    <row r="92" spans="1:8">
      <c r="A92" s="4" t="s">
        <v>586</v>
      </c>
      <c r="B92" s="6" t="n">
        <v>12707</v>
      </c>
      <c r="C92" s="6" t="n">
        <v>12707</v>
      </c>
      <c r="D92" s="6" t="n">
        <v>12607</v>
      </c>
      <c r="E92" s="6" t="n">
        <v>12823</v>
      </c>
      <c r="F92" s="6" t="n">
        <v>13414</v>
      </c>
      <c r="G92" s="6" t="n">
        <v>13991</v>
      </c>
      <c r="H92" s="6" t="n">
        <v>8573</v>
      </c>
    </row>
    <row r="93" spans="1:8">
      <c r="A93" s="4" t="s">
        <v>680</v>
      </c>
    </row>
    <row r="94" spans="1:8">
      <c r="A94" s="3" t="s">
        <v>884</v>
      </c>
    </row>
    <row r="95" spans="1:8">
      <c r="A95" s="4" t="s">
        <v>886</v>
      </c>
      <c r="B95" s="6" t="n">
        <v>0</v>
      </c>
      <c r="C95" s="6" t="n">
        <v>0</v>
      </c>
      <c r="E95" s="6" t="n">
        <v>0</v>
      </c>
    </row>
    <row r="96" spans="1:8">
      <c r="A96" s="4" t="s">
        <v>590</v>
      </c>
      <c r="B96" s="6" t="n">
        <v>25254</v>
      </c>
      <c r="C96" s="6" t="n">
        <v>25254</v>
      </c>
      <c r="E96" s="6" t="n">
        <v>789</v>
      </c>
    </row>
    <row r="97" spans="1:8">
      <c r="A97" s="4" t="s">
        <v>687</v>
      </c>
    </row>
    <row r="98" spans="1:8">
      <c r="A98" s="3" t="s">
        <v>884</v>
      </c>
    </row>
    <row r="99" spans="1:8">
      <c r="A99" s="4" t="s">
        <v>886</v>
      </c>
      <c r="B99" s="6" t="n">
        <v>0</v>
      </c>
      <c r="C99" s="6" t="n">
        <v>0</v>
      </c>
      <c r="E99" s="6" t="n">
        <v>0</v>
      </c>
    </row>
    <row r="100" spans="1:8">
      <c r="A100" s="4" t="s">
        <v>590</v>
      </c>
      <c r="B100" s="7" t="n">
        <v>58023</v>
      </c>
      <c r="C100" s="7" t="n">
        <v>58023</v>
      </c>
      <c r="E100" s="6" t="n">
        <v>0</v>
      </c>
    </row>
    <row r="101" spans="1:8">
      <c r="A101" s="4" t="s">
        <v>688</v>
      </c>
    </row>
    <row r="102" spans="1:8">
      <c r="A102" s="3" t="s">
        <v>882</v>
      </c>
    </row>
    <row r="103" spans="1:8">
      <c r="A103" s="4" t="s">
        <v>883</v>
      </c>
      <c r="B103" s="6" t="n">
        <v>0</v>
      </c>
      <c r="C103" s="6" t="n">
        <v>0</v>
      </c>
    </row>
    <row r="104" spans="1:8">
      <c r="A104" s="3" t="s">
        <v>884</v>
      </c>
    </row>
    <row r="105" spans="1:8">
      <c r="A105" s="4" t="s">
        <v>886</v>
      </c>
      <c r="B105" s="7" t="n">
        <v>195</v>
      </c>
      <c r="C105" s="7" t="n">
        <v>195</v>
      </c>
      <c r="E105" s="6" t="n">
        <v>128</v>
      </c>
    </row>
    <row r="106" spans="1:8">
      <c r="A106" s="4" t="s">
        <v>590</v>
      </c>
      <c r="B106" s="6" t="n">
        <v>745608</v>
      </c>
      <c r="C106" s="6" t="n">
        <v>745608</v>
      </c>
      <c r="E106" s="6" t="n">
        <v>43760</v>
      </c>
    </row>
    <row r="107" spans="1:8">
      <c r="A107" s="4" t="s">
        <v>586</v>
      </c>
      <c r="B107" s="7" t="n">
        <v>237</v>
      </c>
      <c r="C107" s="7" t="n">
        <v>237</v>
      </c>
      <c r="D107" s="6" t="n">
        <v>148</v>
      </c>
      <c r="E107" s="6" t="n">
        <v>214</v>
      </c>
      <c r="F107" s="6" t="n">
        <v>434</v>
      </c>
      <c r="G107" s="6" t="n">
        <v>500</v>
      </c>
      <c r="H107" s="6" t="n">
        <v>485</v>
      </c>
    </row>
    <row r="108" spans="1:8">
      <c r="A108" s="4" t="s">
        <v>689</v>
      </c>
    </row>
    <row r="109" spans="1:8">
      <c r="A109" s="3" t="s">
        <v>882</v>
      </c>
    </row>
    <row r="110" spans="1:8">
      <c r="A110" s="4" t="s">
        <v>883</v>
      </c>
      <c r="B110" s="6" t="n">
        <v>0</v>
      </c>
      <c r="C110" s="6" t="n">
        <v>0</v>
      </c>
    </row>
    <row r="111" spans="1:8">
      <c r="A111" s="3" t="s">
        <v>884</v>
      </c>
    </row>
    <row r="112" spans="1:8">
      <c r="A112" s="4" t="s">
        <v>886</v>
      </c>
      <c r="B112" s="7" t="n">
        <v>0</v>
      </c>
      <c r="C112" s="7" t="n">
        <v>0</v>
      </c>
      <c r="E112" s="6" t="n">
        <v>0</v>
      </c>
    </row>
    <row r="113" spans="1:8">
      <c r="A113" s="4" t="s">
        <v>590</v>
      </c>
      <c r="B113" s="6" t="n">
        <v>92009</v>
      </c>
      <c r="C113" s="6" t="n">
        <v>92009</v>
      </c>
      <c r="E113" s="6" t="n">
        <v>0</v>
      </c>
    </row>
    <row r="114" spans="1:8">
      <c r="A114" s="4" t="s">
        <v>586</v>
      </c>
      <c r="B114" s="6" t="n">
        <v>0</v>
      </c>
      <c r="C114" s="6" t="n">
        <v>0</v>
      </c>
      <c r="D114" s="6" t="n">
        <v>0</v>
      </c>
      <c r="E114" s="6" t="n">
        <v>0</v>
      </c>
      <c r="F114" s="6" t="n">
        <v>0</v>
      </c>
      <c r="G114" s="6" t="n">
        <v>0</v>
      </c>
      <c r="H114" s="6" t="n">
        <v>0</v>
      </c>
    </row>
    <row r="115" spans="1:8">
      <c r="A115" s="4" t="s">
        <v>690</v>
      </c>
    </row>
    <row r="116" spans="1:8">
      <c r="A116" s="3" t="s">
        <v>884</v>
      </c>
    </row>
    <row r="117" spans="1:8">
      <c r="A117" s="4" t="s">
        <v>886</v>
      </c>
      <c r="B117" s="6" t="n">
        <v>0</v>
      </c>
      <c r="C117" s="6" t="n">
        <v>0</v>
      </c>
      <c r="E117" s="6" t="n">
        <v>0</v>
      </c>
    </row>
    <row r="118" spans="1:8">
      <c r="A118" s="4" t="s">
        <v>590</v>
      </c>
      <c r="B118" s="6" t="n">
        <v>238162</v>
      </c>
      <c r="C118" s="6" t="n">
        <v>238162</v>
      </c>
      <c r="E118" s="6" t="n">
        <v>41191</v>
      </c>
    </row>
    <row r="119" spans="1:8">
      <c r="A119" s="4" t="s">
        <v>586</v>
      </c>
      <c r="B119" s="7" t="n">
        <v>47</v>
      </c>
      <c r="C119" s="7" t="n">
        <v>47</v>
      </c>
      <c r="D119" s="7" t="n">
        <v>53</v>
      </c>
      <c r="E119" s="7" t="n">
        <v>62</v>
      </c>
      <c r="F119" s="7" t="n">
        <v>62</v>
      </c>
      <c r="G119" s="7" t="n">
        <v>64</v>
      </c>
      <c r="H119" s="7" t="n">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912</v>
      </c>
      <c r="B1" s="2" t="s">
        <v>75</v>
      </c>
      <c r="C1" s="2" t="s">
        <v>1</v>
      </c>
      <c r="D1" s="2" t="s">
        <v>528</v>
      </c>
    </row>
    <row r="2" spans="1:4">
      <c r="B2" s="2" t="s">
        <v>881</v>
      </c>
      <c r="C2" s="2" t="s">
        <v>881</v>
      </c>
      <c r="D2" s="2" t="s">
        <v>913</v>
      </c>
    </row>
    <row r="3" spans="1:4">
      <c r="A3" s="3" t="s">
        <v>914</v>
      </c>
    </row>
    <row r="4" spans="1:4">
      <c r="A4" s="4" t="s">
        <v>915</v>
      </c>
      <c r="B4" s="7" t="n">
        <v>72534</v>
      </c>
      <c r="C4" s="7" t="n">
        <v>72534</v>
      </c>
      <c r="D4" s="7" t="n">
        <v>72235</v>
      </c>
    </row>
    <row r="5" spans="1:4">
      <c r="A5" s="4" t="s">
        <v>916</v>
      </c>
      <c r="B5" s="6" t="n">
        <v>9</v>
      </c>
      <c r="C5" s="6" t="n">
        <v>20</v>
      </c>
    </row>
    <row r="6" spans="1:4">
      <c r="A6" s="3" t="s">
        <v>917</v>
      </c>
    </row>
    <row r="7" spans="1:4">
      <c r="A7" s="4" t="s">
        <v>918</v>
      </c>
      <c r="B7" s="7" t="n">
        <v>2599</v>
      </c>
      <c r="C7" s="7" t="n">
        <v>16028</v>
      </c>
    </row>
    <row r="8" spans="1:4">
      <c r="A8" s="4" t="s">
        <v>919</v>
      </c>
      <c r="B8" s="7" t="n">
        <v>2600</v>
      </c>
      <c r="C8" s="7" t="n">
        <v>12030</v>
      </c>
    </row>
    <row r="9" spans="1:4">
      <c r="A9" s="3" t="s">
        <v>920</v>
      </c>
    </row>
    <row r="10" spans="1:4">
      <c r="A10" s="4" t="s">
        <v>883</v>
      </c>
      <c r="B10" s="6" t="n">
        <v>7</v>
      </c>
      <c r="C10" s="6" t="n">
        <v>10</v>
      </c>
    </row>
    <row r="11" spans="1:4">
      <c r="A11" s="4" t="s">
        <v>921</v>
      </c>
      <c r="B11" s="7" t="n">
        <v>4322</v>
      </c>
      <c r="C11" s="7" t="n">
        <v>7700</v>
      </c>
    </row>
    <row r="12" spans="1:4">
      <c r="A12" s="4" t="s">
        <v>922</v>
      </c>
      <c r="B12" s="6" t="n">
        <v>183</v>
      </c>
      <c r="C12" s="6" t="n">
        <v>2943</v>
      </c>
    </row>
    <row r="13" spans="1:4">
      <c r="A13" s="4" t="s">
        <v>923</v>
      </c>
      <c r="B13" s="6" t="n">
        <v>1031</v>
      </c>
      <c r="C13" s="6" t="n">
        <v>2414</v>
      </c>
    </row>
    <row r="14" spans="1:4">
      <c r="A14" s="4" t="s">
        <v>924</v>
      </c>
      <c r="B14" s="6" t="n">
        <v>85</v>
      </c>
      <c r="C14" s="6" t="n">
        <v>115</v>
      </c>
    </row>
    <row r="15" spans="1:4">
      <c r="A15" s="4" t="s">
        <v>925</v>
      </c>
      <c r="B15" s="6" t="n">
        <v>4500</v>
      </c>
      <c r="C15" s="6" t="n">
        <v>4500</v>
      </c>
      <c r="D15" s="6" t="n">
        <v>5700</v>
      </c>
    </row>
    <row r="16" spans="1:4">
      <c r="A16" s="4" t="s">
        <v>926</v>
      </c>
    </row>
    <row r="17" spans="1:4">
      <c r="A17" s="3" t="s">
        <v>914</v>
      </c>
    </row>
    <row r="18" spans="1:4">
      <c r="A18" s="4" t="s">
        <v>915</v>
      </c>
      <c r="B18" s="6" t="n">
        <v>16908</v>
      </c>
      <c r="C18" s="6" t="n">
        <v>16908</v>
      </c>
      <c r="D18" s="6" t="n">
        <v>18280</v>
      </c>
    </row>
    <row r="19" spans="1:4">
      <c r="A19" s="4" t="s">
        <v>927</v>
      </c>
    </row>
    <row r="20" spans="1:4">
      <c r="A20" s="3" t="s">
        <v>914</v>
      </c>
    </row>
    <row r="21" spans="1:4">
      <c r="A21" s="4" t="s">
        <v>915</v>
      </c>
      <c r="B21" s="6" t="n">
        <v>39723</v>
      </c>
      <c r="C21" s="6" t="n">
        <v>39723</v>
      </c>
      <c r="D21" s="6" t="n">
        <v>38210</v>
      </c>
    </row>
    <row r="22" spans="1:4">
      <c r="A22" s="4" t="s">
        <v>928</v>
      </c>
    </row>
    <row r="23" spans="1:4">
      <c r="A23" s="3" t="s">
        <v>914</v>
      </c>
    </row>
    <row r="24" spans="1:4">
      <c r="A24" s="4" t="s">
        <v>915</v>
      </c>
      <c r="B24" s="6" t="n">
        <v>15903</v>
      </c>
      <c r="C24" s="6" t="n">
        <v>15903</v>
      </c>
      <c r="D24" s="6" t="n">
        <v>15745</v>
      </c>
    </row>
    <row r="25" spans="1:4">
      <c r="A25" s="4" t="s">
        <v>929</v>
      </c>
    </row>
    <row r="26" spans="1:4">
      <c r="A26" s="3" t="s">
        <v>914</v>
      </c>
    </row>
    <row r="27" spans="1:4">
      <c r="A27" s="4" t="s">
        <v>915</v>
      </c>
      <c r="B27" s="6" t="n">
        <v>0</v>
      </c>
      <c r="C27" s="6" t="n">
        <v>0</v>
      </c>
      <c r="D27" s="6" t="n">
        <v>0</v>
      </c>
    </row>
    <row r="28" spans="1:4">
      <c r="A28" s="4" t="s">
        <v>930</v>
      </c>
    </row>
    <row r="29" spans="1:4">
      <c r="A29" s="3" t="s">
        <v>914</v>
      </c>
    </row>
    <row r="30" spans="1:4">
      <c r="A30" s="4" t="s">
        <v>915</v>
      </c>
      <c r="B30" s="6" t="n">
        <v>48701</v>
      </c>
      <c r="C30" s="6" t="n">
        <v>48701</v>
      </c>
      <c r="D30" s="6" t="n">
        <v>47984</v>
      </c>
    </row>
    <row r="31" spans="1:4">
      <c r="A31" s="4" t="s">
        <v>931</v>
      </c>
    </row>
    <row r="32" spans="1:4">
      <c r="A32" s="3" t="s">
        <v>914</v>
      </c>
    </row>
    <row r="33" spans="1:4">
      <c r="A33" s="4" t="s">
        <v>915</v>
      </c>
      <c r="B33" s="6" t="n">
        <v>11423</v>
      </c>
      <c r="C33" s="6" t="n">
        <v>11423</v>
      </c>
      <c r="D33" s="6" t="n">
        <v>11979</v>
      </c>
    </row>
    <row r="34" spans="1:4">
      <c r="A34" s="4" t="s">
        <v>932</v>
      </c>
    </row>
    <row r="35" spans="1:4">
      <c r="A35" s="3" t="s">
        <v>914</v>
      </c>
    </row>
    <row r="36" spans="1:4">
      <c r="A36" s="4" t="s">
        <v>915</v>
      </c>
      <c r="B36" s="6" t="n">
        <v>27696</v>
      </c>
      <c r="C36" s="6" t="n">
        <v>27696</v>
      </c>
      <c r="D36" s="6" t="n">
        <v>27512</v>
      </c>
    </row>
    <row r="37" spans="1:4">
      <c r="A37" s="4" t="s">
        <v>933</v>
      </c>
    </row>
    <row r="38" spans="1:4">
      <c r="A38" s="3" t="s">
        <v>914</v>
      </c>
    </row>
    <row r="39" spans="1:4">
      <c r="A39" s="4" t="s">
        <v>915</v>
      </c>
      <c r="B39" s="6" t="n">
        <v>9582</v>
      </c>
      <c r="C39" s="6" t="n">
        <v>9582</v>
      </c>
      <c r="D39" s="6" t="n">
        <v>8493</v>
      </c>
    </row>
    <row r="40" spans="1:4">
      <c r="A40" s="4" t="s">
        <v>934</v>
      </c>
    </row>
    <row r="41" spans="1:4">
      <c r="A41" s="3" t="s">
        <v>914</v>
      </c>
    </row>
    <row r="42" spans="1:4">
      <c r="A42" s="4" t="s">
        <v>915</v>
      </c>
      <c r="B42" s="6" t="n">
        <v>0</v>
      </c>
      <c r="C42" s="6" t="n">
        <v>0</v>
      </c>
      <c r="D42" s="6" t="n">
        <v>0</v>
      </c>
    </row>
    <row r="43" spans="1:4">
      <c r="A43" s="4" t="s">
        <v>935</v>
      </c>
    </row>
    <row r="44" spans="1:4">
      <c r="A44" s="3" t="s">
        <v>914</v>
      </c>
    </row>
    <row r="45" spans="1:4">
      <c r="A45" s="4" t="s">
        <v>915</v>
      </c>
      <c r="B45" s="6" t="n">
        <v>23833</v>
      </c>
      <c r="C45" s="6" t="n">
        <v>23833</v>
      </c>
      <c r="D45" s="6" t="n">
        <v>24251</v>
      </c>
    </row>
    <row r="46" spans="1:4">
      <c r="A46" s="4" t="s">
        <v>936</v>
      </c>
    </row>
    <row r="47" spans="1:4">
      <c r="A47" s="3" t="s">
        <v>914</v>
      </c>
    </row>
    <row r="48" spans="1:4">
      <c r="A48" s="4" t="s">
        <v>915</v>
      </c>
      <c r="B48" s="6" t="n">
        <v>5485</v>
      </c>
      <c r="C48" s="6" t="n">
        <v>5485</v>
      </c>
      <c r="D48" s="6" t="n">
        <v>6301</v>
      </c>
    </row>
    <row r="49" spans="1:4">
      <c r="A49" s="4" t="s">
        <v>937</v>
      </c>
    </row>
    <row r="50" spans="1:4">
      <c r="A50" s="3" t="s">
        <v>914</v>
      </c>
    </row>
    <row r="51" spans="1:4">
      <c r="A51" s="4" t="s">
        <v>915</v>
      </c>
      <c r="B51" s="6" t="n">
        <v>12027</v>
      </c>
      <c r="C51" s="6" t="n">
        <v>12027</v>
      </c>
      <c r="D51" s="6" t="n">
        <v>10698</v>
      </c>
    </row>
    <row r="52" spans="1:4">
      <c r="A52" s="4" t="s">
        <v>938</v>
      </c>
    </row>
    <row r="53" spans="1:4">
      <c r="A53" s="3" t="s">
        <v>914</v>
      </c>
    </row>
    <row r="54" spans="1:4">
      <c r="A54" s="4" t="s">
        <v>915</v>
      </c>
      <c r="B54" s="6" t="n">
        <v>6321</v>
      </c>
      <c r="C54" s="6" t="n">
        <v>6321</v>
      </c>
      <c r="D54" s="6" t="n">
        <v>7252</v>
      </c>
    </row>
    <row r="55" spans="1:4">
      <c r="A55" s="4" t="s">
        <v>939</v>
      </c>
    </row>
    <row r="56" spans="1:4">
      <c r="A56" s="3" t="s">
        <v>914</v>
      </c>
    </row>
    <row r="57" spans="1:4">
      <c r="A57" s="4" t="s">
        <v>915</v>
      </c>
      <c r="B57" s="7" t="n">
        <v>0</v>
      </c>
      <c r="C57" s="7" t="n">
        <v>0</v>
      </c>
      <c r="D57" s="6" t="n">
        <v>0</v>
      </c>
    </row>
    <row r="58" spans="1:4">
      <c r="A58" s="4" t="s">
        <v>940</v>
      </c>
    </row>
    <row r="59" spans="1:4">
      <c r="A59" s="3" t="s">
        <v>914</v>
      </c>
    </row>
    <row r="60" spans="1:4">
      <c r="A60" s="4" t="s">
        <v>915</v>
      </c>
      <c r="D60" s="7" t="n">
        <v>22828</v>
      </c>
    </row>
    <row r="61" spans="1:4">
      <c r="A61" s="4" t="s">
        <v>916</v>
      </c>
      <c r="C61" s="6" t="n">
        <v>22</v>
      </c>
      <c r="D61" s="6" t="n">
        <v>24</v>
      </c>
    </row>
    <row r="62" spans="1:4">
      <c r="A62" s="4" t="s">
        <v>941</v>
      </c>
    </row>
    <row r="63" spans="1:4">
      <c r="A63" s="3" t="s">
        <v>920</v>
      </c>
    </row>
    <row r="64" spans="1:4">
      <c r="A64" s="4" t="s">
        <v>883</v>
      </c>
      <c r="B64" s="6" t="n">
        <v>0</v>
      </c>
      <c r="C64" s="6" t="n">
        <v>0</v>
      </c>
    </row>
    <row r="65" spans="1:4">
      <c r="A65" s="4" t="s">
        <v>942</v>
      </c>
    </row>
    <row r="66" spans="1:4">
      <c r="A66" s="3" t="s">
        <v>914</v>
      </c>
    </row>
    <row r="67" spans="1:4">
      <c r="A67" s="4" t="s">
        <v>915</v>
      </c>
      <c r="B67" s="7" t="n">
        <v>22476</v>
      </c>
      <c r="C67" s="7" t="n">
        <v>22476</v>
      </c>
      <c r="D67" s="7" t="n">
        <v>22828</v>
      </c>
    </row>
    <row r="68" spans="1:4">
      <c r="A68" s="4" t="s">
        <v>943</v>
      </c>
    </row>
    <row r="69" spans="1:4">
      <c r="A69" s="3" t="s">
        <v>914</v>
      </c>
    </row>
    <row r="70" spans="1:4">
      <c r="A70" s="4" t="s">
        <v>915</v>
      </c>
      <c r="B70" s="6" t="n">
        <v>11288</v>
      </c>
      <c r="C70" s="6" t="n">
        <v>11288</v>
      </c>
      <c r="D70" s="6" t="n">
        <v>11604</v>
      </c>
    </row>
    <row r="71" spans="1:4">
      <c r="A71" s="4" t="s">
        <v>944</v>
      </c>
    </row>
    <row r="72" spans="1:4">
      <c r="A72" s="3" t="s">
        <v>914</v>
      </c>
    </row>
    <row r="73" spans="1:4">
      <c r="A73" s="4" t="s">
        <v>915</v>
      </c>
      <c r="B73" s="6" t="n">
        <v>3453</v>
      </c>
      <c r="C73" s="6" t="n">
        <v>3453</v>
      </c>
      <c r="D73" s="6" t="n">
        <v>4009</v>
      </c>
    </row>
    <row r="74" spans="1:4">
      <c r="A74" s="4" t="s">
        <v>945</v>
      </c>
    </row>
    <row r="75" spans="1:4">
      <c r="A75" s="3" t="s">
        <v>914</v>
      </c>
    </row>
    <row r="76" spans="1:4">
      <c r="A76" s="4" t="s">
        <v>915</v>
      </c>
      <c r="B76" s="6" t="n">
        <v>7735</v>
      </c>
      <c r="C76" s="6" t="n">
        <v>7735</v>
      </c>
      <c r="D76" s="6" t="n">
        <v>7215</v>
      </c>
    </row>
    <row r="77" spans="1:4">
      <c r="A77" s="4" t="s">
        <v>946</v>
      </c>
    </row>
    <row r="78" spans="1:4">
      <c r="A78" s="3" t="s">
        <v>914</v>
      </c>
    </row>
    <row r="79" spans="1:4">
      <c r="A79" s="4" t="s">
        <v>915</v>
      </c>
      <c r="B79" s="6" t="n">
        <v>0</v>
      </c>
      <c r="C79" s="6" t="n">
        <v>0</v>
      </c>
      <c r="D79" s="6" t="n">
        <v>0</v>
      </c>
    </row>
    <row r="80" spans="1:4">
      <c r="A80" s="4" t="s">
        <v>947</v>
      </c>
    </row>
    <row r="81" spans="1:4">
      <c r="A81" s="3" t="s">
        <v>914</v>
      </c>
    </row>
    <row r="82" spans="1:4">
      <c r="A82" s="4" t="s">
        <v>915</v>
      </c>
      <c r="B82" s="6" t="n">
        <v>10907</v>
      </c>
      <c r="C82" s="6" t="n">
        <v>10907</v>
      </c>
      <c r="D82" s="6" t="n">
        <v>11919</v>
      </c>
    </row>
    <row r="83" spans="1:4">
      <c r="A83" s="4" t="s">
        <v>948</v>
      </c>
    </row>
    <row r="84" spans="1:4">
      <c r="A84" s="3" t="s">
        <v>914</v>
      </c>
    </row>
    <row r="85" spans="1:4">
      <c r="A85" s="4" t="s">
        <v>915</v>
      </c>
      <c r="B85" s="6" t="n">
        <v>3788</v>
      </c>
      <c r="C85" s="6" t="n">
        <v>3788</v>
      </c>
      <c r="D85" s="6" t="n">
        <v>3891</v>
      </c>
    </row>
    <row r="86" spans="1:4">
      <c r="A86" s="4" t="s">
        <v>949</v>
      </c>
    </row>
    <row r="87" spans="1:4">
      <c r="A87" s="3" t="s">
        <v>914</v>
      </c>
    </row>
    <row r="88" spans="1:4">
      <c r="A88" s="4" t="s">
        <v>915</v>
      </c>
      <c r="B88" s="6" t="n">
        <v>1364</v>
      </c>
      <c r="C88" s="6" t="n">
        <v>1364</v>
      </c>
      <c r="D88" s="6" t="n">
        <v>1583</v>
      </c>
    </row>
    <row r="89" spans="1:4">
      <c r="A89" s="4" t="s">
        <v>950</v>
      </c>
    </row>
    <row r="90" spans="1:4">
      <c r="A90" s="3" t="s">
        <v>914</v>
      </c>
    </row>
    <row r="91" spans="1:4">
      <c r="A91" s="4" t="s">
        <v>915</v>
      </c>
      <c r="B91" s="6" t="n">
        <v>5755</v>
      </c>
      <c r="C91" s="6" t="n">
        <v>5755</v>
      </c>
      <c r="D91" s="6" t="n">
        <v>6445</v>
      </c>
    </row>
    <row r="92" spans="1:4">
      <c r="A92" s="4" t="s">
        <v>951</v>
      </c>
    </row>
    <row r="93" spans="1:4">
      <c r="A93" s="3" t="s">
        <v>914</v>
      </c>
    </row>
    <row r="94" spans="1:4">
      <c r="A94" s="4" t="s">
        <v>915</v>
      </c>
      <c r="B94" s="6" t="n">
        <v>0</v>
      </c>
      <c r="C94" s="6" t="n">
        <v>0</v>
      </c>
      <c r="D94" s="6" t="n">
        <v>0</v>
      </c>
    </row>
    <row r="95" spans="1:4">
      <c r="A95" s="4" t="s">
        <v>952</v>
      </c>
    </row>
    <row r="96" spans="1:4">
      <c r="A96" s="3" t="s">
        <v>914</v>
      </c>
    </row>
    <row r="97" spans="1:4">
      <c r="A97" s="4" t="s">
        <v>915</v>
      </c>
      <c r="B97" s="6" t="n">
        <v>20364</v>
      </c>
      <c r="C97" s="7" t="n">
        <v>20364</v>
      </c>
      <c r="D97" s="7" t="n">
        <v>19845</v>
      </c>
    </row>
    <row r="98" spans="1:4">
      <c r="A98" s="4" t="s">
        <v>916</v>
      </c>
      <c r="C98" s="6" t="n">
        <v>25</v>
      </c>
      <c r="D98" s="6" t="n">
        <v>28</v>
      </c>
    </row>
    <row r="99" spans="1:4">
      <c r="A99" s="4" t="s">
        <v>953</v>
      </c>
    </row>
    <row r="100" spans="1:4">
      <c r="A100" s="3" t="s">
        <v>914</v>
      </c>
    </row>
    <row r="101" spans="1:4">
      <c r="A101" s="4" t="s">
        <v>915</v>
      </c>
      <c r="B101" s="6" t="n">
        <v>135</v>
      </c>
      <c r="C101" s="7" t="n">
        <v>135</v>
      </c>
      <c r="D101" s="7" t="n">
        <v>375</v>
      </c>
    </row>
    <row r="102" spans="1:4">
      <c r="A102" s="4" t="s">
        <v>954</v>
      </c>
    </row>
    <row r="103" spans="1:4">
      <c r="A103" s="3" t="s">
        <v>914</v>
      </c>
    </row>
    <row r="104" spans="1:4">
      <c r="A104" s="4" t="s">
        <v>915</v>
      </c>
      <c r="B104" s="6" t="n">
        <v>18467</v>
      </c>
      <c r="C104" s="6" t="n">
        <v>18467</v>
      </c>
      <c r="D104" s="6" t="n">
        <v>18192</v>
      </c>
    </row>
    <row r="105" spans="1:4">
      <c r="A105" s="4" t="s">
        <v>955</v>
      </c>
    </row>
    <row r="106" spans="1:4">
      <c r="A106" s="3" t="s">
        <v>914</v>
      </c>
    </row>
    <row r="107" spans="1:4">
      <c r="A107" s="4" t="s">
        <v>915</v>
      </c>
      <c r="B107" s="6" t="n">
        <v>1762</v>
      </c>
      <c r="C107" s="6" t="n">
        <v>1762</v>
      </c>
      <c r="D107" s="6" t="n">
        <v>1278</v>
      </c>
    </row>
    <row r="108" spans="1:4">
      <c r="A108" s="4" t="s">
        <v>956</v>
      </c>
    </row>
    <row r="109" spans="1:4">
      <c r="A109" s="3" t="s">
        <v>914</v>
      </c>
    </row>
    <row r="110" spans="1:4">
      <c r="A110" s="4" t="s">
        <v>915</v>
      </c>
      <c r="B110" s="6" t="n">
        <v>0</v>
      </c>
      <c r="C110" s="6" t="n">
        <v>0</v>
      </c>
      <c r="D110" s="6" t="n">
        <v>0</v>
      </c>
    </row>
    <row r="111" spans="1:4">
      <c r="A111" s="4" t="s">
        <v>957</v>
      </c>
    </row>
    <row r="112" spans="1:4">
      <c r="A112" s="3" t="s">
        <v>914</v>
      </c>
    </row>
    <row r="113" spans="1:4">
      <c r="A113" s="4" t="s">
        <v>915</v>
      </c>
      <c r="B113" s="6" t="n">
        <v>9262</v>
      </c>
      <c r="C113" s="6" t="n">
        <v>9262</v>
      </c>
      <c r="D113" s="6" t="n">
        <v>9869</v>
      </c>
    </row>
    <row r="114" spans="1:4">
      <c r="A114" s="4" t="s">
        <v>958</v>
      </c>
    </row>
    <row r="115" spans="1:4">
      <c r="A115" s="3" t="s">
        <v>914</v>
      </c>
    </row>
    <row r="116" spans="1:4">
      <c r="A116" s="4" t="s">
        <v>915</v>
      </c>
      <c r="B116" s="6" t="n">
        <v>1697</v>
      </c>
      <c r="C116" s="6" t="n">
        <v>1697</v>
      </c>
      <c r="D116" s="6" t="n">
        <v>2410</v>
      </c>
    </row>
    <row r="117" spans="1:4">
      <c r="A117" s="4" t="s">
        <v>959</v>
      </c>
    </row>
    <row r="118" spans="1:4">
      <c r="A118" s="3" t="s">
        <v>914</v>
      </c>
    </row>
    <row r="119" spans="1:4">
      <c r="A119" s="4" t="s">
        <v>915</v>
      </c>
      <c r="B119" s="6" t="n">
        <v>7157</v>
      </c>
      <c r="C119" s="6" t="n">
        <v>7157</v>
      </c>
      <c r="D119" s="6" t="n">
        <v>6818</v>
      </c>
    </row>
    <row r="120" spans="1:4">
      <c r="A120" s="4" t="s">
        <v>960</v>
      </c>
    </row>
    <row r="121" spans="1:4">
      <c r="A121" s="3" t="s">
        <v>914</v>
      </c>
    </row>
    <row r="122" spans="1:4">
      <c r="A122" s="4" t="s">
        <v>915</v>
      </c>
      <c r="B122" s="6" t="n">
        <v>408</v>
      </c>
      <c r="C122" s="6" t="n">
        <v>408</v>
      </c>
      <c r="D122" s="6" t="n">
        <v>641</v>
      </c>
    </row>
    <row r="123" spans="1:4">
      <c r="A123" s="4" t="s">
        <v>961</v>
      </c>
    </row>
    <row r="124" spans="1:4">
      <c r="A124" s="3" t="s">
        <v>914</v>
      </c>
    </row>
    <row r="125" spans="1:4">
      <c r="A125" s="4" t="s">
        <v>915</v>
      </c>
      <c r="B125" s="6" t="n">
        <v>0</v>
      </c>
      <c r="C125" s="6" t="n">
        <v>0</v>
      </c>
      <c r="D125" s="6" t="n">
        <v>0</v>
      </c>
    </row>
    <row r="126" spans="1:4">
      <c r="A126" s="4" t="s">
        <v>962</v>
      </c>
    </row>
    <row r="127" spans="1:4">
      <c r="A127" s="3" t="s">
        <v>914</v>
      </c>
    </row>
    <row r="128" spans="1:4">
      <c r="A128" s="4" t="s">
        <v>915</v>
      </c>
      <c r="B128" s="6" t="n">
        <v>5861</v>
      </c>
      <c r="C128" s="6" t="n">
        <v>5861</v>
      </c>
      <c r="D128" s="6" t="n">
        <v>5311</v>
      </c>
    </row>
    <row r="129" spans="1:4">
      <c r="A129" s="4" t="s">
        <v>963</v>
      </c>
    </row>
    <row r="130" spans="1:4">
      <c r="A130" s="3" t="s">
        <v>914</v>
      </c>
    </row>
    <row r="131" spans="1:4">
      <c r="A131" s="4" t="s">
        <v>915</v>
      </c>
      <c r="B131" s="6" t="n">
        <v>0</v>
      </c>
      <c r="C131" s="6" t="n">
        <v>0</v>
      </c>
      <c r="D131" s="6" t="n">
        <v>0</v>
      </c>
    </row>
    <row r="132" spans="1:4">
      <c r="A132" s="4" t="s">
        <v>964</v>
      </c>
    </row>
    <row r="133" spans="1:4">
      <c r="A133" s="3" t="s">
        <v>914</v>
      </c>
    </row>
    <row r="134" spans="1:4">
      <c r="A134" s="4" t="s">
        <v>915</v>
      </c>
      <c r="B134" s="6" t="n">
        <v>5776</v>
      </c>
      <c r="C134" s="6" t="n">
        <v>5776</v>
      </c>
      <c r="D134" s="6" t="n">
        <v>5311</v>
      </c>
    </row>
    <row r="135" spans="1:4">
      <c r="A135" s="4" t="s">
        <v>965</v>
      </c>
    </row>
    <row r="136" spans="1:4">
      <c r="A136" s="3" t="s">
        <v>914</v>
      </c>
    </row>
    <row r="137" spans="1:4">
      <c r="A137" s="4" t="s">
        <v>915</v>
      </c>
      <c r="B137" s="6" t="n">
        <v>85</v>
      </c>
      <c r="C137" s="6" t="n">
        <v>85</v>
      </c>
      <c r="D137" s="6" t="n">
        <v>0</v>
      </c>
    </row>
    <row r="138" spans="1:4">
      <c r="A138" s="4" t="s">
        <v>966</v>
      </c>
    </row>
    <row r="139" spans="1:4">
      <c r="A139" s="3" t="s">
        <v>914</v>
      </c>
    </row>
    <row r="140" spans="1:4">
      <c r="A140" s="4" t="s">
        <v>915</v>
      </c>
      <c r="B140" s="6" t="n">
        <v>0</v>
      </c>
      <c r="C140" s="6" t="n">
        <v>0</v>
      </c>
      <c r="D140" s="6" t="n">
        <v>0</v>
      </c>
    </row>
    <row r="141" spans="1:4">
      <c r="A141" s="4" t="s">
        <v>967</v>
      </c>
    </row>
    <row r="142" spans="1:4">
      <c r="A142" s="3" t="s">
        <v>914</v>
      </c>
    </row>
    <row r="143" spans="1:4">
      <c r="A143" s="4" t="s">
        <v>915</v>
      </c>
      <c r="B143" s="6" t="n">
        <v>3664</v>
      </c>
      <c r="C143" s="6" t="n">
        <v>3664</v>
      </c>
      <c r="D143" s="6" t="n">
        <v>2463</v>
      </c>
    </row>
    <row r="144" spans="1:4">
      <c r="A144" s="4" t="s">
        <v>968</v>
      </c>
    </row>
    <row r="145" spans="1:4">
      <c r="A145" s="3" t="s">
        <v>914</v>
      </c>
    </row>
    <row r="146" spans="1:4">
      <c r="A146" s="4" t="s">
        <v>915</v>
      </c>
      <c r="B146" s="6" t="n">
        <v>0</v>
      </c>
      <c r="C146" s="6" t="n">
        <v>0</v>
      </c>
      <c r="D146" s="6" t="n">
        <v>0</v>
      </c>
    </row>
    <row r="147" spans="1:4">
      <c r="A147" s="4" t="s">
        <v>969</v>
      </c>
    </row>
    <row r="148" spans="1:4">
      <c r="A148" s="3" t="s">
        <v>914</v>
      </c>
    </row>
    <row r="149" spans="1:4">
      <c r="A149" s="4" t="s">
        <v>915</v>
      </c>
      <c r="B149" s="6" t="n">
        <v>3506</v>
      </c>
      <c r="C149" s="6" t="n">
        <v>3506</v>
      </c>
      <c r="D149" s="6" t="n">
        <v>2297</v>
      </c>
    </row>
    <row r="150" spans="1:4">
      <c r="A150" s="4" t="s">
        <v>970</v>
      </c>
    </row>
    <row r="151" spans="1:4">
      <c r="A151" s="3" t="s">
        <v>914</v>
      </c>
    </row>
    <row r="152" spans="1:4">
      <c r="A152" s="4" t="s">
        <v>915</v>
      </c>
      <c r="B152" s="6" t="n">
        <v>158</v>
      </c>
      <c r="C152" s="6" t="n">
        <v>158</v>
      </c>
      <c r="D152" s="6" t="n">
        <v>166</v>
      </c>
    </row>
    <row r="153" spans="1:4">
      <c r="A153" s="4" t="s">
        <v>971</v>
      </c>
    </row>
    <row r="154" spans="1:4">
      <c r="A154" s="3" t="s">
        <v>914</v>
      </c>
    </row>
    <row r="155" spans="1:4">
      <c r="A155" s="4" t="s">
        <v>915</v>
      </c>
      <c r="B155" s="6" t="n">
        <v>0</v>
      </c>
      <c r="C155" s="6" t="n">
        <v>0</v>
      </c>
      <c r="D155" s="6" t="n">
        <v>0</v>
      </c>
    </row>
    <row r="156" spans="1:4">
      <c r="A156" s="4" t="s">
        <v>972</v>
      </c>
    </row>
    <row r="157" spans="1:4">
      <c r="A157" s="3" t="s">
        <v>914</v>
      </c>
    </row>
    <row r="158" spans="1:4">
      <c r="A158" s="4" t="s">
        <v>915</v>
      </c>
      <c r="B158" s="7" t="n">
        <v>5861</v>
      </c>
      <c r="C158" s="7" t="n">
        <v>5861</v>
      </c>
      <c r="D158" s="7" t="n">
        <v>5311</v>
      </c>
    </row>
    <row r="159" spans="1:4">
      <c r="A159" s="4" t="s">
        <v>916</v>
      </c>
      <c r="C159" s="6" t="n">
        <v>7</v>
      </c>
      <c r="D159" s="6" t="n">
        <v>4</v>
      </c>
    </row>
    <row r="160" spans="1:4">
      <c r="A160" s="4" t="s">
        <v>591</v>
      </c>
    </row>
    <row r="161" spans="1:4">
      <c r="A161" s="3" t="s">
        <v>914</v>
      </c>
    </row>
    <row r="162" spans="1:4">
      <c r="A162" s="4" t="s">
        <v>916</v>
      </c>
      <c r="B162" s="6" t="n">
        <v>5</v>
      </c>
      <c r="C162" s="6" t="n">
        <v>15</v>
      </c>
    </row>
    <row r="163" spans="1:4">
      <c r="A163" s="3" t="s">
        <v>917</v>
      </c>
    </row>
    <row r="164" spans="1:4">
      <c r="A164" s="4" t="s">
        <v>918</v>
      </c>
      <c r="B164" s="7" t="n">
        <v>1110</v>
      </c>
      <c r="C164" s="7" t="n">
        <v>14509</v>
      </c>
    </row>
    <row r="165" spans="1:4">
      <c r="A165" s="4" t="s">
        <v>919</v>
      </c>
      <c r="B165" s="7" t="n">
        <v>1150</v>
      </c>
      <c r="C165" s="7" t="n">
        <v>10554</v>
      </c>
    </row>
    <row r="166" spans="1:4">
      <c r="A166" s="3" t="s">
        <v>920</v>
      </c>
    </row>
    <row r="167" spans="1:4">
      <c r="A167" s="4" t="s">
        <v>883</v>
      </c>
      <c r="B167" s="6" t="n">
        <v>6</v>
      </c>
      <c r="C167" s="6" t="n">
        <v>9</v>
      </c>
    </row>
    <row r="168" spans="1:4">
      <c r="A168" s="4" t="s">
        <v>921</v>
      </c>
      <c r="B168" s="7" t="n">
        <v>4296</v>
      </c>
      <c r="C168" s="7" t="n">
        <v>7674</v>
      </c>
    </row>
    <row r="169" spans="1:4">
      <c r="A169" s="4" t="s">
        <v>780</v>
      </c>
    </row>
    <row r="170" spans="1:4">
      <c r="A170" s="3" t="s">
        <v>914</v>
      </c>
    </row>
    <row r="171" spans="1:4">
      <c r="A171" s="4" t="s">
        <v>916</v>
      </c>
      <c r="B171" s="6" t="n">
        <v>0</v>
      </c>
      <c r="C171" s="6" t="n">
        <v>0</v>
      </c>
    </row>
    <row r="172" spans="1:4">
      <c r="A172" s="3" t="s">
        <v>917</v>
      </c>
    </row>
    <row r="173" spans="1:4">
      <c r="A173" s="4" t="s">
        <v>918</v>
      </c>
      <c r="B173" s="7" t="n">
        <v>0</v>
      </c>
      <c r="C173" s="7" t="n">
        <v>0</v>
      </c>
    </row>
    <row r="174" spans="1:4">
      <c r="A174" s="4" t="s">
        <v>919</v>
      </c>
      <c r="B174" s="7" t="n">
        <v>0</v>
      </c>
      <c r="C174" s="7" t="n">
        <v>0</v>
      </c>
    </row>
    <row r="175" spans="1:4">
      <c r="A175" s="4" t="s">
        <v>973</v>
      </c>
    </row>
    <row r="176" spans="1:4">
      <c r="A176" s="3" t="s">
        <v>920</v>
      </c>
    </row>
    <row r="177" spans="1:4">
      <c r="A177" s="4" t="s">
        <v>883</v>
      </c>
      <c r="B177" s="6" t="n">
        <v>3</v>
      </c>
    </row>
    <row r="178" spans="1:4">
      <c r="A178" s="4" t="s">
        <v>921</v>
      </c>
      <c r="B178" s="7" t="n">
        <v>4094</v>
      </c>
    </row>
    <row r="179" spans="1:4">
      <c r="A179" s="4" t="s">
        <v>974</v>
      </c>
    </row>
    <row r="180" spans="1:4">
      <c r="A180" s="3" t="s">
        <v>920</v>
      </c>
    </row>
    <row r="181" spans="1:4">
      <c r="A181" s="4" t="s">
        <v>883</v>
      </c>
      <c r="B181" s="6" t="n">
        <v>1</v>
      </c>
    </row>
    <row r="182" spans="1:4">
      <c r="A182" s="4" t="s">
        <v>921</v>
      </c>
      <c r="B182" s="7" t="n">
        <v>3178</v>
      </c>
    </row>
    <row r="183" spans="1:4">
      <c r="A183" s="4" t="s">
        <v>975</v>
      </c>
    </row>
    <row r="184" spans="1:4">
      <c r="A184" s="3" t="s">
        <v>914</v>
      </c>
    </row>
    <row r="185" spans="1:4">
      <c r="A185" s="4" t="s">
        <v>916</v>
      </c>
      <c r="B185" s="6" t="n">
        <v>0</v>
      </c>
      <c r="C185" s="6" t="n">
        <v>0</v>
      </c>
    </row>
    <row r="186" spans="1:4">
      <c r="A186" s="3" t="s">
        <v>917</v>
      </c>
    </row>
    <row r="187" spans="1:4">
      <c r="A187" s="4" t="s">
        <v>918</v>
      </c>
      <c r="B187" s="7" t="n">
        <v>0</v>
      </c>
      <c r="C187" s="7" t="n">
        <v>0</v>
      </c>
    </row>
    <row r="188" spans="1:4">
      <c r="A188" s="4" t="s">
        <v>919</v>
      </c>
      <c r="B188" s="7" t="n">
        <v>0</v>
      </c>
      <c r="C188" s="6" t="n">
        <v>0</v>
      </c>
    </row>
    <row r="189" spans="1:4">
      <c r="A189" s="3" t="s">
        <v>920</v>
      </c>
    </row>
    <row r="190" spans="1:4">
      <c r="A190" s="4" t="s">
        <v>883</v>
      </c>
      <c r="B190" s="6" t="n">
        <v>0</v>
      </c>
    </row>
    <row r="191" spans="1:4">
      <c r="A191" s="4" t="s">
        <v>921</v>
      </c>
      <c r="B191" s="7" t="n">
        <v>0</v>
      </c>
      <c r="C191" s="7" t="n">
        <v>0</v>
      </c>
    </row>
    <row r="192" spans="1:4">
      <c r="A192" s="4" t="s">
        <v>976</v>
      </c>
    </row>
    <row r="193" spans="1:4">
      <c r="A193" s="3" t="s">
        <v>914</v>
      </c>
    </row>
    <row r="194" spans="1:4">
      <c r="A194" s="4" t="s">
        <v>916</v>
      </c>
      <c r="B194" s="6" t="n">
        <v>0</v>
      </c>
      <c r="C194" s="6" t="n">
        <v>0</v>
      </c>
    </row>
    <row r="195" spans="1:4">
      <c r="A195" s="3" t="s">
        <v>917</v>
      </c>
    </row>
    <row r="196" spans="1:4">
      <c r="A196" s="4" t="s">
        <v>918</v>
      </c>
      <c r="B196" s="7" t="n">
        <v>0</v>
      </c>
      <c r="C196" s="7" t="n">
        <v>0</v>
      </c>
    </row>
    <row r="197" spans="1:4">
      <c r="A197" s="4" t="s">
        <v>919</v>
      </c>
      <c r="B197" s="7" t="n">
        <v>0</v>
      </c>
      <c r="C197" s="7" t="n">
        <v>0</v>
      </c>
    </row>
    <row r="198" spans="1:4">
      <c r="A198" s="4" t="s">
        <v>977</v>
      </c>
    </row>
    <row r="199" spans="1:4">
      <c r="A199" s="3" t="s">
        <v>914</v>
      </c>
    </row>
    <row r="200" spans="1:4">
      <c r="A200" s="4" t="s">
        <v>916</v>
      </c>
      <c r="B200" s="6" t="n">
        <v>0</v>
      </c>
      <c r="C200" s="6" t="n">
        <v>0</v>
      </c>
    </row>
    <row r="201" spans="1:4">
      <c r="A201" s="3" t="s">
        <v>917</v>
      </c>
    </row>
    <row r="202" spans="1:4">
      <c r="A202" s="4" t="s">
        <v>918</v>
      </c>
      <c r="B202" s="7" t="n">
        <v>0</v>
      </c>
      <c r="C202" s="7" t="n">
        <v>0</v>
      </c>
    </row>
    <row r="203" spans="1:4">
      <c r="A203" s="4" t="s">
        <v>919</v>
      </c>
      <c r="B203" s="7" t="n">
        <v>0</v>
      </c>
      <c r="C203" s="7" t="n">
        <v>0</v>
      </c>
    </row>
    <row r="204" spans="1:4">
      <c r="A204" s="3" t="s">
        <v>920</v>
      </c>
    </row>
    <row r="205" spans="1:4">
      <c r="A205" s="4" t="s">
        <v>883</v>
      </c>
      <c r="B205" s="6" t="n">
        <v>0</v>
      </c>
      <c r="C205" s="6" t="n">
        <v>0</v>
      </c>
    </row>
    <row r="206" spans="1:4">
      <c r="A206" s="4" t="s">
        <v>921</v>
      </c>
      <c r="B206" s="7" t="n">
        <v>0</v>
      </c>
      <c r="C206" s="7" t="n">
        <v>0</v>
      </c>
    </row>
    <row r="207" spans="1:4">
      <c r="A207" s="4" t="s">
        <v>978</v>
      </c>
    </row>
    <row r="208" spans="1:4">
      <c r="A208" s="3" t="s">
        <v>914</v>
      </c>
    </row>
    <row r="209" spans="1:4">
      <c r="A209" s="4" t="s">
        <v>916</v>
      </c>
      <c r="B209" s="6" t="n">
        <v>0</v>
      </c>
      <c r="C209" s="6" t="n">
        <v>0</v>
      </c>
    </row>
    <row r="210" spans="1:4">
      <c r="A210" s="3" t="s">
        <v>917</v>
      </c>
    </row>
    <row r="211" spans="1:4">
      <c r="A211" s="4" t="s">
        <v>918</v>
      </c>
      <c r="B211" s="7" t="n">
        <v>0</v>
      </c>
      <c r="C211" s="7" t="n">
        <v>0</v>
      </c>
    </row>
    <row r="212" spans="1:4">
      <c r="A212" s="4" t="s">
        <v>919</v>
      </c>
      <c r="B212" s="7" t="n">
        <v>0</v>
      </c>
      <c r="C212" s="7" t="n">
        <v>0</v>
      </c>
    </row>
    <row r="213" spans="1:4">
      <c r="A213" s="4" t="s">
        <v>979</v>
      </c>
    </row>
    <row r="214" spans="1:4">
      <c r="A214" s="3" t="s">
        <v>914</v>
      </c>
    </row>
    <row r="215" spans="1:4">
      <c r="A215" s="4" t="s">
        <v>916</v>
      </c>
      <c r="B215" s="6" t="n">
        <v>0</v>
      </c>
      <c r="C215" s="6" t="n">
        <v>0</v>
      </c>
    </row>
    <row r="216" spans="1:4">
      <c r="A216" s="3" t="s">
        <v>917</v>
      </c>
    </row>
    <row r="217" spans="1:4">
      <c r="A217" s="4" t="s">
        <v>918</v>
      </c>
      <c r="B217" s="7" t="n">
        <v>0</v>
      </c>
      <c r="C217" s="7" t="n">
        <v>0</v>
      </c>
    </row>
    <row r="218" spans="1:4">
      <c r="A218" s="4" t="s">
        <v>919</v>
      </c>
      <c r="B218" s="7" t="n">
        <v>0</v>
      </c>
      <c r="C218" s="7" t="n">
        <v>0</v>
      </c>
    </row>
    <row r="219" spans="1:4">
      <c r="A219" s="3" t="s">
        <v>920</v>
      </c>
    </row>
    <row r="220" spans="1:4">
      <c r="A220" s="4" t="s">
        <v>883</v>
      </c>
      <c r="B220" s="6" t="n">
        <v>0</v>
      </c>
      <c r="C220" s="6" t="n">
        <v>0</v>
      </c>
    </row>
    <row r="221" spans="1:4">
      <c r="A221" s="4" t="s">
        <v>921</v>
      </c>
      <c r="B221" s="7" t="n">
        <v>0</v>
      </c>
      <c r="C221" s="7" t="n">
        <v>0</v>
      </c>
    </row>
    <row r="222" spans="1:4">
      <c r="A222" s="4" t="s">
        <v>980</v>
      </c>
    </row>
    <row r="223" spans="1:4">
      <c r="A223" s="3" t="s">
        <v>914</v>
      </c>
    </row>
    <row r="224" spans="1:4">
      <c r="A224" s="4" t="s">
        <v>916</v>
      </c>
      <c r="B224" s="6" t="n">
        <v>1</v>
      </c>
      <c r="C224" s="6" t="n">
        <v>1</v>
      </c>
    </row>
    <row r="225" spans="1:4">
      <c r="A225" s="3" t="s">
        <v>917</v>
      </c>
    </row>
    <row r="226" spans="1:4">
      <c r="A226" s="4" t="s">
        <v>918</v>
      </c>
      <c r="B226" s="7" t="n">
        <v>845</v>
      </c>
      <c r="C226" s="7" t="n">
        <v>845</v>
      </c>
    </row>
    <row r="227" spans="1:4">
      <c r="A227" s="4" t="s">
        <v>919</v>
      </c>
      <c r="B227" s="7" t="n">
        <v>836</v>
      </c>
      <c r="C227" s="7" t="n">
        <v>836</v>
      </c>
    </row>
    <row r="228" spans="1:4">
      <c r="A228" s="3" t="s">
        <v>920</v>
      </c>
    </row>
    <row r="229" spans="1:4">
      <c r="A229" s="4" t="s">
        <v>883</v>
      </c>
      <c r="B229" s="6" t="n">
        <v>0</v>
      </c>
      <c r="C229" s="6" t="n">
        <v>0</v>
      </c>
    </row>
    <row r="230" spans="1:4">
      <c r="A230" s="4" t="s">
        <v>921</v>
      </c>
      <c r="B230" s="7" t="n">
        <v>0</v>
      </c>
      <c r="C230" s="7" t="n">
        <v>0</v>
      </c>
    </row>
    <row r="231" spans="1:4">
      <c r="A231" s="4" t="s">
        <v>981</v>
      </c>
    </row>
    <row r="232" spans="1:4">
      <c r="A232" s="3" t="s">
        <v>920</v>
      </c>
    </row>
    <row r="233" spans="1:4">
      <c r="A233" s="4" t="s">
        <v>883</v>
      </c>
      <c r="C233" s="6" t="n">
        <v>0</v>
      </c>
    </row>
    <row r="234" spans="1:4">
      <c r="A234" s="4" t="s">
        <v>674</v>
      </c>
    </row>
    <row r="235" spans="1:4">
      <c r="A235" s="3" t="s">
        <v>914</v>
      </c>
    </row>
    <row r="236" spans="1:4">
      <c r="A236" s="4" t="s">
        <v>916</v>
      </c>
      <c r="B236" s="6" t="n">
        <v>4</v>
      </c>
      <c r="C236" s="6" t="n">
        <v>12</v>
      </c>
    </row>
    <row r="237" spans="1:4">
      <c r="A237" s="3" t="s">
        <v>917</v>
      </c>
    </row>
    <row r="238" spans="1:4">
      <c r="A238" s="4" t="s">
        <v>918</v>
      </c>
      <c r="B238" s="7" t="n">
        <v>265</v>
      </c>
      <c r="C238" s="7" t="n">
        <v>11465</v>
      </c>
    </row>
    <row r="239" spans="1:4">
      <c r="A239" s="4" t="s">
        <v>919</v>
      </c>
      <c r="B239" s="7" t="n">
        <v>314</v>
      </c>
      <c r="C239" s="7" t="n">
        <v>8178</v>
      </c>
    </row>
    <row r="240" spans="1:4">
      <c r="A240" s="3" t="s">
        <v>920</v>
      </c>
    </row>
    <row r="241" spans="1:4">
      <c r="A241" s="4" t="s">
        <v>883</v>
      </c>
      <c r="B241" s="6" t="n">
        <v>6</v>
      </c>
      <c r="C241" s="6" t="n">
        <v>8</v>
      </c>
    </row>
    <row r="242" spans="1:4">
      <c r="A242" s="4" t="s">
        <v>921</v>
      </c>
      <c r="B242" s="7" t="n">
        <v>4296</v>
      </c>
      <c r="C242" s="7" t="n">
        <v>4496</v>
      </c>
    </row>
    <row r="243" spans="1:4">
      <c r="A243" s="4" t="s">
        <v>982</v>
      </c>
    </row>
    <row r="244" spans="1:4">
      <c r="A244" s="3" t="s">
        <v>920</v>
      </c>
    </row>
    <row r="245" spans="1:4">
      <c r="A245" s="4" t="s">
        <v>883</v>
      </c>
      <c r="B245" s="6" t="n">
        <v>2</v>
      </c>
    </row>
    <row r="246" spans="1:4">
      <c r="A246" s="4" t="s">
        <v>921</v>
      </c>
      <c r="B246" s="7" t="n">
        <v>401</v>
      </c>
    </row>
    <row r="247" spans="1:4">
      <c r="A247" s="4" t="s">
        <v>675</v>
      </c>
    </row>
    <row r="248" spans="1:4">
      <c r="A248" s="3" t="s">
        <v>914</v>
      </c>
    </row>
    <row r="249" spans="1:4">
      <c r="A249" s="4" t="s">
        <v>916</v>
      </c>
      <c r="B249" s="6" t="n">
        <v>0</v>
      </c>
      <c r="C249" s="6" t="n">
        <v>1</v>
      </c>
    </row>
    <row r="250" spans="1:4">
      <c r="A250" s="3" t="s">
        <v>917</v>
      </c>
    </row>
    <row r="251" spans="1:4">
      <c r="A251" s="4" t="s">
        <v>918</v>
      </c>
      <c r="B251" s="7" t="n">
        <v>0</v>
      </c>
      <c r="C251" s="7" t="n">
        <v>2199</v>
      </c>
    </row>
    <row r="252" spans="1:4">
      <c r="A252" s="4" t="s">
        <v>919</v>
      </c>
      <c r="B252" s="7" t="n">
        <v>0</v>
      </c>
      <c r="C252" s="7" t="n">
        <v>1439</v>
      </c>
    </row>
    <row r="253" spans="1:4">
      <c r="A253" s="3" t="s">
        <v>920</v>
      </c>
    </row>
    <row r="254" spans="1:4">
      <c r="A254" s="4" t="s">
        <v>883</v>
      </c>
      <c r="B254" s="6" t="n">
        <v>0</v>
      </c>
      <c r="C254" s="6" t="n">
        <v>1</v>
      </c>
    </row>
    <row r="255" spans="1:4">
      <c r="A255" s="4" t="s">
        <v>921</v>
      </c>
      <c r="B255" s="7" t="n">
        <v>0</v>
      </c>
      <c r="C255" s="7" t="n">
        <v>3178</v>
      </c>
    </row>
    <row r="256" spans="1:4">
      <c r="A256" s="4" t="s">
        <v>983</v>
      </c>
    </row>
    <row r="257" spans="1:4">
      <c r="A257" s="3" t="s">
        <v>920</v>
      </c>
    </row>
    <row r="258" spans="1:4">
      <c r="A258" s="4" t="s">
        <v>883</v>
      </c>
      <c r="B258" s="6" t="n">
        <v>0</v>
      </c>
      <c r="C258" s="6" t="n">
        <v>0</v>
      </c>
    </row>
    <row r="259" spans="1:4">
      <c r="A259" s="4" t="s">
        <v>921</v>
      </c>
      <c r="B259" s="7" t="n">
        <v>0</v>
      </c>
      <c r="C259" s="7" t="n">
        <v>0</v>
      </c>
    </row>
    <row r="260" spans="1:4">
      <c r="A260" s="4" t="s">
        <v>676</v>
      </c>
    </row>
    <row r="261" spans="1:4">
      <c r="A261" s="3" t="s">
        <v>914</v>
      </c>
    </row>
    <row r="262" spans="1:4">
      <c r="A262" s="4" t="s">
        <v>916</v>
      </c>
      <c r="B262" s="6" t="n">
        <v>0</v>
      </c>
      <c r="C262" s="6" t="n">
        <v>1</v>
      </c>
    </row>
    <row r="263" spans="1:4">
      <c r="A263" s="3" t="s">
        <v>917</v>
      </c>
    </row>
    <row r="264" spans="1:4">
      <c r="A264" s="4" t="s">
        <v>918</v>
      </c>
      <c r="B264" s="7" t="n">
        <v>0</v>
      </c>
      <c r="C264" s="7" t="n">
        <v>0</v>
      </c>
    </row>
    <row r="265" spans="1:4">
      <c r="A265" s="4" t="s">
        <v>919</v>
      </c>
      <c r="B265" s="7" t="n">
        <v>0</v>
      </c>
      <c r="C265" s="7" t="n">
        <v>101</v>
      </c>
    </row>
    <row r="266" spans="1:4">
      <c r="A266" s="4" t="s">
        <v>592</v>
      </c>
    </row>
    <row r="267" spans="1:4">
      <c r="A267" s="3" t="s">
        <v>914</v>
      </c>
    </row>
    <row r="268" spans="1:4">
      <c r="A268" s="4" t="s">
        <v>916</v>
      </c>
      <c r="B268" s="6" t="n">
        <v>4</v>
      </c>
      <c r="C268" s="6" t="n">
        <v>5</v>
      </c>
    </row>
    <row r="269" spans="1:4">
      <c r="A269" s="3" t="s">
        <v>917</v>
      </c>
    </row>
    <row r="270" spans="1:4">
      <c r="A270" s="4" t="s">
        <v>918</v>
      </c>
      <c r="B270" s="7" t="n">
        <v>1489</v>
      </c>
      <c r="C270" s="7" t="n">
        <v>1519</v>
      </c>
    </row>
    <row r="271" spans="1:4">
      <c r="A271" s="4" t="s">
        <v>919</v>
      </c>
      <c r="B271" s="7" t="n">
        <v>1450</v>
      </c>
      <c r="C271" s="7" t="n">
        <v>1476</v>
      </c>
    </row>
    <row r="272" spans="1:4">
      <c r="A272" s="3" t="s">
        <v>920</v>
      </c>
    </row>
    <row r="273" spans="1:4">
      <c r="A273" s="4" t="s">
        <v>883</v>
      </c>
      <c r="B273" s="6" t="n">
        <v>1</v>
      </c>
      <c r="C273" s="6" t="n">
        <v>1</v>
      </c>
    </row>
    <row r="274" spans="1:4">
      <c r="A274" s="4" t="s">
        <v>921</v>
      </c>
      <c r="B274" s="7" t="n">
        <v>26</v>
      </c>
      <c r="C274" s="7" t="n">
        <v>26</v>
      </c>
    </row>
    <row r="275" spans="1:4">
      <c r="A275" s="4" t="s">
        <v>924</v>
      </c>
      <c r="B275" s="7" t="n">
        <v>0</v>
      </c>
      <c r="C275" s="7" t="n">
        <v>0</v>
      </c>
    </row>
    <row r="276" spans="1:4">
      <c r="A276" s="4" t="s">
        <v>829</v>
      </c>
    </row>
    <row r="277" spans="1:4">
      <c r="A277" s="3" t="s">
        <v>914</v>
      </c>
    </row>
    <row r="278" spans="1:4">
      <c r="A278" s="4" t="s">
        <v>916</v>
      </c>
      <c r="B278" s="6" t="n">
        <v>0</v>
      </c>
      <c r="C278" s="6" t="n">
        <v>0</v>
      </c>
    </row>
    <row r="279" spans="1:4">
      <c r="A279" s="3" t="s">
        <v>917</v>
      </c>
    </row>
    <row r="280" spans="1:4">
      <c r="A280" s="4" t="s">
        <v>918</v>
      </c>
      <c r="B280" s="7" t="n">
        <v>0</v>
      </c>
      <c r="C280" s="7" t="n">
        <v>0</v>
      </c>
    </row>
    <row r="281" spans="1:4">
      <c r="A281" s="4" t="s">
        <v>919</v>
      </c>
      <c r="B281" s="7" t="n">
        <v>0</v>
      </c>
      <c r="C281" s="7" t="n">
        <v>0</v>
      </c>
    </row>
    <row r="282" spans="1:4">
      <c r="A282" s="4" t="s">
        <v>984</v>
      </c>
    </row>
    <row r="283" spans="1:4">
      <c r="A283" s="3" t="s">
        <v>914</v>
      </c>
    </row>
    <row r="284" spans="1:4">
      <c r="A284" s="4" t="s">
        <v>916</v>
      </c>
      <c r="B284" s="6" t="n">
        <v>1</v>
      </c>
      <c r="C284" s="6" t="n">
        <v>1</v>
      </c>
    </row>
    <row r="285" spans="1:4">
      <c r="A285" s="3" t="s">
        <v>917</v>
      </c>
    </row>
    <row r="286" spans="1:4">
      <c r="A286" s="4" t="s">
        <v>918</v>
      </c>
      <c r="B286" s="7" t="n">
        <v>1377</v>
      </c>
      <c r="C286" s="7" t="n">
        <v>1377</v>
      </c>
    </row>
    <row r="287" spans="1:4">
      <c r="A287" s="4" t="s">
        <v>919</v>
      </c>
      <c r="B287" s="7" t="n">
        <v>1344</v>
      </c>
      <c r="C287" s="7" t="n">
        <v>1344</v>
      </c>
    </row>
    <row r="288" spans="1:4">
      <c r="A288" s="3" t="s">
        <v>920</v>
      </c>
    </row>
    <row r="289" spans="1:4">
      <c r="A289" s="4" t="s">
        <v>883</v>
      </c>
      <c r="B289" s="6" t="n">
        <v>0</v>
      </c>
      <c r="C289" s="6" t="n">
        <v>0</v>
      </c>
    </row>
    <row r="290" spans="1:4">
      <c r="A290" s="4" t="s">
        <v>921</v>
      </c>
      <c r="B290" s="7" t="n">
        <v>0</v>
      </c>
      <c r="C290" s="7" t="n">
        <v>0</v>
      </c>
    </row>
    <row r="291" spans="1:4">
      <c r="A291" s="4" t="s">
        <v>985</v>
      </c>
    </row>
    <row r="292" spans="1:4">
      <c r="A292" s="3" t="s">
        <v>914</v>
      </c>
    </row>
    <row r="293" spans="1:4">
      <c r="A293" s="4" t="s">
        <v>916</v>
      </c>
      <c r="B293" s="6" t="n">
        <v>0</v>
      </c>
      <c r="C293" s="6" t="n">
        <v>0</v>
      </c>
    </row>
    <row r="294" spans="1:4">
      <c r="A294" s="3" t="s">
        <v>917</v>
      </c>
    </row>
    <row r="295" spans="1:4">
      <c r="A295" s="4" t="s">
        <v>918</v>
      </c>
      <c r="B295" s="7" t="n">
        <v>0</v>
      </c>
      <c r="C295" s="7" t="n">
        <v>0</v>
      </c>
    </row>
    <row r="296" spans="1:4">
      <c r="A296" s="4" t="s">
        <v>919</v>
      </c>
      <c r="B296" s="7" t="n">
        <v>0</v>
      </c>
      <c r="C296" s="7" t="n">
        <v>0</v>
      </c>
    </row>
    <row r="297" spans="1:4">
      <c r="A297" s="3" t="s">
        <v>920</v>
      </c>
    </row>
    <row r="298" spans="1:4">
      <c r="A298" s="4" t="s">
        <v>883</v>
      </c>
      <c r="B298" s="6" t="n">
        <v>0</v>
      </c>
      <c r="C298" s="6" t="n">
        <v>0</v>
      </c>
    </row>
    <row r="299" spans="1:4">
      <c r="A299" s="4" t="s">
        <v>921</v>
      </c>
      <c r="B299" s="7" t="n">
        <v>0</v>
      </c>
      <c r="C299" s="7" t="n">
        <v>0</v>
      </c>
    </row>
    <row r="300" spans="1:4">
      <c r="A300" s="4" t="s">
        <v>986</v>
      </c>
    </row>
    <row r="301" spans="1:4">
      <c r="A301" s="3" t="s">
        <v>914</v>
      </c>
    </row>
    <row r="302" spans="1:4">
      <c r="A302" s="4" t="s">
        <v>916</v>
      </c>
      <c r="B302" s="6" t="n">
        <v>0</v>
      </c>
      <c r="C302" s="6" t="n">
        <v>0</v>
      </c>
    </row>
    <row r="303" spans="1:4">
      <c r="A303" s="3" t="s">
        <v>917</v>
      </c>
    </row>
    <row r="304" spans="1:4">
      <c r="A304" s="4" t="s">
        <v>918</v>
      </c>
      <c r="B304" s="7" t="n">
        <v>0</v>
      </c>
      <c r="C304" s="7" t="n">
        <v>0</v>
      </c>
    </row>
    <row r="305" spans="1:4">
      <c r="A305" s="4" t="s">
        <v>919</v>
      </c>
      <c r="B305" s="7" t="n">
        <v>0</v>
      </c>
      <c r="C305" s="7" t="n">
        <v>0</v>
      </c>
    </row>
    <row r="306" spans="1:4">
      <c r="A306" s="3" t="s">
        <v>920</v>
      </c>
    </row>
    <row r="307" spans="1:4">
      <c r="A307" s="4" t="s">
        <v>883</v>
      </c>
      <c r="B307" s="6" t="n">
        <v>0</v>
      </c>
      <c r="C307" s="6" t="n">
        <v>0</v>
      </c>
    </row>
    <row r="308" spans="1:4">
      <c r="A308" s="4" t="s">
        <v>921</v>
      </c>
      <c r="B308" s="7" t="n">
        <v>0</v>
      </c>
      <c r="C308" s="7" t="n">
        <v>0</v>
      </c>
    </row>
    <row r="309" spans="1:4">
      <c r="A309" s="4" t="s">
        <v>987</v>
      </c>
    </row>
    <row r="310" spans="1:4">
      <c r="A310" s="3" t="s">
        <v>914</v>
      </c>
    </row>
    <row r="311" spans="1:4">
      <c r="A311" s="4" t="s">
        <v>916</v>
      </c>
      <c r="B311" s="6" t="n">
        <v>0</v>
      </c>
      <c r="C311" s="6" t="n">
        <v>0</v>
      </c>
    </row>
    <row r="312" spans="1:4">
      <c r="A312" s="3" t="s">
        <v>917</v>
      </c>
    </row>
    <row r="313" spans="1:4">
      <c r="A313" s="4" t="s">
        <v>918</v>
      </c>
      <c r="B313" s="7" t="n">
        <v>0</v>
      </c>
      <c r="C313" s="7" t="n">
        <v>0</v>
      </c>
    </row>
    <row r="314" spans="1:4">
      <c r="A314" s="4" t="s">
        <v>919</v>
      </c>
      <c r="B314" s="7" t="n">
        <v>0</v>
      </c>
      <c r="C314" s="7" t="n">
        <v>0</v>
      </c>
    </row>
    <row r="315" spans="1:4">
      <c r="A315" s="3" t="s">
        <v>920</v>
      </c>
    </row>
    <row r="316" spans="1:4">
      <c r="A316" s="4" t="s">
        <v>883</v>
      </c>
      <c r="B316" s="6" t="n">
        <v>0</v>
      </c>
      <c r="C316" s="6" t="n">
        <v>0</v>
      </c>
    </row>
    <row r="317" spans="1:4">
      <c r="A317" s="4" t="s">
        <v>988</v>
      </c>
    </row>
    <row r="318" spans="1:4">
      <c r="A318" s="3" t="s">
        <v>914</v>
      </c>
    </row>
    <row r="319" spans="1:4">
      <c r="A319" s="4" t="s">
        <v>916</v>
      </c>
      <c r="B319" s="6" t="n">
        <v>0</v>
      </c>
      <c r="C319" s="6" t="n">
        <v>0</v>
      </c>
    </row>
    <row r="320" spans="1:4">
      <c r="A320" s="3" t="s">
        <v>917</v>
      </c>
    </row>
    <row r="321" spans="1:4">
      <c r="A321" s="4" t="s">
        <v>918</v>
      </c>
      <c r="B321" s="7" t="n">
        <v>0</v>
      </c>
      <c r="C321" s="7" t="n">
        <v>0</v>
      </c>
    </row>
    <row r="322" spans="1:4">
      <c r="A322" s="4" t="s">
        <v>919</v>
      </c>
      <c r="B322" s="7" t="n">
        <v>0</v>
      </c>
      <c r="C322" s="7" t="n">
        <v>0</v>
      </c>
    </row>
    <row r="323" spans="1:4">
      <c r="A323" s="3" t="s">
        <v>920</v>
      </c>
    </row>
    <row r="324" spans="1:4">
      <c r="A324" s="4" t="s">
        <v>883</v>
      </c>
      <c r="B324" s="6" t="n">
        <v>0</v>
      </c>
      <c r="C324" s="6" t="n">
        <v>0</v>
      </c>
    </row>
    <row r="325" spans="1:4">
      <c r="A325" s="4" t="s">
        <v>921</v>
      </c>
      <c r="B325" s="7" t="n">
        <v>0</v>
      </c>
      <c r="C325" s="7" t="n">
        <v>0</v>
      </c>
    </row>
    <row r="326" spans="1:4">
      <c r="A326" s="4" t="s">
        <v>989</v>
      </c>
    </row>
    <row r="327" spans="1:4">
      <c r="A327" s="3" t="s">
        <v>914</v>
      </c>
    </row>
    <row r="328" spans="1:4">
      <c r="A328" s="4" t="s">
        <v>916</v>
      </c>
      <c r="B328" s="6" t="n">
        <v>1</v>
      </c>
      <c r="C328" s="6" t="n">
        <v>1</v>
      </c>
    </row>
    <row r="329" spans="1:4">
      <c r="A329" s="3" t="s">
        <v>917</v>
      </c>
    </row>
    <row r="330" spans="1:4">
      <c r="A330" s="4" t="s">
        <v>918</v>
      </c>
      <c r="B330" s="7" t="n">
        <v>81</v>
      </c>
      <c r="C330" s="7" t="n">
        <v>81</v>
      </c>
    </row>
    <row r="331" spans="1:4">
      <c r="A331" s="4" t="s">
        <v>919</v>
      </c>
      <c r="B331" s="7" t="n">
        <v>79</v>
      </c>
      <c r="C331" s="7" t="n">
        <v>79</v>
      </c>
    </row>
    <row r="332" spans="1:4">
      <c r="A332" s="3" t="s">
        <v>920</v>
      </c>
    </row>
    <row r="333" spans="1:4">
      <c r="A333" s="4" t="s">
        <v>883</v>
      </c>
      <c r="B333" s="6" t="n">
        <v>0</v>
      </c>
      <c r="C333" s="6" t="n">
        <v>0</v>
      </c>
    </row>
    <row r="334" spans="1:4">
      <c r="A334" s="4" t="s">
        <v>921</v>
      </c>
      <c r="B334" s="7" t="n">
        <v>0</v>
      </c>
      <c r="C334" s="7" t="n">
        <v>0</v>
      </c>
    </row>
    <row r="335" spans="1:4">
      <c r="A335" s="4" t="s">
        <v>688</v>
      </c>
    </row>
    <row r="336" spans="1:4">
      <c r="A336" s="3" t="s">
        <v>914</v>
      </c>
    </row>
    <row r="337" spans="1:4">
      <c r="A337" s="4" t="s">
        <v>916</v>
      </c>
      <c r="B337" s="6" t="n">
        <v>2</v>
      </c>
      <c r="C337" s="6" t="n">
        <v>2</v>
      </c>
    </row>
    <row r="338" spans="1:4">
      <c r="A338" s="3" t="s">
        <v>917</v>
      </c>
    </row>
    <row r="339" spans="1:4">
      <c r="A339" s="4" t="s">
        <v>918</v>
      </c>
      <c r="B339" s="7" t="n">
        <v>31</v>
      </c>
      <c r="C339" s="7" t="n">
        <v>31</v>
      </c>
    </row>
    <row r="340" spans="1:4">
      <c r="A340" s="4" t="s">
        <v>919</v>
      </c>
      <c r="B340" s="7" t="n">
        <v>27</v>
      </c>
      <c r="C340" s="7" t="n">
        <v>27</v>
      </c>
    </row>
    <row r="341" spans="1:4">
      <c r="A341" s="3" t="s">
        <v>920</v>
      </c>
    </row>
    <row r="342" spans="1:4">
      <c r="A342" s="4" t="s">
        <v>883</v>
      </c>
      <c r="B342" s="6" t="n">
        <v>0</v>
      </c>
      <c r="C342" s="6" t="n">
        <v>0</v>
      </c>
    </row>
    <row r="343" spans="1:4">
      <c r="A343" s="4" t="s">
        <v>921</v>
      </c>
      <c r="B343" s="7" t="n">
        <v>0</v>
      </c>
      <c r="C343" s="7" t="n">
        <v>0</v>
      </c>
    </row>
    <row r="344" spans="1:4">
      <c r="A344" s="4" t="s">
        <v>689</v>
      </c>
    </row>
    <row r="345" spans="1:4">
      <c r="A345" s="3" t="s">
        <v>914</v>
      </c>
    </row>
    <row r="346" spans="1:4">
      <c r="A346" s="4" t="s">
        <v>916</v>
      </c>
      <c r="B346" s="6" t="n">
        <v>0</v>
      </c>
      <c r="C346" s="6" t="n">
        <v>0</v>
      </c>
    </row>
    <row r="347" spans="1:4">
      <c r="A347" s="3" t="s">
        <v>917</v>
      </c>
    </row>
    <row r="348" spans="1:4">
      <c r="A348" s="4" t="s">
        <v>918</v>
      </c>
      <c r="B348" s="7" t="n">
        <v>0</v>
      </c>
      <c r="C348" s="7" t="n">
        <v>0</v>
      </c>
    </row>
    <row r="349" spans="1:4">
      <c r="A349" s="4" t="s">
        <v>919</v>
      </c>
      <c r="B349" s="7" t="n">
        <v>0</v>
      </c>
      <c r="C349" s="7" t="n">
        <v>0</v>
      </c>
    </row>
    <row r="350" spans="1:4">
      <c r="A350" s="3" t="s">
        <v>920</v>
      </c>
    </row>
    <row r="351" spans="1:4">
      <c r="A351" s="4" t="s">
        <v>883</v>
      </c>
      <c r="B351" s="6" t="n">
        <v>0</v>
      </c>
      <c r="C351" s="6" t="n">
        <v>0</v>
      </c>
    </row>
    <row r="352" spans="1:4">
      <c r="A352" s="4" t="s">
        <v>921</v>
      </c>
      <c r="B352" s="7" t="n">
        <v>0</v>
      </c>
      <c r="C352" s="7" t="n">
        <v>0</v>
      </c>
    </row>
    <row r="353" spans="1:4">
      <c r="A353" s="4" t="s">
        <v>990</v>
      </c>
    </row>
    <row r="354" spans="1:4">
      <c r="A354" s="3" t="s">
        <v>920</v>
      </c>
    </row>
    <row r="355" spans="1:4">
      <c r="A355" s="4" t="s">
        <v>883</v>
      </c>
      <c r="B355" s="6" t="n">
        <v>1</v>
      </c>
      <c r="C355" s="6" t="n">
        <v>1</v>
      </c>
    </row>
    <row r="356" spans="1:4">
      <c r="A356" s="4" t="s">
        <v>921</v>
      </c>
      <c r="B356" s="7" t="n">
        <v>26</v>
      </c>
      <c r="C356" s="7" t="n">
        <v>26</v>
      </c>
    </row>
    <row r="357" spans="1:4">
      <c r="A357" s="4" t="s">
        <v>690</v>
      </c>
    </row>
    <row r="358" spans="1:4">
      <c r="A358" s="3" t="s">
        <v>914</v>
      </c>
    </row>
    <row r="359" spans="1:4">
      <c r="A359" s="4" t="s">
        <v>916</v>
      </c>
      <c r="B359" s="6" t="n">
        <v>0</v>
      </c>
      <c r="C359" s="6" t="n">
        <v>1</v>
      </c>
    </row>
    <row r="360" spans="1:4">
      <c r="A360" s="3" t="s">
        <v>917</v>
      </c>
    </row>
    <row r="361" spans="1:4">
      <c r="A361" s="4" t="s">
        <v>918</v>
      </c>
      <c r="B361" s="7" t="n">
        <v>0</v>
      </c>
      <c r="C361" s="7" t="n">
        <v>30</v>
      </c>
    </row>
    <row r="362" spans="1:4">
      <c r="A362" s="4" t="s">
        <v>919</v>
      </c>
      <c r="B362" s="7" t="n">
        <v>0</v>
      </c>
      <c r="C362" s="7" t="n">
        <v>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1</v>
      </c>
      <c r="B1" s="2" t="s">
        <v>2</v>
      </c>
      <c r="C1" s="2" t="s">
        <v>23</v>
      </c>
    </row>
    <row r="2" spans="1:3">
      <c r="A2" s="3" t="s">
        <v>992</v>
      </c>
    </row>
    <row r="3" spans="1:3">
      <c r="A3" s="4" t="s">
        <v>993</v>
      </c>
      <c r="B3" s="7" t="n">
        <v>370</v>
      </c>
      <c r="C3" s="7" t="n">
        <v>1118</v>
      </c>
    </row>
    <row r="4" spans="1:3">
      <c r="A4" s="4" t="s">
        <v>994</v>
      </c>
      <c r="B4" s="6" t="n">
        <v>2306</v>
      </c>
      <c r="C4" s="6" t="n">
        <v>220</v>
      </c>
    </row>
    <row r="5" spans="1:3">
      <c r="A5" s="4" t="s">
        <v>995</v>
      </c>
      <c r="B5" s="6" t="n">
        <v>2676</v>
      </c>
      <c r="C5" s="6" t="n">
        <v>1338</v>
      </c>
    </row>
    <row r="6" spans="1:3">
      <c r="A6" s="4" t="s">
        <v>996</v>
      </c>
      <c r="B6" s="7" t="n">
        <v>18622</v>
      </c>
      <c r="C6" s="7" t="n">
        <v>229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97</v>
      </c>
      <c r="B1" s="2" t="s">
        <v>75</v>
      </c>
      <c r="D1" s="2" t="s">
        <v>1</v>
      </c>
    </row>
    <row r="2" spans="1:6">
      <c r="B2" s="2" t="s">
        <v>2</v>
      </c>
      <c r="C2" s="2" t="s">
        <v>76</v>
      </c>
      <c r="D2" s="2" t="s">
        <v>2</v>
      </c>
      <c r="E2" s="2" t="s">
        <v>76</v>
      </c>
      <c r="F2" s="2" t="s">
        <v>23</v>
      </c>
    </row>
    <row r="3" spans="1:6">
      <c r="A3" s="3" t="s">
        <v>998</v>
      </c>
    </row>
    <row r="4" spans="1:6">
      <c r="A4" s="4" t="s">
        <v>999</v>
      </c>
      <c r="B4" s="4" t="s">
        <v>911</v>
      </c>
      <c r="D4" s="4" t="s">
        <v>911</v>
      </c>
    </row>
    <row r="5" spans="1:6">
      <c r="A5" s="4" t="s">
        <v>157</v>
      </c>
      <c r="B5" s="7" t="n">
        <v>6500</v>
      </c>
      <c r="C5" s="7" t="n">
        <v>600</v>
      </c>
      <c r="D5" s="7" t="n">
        <v>8200</v>
      </c>
      <c r="E5" s="7" t="n">
        <v>3100</v>
      </c>
    </row>
    <row r="6" spans="1:6">
      <c r="A6" s="4" t="s">
        <v>1000</v>
      </c>
      <c r="B6" s="6" t="n">
        <v>2824</v>
      </c>
      <c r="D6" s="6" t="n">
        <v>2824</v>
      </c>
      <c r="F6" s="7" t="n">
        <v>1954</v>
      </c>
    </row>
    <row r="7" spans="1:6">
      <c r="A7" s="4" t="s">
        <v>578</v>
      </c>
      <c r="B7" s="6" t="n">
        <v>270</v>
      </c>
      <c r="C7" s="7" t="n">
        <v>220</v>
      </c>
      <c r="D7" s="6" t="n">
        <v>-191</v>
      </c>
      <c r="E7" s="7" t="n">
        <v>74</v>
      </c>
    </row>
    <row r="8" spans="1:6">
      <c r="A8" s="4" t="s">
        <v>1001</v>
      </c>
      <c r="B8" s="6" t="n">
        <v>18800</v>
      </c>
      <c r="D8" s="6" t="n">
        <v>18800</v>
      </c>
      <c r="F8" s="7" t="n">
        <v>3800</v>
      </c>
    </row>
    <row r="9" spans="1:6">
      <c r="A9" s="4" t="s">
        <v>924</v>
      </c>
      <c r="B9" s="6" t="n">
        <v>85</v>
      </c>
      <c r="D9" s="6" t="n">
        <v>115</v>
      </c>
    </row>
    <row r="10" spans="1:6">
      <c r="A10" s="4" t="s">
        <v>592</v>
      </c>
    </row>
    <row r="11" spans="1:6">
      <c r="A11" s="3" t="s">
        <v>998</v>
      </c>
    </row>
    <row r="12" spans="1:6">
      <c r="A12" s="4" t="s">
        <v>1002</v>
      </c>
      <c r="B12" s="6" t="n">
        <v>478</v>
      </c>
      <c r="D12" s="6" t="n">
        <v>445</v>
      </c>
    </row>
    <row r="13" spans="1:6">
      <c r="A13" s="4" t="s">
        <v>157</v>
      </c>
      <c r="B13" s="6" t="n">
        <v>591</v>
      </c>
      <c r="D13" s="6" t="n">
        <v>531</v>
      </c>
    </row>
    <row r="14" spans="1:6">
      <c r="A14" s="4" t="s">
        <v>924</v>
      </c>
      <c r="B14" s="7" t="n">
        <v>0</v>
      </c>
      <c r="D1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36"/>
    <col customWidth="1" max="5" min="5" width="18"/>
    <col customWidth="1" max="6" min="6" width="51"/>
  </cols>
  <sheetData>
    <row r="1" spans="1:6">
      <c r="A1" s="1" t="s">
        <v>128</v>
      </c>
      <c r="B1" s="2" t="s">
        <v>129</v>
      </c>
      <c r="C1" s="2" t="s">
        <v>130</v>
      </c>
      <c r="D1" s="2" t="s">
        <v>131</v>
      </c>
      <c r="E1" s="2" t="s">
        <v>63</v>
      </c>
      <c r="F1" s="2" t="s">
        <v>64</v>
      </c>
    </row>
    <row r="2" spans="1:6">
      <c r="A2" s="4" t="s">
        <v>132</v>
      </c>
      <c r="B2" s="7" t="n">
        <v>882773</v>
      </c>
      <c r="C2" s="7" t="n">
        <v>79</v>
      </c>
      <c r="D2" s="7" t="n">
        <v>541589</v>
      </c>
      <c r="E2" s="7" t="n">
        <v>339400</v>
      </c>
      <c r="F2" s="7" t="n">
        <v>1705</v>
      </c>
    </row>
    <row r="3" spans="1:6">
      <c r="A3" s="4" t="s">
        <v>133</v>
      </c>
      <c r="C3" s="6" t="n">
        <v>79503552</v>
      </c>
    </row>
    <row r="4" spans="1:6">
      <c r="A4" s="3" t="s">
        <v>134</v>
      </c>
    </row>
    <row r="5" spans="1:6">
      <c r="A5" s="4" t="s">
        <v>135</v>
      </c>
      <c r="B5" s="6" t="n">
        <v>-21</v>
      </c>
      <c r="C5" s="7" t="n">
        <v>1</v>
      </c>
      <c r="D5" s="6" t="n">
        <v>-22</v>
      </c>
    </row>
    <row r="6" spans="1:6">
      <c r="A6" s="4" t="s">
        <v>136</v>
      </c>
      <c r="C6" s="6" t="n">
        <v>49908</v>
      </c>
    </row>
    <row r="7" spans="1:6">
      <c r="A7" s="4" t="s">
        <v>137</v>
      </c>
      <c r="B7" s="6" t="n">
        <v>43</v>
      </c>
      <c r="D7" s="6" t="n">
        <v>43</v>
      </c>
    </row>
    <row r="8" spans="1:6">
      <c r="A8" s="4" t="s">
        <v>138</v>
      </c>
      <c r="B8" s="6" t="n">
        <v>889</v>
      </c>
      <c r="D8" s="6" t="n">
        <v>889</v>
      </c>
    </row>
    <row r="9" spans="1:6">
      <c r="A9" s="4" t="s">
        <v>139</v>
      </c>
      <c r="B9" s="6" t="n">
        <v>-1150</v>
      </c>
      <c r="D9" s="6" t="n">
        <v>-1150</v>
      </c>
    </row>
    <row r="10" spans="1:6">
      <c r="A10" s="4" t="s">
        <v>140</v>
      </c>
      <c r="B10" s="6" t="n">
        <v>-24657</v>
      </c>
      <c r="E10" s="6" t="n">
        <v>-24657</v>
      </c>
    </row>
    <row r="11" spans="1:6">
      <c r="A11" s="3" t="s">
        <v>141</v>
      </c>
    </row>
    <row r="12" spans="1:6">
      <c r="A12" s="4" t="s">
        <v>121</v>
      </c>
      <c r="B12" s="6" t="n">
        <v>69390</v>
      </c>
      <c r="E12" s="6" t="n">
        <v>69390</v>
      </c>
    </row>
    <row r="13" spans="1:6">
      <c r="A13" s="4" t="s">
        <v>142</v>
      </c>
      <c r="B13" s="6" t="n">
        <v>2302</v>
      </c>
      <c r="F13" s="6" t="n">
        <v>2302</v>
      </c>
    </row>
    <row r="14" spans="1:6">
      <c r="A14" s="4" t="s">
        <v>143</v>
      </c>
      <c r="B14" s="6" t="n">
        <v>929569</v>
      </c>
      <c r="C14" s="7" t="n">
        <v>80</v>
      </c>
      <c r="D14" s="6" t="n">
        <v>541349</v>
      </c>
      <c r="E14" s="6" t="n">
        <v>384133</v>
      </c>
      <c r="F14" s="6" t="n">
        <v>4007</v>
      </c>
    </row>
    <row r="15" spans="1:6">
      <c r="A15" s="4" t="s">
        <v>144</v>
      </c>
      <c r="C15" s="6" t="n">
        <v>79553460</v>
      </c>
    </row>
    <row r="16" spans="1:6">
      <c r="A16" s="4" t="s">
        <v>145</v>
      </c>
      <c r="B16" s="6" t="n">
        <v>938095</v>
      </c>
      <c r="C16" s="7" t="n">
        <v>80</v>
      </c>
      <c r="D16" s="6" t="n">
        <v>541596</v>
      </c>
      <c r="E16" s="6" t="n">
        <v>398251</v>
      </c>
      <c r="F16" s="6" t="n">
        <v>-1832</v>
      </c>
    </row>
    <row r="17" spans="1:6">
      <c r="A17" s="4" t="s">
        <v>146</v>
      </c>
      <c r="C17" s="6" t="n">
        <v>79566356</v>
      </c>
    </row>
    <row r="18" spans="1:6">
      <c r="A18" s="3" t="s">
        <v>134</v>
      </c>
    </row>
    <row r="19" spans="1:6">
      <c r="A19" s="4" t="s">
        <v>135</v>
      </c>
      <c r="B19" s="6" t="n">
        <v>1098</v>
      </c>
      <c r="D19" s="6" t="n">
        <v>1098</v>
      </c>
    </row>
    <row r="20" spans="1:6">
      <c r="A20" s="4" t="s">
        <v>136</v>
      </c>
      <c r="C20" s="6" t="n">
        <v>49559</v>
      </c>
    </row>
    <row r="21" spans="1:6">
      <c r="A21" s="4" t="s">
        <v>138</v>
      </c>
      <c r="B21" s="6" t="n">
        <v>1967</v>
      </c>
      <c r="D21" s="6" t="n">
        <v>1967</v>
      </c>
    </row>
    <row r="22" spans="1:6">
      <c r="A22" s="4" t="s">
        <v>147</v>
      </c>
      <c r="B22" s="6" t="n">
        <v>3370</v>
      </c>
      <c r="D22" s="6" t="n">
        <v>3370</v>
      </c>
    </row>
    <row r="23" spans="1:6">
      <c r="A23" s="4" t="s">
        <v>148</v>
      </c>
      <c r="C23" s="6" t="n">
        <v>55493726</v>
      </c>
    </row>
    <row r="24" spans="1:6">
      <c r="A24" s="4" t="s">
        <v>149</v>
      </c>
      <c r="B24" s="6" t="n">
        <v>852939</v>
      </c>
      <c r="C24" s="7" t="n">
        <v>55</v>
      </c>
      <c r="D24" s="6" t="n">
        <v>852884</v>
      </c>
    </row>
    <row r="25" spans="1:6">
      <c r="A25" s="4" t="s">
        <v>140</v>
      </c>
      <c r="B25" s="6" t="n">
        <v>-26264</v>
      </c>
      <c r="E25" s="6" t="n">
        <v>-26264</v>
      </c>
    </row>
    <row r="26" spans="1:6">
      <c r="A26" s="3" t="s">
        <v>141</v>
      </c>
    </row>
    <row r="27" spans="1:6">
      <c r="A27" s="4" t="s">
        <v>121</v>
      </c>
      <c r="B27" s="6" t="n">
        <v>73117</v>
      </c>
      <c r="E27" s="6" t="n">
        <v>73117</v>
      </c>
    </row>
    <row r="28" spans="1:6">
      <c r="A28" s="4" t="s">
        <v>142</v>
      </c>
      <c r="B28" s="6" t="n">
        <v>10249</v>
      </c>
      <c r="F28" s="6" t="n">
        <v>10249</v>
      </c>
    </row>
    <row r="29" spans="1:6">
      <c r="A29" s="4" t="s">
        <v>150</v>
      </c>
      <c r="B29" s="7" t="n">
        <v>1854571</v>
      </c>
      <c r="C29" s="7" t="n">
        <v>135</v>
      </c>
      <c r="D29" s="7" t="n">
        <v>1400915</v>
      </c>
      <c r="E29" s="7" t="n">
        <v>445104</v>
      </c>
      <c r="F29" s="7" t="n">
        <v>8417</v>
      </c>
    </row>
    <row r="30" spans="1:6">
      <c r="A30" s="4" t="s">
        <v>151</v>
      </c>
      <c r="C30" s="6" t="n">
        <v>1351096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r="1" spans="1:2">
      <c r="A1" s="1" t="s">
        <v>1003</v>
      </c>
      <c r="B1" s="2" t="s">
        <v>1004</v>
      </c>
    </row>
    <row r="2" spans="1:2">
      <c r="A2" s="4" t="s">
        <v>1005</v>
      </c>
    </row>
    <row r="3" spans="1:2">
      <c r="A3" s="3" t="s">
        <v>1006</v>
      </c>
    </row>
    <row r="4" spans="1:2">
      <c r="A4" s="4" t="s">
        <v>1007</v>
      </c>
      <c r="B4" s="7" t="n">
        <v>180299</v>
      </c>
    </row>
    <row r="5" spans="1:2">
      <c r="A5" s="4" t="s">
        <v>1008</v>
      </c>
      <c r="B5" s="6" t="n">
        <v>574440</v>
      </c>
    </row>
    <row r="6" spans="1:2">
      <c r="A6" s="4" t="s">
        <v>129</v>
      </c>
      <c r="B6" s="6" t="n">
        <v>754739</v>
      </c>
    </row>
    <row r="7" spans="1:2">
      <c r="A7" s="4" t="s">
        <v>1009</v>
      </c>
    </row>
    <row r="8" spans="1:2">
      <c r="A8" s="3" t="s">
        <v>1006</v>
      </c>
    </row>
    <row r="9" spans="1:2">
      <c r="A9" s="4" t="s">
        <v>1007</v>
      </c>
      <c r="B9" s="6" t="n">
        <v>180299</v>
      </c>
    </row>
    <row r="10" spans="1:2">
      <c r="A10" s="4" t="s">
        <v>1008</v>
      </c>
      <c r="B10" s="6" t="n">
        <v>574440</v>
      </c>
    </row>
    <row r="11" spans="1:2">
      <c r="A11" s="4" t="s">
        <v>129</v>
      </c>
      <c r="B11" s="7" t="n">
        <v>7547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1010</v>
      </c>
      <c r="B1" s="2" t="s">
        <v>1011</v>
      </c>
      <c r="C1" s="2" t="s">
        <v>1012</v>
      </c>
      <c r="D1" s="2" t="s">
        <v>1004</v>
      </c>
      <c r="E1" s="2" t="s">
        <v>347</v>
      </c>
    </row>
    <row r="2" spans="1:5">
      <c r="A2" s="3" t="s">
        <v>1013</v>
      </c>
    </row>
    <row r="3" spans="1:5">
      <c r="A3" s="4" t="s">
        <v>1014</v>
      </c>
      <c r="D3" s="4" t="s">
        <v>1015</v>
      </c>
    </row>
    <row r="4" spans="1:5">
      <c r="A4" s="4" t="s">
        <v>1016</v>
      </c>
      <c r="D4" s="7" t="n">
        <v>2080000000</v>
      </c>
      <c r="E4" s="7" t="n">
        <v>2360000000</v>
      </c>
    </row>
    <row r="5" spans="1:5">
      <c r="A5" s="4" t="s">
        <v>1017</v>
      </c>
      <c r="D5" s="4" t="s">
        <v>415</v>
      </c>
    </row>
    <row r="6" spans="1:5">
      <c r="A6" s="4" t="s">
        <v>229</v>
      </c>
      <c r="D6" s="7" t="n">
        <v>754739000</v>
      </c>
      <c r="E6" s="6" t="n">
        <v>530591000</v>
      </c>
    </row>
    <row r="7" spans="1:5">
      <c r="A7" s="4" t="s">
        <v>1018</v>
      </c>
      <c r="D7" s="7" t="n">
        <v>1320000000</v>
      </c>
    </row>
    <row r="8" spans="1:5">
      <c r="A8" s="4" t="s">
        <v>1019</v>
      </c>
      <c r="D8" s="4" t="s">
        <v>1020</v>
      </c>
    </row>
    <row r="9" spans="1:5">
      <c r="A9" s="4" t="s">
        <v>1021</v>
      </c>
    </row>
    <row r="10" spans="1:5">
      <c r="A10" s="3" t="s">
        <v>1013</v>
      </c>
    </row>
    <row r="11" spans="1:5">
      <c r="A11" s="4" t="s">
        <v>1022</v>
      </c>
      <c r="D11" s="7" t="n">
        <v>3460000000</v>
      </c>
      <c r="E11" s="6" t="n">
        <v>3130000000</v>
      </c>
    </row>
    <row r="12" spans="1:5">
      <c r="A12" s="4" t="s">
        <v>1023</v>
      </c>
    </row>
    <row r="13" spans="1:5">
      <c r="A13" s="3" t="s">
        <v>1013</v>
      </c>
    </row>
    <row r="14" spans="1:5">
      <c r="A14" s="4" t="s">
        <v>1024</v>
      </c>
      <c r="D14" s="6" t="n">
        <v>1100000</v>
      </c>
    </row>
    <row r="15" spans="1:5">
      <c r="A15" s="4" t="s">
        <v>1025</v>
      </c>
      <c r="D15" s="6" t="n">
        <v>0</v>
      </c>
    </row>
    <row r="16" spans="1:5">
      <c r="A16" s="4" t="s">
        <v>1026</v>
      </c>
    </row>
    <row r="17" spans="1:5">
      <c r="A17" s="3" t="s">
        <v>1013</v>
      </c>
    </row>
    <row r="18" spans="1:5">
      <c r="A18" s="4" t="s">
        <v>1024</v>
      </c>
      <c r="D18" s="6" t="n">
        <v>751700000</v>
      </c>
    </row>
    <row r="19" spans="1:5">
      <c r="A19" s="4" t="s">
        <v>1027</v>
      </c>
    </row>
    <row r="20" spans="1:5">
      <c r="A20" s="3" t="s">
        <v>1013</v>
      </c>
    </row>
    <row r="21" spans="1:5">
      <c r="A21" s="4" t="s">
        <v>229</v>
      </c>
      <c r="D21" s="7" t="n">
        <v>20300000</v>
      </c>
      <c r="E21" s="7" t="n">
        <v>20600000</v>
      </c>
    </row>
    <row r="22" spans="1:5">
      <c r="A22" s="4" t="s">
        <v>1028</v>
      </c>
    </row>
    <row r="23" spans="1:5">
      <c r="A23" s="3" t="s">
        <v>1013</v>
      </c>
    </row>
    <row r="24" spans="1:5">
      <c r="A24" s="4" t="s">
        <v>1029</v>
      </c>
      <c r="D24" s="4" t="s">
        <v>1030</v>
      </c>
      <c r="E24" s="4" t="s">
        <v>1031</v>
      </c>
    </row>
    <row r="25" spans="1:5">
      <c r="A25" s="4" t="s">
        <v>1032</v>
      </c>
    </row>
    <row r="26" spans="1:5">
      <c r="A26" s="3" t="s">
        <v>1013</v>
      </c>
    </row>
    <row r="27" spans="1:5">
      <c r="A27" s="4" t="s">
        <v>1029</v>
      </c>
      <c r="D27" s="4" t="s">
        <v>1033</v>
      </c>
    </row>
    <row r="28" spans="1:5">
      <c r="A28" s="4" t="s">
        <v>1034</v>
      </c>
    </row>
    <row r="29" spans="1:5">
      <c r="A29" s="3" t="s">
        <v>1013</v>
      </c>
    </row>
    <row r="30" spans="1:5">
      <c r="A30" s="4" t="s">
        <v>1029</v>
      </c>
      <c r="D30" s="4" t="s">
        <v>1035</v>
      </c>
    </row>
    <row r="31" spans="1:5">
      <c r="A31" s="4" t="s">
        <v>352</v>
      </c>
    </row>
    <row r="32" spans="1:5">
      <c r="A32" s="3" t="s">
        <v>1013</v>
      </c>
    </row>
    <row r="33" spans="1:5">
      <c r="A33" s="4" t="s">
        <v>229</v>
      </c>
      <c r="D33" s="7" t="n">
        <v>100000000</v>
      </c>
    </row>
    <row r="34" spans="1:5">
      <c r="A34" s="4" t="s">
        <v>1029</v>
      </c>
      <c r="D34" s="4" t="s">
        <v>1036</v>
      </c>
    </row>
    <row r="35" spans="1:5">
      <c r="A35" s="4" t="s">
        <v>1037</v>
      </c>
      <c r="C35" s="6" t="n">
        <v>3</v>
      </c>
    </row>
    <row r="36" spans="1:5">
      <c r="A36" s="4" t="s">
        <v>1038</v>
      </c>
      <c r="C36" s="7" t="n">
        <v>200000000</v>
      </c>
    </row>
    <row r="37" spans="1:5">
      <c r="A37" s="4" t="s">
        <v>1039</v>
      </c>
      <c r="B37" s="7" t="n">
        <v>100000000</v>
      </c>
    </row>
    <row r="38" spans="1:5">
      <c r="A38" s="4" t="s">
        <v>1040</v>
      </c>
      <c r="C38" s="7" t="n">
        <v>4700000</v>
      </c>
      <c r="D38" s="7" t="n">
        <v>4400000</v>
      </c>
    </row>
    <row r="39" spans="1:5">
      <c r="A39" s="4" t="s">
        <v>1041</v>
      </c>
    </row>
    <row r="40" spans="1:5">
      <c r="A40" s="3" t="s">
        <v>1013</v>
      </c>
    </row>
    <row r="41" spans="1:5">
      <c r="A41" s="4" t="s">
        <v>1029</v>
      </c>
      <c r="C41" s="4" t="s">
        <v>10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3</v>
      </c>
      <c r="B1" s="2" t="s">
        <v>2</v>
      </c>
      <c r="C1" s="2" t="s">
        <v>23</v>
      </c>
    </row>
    <row r="2" spans="1:3">
      <c r="A2" s="3" t="s">
        <v>1044</v>
      </c>
    </row>
    <row r="3" spans="1:3">
      <c r="A3" s="4" t="s">
        <v>1045</v>
      </c>
      <c r="B3" s="7" t="n">
        <v>126000000</v>
      </c>
    </row>
    <row r="4" spans="1:3">
      <c r="A4" s="4" t="s">
        <v>1046</v>
      </c>
      <c r="B4" s="7" t="n">
        <v>99548000</v>
      </c>
      <c r="C4" s="7" t="n">
        <v>42327000</v>
      </c>
    </row>
    <row r="5" spans="1:3">
      <c r="A5" s="4" t="s">
        <v>1047</v>
      </c>
    </row>
    <row r="6" spans="1:3">
      <c r="A6" s="3" t="s">
        <v>1044</v>
      </c>
    </row>
    <row r="7" spans="1:3">
      <c r="A7" s="4" t="s">
        <v>1048</v>
      </c>
      <c r="B7" s="4" t="s">
        <v>1049</v>
      </c>
    </row>
    <row r="8" spans="1:3">
      <c r="A8" s="4" t="s">
        <v>1050</v>
      </c>
    </row>
    <row r="9" spans="1:3">
      <c r="A9" s="3" t="s">
        <v>1044</v>
      </c>
    </row>
    <row r="10" spans="1:3">
      <c r="A10" s="4" t="s">
        <v>1048</v>
      </c>
      <c r="B10" s="4" t="s">
        <v>1051</v>
      </c>
    </row>
    <row r="11" spans="1:3">
      <c r="A11" s="4" t="s">
        <v>1052</v>
      </c>
    </row>
    <row r="12" spans="1:3">
      <c r="A12" s="3" t="s">
        <v>1044</v>
      </c>
    </row>
    <row r="13" spans="1:3">
      <c r="A13" s="4" t="s">
        <v>1048</v>
      </c>
      <c r="B13" s="4" t="s">
        <v>1053</v>
      </c>
    </row>
    <row r="14" spans="1:3">
      <c r="A14" s="4" t="s">
        <v>1054</v>
      </c>
    </row>
    <row r="15" spans="1:3">
      <c r="A15" s="3" t="s">
        <v>1044</v>
      </c>
    </row>
    <row r="16" spans="1:3">
      <c r="A16" s="4" t="s">
        <v>1048</v>
      </c>
      <c r="B16" s="4" t="s">
        <v>1055</v>
      </c>
    </row>
    <row r="17" spans="1:3">
      <c r="A17" s="4" t="s">
        <v>1056</v>
      </c>
    </row>
    <row r="18" spans="1:3">
      <c r="A18" s="3" t="s">
        <v>1044</v>
      </c>
    </row>
    <row r="19" spans="1:3">
      <c r="A19" s="4" t="s">
        <v>1048</v>
      </c>
      <c r="B19" s="4" t="s">
        <v>1051</v>
      </c>
    </row>
    <row r="20" spans="1:3">
      <c r="A20" s="4" t="s">
        <v>1057</v>
      </c>
    </row>
    <row r="21" spans="1:3">
      <c r="A21" s="3" t="s">
        <v>1044</v>
      </c>
    </row>
    <row r="22" spans="1:3">
      <c r="A22" s="4" t="s">
        <v>1048</v>
      </c>
      <c r="B22" s="4" t="s">
        <v>1058</v>
      </c>
    </row>
    <row r="23" spans="1:3">
      <c r="A23" s="4" t="s">
        <v>1057</v>
      </c>
    </row>
    <row r="24" spans="1:3">
      <c r="A24" s="3" t="s">
        <v>1044</v>
      </c>
    </row>
    <row r="25" spans="1:3">
      <c r="A25" s="4" t="s">
        <v>1048</v>
      </c>
      <c r="B25" s="4" t="s">
        <v>1059</v>
      </c>
    </row>
    <row r="26" spans="1:3">
      <c r="A26" s="4" t="s">
        <v>1060</v>
      </c>
    </row>
    <row r="27" spans="1:3">
      <c r="A27" s="3" t="s">
        <v>1044</v>
      </c>
    </row>
    <row r="28" spans="1:3">
      <c r="A28" s="4" t="s">
        <v>1048</v>
      </c>
      <c r="B28" s="4" t="s">
        <v>1061</v>
      </c>
    </row>
    <row r="29" spans="1:3">
      <c r="A29" s="4" t="s">
        <v>1062</v>
      </c>
    </row>
    <row r="30" spans="1:3">
      <c r="A30" s="3" t="s">
        <v>1044</v>
      </c>
    </row>
    <row r="31" spans="1:3">
      <c r="A31" s="4" t="s">
        <v>1048</v>
      </c>
      <c r="B31" s="4" t="s">
        <v>1063</v>
      </c>
    </row>
    <row r="32" spans="1:3">
      <c r="A32" s="4" t="s">
        <v>1045</v>
      </c>
    </row>
    <row r="33" spans="1:3">
      <c r="A33" s="3" t="s">
        <v>1044</v>
      </c>
    </row>
    <row r="34" spans="1:3">
      <c r="A34" s="4" t="s">
        <v>1045</v>
      </c>
      <c r="B34" s="7" t="n">
        <v>126000000</v>
      </c>
    </row>
    <row r="35" spans="1:3">
      <c r="A35" s="4" t="s">
        <v>1064</v>
      </c>
    </row>
    <row r="36" spans="1:3">
      <c r="A36" s="3" t="s">
        <v>1044</v>
      </c>
    </row>
    <row r="37" spans="1:3">
      <c r="A37" s="4" t="s">
        <v>1045</v>
      </c>
      <c r="B37" s="6" t="n">
        <v>5000000</v>
      </c>
    </row>
    <row r="38" spans="1:3">
      <c r="A38" s="4" t="s">
        <v>1065</v>
      </c>
    </row>
    <row r="39" spans="1:3">
      <c r="A39" s="3" t="s">
        <v>1044</v>
      </c>
    </row>
    <row r="40" spans="1:3">
      <c r="A40" s="4" t="s">
        <v>1045</v>
      </c>
      <c r="B40" s="6" t="n">
        <v>5000000</v>
      </c>
    </row>
    <row r="41" spans="1:3">
      <c r="A41" s="4" t="s">
        <v>1066</v>
      </c>
    </row>
    <row r="42" spans="1:3">
      <c r="A42" s="3" t="s">
        <v>1044</v>
      </c>
    </row>
    <row r="43" spans="1:3">
      <c r="A43" s="4" t="s">
        <v>1045</v>
      </c>
      <c r="B43" s="6" t="n">
        <v>10000000</v>
      </c>
    </row>
    <row r="44" spans="1:3">
      <c r="A44" s="4" t="s">
        <v>1067</v>
      </c>
    </row>
    <row r="45" spans="1:3">
      <c r="A45" s="3" t="s">
        <v>1044</v>
      </c>
    </row>
    <row r="46" spans="1:3">
      <c r="A46" s="4" t="s">
        <v>1045</v>
      </c>
      <c r="B46" s="6" t="n">
        <v>8000000</v>
      </c>
    </row>
    <row r="47" spans="1:3">
      <c r="A47" s="4" t="s">
        <v>1068</v>
      </c>
    </row>
    <row r="48" spans="1:3">
      <c r="A48" s="3" t="s">
        <v>1044</v>
      </c>
    </row>
    <row r="49" spans="1:3">
      <c r="A49" s="4" t="s">
        <v>1045</v>
      </c>
      <c r="B49" s="6" t="n">
        <v>18000000</v>
      </c>
    </row>
    <row r="50" spans="1:3">
      <c r="A50" s="4" t="s">
        <v>1069</v>
      </c>
    </row>
    <row r="51" spans="1:3">
      <c r="A51" s="3" t="s">
        <v>1044</v>
      </c>
    </row>
    <row r="52" spans="1:3">
      <c r="A52" s="4" t="s">
        <v>1045</v>
      </c>
      <c r="B52" s="6" t="n">
        <v>20000000</v>
      </c>
    </row>
    <row r="53" spans="1:3">
      <c r="A53" s="4" t="s">
        <v>1069</v>
      </c>
    </row>
    <row r="54" spans="1:3">
      <c r="A54" s="3" t="s">
        <v>1044</v>
      </c>
    </row>
    <row r="55" spans="1:3">
      <c r="A55" s="4" t="s">
        <v>1045</v>
      </c>
      <c r="B55" s="6" t="n">
        <v>15000000</v>
      </c>
    </row>
    <row r="56" spans="1:3">
      <c r="A56" s="4" t="s">
        <v>1070</v>
      </c>
    </row>
    <row r="57" spans="1:3">
      <c r="A57" s="3" t="s">
        <v>1044</v>
      </c>
    </row>
    <row r="58" spans="1:3">
      <c r="A58" s="4" t="s">
        <v>1045</v>
      </c>
      <c r="B58" s="6" t="n">
        <v>25000000</v>
      </c>
    </row>
    <row r="59" spans="1:3">
      <c r="A59" s="4" t="s">
        <v>1071</v>
      </c>
    </row>
    <row r="60" spans="1:3">
      <c r="A60" s="3" t="s">
        <v>1044</v>
      </c>
    </row>
    <row r="61" spans="1:3">
      <c r="A61" s="4" t="s">
        <v>1045</v>
      </c>
      <c r="B61" s="6" t="n">
        <v>20000000</v>
      </c>
    </row>
    <row r="62" spans="1:3">
      <c r="A62" s="4" t="s">
        <v>1072</v>
      </c>
    </row>
    <row r="63" spans="1:3">
      <c r="A63" s="3" t="s">
        <v>1044</v>
      </c>
    </row>
    <row r="64" spans="1:3">
      <c r="A64" s="4" t="s">
        <v>1046</v>
      </c>
      <c r="B64" s="6" t="n">
        <v>99548000</v>
      </c>
    </row>
    <row r="65" spans="1:3">
      <c r="A65" s="4" t="s">
        <v>1073</v>
      </c>
    </row>
    <row r="66" spans="1:3">
      <c r="A66" s="3" t="s">
        <v>1044</v>
      </c>
    </row>
    <row r="67" spans="1:3">
      <c r="A67" s="4" t="s">
        <v>1046</v>
      </c>
      <c r="B67" s="6" t="n">
        <v>5155000</v>
      </c>
    </row>
    <row r="68" spans="1:3">
      <c r="A68" s="4" t="s">
        <v>1074</v>
      </c>
    </row>
    <row r="69" spans="1:3">
      <c r="A69" s="3" t="s">
        <v>1044</v>
      </c>
    </row>
    <row r="70" spans="1:3">
      <c r="A70" s="4" t="s">
        <v>1046</v>
      </c>
      <c r="B70" s="6" t="n">
        <v>5155000</v>
      </c>
    </row>
    <row r="71" spans="1:3">
      <c r="A71" s="4" t="s">
        <v>1075</v>
      </c>
    </row>
    <row r="72" spans="1:3">
      <c r="A72" s="3" t="s">
        <v>1044</v>
      </c>
    </row>
    <row r="73" spans="1:3">
      <c r="A73" s="4" t="s">
        <v>1046</v>
      </c>
      <c r="B73" s="6" t="n">
        <v>10310000</v>
      </c>
    </row>
    <row r="74" spans="1:3">
      <c r="A74" s="4" t="s">
        <v>1076</v>
      </c>
    </row>
    <row r="75" spans="1:3">
      <c r="A75" s="3" t="s">
        <v>1044</v>
      </c>
    </row>
    <row r="76" spans="1:3">
      <c r="A76" s="4" t="s">
        <v>1046</v>
      </c>
      <c r="B76" s="6" t="n">
        <v>8248000</v>
      </c>
    </row>
    <row r="77" spans="1:3">
      <c r="A77" s="4" t="s">
        <v>1077</v>
      </c>
    </row>
    <row r="78" spans="1:3">
      <c r="A78" s="3" t="s">
        <v>1044</v>
      </c>
    </row>
    <row r="79" spans="1:3">
      <c r="A79" s="4" t="s">
        <v>1046</v>
      </c>
      <c r="B79" s="6" t="n">
        <v>13593000</v>
      </c>
    </row>
    <row r="80" spans="1:3">
      <c r="A80" s="4" t="s">
        <v>1078</v>
      </c>
    </row>
    <row r="81" spans="1:3">
      <c r="A81" s="3" t="s">
        <v>1044</v>
      </c>
    </row>
    <row r="82" spans="1:3">
      <c r="A82" s="4" t="s">
        <v>1046</v>
      </c>
      <c r="B82" s="6" t="n">
        <v>15055000</v>
      </c>
    </row>
    <row r="83" spans="1:3">
      <c r="A83" s="4" t="s">
        <v>1078</v>
      </c>
    </row>
    <row r="84" spans="1:3">
      <c r="A84" s="3" t="s">
        <v>1044</v>
      </c>
    </row>
    <row r="85" spans="1:3">
      <c r="A85" s="4" t="s">
        <v>1046</v>
      </c>
      <c r="B85" s="6" t="n">
        <v>10547000</v>
      </c>
    </row>
    <row r="86" spans="1:3">
      <c r="A86" s="4" t="s">
        <v>1079</v>
      </c>
    </row>
    <row r="87" spans="1:3">
      <c r="A87" s="3" t="s">
        <v>1044</v>
      </c>
    </row>
    <row r="88" spans="1:3">
      <c r="A88" s="4" t="s">
        <v>1046</v>
      </c>
      <c r="B88" s="6" t="n">
        <v>17138000</v>
      </c>
    </row>
    <row r="89" spans="1:3">
      <c r="A89" s="4" t="s">
        <v>1080</v>
      </c>
    </row>
    <row r="90" spans="1:3">
      <c r="A90" s="3" t="s">
        <v>1044</v>
      </c>
    </row>
    <row r="91" spans="1:3">
      <c r="A91" s="4" t="s">
        <v>1046</v>
      </c>
      <c r="B91" s="7" t="n">
        <v>1434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21"/>
  </cols>
  <sheetData>
    <row r="1" spans="1:4">
      <c r="A1" s="1" t="s">
        <v>1081</v>
      </c>
      <c r="B1" s="2" t="s">
        <v>1082</v>
      </c>
      <c r="C1" s="2" t="s">
        <v>1004</v>
      </c>
      <c r="D1" s="2" t="s">
        <v>347</v>
      </c>
    </row>
    <row r="2" spans="1:4">
      <c r="A2" s="3" t="s">
        <v>1044</v>
      </c>
    </row>
    <row r="3" spans="1:4">
      <c r="A3" s="4" t="s">
        <v>1045</v>
      </c>
      <c r="C3" s="7" t="n">
        <v>126000000</v>
      </c>
    </row>
    <row r="4" spans="1:4">
      <c r="A4" s="4" t="s">
        <v>1083</v>
      </c>
      <c r="C4" s="4" t="s">
        <v>422</v>
      </c>
    </row>
    <row r="5" spans="1:4">
      <c r="A5" s="4" t="s">
        <v>1084</v>
      </c>
      <c r="C5" s="7" t="n">
        <v>25400000</v>
      </c>
    </row>
    <row r="6" spans="1:4">
      <c r="A6" s="4" t="s">
        <v>352</v>
      </c>
    </row>
    <row r="7" spans="1:4">
      <c r="A7" s="3" t="s">
        <v>1044</v>
      </c>
    </row>
    <row r="8" spans="1:4">
      <c r="A8" s="4" t="s">
        <v>1085</v>
      </c>
      <c r="B8" s="6" t="n">
        <v>4</v>
      </c>
    </row>
    <row r="9" spans="1:4">
      <c r="A9" s="4" t="s">
        <v>1086</v>
      </c>
      <c r="B9" s="7" t="n">
        <v>56900000</v>
      </c>
    </row>
    <row r="10" spans="1:4">
      <c r="A10" s="4" t="s">
        <v>1084</v>
      </c>
      <c r="B10" s="7" t="n">
        <v>25500000</v>
      </c>
    </row>
    <row r="11" spans="1:4">
      <c r="A11" s="4" t="s">
        <v>44</v>
      </c>
    </row>
    <row r="12" spans="1:4">
      <c r="A12" s="3" t="s">
        <v>1044</v>
      </c>
    </row>
    <row r="13" spans="1:4">
      <c r="A13" s="4" t="s">
        <v>1087</v>
      </c>
      <c r="C13" s="6" t="n">
        <v>4000000</v>
      </c>
      <c r="D13" s="7" t="n">
        <v>1500000</v>
      </c>
    </row>
    <row r="14" spans="1:4">
      <c r="A14" s="4" t="s">
        <v>1088</v>
      </c>
    </row>
    <row r="15" spans="1:4">
      <c r="A15" s="3" t="s">
        <v>1044</v>
      </c>
    </row>
    <row r="16" spans="1:4">
      <c r="A16" s="4" t="s">
        <v>1045</v>
      </c>
      <c r="C16" s="7" t="n">
        <v>126000000</v>
      </c>
    </row>
    <row r="17" spans="1:4">
      <c r="A17" s="4" t="s">
        <v>1089</v>
      </c>
      <c r="C17" s="4" t="s">
        <v>1015</v>
      </c>
    </row>
    <row r="18" spans="1:4">
      <c r="A18" s="4" t="s">
        <v>1090</v>
      </c>
      <c r="C18" s="4" t="s">
        <v>10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25"/>
  </cols>
  <sheetData>
    <row r="1" spans="1:2">
      <c r="A1" s="1" t="s">
        <v>1091</v>
      </c>
      <c r="B1" s="2" t="s">
        <v>1</v>
      </c>
    </row>
    <row r="2" spans="1:2">
      <c r="B2" s="2" t="s">
        <v>1092</v>
      </c>
    </row>
    <row r="3" spans="1:2">
      <c r="A3" s="3" t="s">
        <v>1093</v>
      </c>
    </row>
    <row r="4" spans="1:2">
      <c r="A4" s="4" t="s">
        <v>1094</v>
      </c>
      <c r="B4" s="7" t="n">
        <v>198776</v>
      </c>
    </row>
    <row r="5" spans="1:2">
      <c r="A5" s="4" t="s">
        <v>1095</v>
      </c>
      <c r="B5" s="4" t="s">
        <v>1096</v>
      </c>
    </row>
    <row r="6" spans="1:2">
      <c r="A6" s="4" t="s">
        <v>1097</v>
      </c>
    </row>
    <row r="7" spans="1:2">
      <c r="A7" s="3" t="s">
        <v>1093</v>
      </c>
    </row>
    <row r="8" spans="1:2">
      <c r="A8" s="4" t="s">
        <v>1098</v>
      </c>
      <c r="B8" s="7" t="n">
        <v>198776</v>
      </c>
    </row>
    <row r="9" spans="1:2">
      <c r="A9" s="4" t="s">
        <v>1099</v>
      </c>
    </row>
    <row r="10" spans="1:2">
      <c r="A10" s="3" t="s">
        <v>1093</v>
      </c>
    </row>
    <row r="11" spans="1:2">
      <c r="A11" s="4" t="s">
        <v>1100</v>
      </c>
      <c r="B11" s="4" t="s">
        <v>1101</v>
      </c>
    </row>
    <row r="12" spans="1:2">
      <c r="A12" s="4" t="s">
        <v>1102</v>
      </c>
      <c r="B12" s="4" t="s">
        <v>1103</v>
      </c>
    </row>
    <row r="13" spans="1:2">
      <c r="A13" s="4" t="s">
        <v>1104</v>
      </c>
      <c r="B13" s="7" t="n">
        <v>8910</v>
      </c>
    </row>
    <row r="14" spans="1:2">
      <c r="A14" s="4" t="s">
        <v>1105</v>
      </c>
    </row>
    <row r="15" spans="1:2">
      <c r="A15" s="3" t="s">
        <v>1093</v>
      </c>
    </row>
    <row r="16" spans="1:2">
      <c r="A16" s="4" t="s">
        <v>1100</v>
      </c>
      <c r="B16" s="4" t="s">
        <v>1101</v>
      </c>
    </row>
    <row r="17" spans="1:2">
      <c r="A17" s="4" t="s">
        <v>1102</v>
      </c>
      <c r="B17" s="4" t="s">
        <v>1103</v>
      </c>
    </row>
    <row r="18" spans="1:2">
      <c r="A18" s="4" t="s">
        <v>1104</v>
      </c>
      <c r="B18" s="7" t="n">
        <v>-89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106</v>
      </c>
      <c r="B1" s="2" t="s">
        <v>1004</v>
      </c>
    </row>
    <row r="2" spans="1:2">
      <c r="A2" s="3" t="s">
        <v>1107</v>
      </c>
    </row>
    <row r="3" spans="1:2">
      <c r="A3" s="4" t="s">
        <v>1108</v>
      </c>
      <c r="B3" s="7" t="n">
        <v>198776</v>
      </c>
    </row>
    <row r="4" spans="1:2">
      <c r="A4" s="4" t="s">
        <v>1109</v>
      </c>
    </row>
    <row r="5" spans="1:2">
      <c r="A5" s="3" t="s">
        <v>1107</v>
      </c>
    </row>
    <row r="6" spans="1:2">
      <c r="A6" s="4" t="s">
        <v>1110</v>
      </c>
      <c r="B6" s="6" t="n">
        <v>34200</v>
      </c>
    </row>
    <row r="7" spans="1:2">
      <c r="A7" s="4" t="s">
        <v>1111</v>
      </c>
      <c r="B7" s="6" t="n">
        <v>23687</v>
      </c>
    </row>
    <row r="8" spans="1:2">
      <c r="A8" s="4" t="s">
        <v>1112</v>
      </c>
      <c r="B8" s="6" t="n">
        <v>322</v>
      </c>
    </row>
    <row r="9" spans="1:2">
      <c r="A9" s="4" t="s">
        <v>1108</v>
      </c>
      <c r="B9" s="6" t="n">
        <v>3165</v>
      </c>
    </row>
    <row r="10" spans="1:2">
      <c r="A10" s="4" t="s">
        <v>1113</v>
      </c>
      <c r="B10" s="6" t="n">
        <v>-18</v>
      </c>
    </row>
    <row r="11" spans="1:2">
      <c r="A11" s="4" t="s">
        <v>1114</v>
      </c>
    </row>
    <row r="12" spans="1:2">
      <c r="A12" s="3" t="s">
        <v>1107</v>
      </c>
    </row>
    <row r="13" spans="1:2">
      <c r="A13" s="4" t="s">
        <v>1110</v>
      </c>
      <c r="B13" s="6" t="n">
        <v>26800</v>
      </c>
    </row>
    <row r="14" spans="1:2">
      <c r="A14" s="4" t="s">
        <v>1111</v>
      </c>
      <c r="B14" s="6" t="n">
        <v>8123</v>
      </c>
    </row>
    <row r="15" spans="1:2">
      <c r="A15" s="4" t="s">
        <v>1112</v>
      </c>
      <c r="B15" s="6" t="n">
        <v>24</v>
      </c>
    </row>
    <row r="16" spans="1:2">
      <c r="A16" s="4" t="s">
        <v>1108</v>
      </c>
      <c r="B16" s="6" t="n">
        <v>18729</v>
      </c>
    </row>
    <row r="17" spans="1:2">
      <c r="A17" s="4" t="s">
        <v>1113</v>
      </c>
      <c r="B17" s="7" t="n">
        <v>-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115</v>
      </c>
      <c r="B1" s="2" t="s">
        <v>362</v>
      </c>
      <c r="C1" s="2" t="s">
        <v>2</v>
      </c>
      <c r="D1" s="2" t="s">
        <v>76</v>
      </c>
      <c r="E1" s="2" t="s">
        <v>2</v>
      </c>
      <c r="F1" s="2" t="s">
        <v>76</v>
      </c>
      <c r="G1" s="2" t="s">
        <v>23</v>
      </c>
    </row>
    <row r="2" spans="1:7">
      <c r="A2" s="3" t="s">
        <v>1116</v>
      </c>
    </row>
    <row r="3" spans="1:7">
      <c r="A3" s="4" t="s">
        <v>41</v>
      </c>
      <c r="C3" s="7" t="n">
        <v>464419000</v>
      </c>
      <c r="E3" s="7" t="n">
        <v>464419000</v>
      </c>
      <c r="G3" s="7" t="n">
        <v>105401000</v>
      </c>
    </row>
    <row r="4" spans="1:7">
      <c r="A4" s="4" t="s">
        <v>1117</v>
      </c>
      <c r="C4" s="6" t="n">
        <v>0</v>
      </c>
      <c r="D4" s="7" t="n">
        <v>0</v>
      </c>
      <c r="E4" s="6" t="n">
        <v>0</v>
      </c>
      <c r="F4" s="7" t="n">
        <v>0</v>
      </c>
    </row>
    <row r="5" spans="1:7">
      <c r="A5" s="4" t="s">
        <v>1118</v>
      </c>
      <c r="C5" s="6" t="n">
        <v>25604000</v>
      </c>
      <c r="E5" s="6" t="n">
        <v>25604000</v>
      </c>
    </row>
    <row r="6" spans="1:7">
      <c r="A6" s="4" t="s">
        <v>1119</v>
      </c>
      <c r="C6" s="6" t="n">
        <v>-5636000</v>
      </c>
      <c r="E6" s="6" t="n">
        <v>-5636000</v>
      </c>
    </row>
    <row r="7" spans="1:7">
      <c r="A7" s="4" t="s">
        <v>1120</v>
      </c>
    </row>
    <row r="8" spans="1:7">
      <c r="A8" s="3" t="s">
        <v>1116</v>
      </c>
    </row>
    <row r="9" spans="1:7">
      <c r="A9" s="4" t="s">
        <v>1121</v>
      </c>
      <c r="C9" s="6" t="n">
        <v>565000</v>
      </c>
      <c r="D9" s="7" t="n">
        <v>267000</v>
      </c>
      <c r="E9" s="7" t="n">
        <v>990000</v>
      </c>
      <c r="F9" s="7" t="n">
        <v>801000</v>
      </c>
    </row>
    <row r="10" spans="1:7">
      <c r="A10" s="4" t="s">
        <v>1122</v>
      </c>
    </row>
    <row r="11" spans="1:7">
      <c r="A11" s="3" t="s">
        <v>1116</v>
      </c>
    </row>
    <row r="12" spans="1:7">
      <c r="A12" s="4" t="s">
        <v>1123</v>
      </c>
      <c r="E12" s="4" t="s">
        <v>1124</v>
      </c>
    </row>
    <row r="13" spans="1:7">
      <c r="A13" s="4" t="s">
        <v>1118</v>
      </c>
      <c r="C13" s="6" t="n">
        <v>4100000</v>
      </c>
      <c r="E13" s="7" t="n">
        <v>4100000</v>
      </c>
    </row>
    <row r="14" spans="1:7">
      <c r="A14" s="4" t="s">
        <v>1119</v>
      </c>
      <c r="C14" s="6" t="n">
        <v>-3578000</v>
      </c>
      <c r="E14" s="7" t="n">
        <v>-3578000</v>
      </c>
    </row>
    <row r="15" spans="1:7">
      <c r="A15" s="4" t="s">
        <v>1125</v>
      </c>
    </row>
    <row r="16" spans="1:7">
      <c r="A16" s="3" t="s">
        <v>1116</v>
      </c>
    </row>
    <row r="17" spans="1:7">
      <c r="A17" s="4" t="s">
        <v>1123</v>
      </c>
      <c r="E17" s="4" t="s">
        <v>1124</v>
      </c>
    </row>
    <row r="18" spans="1:7">
      <c r="A18" s="4" t="s">
        <v>1118</v>
      </c>
      <c r="C18" s="6" t="n">
        <v>603000</v>
      </c>
      <c r="E18" s="7" t="n">
        <v>603000</v>
      </c>
    </row>
    <row r="19" spans="1:7">
      <c r="A19" s="4" t="s">
        <v>1119</v>
      </c>
      <c r="C19" s="6" t="n">
        <v>-445000</v>
      </c>
      <c r="E19" s="7" t="n">
        <v>-445000</v>
      </c>
    </row>
    <row r="20" spans="1:7">
      <c r="A20" s="4" t="s">
        <v>1126</v>
      </c>
    </row>
    <row r="21" spans="1:7">
      <c r="A21" s="3" t="s">
        <v>1116</v>
      </c>
    </row>
    <row r="22" spans="1:7">
      <c r="A22" s="4" t="s">
        <v>1123</v>
      </c>
      <c r="E22" s="4" t="s">
        <v>418</v>
      </c>
    </row>
    <row r="23" spans="1:7">
      <c r="A23" s="4" t="s">
        <v>1118</v>
      </c>
      <c r="C23" s="6" t="n">
        <v>2763000</v>
      </c>
      <c r="E23" s="7" t="n">
        <v>2763000</v>
      </c>
    </row>
    <row r="24" spans="1:7">
      <c r="A24" s="4" t="s">
        <v>1119</v>
      </c>
      <c r="C24" s="6" t="n">
        <v>-1260000</v>
      </c>
      <c r="E24" s="7" t="n">
        <v>-1260000</v>
      </c>
    </row>
    <row r="25" spans="1:7">
      <c r="A25" s="4" t="s">
        <v>352</v>
      </c>
    </row>
    <row r="26" spans="1:7">
      <c r="A26" s="3" t="s">
        <v>1116</v>
      </c>
    </row>
    <row r="27" spans="1:7">
      <c r="A27" s="4" t="s">
        <v>41</v>
      </c>
      <c r="B27" s="7" t="n">
        <v>359018000</v>
      </c>
    </row>
    <row r="28" spans="1:7">
      <c r="A28" s="4" t="s">
        <v>1127</v>
      </c>
      <c r="B28" s="6" t="n">
        <v>359000000</v>
      </c>
      <c r="C28" s="6" t="n">
        <v>359000000</v>
      </c>
    </row>
    <row r="29" spans="1:7">
      <c r="A29" s="4" t="s">
        <v>1128</v>
      </c>
    </row>
    <row r="30" spans="1:7">
      <c r="A30" s="3" t="s">
        <v>1116</v>
      </c>
    </row>
    <row r="31" spans="1:7">
      <c r="A31" s="4" t="s">
        <v>1123</v>
      </c>
      <c r="E31" s="4" t="s">
        <v>418</v>
      </c>
    </row>
    <row r="32" spans="1:7">
      <c r="A32" s="4" t="s">
        <v>1118</v>
      </c>
      <c r="C32" s="6" t="n">
        <v>18138000</v>
      </c>
      <c r="E32" s="7" t="n">
        <v>18138000</v>
      </c>
    </row>
    <row r="33" spans="1:7">
      <c r="A33" s="4" t="s">
        <v>1119</v>
      </c>
      <c r="C33" s="7" t="n">
        <v>-353000</v>
      </c>
      <c r="E33" s="7" t="n">
        <v>-353000</v>
      </c>
    </row>
    <row r="34" spans="1:7">
      <c r="A34" s="4" t="s">
        <v>1129</v>
      </c>
      <c r="B34" s="7" t="n">
        <v>18100000</v>
      </c>
    </row>
    <row r="35" spans="1:7">
      <c r="A35" s="4" t="s">
        <v>1130</v>
      </c>
      <c r="C35" s="4" t="s">
        <v>1131</v>
      </c>
      <c r="E35" s="4" t="s">
        <v>1131</v>
      </c>
    </row>
    <row r="36" spans="1:7">
      <c r="A36" s="4" t="s">
        <v>1132</v>
      </c>
    </row>
    <row r="37" spans="1:7">
      <c r="A37" s="3" t="s">
        <v>1116</v>
      </c>
    </row>
    <row r="38" spans="1:7">
      <c r="A38" s="4" t="s">
        <v>1123</v>
      </c>
      <c r="E38" s="4" t="s">
        <v>1124</v>
      </c>
    </row>
    <row r="39" spans="1:7">
      <c r="A39" s="4" t="s">
        <v>1133</v>
      </c>
    </row>
    <row r="40" spans="1:7">
      <c r="A40" s="3" t="s">
        <v>1116</v>
      </c>
    </row>
    <row r="41" spans="1:7">
      <c r="A41" s="4" t="s">
        <v>1123</v>
      </c>
      <c r="E41" s="4" t="s">
        <v>4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1134</v>
      </c>
      <c r="B1" s="2" t="s">
        <v>75</v>
      </c>
      <c r="D1" s="2" t="s">
        <v>1</v>
      </c>
      <c r="F1" s="2" t="s">
        <v>528</v>
      </c>
    </row>
    <row r="2" spans="1:6">
      <c r="B2" s="2" t="s">
        <v>2</v>
      </c>
      <c r="C2" s="2" t="s">
        <v>76</v>
      </c>
      <c r="D2" s="2" t="s">
        <v>2</v>
      </c>
      <c r="E2" s="2" t="s">
        <v>76</v>
      </c>
      <c r="F2" s="2" t="s">
        <v>23</v>
      </c>
    </row>
    <row r="3" spans="1:6">
      <c r="A3" s="3" t="s">
        <v>1135</v>
      </c>
    </row>
    <row r="4" spans="1:6">
      <c r="A4" s="4" t="s">
        <v>570</v>
      </c>
      <c r="B4" s="7" t="n">
        <v>12193</v>
      </c>
      <c r="C4" s="7" t="n">
        <v>10935</v>
      </c>
      <c r="D4" s="7" t="n">
        <v>12000</v>
      </c>
      <c r="E4" s="7" t="n">
        <v>10341</v>
      </c>
      <c r="F4" s="7" t="n">
        <v>10341</v>
      </c>
    </row>
    <row r="5" spans="1:6">
      <c r="A5" s="4" t="s">
        <v>1136</v>
      </c>
      <c r="B5" s="6" t="n">
        <v>385</v>
      </c>
      <c r="C5" s="6" t="n">
        <v>1381</v>
      </c>
      <c r="D5" s="6" t="n">
        <v>2472</v>
      </c>
      <c r="E5" s="6" t="n">
        <v>3570</v>
      </c>
    </row>
    <row r="6" spans="1:6">
      <c r="A6" s="4" t="s">
        <v>1137</v>
      </c>
      <c r="B6" s="6" t="n">
        <v>16203</v>
      </c>
      <c r="C6" s="6" t="n">
        <v>0</v>
      </c>
      <c r="D6" s="6" t="n">
        <v>16203</v>
      </c>
      <c r="E6" s="6" t="n">
        <v>0</v>
      </c>
    </row>
    <row r="7" spans="1:6">
      <c r="A7" s="4" t="s">
        <v>1138</v>
      </c>
      <c r="B7" s="6" t="n">
        <v>-2252</v>
      </c>
      <c r="C7" s="6" t="n">
        <v>-811</v>
      </c>
      <c r="D7" s="6" t="n">
        <v>-4146</v>
      </c>
      <c r="E7" s="6" t="n">
        <v>-2406</v>
      </c>
    </row>
    <row r="8" spans="1:6">
      <c r="A8" s="4" t="s">
        <v>574</v>
      </c>
      <c r="B8" s="7" t="n">
        <v>26529</v>
      </c>
      <c r="C8" s="7" t="n">
        <v>11505</v>
      </c>
      <c r="D8" s="7" t="n">
        <v>26529</v>
      </c>
      <c r="E8" s="7" t="n">
        <v>11505</v>
      </c>
      <c r="F8" s="7" t="n">
        <v>12000</v>
      </c>
    </row>
    <row r="9" spans="1:6">
      <c r="A9" s="4" t="s">
        <v>1032</v>
      </c>
    </row>
    <row r="10" spans="1:6">
      <c r="A10" s="3" t="s">
        <v>1135</v>
      </c>
    </row>
    <row r="11" spans="1:6">
      <c r="A11" s="4" t="s">
        <v>1139</v>
      </c>
      <c r="D11" s="4" t="s">
        <v>1140</v>
      </c>
      <c r="F11" s="4" t="s">
        <v>1141</v>
      </c>
    </row>
    <row r="12" spans="1:6">
      <c r="A12" s="4" t="s">
        <v>1142</v>
      </c>
      <c r="D12" s="4" t="s">
        <v>1143</v>
      </c>
      <c r="F12" s="4" t="s">
        <v>1144</v>
      </c>
    </row>
    <row r="13" spans="1:6">
      <c r="A13" s="4" t="s">
        <v>1034</v>
      </c>
    </row>
    <row r="14" spans="1:6">
      <c r="A14" s="3" t="s">
        <v>1135</v>
      </c>
    </row>
    <row r="15" spans="1:6">
      <c r="A15" s="4" t="s">
        <v>1139</v>
      </c>
      <c r="D15" s="4" t="s">
        <v>1145</v>
      </c>
      <c r="F15" s="4" t="s">
        <v>1146</v>
      </c>
    </row>
    <row r="16" spans="1:6">
      <c r="A16" s="4" t="s">
        <v>1142</v>
      </c>
      <c r="D16" s="4" t="s">
        <v>1147</v>
      </c>
      <c r="F16" s="4" t="s">
        <v>11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49</v>
      </c>
      <c r="B1" s="2" t="s">
        <v>2</v>
      </c>
      <c r="C1" s="2" t="s">
        <v>23</v>
      </c>
    </row>
    <row r="2" spans="1:3">
      <c r="A2" s="3" t="s">
        <v>1150</v>
      </c>
    </row>
    <row r="3" spans="1:3">
      <c r="A3" s="4" t="s">
        <v>1151</v>
      </c>
      <c r="B3" s="7" t="n">
        <v>3600000</v>
      </c>
      <c r="C3" s="7" t="n">
        <v>1800000</v>
      </c>
    </row>
    <row r="4" spans="1:3">
      <c r="A4" s="4" t="s">
        <v>1152</v>
      </c>
      <c r="B4" s="6" t="n">
        <v>376000</v>
      </c>
      <c r="C4" s="6" t="n">
        <v>154000</v>
      </c>
    </row>
    <row r="5" spans="1:3">
      <c r="A5" s="4" t="s">
        <v>1153</v>
      </c>
      <c r="B5" s="6" t="n">
        <v>0</v>
      </c>
      <c r="C5" s="7" t="n">
        <v>0</v>
      </c>
    </row>
    <row r="6" spans="1:3">
      <c r="A6" s="4" t="s">
        <v>1154</v>
      </c>
      <c r="B6" s="6" t="n">
        <v>329000</v>
      </c>
    </row>
    <row r="7" spans="1:3">
      <c r="A7" s="4" t="s">
        <v>1155</v>
      </c>
    </row>
    <row r="8" spans="1:3">
      <c r="A8" s="3" t="s">
        <v>1150</v>
      </c>
    </row>
    <row r="9" spans="1:3">
      <c r="A9" s="4" t="s">
        <v>1152</v>
      </c>
      <c r="B9" s="7" t="n">
        <v>16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1156</v>
      </c>
      <c r="B1" s="2" t="s">
        <v>75</v>
      </c>
      <c r="D1" s="2" t="s">
        <v>1</v>
      </c>
    </row>
    <row r="2" spans="1:6">
      <c r="B2" s="2" t="s">
        <v>2</v>
      </c>
      <c r="C2" s="2" t="s">
        <v>76</v>
      </c>
      <c r="D2" s="2" t="s">
        <v>2</v>
      </c>
      <c r="E2" s="2" t="s">
        <v>76</v>
      </c>
      <c r="F2" s="2" t="s">
        <v>23</v>
      </c>
    </row>
    <row r="3" spans="1:6">
      <c r="A3" s="3" t="s">
        <v>1157</v>
      </c>
    </row>
    <row r="4" spans="1:6">
      <c r="A4" s="4" t="s">
        <v>30</v>
      </c>
      <c r="B4" s="7" t="n">
        <v>1558719000</v>
      </c>
      <c r="D4" s="7" t="n">
        <v>1558719000</v>
      </c>
      <c r="F4" s="7" t="n">
        <v>1010556000</v>
      </c>
    </row>
    <row r="5" spans="1:6">
      <c r="A5" s="4" t="s">
        <v>500</v>
      </c>
      <c r="B5" s="6" t="n">
        <v>948000</v>
      </c>
      <c r="C5" s="7" t="n">
        <v>0</v>
      </c>
      <c r="D5" s="6" t="n">
        <v>948000</v>
      </c>
      <c r="E5" s="7" t="n">
        <v>424000</v>
      </c>
    </row>
    <row r="6" spans="1:6">
      <c r="A6" s="4" t="s">
        <v>501</v>
      </c>
    </row>
    <row r="7" spans="1:6">
      <c r="A7" s="3" t="s">
        <v>1157</v>
      </c>
    </row>
    <row r="8" spans="1:6">
      <c r="A8" s="4" t="s">
        <v>30</v>
      </c>
      <c r="B8" s="6" t="n">
        <v>12026000</v>
      </c>
      <c r="D8" s="6" t="n">
        <v>12026000</v>
      </c>
    </row>
    <row r="9" spans="1:6">
      <c r="A9" s="4" t="s">
        <v>502</v>
      </c>
    </row>
    <row r="10" spans="1:6">
      <c r="A10" s="3" t="s">
        <v>1157</v>
      </c>
    </row>
    <row r="11" spans="1:6">
      <c r="A11" s="4" t="s">
        <v>30</v>
      </c>
      <c r="B11" s="6" t="n">
        <v>719247000</v>
      </c>
      <c r="D11" s="6" t="n">
        <v>719247000</v>
      </c>
      <c r="F11" s="6" t="n">
        <v>449980000</v>
      </c>
    </row>
    <row r="12" spans="1:6">
      <c r="A12" s="4" t="s">
        <v>503</v>
      </c>
    </row>
    <row r="13" spans="1:6">
      <c r="A13" s="3" t="s">
        <v>1157</v>
      </c>
    </row>
    <row r="14" spans="1:6">
      <c r="A14" s="4" t="s">
        <v>30</v>
      </c>
      <c r="B14" s="6" t="n">
        <v>717560000</v>
      </c>
      <c r="D14" s="6" t="n">
        <v>717560000</v>
      </c>
      <c r="F14" s="6" t="n">
        <v>498047000</v>
      </c>
    </row>
    <row r="15" spans="1:6">
      <c r="A15" s="4" t="s">
        <v>504</v>
      </c>
    </row>
    <row r="16" spans="1:6">
      <c r="A16" s="3" t="s">
        <v>1157</v>
      </c>
    </row>
    <row r="17" spans="1:6">
      <c r="A17" s="4" t="s">
        <v>30</v>
      </c>
      <c r="B17" s="6" t="n">
        <v>18878000</v>
      </c>
      <c r="D17" s="6" t="n">
        <v>18878000</v>
      </c>
      <c r="F17" s="6" t="n">
        <v>3749000</v>
      </c>
    </row>
    <row r="18" spans="1:6">
      <c r="A18" s="4" t="s">
        <v>505</v>
      </c>
    </row>
    <row r="19" spans="1:6">
      <c r="A19" s="3" t="s">
        <v>1157</v>
      </c>
    </row>
    <row r="20" spans="1:6">
      <c r="A20" s="4" t="s">
        <v>30</v>
      </c>
      <c r="B20" s="6" t="n">
        <v>77529000</v>
      </c>
      <c r="D20" s="6" t="n">
        <v>77529000</v>
      </c>
      <c r="F20" s="6" t="n">
        <v>45511000</v>
      </c>
    </row>
    <row r="21" spans="1:6">
      <c r="A21" s="4" t="s">
        <v>1158</v>
      </c>
    </row>
    <row r="22" spans="1:6">
      <c r="A22" s="3" t="s">
        <v>1157</v>
      </c>
    </row>
    <row r="23" spans="1:6">
      <c r="A23" s="4" t="s">
        <v>30</v>
      </c>
      <c r="B23" s="6" t="n">
        <v>13479000</v>
      </c>
      <c r="D23" s="6" t="n">
        <v>13479000</v>
      </c>
      <c r="F23" s="6" t="n">
        <v>13269000</v>
      </c>
    </row>
    <row r="24" spans="1:6">
      <c r="A24" s="4" t="s">
        <v>1159</v>
      </c>
    </row>
    <row r="25" spans="1:6">
      <c r="A25" s="3" t="s">
        <v>1157</v>
      </c>
    </row>
    <row r="26" spans="1:6">
      <c r="A26" s="4" t="s">
        <v>30</v>
      </c>
      <c r="B26" s="6" t="n">
        <v>12026000</v>
      </c>
      <c r="D26" s="6" t="n">
        <v>12026000</v>
      </c>
    </row>
    <row r="27" spans="1:6">
      <c r="A27" s="4" t="s">
        <v>1160</v>
      </c>
    </row>
    <row r="28" spans="1:6">
      <c r="A28" s="3" t="s">
        <v>1157</v>
      </c>
    </row>
    <row r="29" spans="1:6">
      <c r="A29" s="4" t="s">
        <v>30</v>
      </c>
      <c r="B29" s="6" t="n">
        <v>719247000</v>
      </c>
      <c r="D29" s="6" t="n">
        <v>719247000</v>
      </c>
      <c r="F29" s="6" t="n">
        <v>449980000</v>
      </c>
    </row>
    <row r="30" spans="1:6">
      <c r="A30" s="4" t="s">
        <v>1161</v>
      </c>
    </row>
    <row r="31" spans="1:6">
      <c r="A31" s="3" t="s">
        <v>1157</v>
      </c>
    </row>
    <row r="32" spans="1:6">
      <c r="A32" s="4" t="s">
        <v>30</v>
      </c>
      <c r="B32" s="6" t="n">
        <v>717560000</v>
      </c>
      <c r="D32" s="6" t="n">
        <v>717560000</v>
      </c>
      <c r="F32" s="6" t="n">
        <v>498047000</v>
      </c>
    </row>
    <row r="33" spans="1:6">
      <c r="A33" s="4" t="s">
        <v>1162</v>
      </c>
    </row>
    <row r="34" spans="1:6">
      <c r="A34" s="3" t="s">
        <v>1157</v>
      </c>
    </row>
    <row r="35" spans="1:6">
      <c r="A35" s="4" t="s">
        <v>30</v>
      </c>
      <c r="B35" s="6" t="n">
        <v>18878000</v>
      </c>
      <c r="D35" s="6" t="n">
        <v>18878000</v>
      </c>
      <c r="F35" s="6" t="n">
        <v>3749000</v>
      </c>
    </row>
    <row r="36" spans="1:6">
      <c r="A36" s="4" t="s">
        <v>1163</v>
      </c>
    </row>
    <row r="37" spans="1:6">
      <c r="A37" s="3" t="s">
        <v>1157</v>
      </c>
    </row>
    <row r="38" spans="1:6">
      <c r="A38" s="4" t="s">
        <v>30</v>
      </c>
      <c r="B38" s="6" t="n">
        <v>77529000</v>
      </c>
      <c r="D38" s="6" t="n">
        <v>77529000</v>
      </c>
      <c r="F38" s="6" t="n">
        <v>45511000</v>
      </c>
    </row>
    <row r="39" spans="1:6">
      <c r="A39" s="4" t="s">
        <v>1164</v>
      </c>
    </row>
    <row r="40" spans="1:6">
      <c r="A40" s="3" t="s">
        <v>1157</v>
      </c>
    </row>
    <row r="41" spans="1:6">
      <c r="A41" s="4" t="s">
        <v>30</v>
      </c>
      <c r="B41" s="6" t="n">
        <v>13479000</v>
      </c>
      <c r="D41" s="6" t="n">
        <v>13479000</v>
      </c>
      <c r="F41" s="6" t="n">
        <v>13269000</v>
      </c>
    </row>
    <row r="42" spans="1:6">
      <c r="A42" s="4" t="s">
        <v>1165</v>
      </c>
    </row>
    <row r="43" spans="1:6">
      <c r="A43" s="3" t="s">
        <v>1157</v>
      </c>
    </row>
    <row r="44" spans="1:6">
      <c r="A44" s="4" t="s">
        <v>1166</v>
      </c>
      <c r="B44" s="6" t="n">
        <v>0</v>
      </c>
      <c r="D44" s="6" t="n">
        <v>0</v>
      </c>
      <c r="F44" s="6" t="n">
        <v>0</v>
      </c>
    </row>
    <row r="45" spans="1:6">
      <c r="A45" s="4" t="s">
        <v>1167</v>
      </c>
    </row>
    <row r="46" spans="1:6">
      <c r="A46" s="3" t="s">
        <v>1157</v>
      </c>
    </row>
    <row r="47" spans="1:6">
      <c r="A47" s="4" t="s">
        <v>30</v>
      </c>
      <c r="B47" s="6" t="n">
        <v>0</v>
      </c>
      <c r="D47" s="6" t="n">
        <v>0</v>
      </c>
    </row>
    <row r="48" spans="1:6">
      <c r="A48" s="4" t="s">
        <v>1168</v>
      </c>
    </row>
    <row r="49" spans="1:6">
      <c r="A49" s="3" t="s">
        <v>1157</v>
      </c>
    </row>
    <row r="50" spans="1:6">
      <c r="A50" s="4" t="s">
        <v>30</v>
      </c>
      <c r="B50" s="6" t="n">
        <v>0</v>
      </c>
      <c r="D50" s="6" t="n">
        <v>0</v>
      </c>
      <c r="F50" s="6" t="n">
        <v>0</v>
      </c>
    </row>
    <row r="51" spans="1:6">
      <c r="A51" s="4" t="s">
        <v>1169</v>
      </c>
    </row>
    <row r="52" spans="1:6">
      <c r="A52" s="3" t="s">
        <v>1157</v>
      </c>
    </row>
    <row r="53" spans="1:6">
      <c r="A53" s="4" t="s">
        <v>30</v>
      </c>
      <c r="B53" s="6" t="n">
        <v>0</v>
      </c>
      <c r="D53" s="6" t="n">
        <v>0</v>
      </c>
      <c r="F53" s="6" t="n">
        <v>0</v>
      </c>
    </row>
    <row r="54" spans="1:6">
      <c r="A54" s="4" t="s">
        <v>1170</v>
      </c>
    </row>
    <row r="55" spans="1:6">
      <c r="A55" s="3" t="s">
        <v>1157</v>
      </c>
    </row>
    <row r="56" spans="1:6">
      <c r="A56" s="4" t="s">
        <v>30</v>
      </c>
      <c r="B56" s="6" t="n">
        <v>0</v>
      </c>
      <c r="D56" s="6" t="n">
        <v>0</v>
      </c>
      <c r="F56" s="6" t="n">
        <v>0</v>
      </c>
    </row>
    <row r="57" spans="1:6">
      <c r="A57" s="4" t="s">
        <v>1171</v>
      </c>
    </row>
    <row r="58" spans="1:6">
      <c r="A58" s="3" t="s">
        <v>1157</v>
      </c>
    </row>
    <row r="59" spans="1:6">
      <c r="A59" s="4" t="s">
        <v>30</v>
      </c>
      <c r="B59" s="6" t="n">
        <v>0</v>
      </c>
      <c r="D59" s="6" t="n">
        <v>0</v>
      </c>
      <c r="F59" s="6" t="n">
        <v>0</v>
      </c>
    </row>
    <row r="60" spans="1:6">
      <c r="A60" s="4" t="s">
        <v>1172</v>
      </c>
    </row>
    <row r="61" spans="1:6">
      <c r="A61" s="3" t="s">
        <v>1157</v>
      </c>
    </row>
    <row r="62" spans="1:6">
      <c r="A62" s="4" t="s">
        <v>30</v>
      </c>
      <c r="B62" s="6" t="n">
        <v>13479000</v>
      </c>
      <c r="D62" s="6" t="n">
        <v>13479000</v>
      </c>
      <c r="F62" s="6" t="n">
        <v>13269000</v>
      </c>
    </row>
    <row r="63" spans="1:6">
      <c r="A63" s="4" t="s">
        <v>1173</v>
      </c>
    </row>
    <row r="64" spans="1:6">
      <c r="A64" s="3" t="s">
        <v>1157</v>
      </c>
    </row>
    <row r="65" spans="1:6">
      <c r="A65" s="4" t="s">
        <v>1166</v>
      </c>
      <c r="B65" s="6" t="n">
        <v>8910000</v>
      </c>
      <c r="D65" s="6" t="n">
        <v>8910000</v>
      </c>
      <c r="F65" s="6" t="n">
        <v>2680000</v>
      </c>
    </row>
    <row r="66" spans="1:6">
      <c r="A66" s="4" t="s">
        <v>1174</v>
      </c>
    </row>
    <row r="67" spans="1:6">
      <c r="A67" s="3" t="s">
        <v>1157</v>
      </c>
    </row>
    <row r="68" spans="1:6">
      <c r="A68" s="4" t="s">
        <v>30</v>
      </c>
      <c r="B68" s="6" t="n">
        <v>12026000</v>
      </c>
      <c r="D68" s="6" t="n">
        <v>12026000</v>
      </c>
    </row>
    <row r="69" spans="1:6">
      <c r="A69" s="4" t="s">
        <v>1175</v>
      </c>
    </row>
    <row r="70" spans="1:6">
      <c r="A70" s="3" t="s">
        <v>1157</v>
      </c>
    </row>
    <row r="71" spans="1:6">
      <c r="A71" s="4" t="s">
        <v>30</v>
      </c>
      <c r="B71" s="6" t="n">
        <v>719247000</v>
      </c>
      <c r="D71" s="6" t="n">
        <v>719247000</v>
      </c>
      <c r="F71" s="6" t="n">
        <v>449980000</v>
      </c>
    </row>
    <row r="72" spans="1:6">
      <c r="A72" s="4" t="s">
        <v>1176</v>
      </c>
    </row>
    <row r="73" spans="1:6">
      <c r="A73" s="3" t="s">
        <v>1157</v>
      </c>
    </row>
    <row r="74" spans="1:6">
      <c r="A74" s="4" t="s">
        <v>30</v>
      </c>
      <c r="B74" s="6" t="n">
        <v>717560000</v>
      </c>
      <c r="D74" s="6" t="n">
        <v>717560000</v>
      </c>
      <c r="F74" s="6" t="n">
        <v>498047000</v>
      </c>
    </row>
    <row r="75" spans="1:6">
      <c r="A75" s="4" t="s">
        <v>1177</v>
      </c>
    </row>
    <row r="76" spans="1:6">
      <c r="A76" s="3" t="s">
        <v>1157</v>
      </c>
    </row>
    <row r="77" spans="1:6">
      <c r="A77" s="4" t="s">
        <v>30</v>
      </c>
      <c r="B77" s="6" t="n">
        <v>18878000</v>
      </c>
      <c r="D77" s="6" t="n">
        <v>18878000</v>
      </c>
      <c r="F77" s="6" t="n">
        <v>3749000</v>
      </c>
    </row>
    <row r="78" spans="1:6">
      <c r="A78" s="4" t="s">
        <v>1178</v>
      </c>
    </row>
    <row r="79" spans="1:6">
      <c r="A79" s="3" t="s">
        <v>1157</v>
      </c>
    </row>
    <row r="80" spans="1:6">
      <c r="A80" s="4" t="s">
        <v>30</v>
      </c>
      <c r="B80" s="6" t="n">
        <v>76300000</v>
      </c>
      <c r="D80" s="6" t="n">
        <v>76300000</v>
      </c>
      <c r="F80" s="6" t="n">
        <v>44345000</v>
      </c>
    </row>
    <row r="81" spans="1:6">
      <c r="A81" s="4" t="s">
        <v>1179</v>
      </c>
    </row>
    <row r="82" spans="1:6">
      <c r="A82" s="3" t="s">
        <v>1157</v>
      </c>
    </row>
    <row r="83" spans="1:6">
      <c r="A83" s="4" t="s">
        <v>30</v>
      </c>
      <c r="B83" s="6" t="n">
        <v>0</v>
      </c>
      <c r="D83" s="6" t="n">
        <v>0</v>
      </c>
      <c r="F83" s="6" t="n">
        <v>0</v>
      </c>
    </row>
    <row r="84" spans="1:6">
      <c r="A84" s="4" t="s">
        <v>1180</v>
      </c>
    </row>
    <row r="85" spans="1:6">
      <c r="A85" s="3" t="s">
        <v>1157</v>
      </c>
    </row>
    <row r="86" spans="1:6">
      <c r="A86" s="4" t="s">
        <v>1166</v>
      </c>
      <c r="B86" s="6" t="n">
        <v>0</v>
      </c>
      <c r="D86" s="6" t="n">
        <v>0</v>
      </c>
      <c r="F86" s="6" t="n">
        <v>0</v>
      </c>
    </row>
    <row r="87" spans="1:6">
      <c r="A87" s="4" t="s">
        <v>1181</v>
      </c>
    </row>
    <row r="88" spans="1:6">
      <c r="A88" s="3" t="s">
        <v>1157</v>
      </c>
    </row>
    <row r="89" spans="1:6">
      <c r="A89" s="4" t="s">
        <v>30</v>
      </c>
      <c r="B89" s="6" t="n">
        <v>0</v>
      </c>
      <c r="D89" s="6" t="n">
        <v>0</v>
      </c>
    </row>
    <row r="90" spans="1:6">
      <c r="A90" s="4" t="s">
        <v>1182</v>
      </c>
    </row>
    <row r="91" spans="1:6">
      <c r="A91" s="3" t="s">
        <v>1157</v>
      </c>
    </row>
    <row r="92" spans="1:6">
      <c r="A92" s="4" t="s">
        <v>30</v>
      </c>
      <c r="B92" s="6" t="n">
        <v>0</v>
      </c>
      <c r="D92" s="6" t="n">
        <v>0</v>
      </c>
      <c r="F92" s="6" t="n">
        <v>0</v>
      </c>
    </row>
    <row r="93" spans="1:6">
      <c r="A93" s="4" t="s">
        <v>1183</v>
      </c>
    </row>
    <row r="94" spans="1:6">
      <c r="A94" s="3" t="s">
        <v>1157</v>
      </c>
    </row>
    <row r="95" spans="1:6">
      <c r="A95" s="4" t="s">
        <v>30</v>
      </c>
      <c r="B95" s="6" t="n">
        <v>0</v>
      </c>
      <c r="D95" s="6" t="n">
        <v>0</v>
      </c>
      <c r="F95" s="6" t="n">
        <v>0</v>
      </c>
    </row>
    <row r="96" spans="1:6">
      <c r="A96" s="4" t="s">
        <v>1184</v>
      </c>
    </row>
    <row r="97" spans="1:6">
      <c r="A97" s="3" t="s">
        <v>1157</v>
      </c>
    </row>
    <row r="98" spans="1:6">
      <c r="A98" s="4" t="s">
        <v>30</v>
      </c>
      <c r="B98" s="6" t="n">
        <v>0</v>
      </c>
      <c r="D98" s="6" t="n">
        <v>0</v>
      </c>
      <c r="F98" s="6" t="n">
        <v>0</v>
      </c>
    </row>
    <row r="99" spans="1:6">
      <c r="A99" s="4" t="s">
        <v>1185</v>
      </c>
    </row>
    <row r="100" spans="1:6">
      <c r="A100" s="3" t="s">
        <v>1157</v>
      </c>
    </row>
    <row r="101" spans="1:6">
      <c r="A101" s="4" t="s">
        <v>30</v>
      </c>
      <c r="B101" s="6" t="n">
        <v>1229000</v>
      </c>
      <c r="D101" s="6" t="n">
        <v>1229000</v>
      </c>
      <c r="F101" s="6" t="n">
        <v>1166000</v>
      </c>
    </row>
    <row r="102" spans="1:6">
      <c r="A102" s="4" t="s">
        <v>1186</v>
      </c>
    </row>
    <row r="103" spans="1:6">
      <c r="A103" s="3" t="s">
        <v>1157</v>
      </c>
    </row>
    <row r="104" spans="1:6">
      <c r="A104" s="4" t="s">
        <v>30</v>
      </c>
      <c r="B104" s="6" t="n">
        <v>0</v>
      </c>
      <c r="D104" s="6" t="n">
        <v>0</v>
      </c>
      <c r="F104" s="6" t="n">
        <v>0</v>
      </c>
    </row>
    <row r="105" spans="1:6">
      <c r="A105" s="4" t="s">
        <v>1187</v>
      </c>
    </row>
    <row r="106" spans="1:6">
      <c r="A106" s="3" t="s">
        <v>1157</v>
      </c>
    </row>
    <row r="107" spans="1:6">
      <c r="A107" s="4" t="s">
        <v>1166</v>
      </c>
      <c r="B107" s="7" t="n">
        <v>8910000</v>
      </c>
      <c r="D107" s="7" t="n">
        <v>8910000</v>
      </c>
      <c r="F107" s="7" t="n">
        <v>268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6</v>
      </c>
    </row>
    <row r="3" spans="1:3">
      <c r="A3" s="3" t="s">
        <v>153</v>
      </c>
    </row>
    <row r="4" spans="1:3">
      <c r="A4" s="4" t="s">
        <v>121</v>
      </c>
      <c r="B4" s="7" t="n">
        <v>73117</v>
      </c>
      <c r="C4" s="7" t="n">
        <v>69390</v>
      </c>
    </row>
    <row r="5" spans="1:3">
      <c r="A5" s="3" t="s">
        <v>154</v>
      </c>
    </row>
    <row r="6" spans="1:3">
      <c r="A6" s="4" t="s">
        <v>155</v>
      </c>
      <c r="B6" s="6" t="n">
        <v>-1574</v>
      </c>
      <c r="C6" s="6" t="n">
        <v>-2878</v>
      </c>
    </row>
    <row r="7" spans="1:3">
      <c r="A7" s="4" t="s">
        <v>156</v>
      </c>
      <c r="B7" s="6" t="n">
        <v>1967</v>
      </c>
      <c r="C7" s="6" t="n">
        <v>889</v>
      </c>
    </row>
    <row r="8" spans="1:3">
      <c r="A8" s="4" t="s">
        <v>157</v>
      </c>
      <c r="B8" s="6" t="n">
        <v>8200</v>
      </c>
      <c r="C8" s="6" t="n">
        <v>3100</v>
      </c>
    </row>
    <row r="9" spans="1:3">
      <c r="A9" s="4" t="s">
        <v>158</v>
      </c>
      <c r="B9" s="6" t="n">
        <v>1025</v>
      </c>
      <c r="C9" s="6" t="n">
        <v>1145</v>
      </c>
    </row>
    <row r="10" spans="1:3">
      <c r="A10" s="4" t="s">
        <v>159</v>
      </c>
      <c r="B10" s="6" t="n">
        <v>5183</v>
      </c>
      <c r="C10" s="6" t="n">
        <v>2225</v>
      </c>
    </row>
    <row r="11" spans="1:3">
      <c r="A11" s="4" t="s">
        <v>160</v>
      </c>
      <c r="B11" s="6" t="n">
        <v>127467</v>
      </c>
      <c r="C11" s="6" t="n">
        <v>120352</v>
      </c>
    </row>
    <row r="12" spans="1:3">
      <c r="A12" s="4" t="s">
        <v>161</v>
      </c>
      <c r="B12" s="6" t="n">
        <v>-156908</v>
      </c>
      <c r="C12" s="6" t="n">
        <v>-107895</v>
      </c>
    </row>
    <row r="13" spans="1:3">
      <c r="A13" s="4" t="s">
        <v>162</v>
      </c>
      <c r="B13" s="6" t="n">
        <v>-6609</v>
      </c>
      <c r="C13" s="6" t="n">
        <v>-9806</v>
      </c>
    </row>
    <row r="14" spans="1:3">
      <c r="A14" s="4" t="s">
        <v>163</v>
      </c>
      <c r="B14" s="6" t="n">
        <v>-2472</v>
      </c>
      <c r="C14" s="6" t="n">
        <v>-3570</v>
      </c>
    </row>
    <row r="15" spans="1:3">
      <c r="A15" s="4" t="s">
        <v>164</v>
      </c>
      <c r="B15" s="6" t="n">
        <v>-1032</v>
      </c>
      <c r="C15" s="6" t="n">
        <v>-814</v>
      </c>
    </row>
    <row r="16" spans="1:3">
      <c r="A16" s="4" t="s">
        <v>165</v>
      </c>
      <c r="B16" s="6" t="n">
        <v>2449</v>
      </c>
      <c r="C16" s="6" t="n">
        <v>64</v>
      </c>
    </row>
    <row r="17" spans="1:3">
      <c r="A17" s="4" t="s">
        <v>98</v>
      </c>
      <c r="B17" s="6" t="n">
        <v>-948</v>
      </c>
      <c r="C17" s="6" t="n">
        <v>-424</v>
      </c>
    </row>
    <row r="18" spans="1:3">
      <c r="A18" s="4" t="s">
        <v>166</v>
      </c>
      <c r="B18" s="6" t="n">
        <v>97</v>
      </c>
      <c r="C18" s="6" t="n">
        <v>-516</v>
      </c>
    </row>
    <row r="19" spans="1:3">
      <c r="A19" s="4" t="s">
        <v>167</v>
      </c>
      <c r="B19" s="6" t="n">
        <v>256</v>
      </c>
      <c r="C19" s="6" t="n">
        <v>-347</v>
      </c>
    </row>
    <row r="20" spans="1:3">
      <c r="A20" s="4" t="s">
        <v>168</v>
      </c>
      <c r="B20" s="6" t="n">
        <v>3057</v>
      </c>
      <c r="C20" s="6" t="n">
        <v>1022</v>
      </c>
    </row>
    <row r="21" spans="1:3">
      <c r="A21" s="4" t="s">
        <v>169</v>
      </c>
      <c r="B21" s="6" t="n">
        <v>-3369</v>
      </c>
      <c r="C21" s="6" t="n">
        <v>-2658</v>
      </c>
    </row>
    <row r="22" spans="1:3">
      <c r="A22" s="4" t="s">
        <v>170</v>
      </c>
      <c r="B22" s="6" t="n">
        <v>1092</v>
      </c>
      <c r="C22" s="6" t="n">
        <v>376</v>
      </c>
    </row>
    <row r="23" spans="1:3">
      <c r="A23" s="4" t="s">
        <v>171</v>
      </c>
      <c r="B23" s="6" t="n">
        <v>-18467</v>
      </c>
      <c r="C23" s="6" t="n">
        <v>10842</v>
      </c>
    </row>
    <row r="24" spans="1:3">
      <c r="A24" s="4" t="s">
        <v>172</v>
      </c>
      <c r="B24" s="6" t="n">
        <v>32531</v>
      </c>
      <c r="C24" s="6" t="n">
        <v>80497</v>
      </c>
    </row>
    <row r="25" spans="1:3">
      <c r="A25" s="3" t="s">
        <v>173</v>
      </c>
    </row>
    <row r="26" spans="1:3">
      <c r="A26" s="4" t="s">
        <v>174</v>
      </c>
      <c r="B26" s="6" t="n">
        <v>-500329</v>
      </c>
      <c r="C26" s="6" t="n">
        <v>-407095</v>
      </c>
    </row>
    <row r="27" spans="1:3">
      <c r="A27" s="4" t="s">
        <v>175</v>
      </c>
      <c r="B27" s="6" t="n">
        <v>217077</v>
      </c>
      <c r="C27" s="6" t="n">
        <v>22510</v>
      </c>
    </row>
    <row r="28" spans="1:3">
      <c r="A28" s="4" t="s">
        <v>176</v>
      </c>
      <c r="B28" s="6" t="n">
        <v>12196</v>
      </c>
      <c r="C28" s="6" t="n">
        <v>7122</v>
      </c>
    </row>
    <row r="29" spans="1:3">
      <c r="A29" s="4" t="s">
        <v>177</v>
      </c>
      <c r="B29" s="6" t="n">
        <v>0</v>
      </c>
      <c r="C29" s="6" t="n">
        <v>7438</v>
      </c>
    </row>
    <row r="30" spans="1:3">
      <c r="A30" s="4" t="s">
        <v>178</v>
      </c>
      <c r="B30" s="6" t="n">
        <v>0</v>
      </c>
      <c r="C30" s="6" t="n">
        <v>7</v>
      </c>
    </row>
    <row r="31" spans="1:3">
      <c r="A31" s="4" t="s">
        <v>179</v>
      </c>
      <c r="B31" s="6" t="n">
        <v>-10788</v>
      </c>
      <c r="C31" s="6" t="n">
        <v>-9419</v>
      </c>
    </row>
    <row r="32" spans="1:3">
      <c r="A32" s="4" t="s">
        <v>180</v>
      </c>
      <c r="B32" s="6" t="n">
        <v>-428867</v>
      </c>
      <c r="C32" s="6" t="n">
        <v>-310572</v>
      </c>
    </row>
    <row r="33" spans="1:3">
      <c r="A33" s="4" t="s">
        <v>181</v>
      </c>
      <c r="B33" s="6" t="n">
        <v>-1960</v>
      </c>
      <c r="C33" s="6" t="n">
        <v>-40651</v>
      </c>
    </row>
    <row r="34" spans="1:3">
      <c r="A34" s="4" t="s">
        <v>182</v>
      </c>
      <c r="B34" s="6" t="n">
        <v>30</v>
      </c>
      <c r="C34" s="6" t="n">
        <v>150</v>
      </c>
    </row>
    <row r="35" spans="1:3">
      <c r="A35" s="4" t="s">
        <v>183</v>
      </c>
      <c r="B35" s="6" t="n">
        <v>12084</v>
      </c>
      <c r="C35" s="6" t="n">
        <v>9510</v>
      </c>
    </row>
    <row r="36" spans="1:3">
      <c r="A36" s="4" t="s">
        <v>184</v>
      </c>
      <c r="B36" s="6" t="n">
        <v>167101</v>
      </c>
      <c r="C36" s="6" t="n">
        <v>108287</v>
      </c>
    </row>
    <row r="37" spans="1:3">
      <c r="A37" s="4" t="s">
        <v>185</v>
      </c>
      <c r="B37" s="6" t="n">
        <v>100124</v>
      </c>
      <c r="C37" s="6" t="n">
        <v>0</v>
      </c>
    </row>
    <row r="38" spans="1:3">
      <c r="A38" s="4" t="s">
        <v>186</v>
      </c>
      <c r="B38" s="6" t="n">
        <v>0</v>
      </c>
      <c r="C38" s="6" t="n">
        <v>11055</v>
      </c>
    </row>
    <row r="39" spans="1:3">
      <c r="A39" s="4" t="s">
        <v>187</v>
      </c>
      <c r="B39" s="6" t="n">
        <v>-433392</v>
      </c>
      <c r="C39" s="6" t="n">
        <v>-624068</v>
      </c>
    </row>
    <row r="40" spans="1:3">
      <c r="A40" s="3" t="s">
        <v>188</v>
      </c>
    </row>
    <row r="41" spans="1:3">
      <c r="A41" s="4" t="s">
        <v>189</v>
      </c>
      <c r="B41" s="6" t="n">
        <v>551541</v>
      </c>
      <c r="C41" s="6" t="n">
        <v>335571</v>
      </c>
    </row>
    <row r="42" spans="1:3">
      <c r="A42" s="4" t="s">
        <v>190</v>
      </c>
      <c r="B42" s="6" t="n">
        <v>-26264</v>
      </c>
      <c r="C42" s="6" t="n">
        <v>-24657</v>
      </c>
    </row>
    <row r="43" spans="1:3">
      <c r="A43" s="4" t="s">
        <v>191</v>
      </c>
      <c r="B43" s="6" t="n">
        <v>725000</v>
      </c>
      <c r="C43" s="6" t="n">
        <v>250000</v>
      </c>
    </row>
    <row r="44" spans="1:3">
      <c r="A44" s="4" t="s">
        <v>192</v>
      </c>
      <c r="B44" s="6" t="n">
        <v>705000</v>
      </c>
      <c r="C44" s="6" t="n">
        <v>200000</v>
      </c>
    </row>
    <row r="45" spans="1:3">
      <c r="A45" s="4" t="s">
        <v>193</v>
      </c>
      <c r="B45" s="6" t="n">
        <v>1098</v>
      </c>
      <c r="C45" s="6" t="n">
        <v>-21</v>
      </c>
    </row>
    <row r="46" spans="1:3">
      <c r="A46" s="4" t="s">
        <v>194</v>
      </c>
      <c r="B46" s="6" t="n">
        <v>0</v>
      </c>
      <c r="C46" s="6" t="n">
        <v>43</v>
      </c>
    </row>
    <row r="47" spans="1:3">
      <c r="A47" s="4" t="s">
        <v>139</v>
      </c>
      <c r="B47" s="6" t="n">
        <v>0</v>
      </c>
      <c r="C47" s="6" t="n">
        <v>1150</v>
      </c>
    </row>
    <row r="48" spans="1:3">
      <c r="A48" s="4" t="s">
        <v>195</v>
      </c>
      <c r="B48" s="6" t="n">
        <v>546375</v>
      </c>
      <c r="C48" s="6" t="n">
        <v>359786</v>
      </c>
    </row>
    <row r="49" spans="1:3">
      <c r="A49" s="4" t="s">
        <v>196</v>
      </c>
      <c r="B49" s="6" t="n">
        <v>145514</v>
      </c>
      <c r="C49" s="6" t="n">
        <v>-183785</v>
      </c>
    </row>
    <row r="50" spans="1:3">
      <c r="A50" s="4" t="s">
        <v>197</v>
      </c>
      <c r="B50" s="6" t="n">
        <v>298389</v>
      </c>
      <c r="C50" s="6" t="n">
        <v>462160</v>
      </c>
    </row>
    <row r="51" spans="1:3">
      <c r="A51" s="4" t="s">
        <v>198</v>
      </c>
      <c r="B51" s="6" t="n">
        <v>443903</v>
      </c>
      <c r="C51" s="6" t="n">
        <v>278375</v>
      </c>
    </row>
    <row r="52" spans="1:3">
      <c r="A52" s="3" t="s">
        <v>199</v>
      </c>
    </row>
    <row r="53" spans="1:3">
      <c r="A53" s="4" t="s">
        <v>200</v>
      </c>
      <c r="B53" s="6" t="n">
        <v>36700</v>
      </c>
      <c r="C53" s="6" t="n">
        <v>29037</v>
      </c>
    </row>
    <row r="54" spans="1:3">
      <c r="A54" s="4" t="s">
        <v>201</v>
      </c>
      <c r="B54" s="6" t="n">
        <v>48378</v>
      </c>
      <c r="C54" s="6" t="n">
        <v>41334</v>
      </c>
    </row>
    <row r="55" spans="1:3">
      <c r="A55" s="3" t="s">
        <v>202</v>
      </c>
    </row>
    <row r="56" spans="1:3">
      <c r="A56" s="4" t="s">
        <v>203</v>
      </c>
      <c r="B56" s="6" t="n">
        <v>4823</v>
      </c>
      <c r="C56" s="6" t="n">
        <v>7759</v>
      </c>
    </row>
    <row r="57" spans="1:3">
      <c r="A57" s="4" t="s">
        <v>204</v>
      </c>
      <c r="B57" s="6" t="n">
        <v>795</v>
      </c>
      <c r="C57" s="6" t="n">
        <v>6881</v>
      </c>
    </row>
    <row r="58" spans="1:3">
      <c r="A58" s="4" t="s">
        <v>205</v>
      </c>
      <c r="B58" s="6" t="n">
        <v>4627636</v>
      </c>
      <c r="C58" s="6" t="n">
        <v>0</v>
      </c>
    </row>
    <row r="59" spans="1:3">
      <c r="A59" s="4" t="s">
        <v>206</v>
      </c>
      <c r="B59" s="6" t="n">
        <v>4130342</v>
      </c>
      <c r="C59" s="6" t="n">
        <v>0</v>
      </c>
    </row>
    <row r="60" spans="1:3">
      <c r="A60" s="4" t="s">
        <v>207</v>
      </c>
      <c r="B60" s="7" t="n">
        <v>856309</v>
      </c>
      <c r="C6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188</v>
      </c>
      <c r="B1" s="2" t="s">
        <v>1004</v>
      </c>
    </row>
    <row r="2" spans="1:2">
      <c r="A2" s="3" t="s">
        <v>1107</v>
      </c>
    </row>
    <row r="3" spans="1:2">
      <c r="A3" s="4" t="s">
        <v>1108</v>
      </c>
      <c r="B3" s="7" t="n">
        <v>198776</v>
      </c>
    </row>
    <row r="4" spans="1:2">
      <c r="A4" s="4" t="s">
        <v>1109</v>
      </c>
    </row>
    <row r="5" spans="1:2">
      <c r="A5" s="3" t="s">
        <v>1107</v>
      </c>
    </row>
    <row r="6" spans="1:2">
      <c r="A6" s="4" t="s">
        <v>1111</v>
      </c>
      <c r="B6" s="6" t="n">
        <v>23687</v>
      </c>
    </row>
    <row r="7" spans="1:2">
      <c r="A7" s="4" t="s">
        <v>1112</v>
      </c>
      <c r="B7" s="6" t="n">
        <v>322</v>
      </c>
    </row>
    <row r="8" spans="1:2">
      <c r="A8" s="4" t="s">
        <v>1108</v>
      </c>
      <c r="B8" s="6" t="n">
        <v>3165</v>
      </c>
    </row>
    <row r="9" spans="1:2">
      <c r="A9" s="4" t="s">
        <v>1113</v>
      </c>
      <c r="B9" s="6" t="n">
        <v>-18</v>
      </c>
    </row>
    <row r="10" spans="1:2">
      <c r="A10" s="4" t="s">
        <v>1189</v>
      </c>
    </row>
    <row r="11" spans="1:2">
      <c r="A11" s="3" t="s">
        <v>1107</v>
      </c>
    </row>
    <row r="12" spans="1:2">
      <c r="A12" s="4" t="s">
        <v>1111</v>
      </c>
      <c r="B12" s="6" t="n">
        <v>8123</v>
      </c>
    </row>
    <row r="13" spans="1:2">
      <c r="A13" s="4" t="s">
        <v>1112</v>
      </c>
      <c r="B13" s="6" t="n">
        <v>24</v>
      </c>
    </row>
    <row r="14" spans="1:2">
      <c r="A14" s="4" t="s">
        <v>1108</v>
      </c>
      <c r="B14" s="6" t="n">
        <v>18729</v>
      </c>
    </row>
    <row r="15" spans="1:2">
      <c r="A15" s="4" t="s">
        <v>1113</v>
      </c>
      <c r="B15" s="7" t="n">
        <v>-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0</v>
      </c>
      <c r="B1" s="2" t="s">
        <v>1</v>
      </c>
    </row>
    <row r="2" spans="1:3">
      <c r="B2" s="2" t="s">
        <v>2</v>
      </c>
      <c r="C2" s="2" t="s">
        <v>76</v>
      </c>
    </row>
    <row r="3" spans="1:3">
      <c r="A3" s="3" t="s">
        <v>1191</v>
      </c>
    </row>
    <row r="4" spans="1:3">
      <c r="A4" s="4" t="s">
        <v>1192</v>
      </c>
      <c r="B4" s="7" t="n">
        <v>1166</v>
      </c>
      <c r="C4" s="7" t="n">
        <v>1178</v>
      </c>
    </row>
    <row r="5" spans="1:3">
      <c r="A5" s="4" t="s">
        <v>1193</v>
      </c>
      <c r="B5" s="6" t="n">
        <v>63</v>
      </c>
      <c r="C5" s="6" t="n">
        <v>-3</v>
      </c>
    </row>
    <row r="6" spans="1:3">
      <c r="A6" s="4" t="s">
        <v>1194</v>
      </c>
      <c r="B6" s="7" t="n">
        <v>1229</v>
      </c>
      <c r="C6" s="7" t="n">
        <v>11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5</v>
      </c>
      <c r="B1" s="2" t="s">
        <v>2</v>
      </c>
      <c r="C1" s="2" t="s">
        <v>23</v>
      </c>
    </row>
    <row r="2" spans="1:3">
      <c r="A2" s="4" t="s">
        <v>1196</v>
      </c>
    </row>
    <row r="3" spans="1:3">
      <c r="A3" s="3" t="s">
        <v>1157</v>
      </c>
    </row>
    <row r="4" spans="1:3">
      <c r="A4" s="4" t="s">
        <v>1197</v>
      </c>
      <c r="B4" s="7" t="n">
        <v>42013</v>
      </c>
      <c r="C4" s="7" t="n">
        <v>18251</v>
      </c>
    </row>
    <row r="5" spans="1:3">
      <c r="A5" s="4" t="s">
        <v>1198</v>
      </c>
    </row>
    <row r="6" spans="1:3">
      <c r="A6" s="3" t="s">
        <v>1157</v>
      </c>
    </row>
    <row r="7" spans="1:3">
      <c r="A7" s="4" t="s">
        <v>1197</v>
      </c>
      <c r="B7" s="6" t="n">
        <v>7374</v>
      </c>
      <c r="C7" s="6" t="n">
        <v>9366</v>
      </c>
    </row>
    <row r="8" spans="1:3">
      <c r="A8" s="4" t="s">
        <v>1199</v>
      </c>
    </row>
    <row r="9" spans="1:3">
      <c r="A9" s="3" t="s">
        <v>1157</v>
      </c>
    </row>
    <row r="10" spans="1:3">
      <c r="A10" s="4" t="s">
        <v>1197</v>
      </c>
      <c r="B10" s="6" t="n">
        <v>0</v>
      </c>
      <c r="C10" s="6" t="n">
        <v>15540</v>
      </c>
    </row>
    <row r="11" spans="1:3">
      <c r="A11" s="4" t="s">
        <v>1200</v>
      </c>
    </row>
    <row r="12" spans="1:3">
      <c r="A12" s="3" t="s">
        <v>1157</v>
      </c>
    </row>
    <row r="13" spans="1:3">
      <c r="A13" s="4" t="s">
        <v>1197</v>
      </c>
      <c r="B13" s="6" t="n">
        <v>158</v>
      </c>
      <c r="C13" s="6" t="n">
        <v>391</v>
      </c>
    </row>
    <row r="14" spans="1:3">
      <c r="A14" s="4" t="s">
        <v>1201</v>
      </c>
    </row>
    <row r="15" spans="1:3">
      <c r="A15" s="3" t="s">
        <v>1157</v>
      </c>
    </row>
    <row r="16" spans="1:3">
      <c r="A16" s="4" t="s">
        <v>1197</v>
      </c>
      <c r="B16" s="6" t="n">
        <v>16784</v>
      </c>
      <c r="C16" s="6" t="n">
        <v>348</v>
      </c>
    </row>
    <row r="17" spans="1:3">
      <c r="A17" s="4" t="s">
        <v>374</v>
      </c>
    </row>
    <row r="18" spans="1:3">
      <c r="A18" s="3" t="s">
        <v>1157</v>
      </c>
    </row>
    <row r="19" spans="1:3">
      <c r="A19" s="4" t="s">
        <v>1197</v>
      </c>
      <c r="B19" s="6" t="n">
        <v>10193</v>
      </c>
      <c r="C19" s="6" t="n">
        <v>18308</v>
      </c>
    </row>
    <row r="20" spans="1:3">
      <c r="A20" s="4" t="s">
        <v>1202</v>
      </c>
    </row>
    <row r="21" spans="1:3">
      <c r="A21" s="3" t="s">
        <v>1157</v>
      </c>
    </row>
    <row r="22" spans="1:3">
      <c r="A22" s="4" t="s">
        <v>1197</v>
      </c>
      <c r="B22" s="6" t="n">
        <v>0</v>
      </c>
      <c r="C22" s="6" t="n">
        <v>0</v>
      </c>
    </row>
    <row r="23" spans="1:3">
      <c r="A23" s="4" t="s">
        <v>1203</v>
      </c>
    </row>
    <row r="24" spans="1:3">
      <c r="A24" s="3" t="s">
        <v>1157</v>
      </c>
    </row>
    <row r="25" spans="1:3">
      <c r="A25" s="4" t="s">
        <v>1197</v>
      </c>
      <c r="B25" s="6" t="n">
        <v>0</v>
      </c>
      <c r="C25" s="6" t="n">
        <v>0</v>
      </c>
    </row>
    <row r="26" spans="1:3">
      <c r="A26" s="4" t="s">
        <v>1204</v>
      </c>
    </row>
    <row r="27" spans="1:3">
      <c r="A27" s="3" t="s">
        <v>1157</v>
      </c>
    </row>
    <row r="28" spans="1:3">
      <c r="A28" s="4" t="s">
        <v>1197</v>
      </c>
      <c r="B28" s="6" t="n">
        <v>0</v>
      </c>
      <c r="C28" s="6" t="n">
        <v>0</v>
      </c>
    </row>
    <row r="29" spans="1:3">
      <c r="A29" s="4" t="s">
        <v>1205</v>
      </c>
    </row>
    <row r="30" spans="1:3">
      <c r="A30" s="3" t="s">
        <v>1157</v>
      </c>
    </row>
    <row r="31" spans="1:3">
      <c r="A31" s="4" t="s">
        <v>1197</v>
      </c>
      <c r="B31" s="6" t="n">
        <v>0</v>
      </c>
      <c r="C31" s="6" t="n">
        <v>0</v>
      </c>
    </row>
    <row r="32" spans="1:3">
      <c r="A32" s="4" t="s">
        <v>1206</v>
      </c>
    </row>
    <row r="33" spans="1:3">
      <c r="A33" s="3" t="s">
        <v>1157</v>
      </c>
    </row>
    <row r="34" spans="1:3">
      <c r="A34" s="4" t="s">
        <v>1197</v>
      </c>
      <c r="B34" s="6" t="n">
        <v>0</v>
      </c>
      <c r="C34" s="6" t="n">
        <v>0</v>
      </c>
    </row>
    <row r="35" spans="1:3">
      <c r="A35" s="4" t="s">
        <v>1207</v>
      </c>
    </row>
    <row r="36" spans="1:3">
      <c r="A36" s="3" t="s">
        <v>1157</v>
      </c>
    </row>
    <row r="37" spans="1:3">
      <c r="A37" s="4" t="s">
        <v>1197</v>
      </c>
      <c r="B37" s="6" t="n">
        <v>0</v>
      </c>
      <c r="C37" s="6" t="n">
        <v>0</v>
      </c>
    </row>
    <row r="38" spans="1:3">
      <c r="A38" s="4" t="s">
        <v>1208</v>
      </c>
    </row>
    <row r="39" spans="1:3">
      <c r="A39" s="3" t="s">
        <v>1157</v>
      </c>
    </row>
    <row r="40" spans="1:3">
      <c r="A40" s="4" t="s">
        <v>1197</v>
      </c>
      <c r="B40" s="6" t="n">
        <v>0</v>
      </c>
      <c r="C40" s="6" t="n">
        <v>0</v>
      </c>
    </row>
    <row r="41" spans="1:3">
      <c r="A41" s="4" t="s">
        <v>1209</v>
      </c>
    </row>
    <row r="42" spans="1:3">
      <c r="A42" s="3" t="s">
        <v>1157</v>
      </c>
    </row>
    <row r="43" spans="1:3">
      <c r="A43" s="4" t="s">
        <v>1197</v>
      </c>
      <c r="B43" s="6" t="n">
        <v>0</v>
      </c>
      <c r="C43" s="6" t="n">
        <v>0</v>
      </c>
    </row>
    <row r="44" spans="1:3">
      <c r="A44" s="4" t="s">
        <v>1210</v>
      </c>
    </row>
    <row r="45" spans="1:3">
      <c r="A45" s="3" t="s">
        <v>1157</v>
      </c>
    </row>
    <row r="46" spans="1:3">
      <c r="A46" s="4" t="s">
        <v>1197</v>
      </c>
      <c r="B46" s="6" t="n">
        <v>0</v>
      </c>
      <c r="C46" s="6" t="n">
        <v>0</v>
      </c>
    </row>
    <row r="47" spans="1:3">
      <c r="A47" s="4" t="s">
        <v>1211</v>
      </c>
    </row>
    <row r="48" spans="1:3">
      <c r="A48" s="3" t="s">
        <v>1157</v>
      </c>
    </row>
    <row r="49" spans="1:3">
      <c r="A49" s="4" t="s">
        <v>1197</v>
      </c>
      <c r="B49" s="6" t="n">
        <v>0</v>
      </c>
      <c r="C49" s="6" t="n">
        <v>0</v>
      </c>
    </row>
    <row r="50" spans="1:3">
      <c r="A50" s="4" t="s">
        <v>1212</v>
      </c>
    </row>
    <row r="51" spans="1:3">
      <c r="A51" s="3" t="s">
        <v>1157</v>
      </c>
    </row>
    <row r="52" spans="1:3">
      <c r="A52" s="4" t="s">
        <v>1197</v>
      </c>
      <c r="B52" s="6" t="n">
        <v>16784</v>
      </c>
      <c r="C52" s="6" t="n">
        <v>348</v>
      </c>
    </row>
    <row r="53" spans="1:3">
      <c r="A53" s="4" t="s">
        <v>1213</v>
      </c>
    </row>
    <row r="54" spans="1:3">
      <c r="A54" s="3" t="s">
        <v>1157</v>
      </c>
    </row>
    <row r="55" spans="1:3">
      <c r="A55" s="4" t="s">
        <v>1197</v>
      </c>
      <c r="B55" s="6" t="n">
        <v>0</v>
      </c>
      <c r="C55" s="6" t="n">
        <v>0</v>
      </c>
    </row>
    <row r="56" spans="1:3">
      <c r="A56" s="4" t="s">
        <v>1214</v>
      </c>
    </row>
    <row r="57" spans="1:3">
      <c r="A57" s="3" t="s">
        <v>1157</v>
      </c>
    </row>
    <row r="58" spans="1:3">
      <c r="A58" s="4" t="s">
        <v>1197</v>
      </c>
      <c r="B58" s="6" t="n">
        <v>42013</v>
      </c>
      <c r="C58" s="6" t="n">
        <v>18251</v>
      </c>
    </row>
    <row r="59" spans="1:3">
      <c r="A59" s="4" t="s">
        <v>1215</v>
      </c>
    </row>
    <row r="60" spans="1:3">
      <c r="A60" s="3" t="s">
        <v>1157</v>
      </c>
    </row>
    <row r="61" spans="1:3">
      <c r="A61" s="4" t="s">
        <v>1197</v>
      </c>
      <c r="B61" s="6" t="n">
        <v>7374</v>
      </c>
      <c r="C61" s="6" t="n">
        <v>9366</v>
      </c>
    </row>
    <row r="62" spans="1:3">
      <c r="A62" s="4" t="s">
        <v>1216</v>
      </c>
    </row>
    <row r="63" spans="1:3">
      <c r="A63" s="3" t="s">
        <v>1157</v>
      </c>
    </row>
    <row r="64" spans="1:3">
      <c r="A64" s="4" t="s">
        <v>1197</v>
      </c>
      <c r="B64" s="6" t="n">
        <v>0</v>
      </c>
      <c r="C64" s="6" t="n">
        <v>15540</v>
      </c>
    </row>
    <row r="65" spans="1:3">
      <c r="A65" s="4" t="s">
        <v>1217</v>
      </c>
    </row>
    <row r="66" spans="1:3">
      <c r="A66" s="3" t="s">
        <v>1157</v>
      </c>
    </row>
    <row r="67" spans="1:3">
      <c r="A67" s="4" t="s">
        <v>1197</v>
      </c>
      <c r="B67" s="6" t="n">
        <v>158</v>
      </c>
      <c r="C67" s="6" t="n">
        <v>391</v>
      </c>
    </row>
    <row r="68" spans="1:3">
      <c r="A68" s="4" t="s">
        <v>1218</v>
      </c>
    </row>
    <row r="69" spans="1:3">
      <c r="A69" s="3" t="s">
        <v>1157</v>
      </c>
    </row>
    <row r="70" spans="1:3">
      <c r="A70" s="4" t="s">
        <v>1197</v>
      </c>
      <c r="B70" s="6" t="n">
        <v>0</v>
      </c>
      <c r="C70" s="6" t="n">
        <v>0</v>
      </c>
    </row>
    <row r="71" spans="1:3">
      <c r="A71" s="4" t="s">
        <v>1219</v>
      </c>
    </row>
    <row r="72" spans="1:3">
      <c r="A72" s="3" t="s">
        <v>1157</v>
      </c>
    </row>
    <row r="73" spans="1:3">
      <c r="A73" s="4" t="s">
        <v>1197</v>
      </c>
      <c r="B73" s="7" t="n">
        <v>10193</v>
      </c>
      <c r="C73" s="7" t="n">
        <v>183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0</v>
      </c>
      <c r="B1" s="2" t="s">
        <v>75</v>
      </c>
      <c r="D1" s="2" t="s">
        <v>1</v>
      </c>
    </row>
    <row r="2" spans="1:5">
      <c r="B2" s="2" t="s">
        <v>2</v>
      </c>
      <c r="C2" s="2" t="s">
        <v>76</v>
      </c>
      <c r="D2" s="2" t="s">
        <v>2</v>
      </c>
      <c r="E2" s="2" t="s">
        <v>76</v>
      </c>
    </row>
    <row r="3" spans="1:5">
      <c r="A3" s="4" t="s">
        <v>1196</v>
      </c>
    </row>
    <row r="4" spans="1:5">
      <c r="A4" s="3" t="s">
        <v>1221</v>
      </c>
    </row>
    <row r="5" spans="1:5">
      <c r="A5" s="4" t="s">
        <v>1222</v>
      </c>
      <c r="B5" s="7" t="n">
        <v>-154</v>
      </c>
      <c r="C5" s="7" t="n">
        <v>-263</v>
      </c>
      <c r="D5" s="7" t="n">
        <v>97</v>
      </c>
      <c r="E5" s="7" t="n">
        <v>182</v>
      </c>
    </row>
    <row r="6" spans="1:5">
      <c r="A6" s="4" t="s">
        <v>1198</v>
      </c>
    </row>
    <row r="7" spans="1:5">
      <c r="A7" s="3" t="s">
        <v>1221</v>
      </c>
    </row>
    <row r="8" spans="1:5">
      <c r="A8" s="4" t="s">
        <v>1222</v>
      </c>
      <c r="B8" s="6" t="n">
        <v>-3108</v>
      </c>
      <c r="C8" s="6" t="n">
        <v>328</v>
      </c>
      <c r="D8" s="6" t="n">
        <v>-5956</v>
      </c>
      <c r="E8" s="6" t="n">
        <v>3252</v>
      </c>
    </row>
    <row r="9" spans="1:5">
      <c r="A9" s="4" t="s">
        <v>1199</v>
      </c>
    </row>
    <row r="10" spans="1:5">
      <c r="A10" s="3" t="s">
        <v>1221</v>
      </c>
    </row>
    <row r="11" spans="1:5">
      <c r="A11" s="4" t="s">
        <v>1222</v>
      </c>
      <c r="B11" s="6" t="n">
        <v>109</v>
      </c>
      <c r="C11" s="6" t="n">
        <v>19</v>
      </c>
      <c r="D11" s="6" t="n">
        <v>1190</v>
      </c>
      <c r="E11" s="6" t="n">
        <v>24</v>
      </c>
    </row>
    <row r="12" spans="1:5">
      <c r="A12" s="4" t="s">
        <v>1200</v>
      </c>
    </row>
    <row r="13" spans="1:5">
      <c r="A13" s="3" t="s">
        <v>1221</v>
      </c>
    </row>
    <row r="14" spans="1:5">
      <c r="A14" s="4" t="s">
        <v>1222</v>
      </c>
      <c r="B14" s="6" t="n">
        <v>-151</v>
      </c>
      <c r="C14" s="6" t="n">
        <v>754</v>
      </c>
      <c r="D14" s="6" t="n">
        <v>-245</v>
      </c>
      <c r="E14" s="6" t="n">
        <v>-54</v>
      </c>
    </row>
    <row r="15" spans="1:5">
      <c r="A15" s="4" t="s">
        <v>1201</v>
      </c>
    </row>
    <row r="16" spans="1:5">
      <c r="A16" s="3" t="s">
        <v>1221</v>
      </c>
    </row>
    <row r="17" spans="1:5">
      <c r="A17" s="4" t="s">
        <v>1222</v>
      </c>
      <c r="B17" s="6" t="n">
        <v>1476</v>
      </c>
      <c r="C17" s="6" t="n">
        <v>26</v>
      </c>
      <c r="D17" s="6" t="n">
        <v>1519</v>
      </c>
      <c r="E17" s="6" t="n">
        <v>253</v>
      </c>
    </row>
    <row r="18" spans="1:5">
      <c r="A18" s="4" t="s">
        <v>374</v>
      </c>
    </row>
    <row r="19" spans="1:5">
      <c r="A19" s="3" t="s">
        <v>1221</v>
      </c>
    </row>
    <row r="20" spans="1:5">
      <c r="A20" s="4" t="s">
        <v>1222</v>
      </c>
      <c r="B20" s="7" t="n">
        <v>-162</v>
      </c>
      <c r="C20" s="7" t="n">
        <v>996</v>
      </c>
      <c r="D20" s="7" t="n">
        <v>-1408</v>
      </c>
      <c r="E20" s="7" t="n">
        <v>20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3</v>
      </c>
      <c r="B1" s="2" t="s">
        <v>2</v>
      </c>
      <c r="C1" s="2" t="s">
        <v>23</v>
      </c>
    </row>
    <row r="2" spans="1:3">
      <c r="A2" s="4" t="s">
        <v>1224</v>
      </c>
    </row>
    <row r="3" spans="1:3">
      <c r="A3" s="3" t="s">
        <v>1225</v>
      </c>
    </row>
    <row r="4" spans="1:3">
      <c r="A4" s="4" t="s">
        <v>370</v>
      </c>
      <c r="B4" s="7" t="n">
        <v>443903</v>
      </c>
      <c r="C4" s="7" t="n">
        <v>298389</v>
      </c>
    </row>
    <row r="5" spans="1:3">
      <c r="A5" s="4" t="s">
        <v>1226</v>
      </c>
    </row>
    <row r="6" spans="1:3">
      <c r="A6" s="3" t="s">
        <v>1225</v>
      </c>
    </row>
    <row r="7" spans="1:3">
      <c r="A7" s="4" t="s">
        <v>370</v>
      </c>
      <c r="B7" s="6" t="n">
        <v>443903</v>
      </c>
      <c r="C7" s="6" t="n">
        <v>298389</v>
      </c>
    </row>
    <row r="8" spans="1:3">
      <c r="A8" s="4" t="s">
        <v>1227</v>
      </c>
    </row>
    <row r="9" spans="1:3">
      <c r="A9" s="3" t="s">
        <v>1225</v>
      </c>
    </row>
    <row r="10" spans="1:3">
      <c r="A10" s="4" t="s">
        <v>1228</v>
      </c>
      <c r="B10" s="6" t="n">
        <v>58186</v>
      </c>
      <c r="C10" s="6" t="n">
        <v>8273</v>
      </c>
    </row>
    <row r="11" spans="1:3">
      <c r="A11" s="4" t="s">
        <v>1229</v>
      </c>
      <c r="B11" s="6" t="n">
        <v>2694</v>
      </c>
      <c r="C11" s="6" t="n">
        <v>1463</v>
      </c>
    </row>
    <row r="12" spans="1:3">
      <c r="A12" s="3" t="s">
        <v>1230</v>
      </c>
    </row>
    <row r="13" spans="1:3">
      <c r="A13" s="4" t="s">
        <v>1231</v>
      </c>
      <c r="B13" s="6" t="n">
        <v>2903658</v>
      </c>
      <c r="C13" s="6" t="n">
        <v>1694427</v>
      </c>
    </row>
    <row r="14" spans="1:3">
      <c r="A14" s="4" t="s">
        <v>1232</v>
      </c>
      <c r="B14" s="6" t="n">
        <v>3623447</v>
      </c>
      <c r="C14" s="6" t="n">
        <v>2170748</v>
      </c>
    </row>
    <row r="15" spans="1:3">
      <c r="A15" s="4" t="s">
        <v>1233</v>
      </c>
      <c r="B15" s="6" t="n">
        <v>4175400</v>
      </c>
      <c r="C15" s="6" t="n">
        <v>2475801</v>
      </c>
    </row>
    <row r="16" spans="1:3">
      <c r="A16" s="4" t="s">
        <v>54</v>
      </c>
      <c r="B16" s="6" t="n">
        <v>754739</v>
      </c>
      <c r="C16" s="6" t="n">
        <v>530591</v>
      </c>
    </row>
    <row r="17" spans="1:3">
      <c r="A17" s="4" t="s">
        <v>55</v>
      </c>
      <c r="B17" s="6" t="n">
        <v>99548</v>
      </c>
      <c r="C17" s="6" t="n">
        <v>42327</v>
      </c>
    </row>
    <row r="18" spans="1:3">
      <c r="A18" s="4" t="s">
        <v>1234</v>
      </c>
      <c r="B18" s="6" t="n">
        <v>2694</v>
      </c>
      <c r="C18" s="6" t="n">
        <v>1463</v>
      </c>
    </row>
    <row r="19" spans="1:3">
      <c r="A19" s="4" t="s">
        <v>1235</v>
      </c>
    </row>
    <row r="20" spans="1:3">
      <c r="A20" s="3" t="s">
        <v>1225</v>
      </c>
    </row>
    <row r="21" spans="1:3">
      <c r="A21" s="4" t="s">
        <v>1228</v>
      </c>
      <c r="B21" s="6" t="n">
        <v>60256</v>
      </c>
      <c r="C21" s="6" t="n">
        <v>8669</v>
      </c>
    </row>
    <row r="22" spans="1:3">
      <c r="A22" s="4" t="s">
        <v>1229</v>
      </c>
      <c r="B22" s="6" t="n">
        <v>2694</v>
      </c>
      <c r="C22" s="6" t="n">
        <v>1463</v>
      </c>
    </row>
    <row r="23" spans="1:3">
      <c r="A23" s="3" t="s">
        <v>1230</v>
      </c>
    </row>
    <row r="24" spans="1:3">
      <c r="A24" s="4" t="s">
        <v>1231</v>
      </c>
      <c r="B24" s="6" t="n">
        <v>2903658</v>
      </c>
      <c r="C24" s="6" t="n">
        <v>1694427</v>
      </c>
    </row>
    <row r="25" spans="1:3">
      <c r="A25" s="4" t="s">
        <v>1232</v>
      </c>
      <c r="B25" s="6" t="n">
        <v>3623447</v>
      </c>
      <c r="C25" s="6" t="n">
        <v>2170748</v>
      </c>
    </row>
    <row r="26" spans="1:3">
      <c r="A26" s="4" t="s">
        <v>1233</v>
      </c>
      <c r="B26" s="6" t="n">
        <v>4179595</v>
      </c>
      <c r="C26" s="6" t="n">
        <v>2478858</v>
      </c>
    </row>
    <row r="27" spans="1:3">
      <c r="A27" s="4" t="s">
        <v>54</v>
      </c>
      <c r="B27" s="6" t="n">
        <v>759785</v>
      </c>
      <c r="C27" s="6" t="n">
        <v>532137</v>
      </c>
    </row>
    <row r="28" spans="1:3">
      <c r="A28" s="4" t="s">
        <v>55</v>
      </c>
      <c r="B28" s="6" t="n">
        <v>99548</v>
      </c>
      <c r="C28" s="6" t="n">
        <v>44084</v>
      </c>
    </row>
    <row r="29" spans="1:3">
      <c r="A29" s="4" t="s">
        <v>1234</v>
      </c>
      <c r="B29" s="6" t="n">
        <v>2694</v>
      </c>
      <c r="C29" s="6" t="n">
        <v>1463</v>
      </c>
    </row>
    <row r="30" spans="1:3">
      <c r="A30" s="4" t="s">
        <v>1236</v>
      </c>
    </row>
    <row r="31" spans="1:3">
      <c r="A31" s="3" t="s">
        <v>1225</v>
      </c>
    </row>
    <row r="32" spans="1:3">
      <c r="A32" s="4" t="s">
        <v>1237</v>
      </c>
      <c r="B32" s="6" t="n">
        <v>10481221</v>
      </c>
      <c r="C32" s="6" t="n">
        <v>6171933</v>
      </c>
    </row>
    <row r="33" spans="1:3">
      <c r="A33" s="4" t="s">
        <v>1238</v>
      </c>
    </row>
    <row r="34" spans="1:3">
      <c r="A34" s="3" t="s">
        <v>1225</v>
      </c>
    </row>
    <row r="35" spans="1:3">
      <c r="A35" s="4" t="s">
        <v>1237</v>
      </c>
      <c r="B35" s="6" t="n">
        <v>10561131</v>
      </c>
      <c r="C35" s="6" t="n">
        <v>6559838</v>
      </c>
    </row>
    <row r="36" spans="1:3">
      <c r="A36" s="4" t="s">
        <v>1239</v>
      </c>
    </row>
    <row r="37" spans="1:3">
      <c r="A37" s="3" t="s">
        <v>1230</v>
      </c>
    </row>
    <row r="38" spans="1:3">
      <c r="A38" s="4" t="s">
        <v>1240</v>
      </c>
      <c r="B38" s="6" t="n">
        <v>45670</v>
      </c>
      <c r="C38" s="6" t="n">
        <v>47895</v>
      </c>
    </row>
    <row r="39" spans="1:3">
      <c r="A39" s="4" t="s">
        <v>1241</v>
      </c>
    </row>
    <row r="40" spans="1:3">
      <c r="A40" s="3" t="s">
        <v>1230</v>
      </c>
    </row>
    <row r="41" spans="1:3">
      <c r="A41" s="4" t="s">
        <v>1240</v>
      </c>
      <c r="B41" s="7" t="n">
        <v>45540</v>
      </c>
      <c r="C41" s="7" t="n">
        <v>479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42</v>
      </c>
      <c r="B1" s="2" t="s">
        <v>362</v>
      </c>
      <c r="C1" s="2" t="s">
        <v>2</v>
      </c>
      <c r="D1" s="2" t="s">
        <v>23</v>
      </c>
      <c r="E1" s="2" t="s">
        <v>76</v>
      </c>
      <c r="F1" s="2" t="s">
        <v>1243</v>
      </c>
    </row>
    <row r="2" spans="1:6">
      <c r="A2" s="3" t="s">
        <v>348</v>
      </c>
    </row>
    <row r="3" spans="1:6">
      <c r="A3" s="4" t="s">
        <v>65</v>
      </c>
      <c r="C3" s="7" t="n">
        <v>1854571</v>
      </c>
      <c r="D3" s="7" t="n">
        <v>938095</v>
      </c>
      <c r="E3" s="7" t="n">
        <v>929569</v>
      </c>
      <c r="F3" s="7" t="n">
        <v>882773</v>
      </c>
    </row>
    <row r="4" spans="1:6">
      <c r="A4" s="4" t="s">
        <v>352</v>
      </c>
    </row>
    <row r="5" spans="1:6">
      <c r="A5" s="3" t="s">
        <v>348</v>
      </c>
    </row>
    <row r="6" spans="1:6">
      <c r="A6" s="4" t="s">
        <v>427</v>
      </c>
      <c r="B6" s="10" t="n">
        <v>0.7034</v>
      </c>
    </row>
    <row r="7" spans="1:6">
      <c r="A7" s="4" t="s">
        <v>1244</v>
      </c>
      <c r="B7" s="6" t="n">
        <v>55500000</v>
      </c>
    </row>
    <row r="8" spans="1:6">
      <c r="A8" s="4" t="s">
        <v>1245</v>
      </c>
      <c r="B8" s="9" t="n">
        <v>15.37</v>
      </c>
    </row>
    <row r="9" spans="1:6">
      <c r="A9" s="4" t="s">
        <v>366</v>
      </c>
      <c r="B9" s="7" t="n">
        <v>852939</v>
      </c>
    </row>
    <row r="10" spans="1:6">
      <c r="A10" s="4" t="s">
        <v>367</v>
      </c>
      <c r="B10" s="7" t="n">
        <v>33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1246</v>
      </c>
      <c r="B1" s="2" t="s">
        <v>1247</v>
      </c>
      <c r="C1" s="2" t="s">
        <v>2</v>
      </c>
      <c r="D1" s="2" t="s">
        <v>76</v>
      </c>
    </row>
    <row r="2" spans="1:4">
      <c r="A2" s="3" t="s">
        <v>1248</v>
      </c>
    </row>
    <row r="3" spans="1:4">
      <c r="A3" s="4" t="s">
        <v>139</v>
      </c>
      <c r="C3" s="7" t="n">
        <v>0</v>
      </c>
      <c r="D3" s="7" t="n">
        <v>1150</v>
      </c>
    </row>
    <row r="4" spans="1:4">
      <c r="A4" s="4" t="s">
        <v>1249</v>
      </c>
      <c r="C4" s="9" t="n">
        <v>0.11</v>
      </c>
      <c r="D4" s="9" t="n">
        <v>0.11</v>
      </c>
    </row>
    <row r="5" spans="1:4">
      <c r="A5" s="4" t="s">
        <v>130</v>
      </c>
    </row>
    <row r="6" spans="1:4">
      <c r="A6" s="3" t="s">
        <v>1248</v>
      </c>
    </row>
    <row r="7" spans="1:4">
      <c r="A7" s="4" t="s">
        <v>1250</v>
      </c>
      <c r="C7" s="6" t="n">
        <v>350767</v>
      </c>
    </row>
    <row r="8" spans="1:4">
      <c r="A8" s="4" t="s">
        <v>139</v>
      </c>
      <c r="B8" s="7" t="n">
        <v>1200</v>
      </c>
    </row>
    <row r="9" spans="1:4">
      <c r="A9" s="4" t="s">
        <v>1251</v>
      </c>
      <c r="C9" s="6" t="n">
        <v>197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252</v>
      </c>
      <c r="B1" s="2" t="s">
        <v>75</v>
      </c>
      <c r="D1" s="2" t="s">
        <v>1</v>
      </c>
    </row>
    <row r="2" spans="1:9">
      <c r="B2" s="2" t="s">
        <v>2</v>
      </c>
      <c r="C2" s="2" t="s">
        <v>76</v>
      </c>
      <c r="D2" s="2" t="s">
        <v>2</v>
      </c>
      <c r="E2" s="2" t="s">
        <v>76</v>
      </c>
      <c r="F2" s="2" t="s">
        <v>1253</v>
      </c>
      <c r="G2" s="2" t="s">
        <v>23</v>
      </c>
      <c r="H2" s="2" t="s">
        <v>1254</v>
      </c>
      <c r="I2" s="2" t="s">
        <v>1243</v>
      </c>
    </row>
    <row r="3" spans="1:9">
      <c r="A3" s="3" t="s">
        <v>249</v>
      </c>
    </row>
    <row r="4" spans="1:9">
      <c r="A4" s="4" t="s">
        <v>1255</v>
      </c>
      <c r="B4" s="7" t="n">
        <v>8417</v>
      </c>
      <c r="C4" s="7" t="n">
        <v>4007</v>
      </c>
      <c r="D4" s="7" t="n">
        <v>8417</v>
      </c>
      <c r="E4" s="7" t="n">
        <v>4007</v>
      </c>
      <c r="F4" s="7" t="n">
        <v>10974</v>
      </c>
      <c r="G4" s="7" t="n">
        <v>-1832</v>
      </c>
      <c r="H4" s="7" t="n">
        <v>-375</v>
      </c>
      <c r="I4" s="7" t="n">
        <v>1705</v>
      </c>
    </row>
    <row r="5" spans="1:9">
      <c r="A5" s="4" t="s">
        <v>1256</v>
      </c>
      <c r="B5" s="6" t="n">
        <v>-2848</v>
      </c>
      <c r="C5" s="6" t="n">
        <v>7617</v>
      </c>
      <c r="D5" s="6" t="n">
        <v>19347</v>
      </c>
      <c r="E5" s="6" t="n">
        <v>4426</v>
      </c>
    </row>
    <row r="6" spans="1:9">
      <c r="A6" s="4" t="s">
        <v>1257</v>
      </c>
      <c r="B6" s="6" t="n">
        <v>-948</v>
      </c>
      <c r="C6" s="6" t="n">
        <v>0</v>
      </c>
      <c r="D6" s="6" t="n">
        <v>948</v>
      </c>
      <c r="E6" s="6" t="n">
        <v>424</v>
      </c>
    </row>
    <row r="7" spans="1:9">
      <c r="A7" s="4" t="s">
        <v>1258</v>
      </c>
      <c r="B7" s="6" t="n">
        <v>-1239</v>
      </c>
      <c r="C7" s="6" t="n">
        <v>3235</v>
      </c>
      <c r="D7" s="6" t="n">
        <v>8150</v>
      </c>
      <c r="E7" s="6" t="n">
        <v>1700</v>
      </c>
    </row>
    <row r="8" spans="1:9">
      <c r="A8" s="4" t="s">
        <v>142</v>
      </c>
      <c r="B8" s="7" t="n">
        <v>-2557</v>
      </c>
      <c r="C8" s="7" t="n">
        <v>4382</v>
      </c>
      <c r="D8" s="7" t="n">
        <v>10249</v>
      </c>
      <c r="E8" s="7" t="n">
        <v>23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9"/>
    <col customWidth="1" max="3" min="3" width="19"/>
  </cols>
  <sheetData>
    <row r="1" spans="1:3">
      <c r="A1" s="1" t="s">
        <v>1259</v>
      </c>
      <c r="B1" s="2" t="s">
        <v>2</v>
      </c>
      <c r="C1" s="2" t="s">
        <v>23</v>
      </c>
    </row>
    <row r="2" spans="1:3">
      <c r="A2" s="4" t="s">
        <v>1260</v>
      </c>
    </row>
    <row r="3" spans="1:3">
      <c r="A3" s="3" t="s">
        <v>1261</v>
      </c>
    </row>
    <row r="4" spans="1:3">
      <c r="A4" s="4" t="s">
        <v>1262</v>
      </c>
      <c r="B4" s="7" t="n">
        <v>1552499000</v>
      </c>
      <c r="C4" s="7" t="n">
        <v>953132000</v>
      </c>
    </row>
    <row r="5" spans="1:3">
      <c r="A5" s="4" t="s">
        <v>1263</v>
      </c>
      <c r="B5" s="6" t="n">
        <v>919296000</v>
      </c>
      <c r="C5" s="6" t="n">
        <v>552412000</v>
      </c>
    </row>
    <row r="6" spans="1:3">
      <c r="A6" s="4" t="s">
        <v>1264</v>
      </c>
      <c r="B6" s="6" t="n">
        <v>991116000</v>
      </c>
    </row>
    <row r="7" spans="1:3">
      <c r="A7" s="3" t="s">
        <v>1265</v>
      </c>
    </row>
    <row r="8" spans="1:3">
      <c r="A8" s="4" t="s">
        <v>1266</v>
      </c>
      <c r="B8" s="6" t="n">
        <v>1469699000</v>
      </c>
      <c r="C8" s="6" t="n">
        <v>874771000</v>
      </c>
    </row>
    <row r="9" spans="1:3">
      <c r="A9" s="4" t="s">
        <v>1267</v>
      </c>
      <c r="B9" s="6" t="n">
        <v>689472000</v>
      </c>
      <c r="C9" s="6" t="n">
        <v>414309000</v>
      </c>
    </row>
    <row r="10" spans="1:3">
      <c r="A10" s="4" t="s">
        <v>1268</v>
      </c>
      <c r="B10" s="6" t="n">
        <v>761292000</v>
      </c>
    </row>
    <row r="11" spans="1:3">
      <c r="A11" s="3" t="s">
        <v>1269</v>
      </c>
    </row>
    <row r="12" spans="1:3">
      <c r="A12" s="4" t="s">
        <v>1270</v>
      </c>
      <c r="B12" s="6" t="n">
        <v>1469699000</v>
      </c>
      <c r="C12" s="6" t="n">
        <v>874771000</v>
      </c>
    </row>
    <row r="13" spans="1:3">
      <c r="A13" s="4" t="s">
        <v>1267</v>
      </c>
      <c r="B13" s="7" t="n">
        <v>451476000</v>
      </c>
      <c r="C13" s="7" t="n">
        <v>303528000</v>
      </c>
    </row>
    <row r="14" spans="1:3">
      <c r="A14" s="3" t="s">
        <v>1271</v>
      </c>
    </row>
    <row r="15" spans="1:3">
      <c r="A15" s="4" t="s">
        <v>1272</v>
      </c>
      <c r="B15" s="4" t="s">
        <v>1273</v>
      </c>
      <c r="C15" s="4" t="s">
        <v>1274</v>
      </c>
    </row>
    <row r="16" spans="1:3">
      <c r="A16" s="4" t="s">
        <v>1275</v>
      </c>
      <c r="B16" s="4" t="s">
        <v>1276</v>
      </c>
      <c r="C16" s="4" t="s">
        <v>1276</v>
      </c>
    </row>
    <row r="17" spans="1:3">
      <c r="A17" s="4" t="s">
        <v>1277</v>
      </c>
      <c r="B17" s="4" t="s">
        <v>1278</v>
      </c>
    </row>
    <row r="18" spans="1:3">
      <c r="A18" s="4" t="s">
        <v>1279</v>
      </c>
      <c r="B18" s="4" t="s">
        <v>1280</v>
      </c>
      <c r="C18" s="4" t="s">
        <v>1281</v>
      </c>
    </row>
    <row r="19" spans="1:3">
      <c r="A19" s="4" t="s">
        <v>1282</v>
      </c>
      <c r="B19" s="4" t="s">
        <v>1283</v>
      </c>
      <c r="C19" s="4" t="s">
        <v>1283</v>
      </c>
    </row>
    <row r="20" spans="1:3">
      <c r="A20" s="4" t="s">
        <v>1284</v>
      </c>
      <c r="B20" s="4" t="s">
        <v>1285</v>
      </c>
    </row>
    <row r="21" spans="1:3">
      <c r="A21" s="3" t="s">
        <v>1286</v>
      </c>
    </row>
    <row r="22" spans="1:3">
      <c r="A22" s="4" t="s">
        <v>1287</v>
      </c>
      <c r="B22" s="4" t="s">
        <v>1288</v>
      </c>
      <c r="C22" s="4" t="s">
        <v>1289</v>
      </c>
    </row>
    <row r="23" spans="1:3">
      <c r="A23" s="4" t="s">
        <v>1290</v>
      </c>
      <c r="B23" s="4" t="s">
        <v>1049</v>
      </c>
      <c r="C23" s="4" t="s">
        <v>1049</v>
      </c>
    </row>
    <row r="24" spans="1:3">
      <c r="A24" s="4" t="s">
        <v>1291</v>
      </c>
    </row>
    <row r="25" spans="1:3">
      <c r="A25" s="3" t="s">
        <v>1261</v>
      </c>
    </row>
    <row r="26" spans="1:3">
      <c r="A26" s="4" t="s">
        <v>1262</v>
      </c>
      <c r="B26" s="7" t="n">
        <v>1531734000</v>
      </c>
      <c r="C26" s="7" t="n">
        <v>945013000</v>
      </c>
    </row>
    <row r="27" spans="1:3">
      <c r="A27" s="4" t="s">
        <v>1263</v>
      </c>
      <c r="B27" s="6" t="n">
        <v>918801000</v>
      </c>
      <c r="C27" s="6" t="n">
        <v>552226000</v>
      </c>
    </row>
    <row r="28" spans="1:3">
      <c r="A28" s="4" t="s">
        <v>1264</v>
      </c>
      <c r="B28" s="6" t="n">
        <v>990583000</v>
      </c>
    </row>
    <row r="29" spans="1:3">
      <c r="A29" s="4" t="s">
        <v>1292</v>
      </c>
      <c r="B29" s="6" t="n">
        <v>1148502000</v>
      </c>
      <c r="C29" s="6" t="n">
        <v>690283000</v>
      </c>
    </row>
    <row r="30" spans="1:3">
      <c r="A30" s="3" t="s">
        <v>1265</v>
      </c>
    </row>
    <row r="31" spans="1:3">
      <c r="A31" s="4" t="s">
        <v>1266</v>
      </c>
      <c r="B31" s="6" t="n">
        <v>1448934000</v>
      </c>
      <c r="C31" s="6" t="n">
        <v>866652000</v>
      </c>
    </row>
    <row r="32" spans="1:3">
      <c r="A32" s="4" t="s">
        <v>1267</v>
      </c>
      <c r="B32" s="6" t="n">
        <v>689101000</v>
      </c>
      <c r="C32" s="6" t="n">
        <v>414170000</v>
      </c>
    </row>
    <row r="33" spans="1:3">
      <c r="A33" s="4" t="s">
        <v>1268</v>
      </c>
      <c r="B33" s="6" t="n">
        <v>760882000</v>
      </c>
    </row>
    <row r="34" spans="1:3">
      <c r="A34" s="4" t="s">
        <v>1293</v>
      </c>
      <c r="B34" s="6" t="n">
        <v>918801000</v>
      </c>
      <c r="C34" s="6" t="n">
        <v>552226000</v>
      </c>
    </row>
    <row r="35" spans="1:3">
      <c r="A35" s="3" t="s">
        <v>1269</v>
      </c>
    </row>
    <row r="36" spans="1:3">
      <c r="A36" s="4" t="s">
        <v>1270</v>
      </c>
      <c r="B36" s="6" t="n">
        <v>1448934000</v>
      </c>
      <c r="C36" s="6" t="n">
        <v>866652000</v>
      </c>
    </row>
    <row r="37" spans="1:3">
      <c r="A37" s="4" t="s">
        <v>1267</v>
      </c>
      <c r="B37" s="6" t="n">
        <v>451411000</v>
      </c>
      <c r="C37" s="6" t="n">
        <v>303410000</v>
      </c>
    </row>
    <row r="38" spans="1:3">
      <c r="A38" s="4" t="s">
        <v>1294</v>
      </c>
      <c r="B38" s="7" t="n">
        <v>564263000</v>
      </c>
      <c r="C38" s="7" t="n">
        <v>379262000</v>
      </c>
    </row>
    <row r="39" spans="1:3">
      <c r="A39" s="3" t="s">
        <v>1271</v>
      </c>
    </row>
    <row r="40" spans="1:3">
      <c r="A40" s="4" t="s">
        <v>1272</v>
      </c>
      <c r="B40" s="4" t="s">
        <v>1295</v>
      </c>
      <c r="C40" s="4" t="s">
        <v>1296</v>
      </c>
    </row>
    <row r="41" spans="1:3">
      <c r="A41" s="4" t="s">
        <v>1275</v>
      </c>
      <c r="B41" s="4" t="s">
        <v>1276</v>
      </c>
      <c r="C41" s="4" t="s">
        <v>1276</v>
      </c>
    </row>
    <row r="42" spans="1:3">
      <c r="A42" s="4" t="s">
        <v>1277</v>
      </c>
      <c r="B42" s="4" t="s">
        <v>1278</v>
      </c>
    </row>
    <row r="43" spans="1:3">
      <c r="A43" s="4" t="s">
        <v>1297</v>
      </c>
      <c r="B43" s="4" t="s">
        <v>548</v>
      </c>
      <c r="C43" s="4" t="s">
        <v>548</v>
      </c>
    </row>
    <row r="44" spans="1:3">
      <c r="A44" s="4" t="s">
        <v>1279</v>
      </c>
      <c r="B44" s="4" t="s">
        <v>1298</v>
      </c>
      <c r="C44" s="4" t="s">
        <v>1299</v>
      </c>
    </row>
    <row r="45" spans="1:3">
      <c r="A45" s="4" t="s">
        <v>1282</v>
      </c>
      <c r="B45" s="4" t="s">
        <v>1283</v>
      </c>
      <c r="C45" s="4" t="s">
        <v>1283</v>
      </c>
    </row>
    <row r="46" spans="1:3">
      <c r="A46" s="4" t="s">
        <v>1284</v>
      </c>
      <c r="B46" s="4" t="s">
        <v>1285</v>
      </c>
    </row>
    <row r="47" spans="1:3">
      <c r="A47" s="4" t="s">
        <v>1300</v>
      </c>
      <c r="B47" s="4" t="s">
        <v>1276</v>
      </c>
      <c r="C47" s="4" t="s">
        <v>1276</v>
      </c>
    </row>
    <row r="48" spans="1:3">
      <c r="A48" s="3" t="s">
        <v>1286</v>
      </c>
    </row>
    <row r="49" spans="1:3">
      <c r="A49" s="4" t="s">
        <v>1287</v>
      </c>
      <c r="B49" s="4" t="s">
        <v>1301</v>
      </c>
      <c r="C49" s="4" t="s">
        <v>1302</v>
      </c>
    </row>
    <row r="50" spans="1:3">
      <c r="A50" s="4" t="s">
        <v>1290</v>
      </c>
      <c r="B50" s="4" t="s">
        <v>1049</v>
      </c>
      <c r="C50" s="4" t="s">
        <v>1049</v>
      </c>
    </row>
    <row r="51" spans="1:3">
      <c r="A51" s="4" t="s">
        <v>1303</v>
      </c>
      <c r="B51" s="4" t="s">
        <v>1304</v>
      </c>
      <c r="C51" s="4" t="s">
        <v>1304</v>
      </c>
    </row>
    <row r="52" spans="1:3">
      <c r="A52" s="4" t="s">
        <v>1305</v>
      </c>
    </row>
    <row r="53" spans="1:3">
      <c r="A53" s="3" t="s">
        <v>1265</v>
      </c>
    </row>
    <row r="54" spans="1:3">
      <c r="A54" s="4" t="s">
        <v>1266</v>
      </c>
      <c r="B54" s="7" t="n">
        <v>1374055000</v>
      </c>
      <c r="C54" s="7" t="n">
        <v>833868000</v>
      </c>
    </row>
    <row r="55" spans="1:3">
      <c r="A55" s="4" t="s">
        <v>1267</v>
      </c>
      <c r="B55" s="6" t="n">
        <v>517104000</v>
      </c>
      <c r="C55" s="7" t="n">
        <v>310732000</v>
      </c>
    </row>
    <row r="56" spans="1:3">
      <c r="A56" s="4" t="s">
        <v>1268</v>
      </c>
      <c r="B56" s="7" t="n">
        <v>588924000</v>
      </c>
    </row>
    <row r="57" spans="1:3">
      <c r="A57" s="3" t="s">
        <v>1271</v>
      </c>
    </row>
    <row r="58" spans="1:3">
      <c r="A58" s="4" t="s">
        <v>1279</v>
      </c>
      <c r="B58" s="4" t="s">
        <v>1306</v>
      </c>
      <c r="C58" s="4" t="s">
        <v>1307</v>
      </c>
    </row>
    <row r="59" spans="1:3">
      <c r="A59" s="4" t="s">
        <v>1282</v>
      </c>
      <c r="B59" s="4" t="s">
        <v>1308</v>
      </c>
      <c r="C59" s="4" t="s">
        <v>1308</v>
      </c>
    </row>
    <row r="60" spans="1:3">
      <c r="A60" s="4" t="s">
        <v>1284</v>
      </c>
      <c r="B60" s="4" t="s">
        <v>1309</v>
      </c>
    </row>
    <row r="61" spans="1:3">
      <c r="A61" s="4" t="s">
        <v>1310</v>
      </c>
    </row>
    <row r="62" spans="1:3">
      <c r="A62" s="3" t="s">
        <v>1265</v>
      </c>
    </row>
    <row r="63" spans="1:3">
      <c r="A63" s="4" t="s">
        <v>1266</v>
      </c>
      <c r="B63" s="7" t="n">
        <v>1448934000</v>
      </c>
      <c r="C63" s="7" t="n">
        <v>866652000</v>
      </c>
    </row>
    <row r="64" spans="1:3">
      <c r="A64" s="4" t="s">
        <v>1267</v>
      </c>
      <c r="B64" s="6" t="n">
        <v>516826000</v>
      </c>
      <c r="C64" s="6" t="n">
        <v>310627000</v>
      </c>
    </row>
    <row r="65" spans="1:3">
      <c r="A65" s="4" t="s">
        <v>1268</v>
      </c>
      <c r="B65" s="6" t="n">
        <v>588607000</v>
      </c>
    </row>
    <row r="66" spans="1:3">
      <c r="A66" s="4" t="s">
        <v>1293</v>
      </c>
      <c r="B66" s="7" t="n">
        <v>746526000</v>
      </c>
      <c r="C66" s="7" t="n">
        <v>448684000</v>
      </c>
    </row>
    <row r="67" spans="1:3">
      <c r="A67" s="3" t="s">
        <v>1271</v>
      </c>
    </row>
    <row r="68" spans="1:3">
      <c r="A68" s="4" t="s">
        <v>1279</v>
      </c>
      <c r="B68" s="4" t="s">
        <v>1298</v>
      </c>
      <c r="C68" s="4" t="s">
        <v>1299</v>
      </c>
    </row>
    <row r="69" spans="1:3">
      <c r="A69" s="4" t="s">
        <v>1282</v>
      </c>
      <c r="B69" s="4" t="s">
        <v>1308</v>
      </c>
      <c r="C69" s="4" t="s">
        <v>1308</v>
      </c>
    </row>
    <row r="70" spans="1:3">
      <c r="A70" s="4" t="s">
        <v>1284</v>
      </c>
      <c r="B70" s="4" t="s">
        <v>1309</v>
      </c>
    </row>
    <row r="71" spans="1:3">
      <c r="A71" s="4" t="s">
        <v>1300</v>
      </c>
      <c r="B71" s="4" t="s">
        <v>1311</v>
      </c>
      <c r="C71" s="4" t="s">
        <v>13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Hope Bancorp, Inc.</vt:lpstr>
      <vt:lpstr>Basis of Presentation</vt:lpstr>
      <vt:lpstr>Business Combinations</vt:lpstr>
      <vt:lpstr>Stock-Based Compensation</vt:lpstr>
      <vt:lpstr>Earnings Per Share ("EPS")</vt:lpstr>
      <vt:lpstr>Securities Available for Sale</vt:lpstr>
      <vt:lpstr>Loans Receivable and Allowance </vt:lpstr>
      <vt:lpstr>Borrowings</vt:lpstr>
      <vt:lpstr>Subordinated Debentures</vt:lpstr>
      <vt:lpstr>Derivative Financial Instrument</vt:lpstr>
      <vt:lpstr>Intangible Assets</vt:lpstr>
      <vt:lpstr>Income Taxes</vt:lpstr>
      <vt:lpstr>Fair Value Measurements</vt:lpstr>
      <vt:lpstr>Stockholders' Equity</vt:lpstr>
      <vt:lpstr>Regulatory Matters</vt:lpstr>
      <vt:lpstr>Basis of Presentation Basis of </vt:lpstr>
      <vt:lpstr>Business Combinations (Tables)</vt:lpstr>
      <vt:lpstr>Stock-Based Compensation (Table</vt:lpstr>
      <vt:lpstr>Earnings Per Share (Tables)</vt:lpstr>
      <vt:lpstr>Securities Available for Sale (</vt:lpstr>
      <vt:lpstr>Loans Receivable and Allowanc28</vt:lpstr>
      <vt:lpstr>Borrowings (Tables)</vt:lpstr>
      <vt:lpstr>Subordinated Debentures (Tables</vt:lpstr>
      <vt:lpstr>Derivative Financial Instrume31</vt:lpstr>
      <vt:lpstr>Intangible Assets (Tables)</vt:lpstr>
      <vt:lpstr>Fair Value Measurements (Tables</vt:lpstr>
      <vt:lpstr>Stockholders_ Equity (Tables)</vt:lpstr>
      <vt:lpstr>Regulatory Matters (Tables)</vt:lpstr>
      <vt:lpstr>Business Combinations - Additio</vt:lpstr>
      <vt:lpstr>Business Combinations - Summary</vt:lpstr>
      <vt:lpstr>Business Combinations - Fair Va</vt:lpstr>
      <vt:lpstr>Business Combinations - Summa39</vt:lpstr>
      <vt:lpstr>Business Combinations - Acquisi</vt:lpstr>
      <vt:lpstr>Stock-Based Compensation - Plan</vt:lpstr>
      <vt:lpstr>Stock-Based Compensation - Stoc</vt:lpstr>
      <vt:lpstr>Stock-Based Compensation - Rest</vt:lpstr>
      <vt:lpstr>Earnings Per Share (Details)</vt:lpstr>
      <vt:lpstr>Securities Available for Sale45</vt:lpstr>
      <vt:lpstr>Securities Available for Sale -</vt:lpstr>
      <vt:lpstr>Securities Available for Sale47</vt:lpstr>
      <vt:lpstr>Securities Available for Sale48</vt:lpstr>
      <vt:lpstr>Loans Receivable and Allowanc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Loans Receivable and Allowanc58</vt:lpstr>
      <vt:lpstr>Loans Receivable and Allowanc59</vt:lpstr>
      <vt:lpstr>Borrowings - Maturities of FHLB</vt:lpstr>
      <vt:lpstr>Borrowings - Narrative (Details</vt:lpstr>
      <vt:lpstr>Subordinated Debentures - Summa</vt:lpstr>
      <vt:lpstr>Subordinated Debentures - Narra</vt:lpstr>
      <vt:lpstr>Derivative Financial Instrume64</vt:lpstr>
      <vt:lpstr>Derivative Financial Instrume65</vt:lpstr>
      <vt:lpstr>Intangible Assets - Intangible </vt:lpstr>
      <vt:lpstr>Intangible Assets - Servicing A</vt:lpstr>
      <vt:lpstr>Income Taxes (Details)</vt:lpstr>
      <vt:lpstr>Fair Value Measurements - Asset</vt:lpstr>
      <vt:lpstr>Fair Value Measurements - Summa</vt:lpstr>
      <vt:lpstr>Fair Value Measurements - Rollf</vt:lpstr>
      <vt:lpstr>Fair Value Measurements - Ass72</vt:lpstr>
      <vt:lpstr>Fair Value Measurements - Total</vt:lpstr>
      <vt:lpstr>Fair Value Measurements - Carry</vt:lpstr>
      <vt:lpstr>Stockholders' Equity - Discussi</vt:lpstr>
      <vt:lpstr>Stockholders' Equity - Discus76</vt:lpstr>
      <vt:lpstr>Stockholders' Equity - Stockhol</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9:21Z</dcterms:created>
  <dcterms:modified xmlns:dcterms="http://purl.org/dc/terms/" xmlns:xsi="http://www.w3.org/2001/XMLSchema-instance" xsi:type="dcterms:W3CDTF">2016-11-09T16:39:21Z</dcterms:modified>
  <dc:title xmlns:dc="http://purl.org/dc/elements/1.1/">Untitled</dc:title>
  <dc:description xmlns:dc="http://purl.org/dc/elements/1.1/"/>
  <dc:subject xmlns:dc="http://purl.org/dc/elements/1.1/"/>
  <cp:keywords/>
  <cp:category/>
</cp:coreProperties>
</file>